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Consolidated Statements of Ca10" sheetId="10" r:id="rId10"/>
    <s:sheet name="Summary of Significant Accounti" sheetId="11" r:id="rId11"/>
    <s:sheet name="Business Combinations" sheetId="12" r:id="rId12"/>
    <s:sheet name="Investment Securities" sheetId="13" r:id="rId13"/>
    <s:sheet name="Loan Portfolio" sheetId="14" r:id="rId14"/>
    <s:sheet name="Bank Premises and Equipment" sheetId="15" r:id="rId15"/>
    <s:sheet name="Other Real Estate Owned (&quot;OREO&quot;" sheetId="16" r:id="rId16"/>
    <s:sheet name="Deposits" sheetId="17" r:id="rId17"/>
    <s:sheet name="Borrowings" sheetId="18" r:id="rId18"/>
    <s:sheet name="Junior and Senior Subordinated " sheetId="19" r:id="rId19"/>
    <s:sheet name="Employee Benefit Plans" sheetId="20" r:id="rId20"/>
    <s:sheet name="Income Taxes" sheetId="21" r:id="rId21"/>
    <s:sheet name="Net Income (Loss) Per Common Sh" sheetId="22" r:id="rId22"/>
    <s:sheet name="Related Party Transactions" sheetId="23" r:id="rId23"/>
    <s:sheet name="Stock Based Compensation Plans" sheetId="24" r:id="rId24"/>
    <s:sheet name="Accumulated Other Comprehensive" sheetId="25" r:id="rId25"/>
    <s:sheet name="Commitments and Contingent Liab" sheetId="26" r:id="rId26"/>
    <s:sheet name="Dividend Limitations" sheetId="27" r:id="rId27"/>
    <s:sheet name="Regulatory Matters" sheetId="28" r:id="rId28"/>
    <s:sheet name="Dividend Reinvestment and Stock" sheetId="29" r:id="rId29"/>
    <s:sheet name="Fair Value Measurements" sheetId="30" r:id="rId30"/>
    <s:sheet name="Financial Instruments with Off-" sheetId="31" r:id="rId31"/>
    <s:sheet name="Preferred Stock and Warrant" sheetId="32" r:id="rId32"/>
    <s:sheet name="Former Related Party Leases" sheetId="33" r:id="rId33"/>
    <s:sheet name="Lease Commitments" sheetId="34" r:id="rId34"/>
    <s:sheet name="Common Stock Repurchases" sheetId="35" r:id="rId35"/>
    <s:sheet name="Condensed Parent Company Only F" sheetId="36" r:id="rId36"/>
    <s:sheet name="Regulatory Agreements" sheetId="37" r:id="rId37"/>
    <s:sheet name="Capital Raise" sheetId="38" r:id="rId38"/>
    <s:sheet name="Low Income Housing Tax Credits" sheetId="39" r:id="rId39"/>
    <s:sheet name="Summary of Significant Accoun40" sheetId="40" r:id="rId40"/>
    <s:sheet name="Business Combinations (Tables)" sheetId="41" r:id="rId41"/>
    <s:sheet name="Investment Securities (Tables)" sheetId="42" r:id="rId42"/>
    <s:sheet name="Loan Portfolio (Tables)" sheetId="43" r:id="rId43"/>
    <s:sheet name="Bank Premises and Equipment (Ta" sheetId="44" r:id="rId44"/>
    <s:sheet name="Other Real Estate Owned (&quot;ORE45" sheetId="45" r:id="rId45"/>
    <s:sheet name="Deposits (Tables)" sheetId="46" r:id="rId46"/>
    <s:sheet name="Borrowings (Tables)" sheetId="47" r:id="rId47"/>
    <s:sheet name="Employee Benefit Plans (Tables)" sheetId="48" r:id="rId48"/>
    <s:sheet name="Income Taxes (Tables)" sheetId="49" r:id="rId49"/>
    <s:sheet name="Net Income (Loss) Per Common 50" sheetId="50" r:id="rId50"/>
    <s:sheet name="Related Party Transactions (Tab" sheetId="51" r:id="rId51"/>
    <s:sheet name="Stock Based Compensation Plans " sheetId="52" r:id="rId52"/>
    <s:sheet name="Accumulated Other Comprehensi53" sheetId="53" r:id="rId53"/>
    <s:sheet name="Regulatory Matters (Tables)" sheetId="54" r:id="rId54"/>
    <s:sheet name="Fair Value Measurements (Tables" sheetId="55" r:id="rId55"/>
    <s:sheet name="Financial Instruments with Of56" sheetId="56" r:id="rId56"/>
    <s:sheet name="Preferred Stock and Warrant (Ta" sheetId="57" r:id="rId57"/>
    <s:sheet name="Lease Commitments (Tables)" sheetId="58" r:id="rId58"/>
    <s:sheet name="Condensed Parent Company Only59" sheetId="59" r:id="rId59"/>
    <s:sheet name="Summary of Significant Accoun60" sheetId="60" r:id="rId60"/>
    <s:sheet name="Business Combinations (Narrativ" sheetId="61" r:id="rId61"/>
    <s:sheet name="Business Combinations (Schedule" sheetId="62" r:id="rId62"/>
    <s:sheet name="Business Combinations (Schedu63" sheetId="63" r:id="rId63"/>
    <s:sheet name="Business Combinations (Business" sheetId="64" r:id="rId64"/>
    <s:sheet name="Investment Securities (Narrativ" sheetId="65" r:id="rId65"/>
    <s:sheet name="Investment Securities (Amortize" sheetId="66" r:id="rId66"/>
    <s:sheet name="Investment Securities (Amorti67" sheetId="67" r:id="rId67"/>
    <s:sheet name="Investment Securities (Securiti" sheetId="68" r:id="rId68"/>
    <s:sheet name="Loan Portfolio (Narrative) (Det" sheetId="69" r:id="rId69"/>
    <s:sheet name="Loan Portfolio (Composition of " sheetId="70" r:id="rId70"/>
    <s:sheet name="Loan Portfolio (Aging of Record" sheetId="71" r:id="rId71"/>
    <s:sheet name="Loan Portfolio (Nonaccural Loan" sheetId="72" r:id="rId72"/>
    <s:sheet name="Loan Portfolio (Schedule of Loa" sheetId="73" r:id="rId73"/>
    <s:sheet name="Loan Portfolio (Recorded Invest" sheetId="74" r:id="rId74"/>
    <s:sheet name="Loan Portfolio (Commercial Loan" sheetId="75" r:id="rId75"/>
    <s:sheet name="Loan Portfolio (Consumer Loans," sheetId="76" r:id="rId76"/>
    <s:sheet name="Loan Portfolio (Roll Forward of" sheetId="77" r:id="rId77"/>
    <s:sheet name="Loan Portfolio (Allowance for L" sheetId="78" r:id="rId78"/>
    <s:sheet name="Loan Portfolio (Impairment by C" sheetId="79" r:id="rId79"/>
    <s:sheet name="Loan Portfolio (PCI Loan Portfo" sheetId="80" r:id="rId80"/>
    <s:sheet name="Loan Portfolio (Summary of the " sheetId="81" r:id="rId81"/>
    <s:sheet name="Loan Portfolio (Loans Modified " sheetId="82" r:id="rId82"/>
    <s:sheet name="Loan Portfolio (Loans Modifie83" sheetId="83" r:id="rId83"/>
    <s:sheet name="Bank Premises and Equipment (Na" sheetId="84" r:id="rId84"/>
    <s:sheet name="Bank Premises and Equipment (Sc" sheetId="85" r:id="rId85"/>
    <s:sheet name="Other Real Estate Owned (&quot;ORE86" sheetId="86" r:id="rId86"/>
    <s:sheet name="Other Real Estate Owned (&quot;ORE87" sheetId="87" r:id="rId87"/>
    <s:sheet name="Other Real Estate Owned (&quot;ORE88" sheetId="88" r:id="rId88"/>
    <s:sheet name="Deposits (Narrative) (Details)" sheetId="89" r:id="rId89"/>
    <s:sheet name="Deposits (Interest-Bearing Depo" sheetId="90" r:id="rId90"/>
    <s:sheet name="Deposits (Interest Expense by D" sheetId="91" r:id="rId91"/>
    <s:sheet name="Deposits (Maturities of Time De" sheetId="92" r:id="rId92"/>
    <s:sheet name="Borrowings (Narrative) (Detail)" sheetId="93" r:id="rId93"/>
    <s:sheet name="Borrowings (Federal Funds Purch" sheetId="94" r:id="rId94"/>
    <s:sheet name="Junior and Senior Subordinate95" sheetId="95" r:id="rId95"/>
    <s:sheet name="Employee Benefit Plans (Narrati" sheetId="96" r:id="rId96"/>
    <s:sheet name="Employee Benefit Plans (Activit" sheetId="97" r:id="rId97"/>
    <s:sheet name="Employee Benefit Plans (Fair Va" sheetId="98" r:id="rId98"/>
    <s:sheet name="Employee Benefit Plans (Weighte" sheetId="99" r:id="rId99"/>
    <s:sheet name="Employee Benefit Plans (Estimat" sheetId="100" r:id="rId100"/>
    <s:sheet name="Income Taxes (Current and Defer" sheetId="101" r:id="rId101"/>
    <s:sheet name="Income Taxes (Reconciliation Be" sheetId="102" r:id="rId102"/>
    <s:sheet name="Income Taxes (Net Deferred Tax " sheetId="103" r:id="rId103"/>
    <s:sheet name="Net Income (Loss) Per Common104" sheetId="104" r:id="rId104"/>
    <s:sheet name="Net Income (Loss) Per Common105" sheetId="105" r:id="rId105"/>
    <s:sheet name="Related Party Transactions (Nar" sheetId="106" r:id="rId106"/>
    <s:sheet name="Related Party Transactions (Loa" sheetId="107" r:id="rId107"/>
    <s:sheet name="Stock Based Compensation Pla108" sheetId="108" r:id="rId108"/>
    <s:sheet name="Stock Based Compensation Pla109" sheetId="109" r:id="rId109"/>
    <s:sheet name="Stock Based Compensation Pla110" sheetId="110" r:id="rId110"/>
    <s:sheet name="Stock Based Compensation Pla111" sheetId="111" r:id="rId111"/>
    <s:sheet name="Accumulated Other Comprehens112" sheetId="112" r:id="rId112"/>
    <s:sheet name="Accumulated Other Comprehens113" sheetId="113" r:id="rId113"/>
    <s:sheet name="Regulatory Matters (Narrative) " sheetId="114" r:id="rId114"/>
    <s:sheet name="Regulatory Matters (Actual Capi" sheetId="115" r:id="rId115"/>
    <s:sheet name="Dividend Reinvestment and St116" sheetId="116" r:id="rId116"/>
    <s:sheet name="Fair Value Measurements (Financ" sheetId="117" r:id="rId117"/>
    <s:sheet name="Fair Value Measurements (Assets" sheetId="118" r:id="rId118"/>
    <s:sheet name="Fair Value Measurements (Quanti" sheetId="119" r:id="rId119"/>
    <s:sheet name="Fair Value Measurements (Estima" sheetId="120" r:id="rId120"/>
    <s:sheet name="Financial Instruments with O121" sheetId="121" r:id="rId121"/>
    <s:sheet name="Financial Instruments with O122" sheetId="122" r:id="rId122"/>
    <s:sheet name="Preferred Stock and Warrant (Na" sheetId="123" r:id="rId123"/>
    <s:sheet name="Preferred Stock and Warrant (Al" sheetId="124" r:id="rId124"/>
    <s:sheet name="Preferred Stock and Warrant (Ne" sheetId="125" r:id="rId125"/>
    <s:sheet name="Former Related Party Lease (Nar" sheetId="126" r:id="rId126"/>
    <s:sheet name="Lease Commitments (Narrative) (" sheetId="127" r:id="rId127"/>
    <s:sheet name="Lease Commitments (Future Minim" sheetId="128" r:id="rId128"/>
    <s:sheet name="Common Stock Repurchases (Narra" sheetId="129" r:id="rId129"/>
    <s:sheet name="Condensed Parent Company Onl130" sheetId="130" r:id="rId130"/>
    <s:sheet name="Condensed Parent Company Onl131" sheetId="131" r:id="rId131"/>
    <s:sheet name="Condensed Parent Company Onl132" sheetId="132" r:id="rId132"/>
    <s:sheet name="Capital Raise (Narrative) (Deta" sheetId="133" r:id="rId133"/>
    <s:sheet name="Low Income Housing Tax Credits " sheetId="134" r:id="rId134"/>
  </s:sheets>
  <s:definedNames/>
  <s:calcPr calcId="124519" calcMode="auto" fullCalcOnLoad="1"/>
</s:workbook>
</file>

<file path=xl/sharedStrings.xml><?xml version="1.0" encoding="utf-8"?>
<sst xmlns="http://schemas.openxmlformats.org/spreadsheetml/2006/main" uniqueCount="1537">
  <si>
    <t>Document And Entity Information - USD ($)</t>
  </si>
  <si>
    <t>12 Months Ended</t>
  </si>
  <si>
    <t>Dec. 31, 2015</t>
  </si>
  <si>
    <t>Mar. 10, 2016</t>
  </si>
  <si>
    <t>Jun. 30, 2015</t>
  </si>
  <si>
    <t>Document And Entity Information [Abstract]</t>
  </si>
  <si>
    <t>Entity Registrant Name</t>
  </si>
  <si>
    <t>EASTERN VIRGINIA BANKSHARES INC</t>
  </si>
  <si>
    <t>Entity Central Index Key</t>
  </si>
  <si>
    <t>Current Fiscal Year End Date</t>
  </si>
  <si>
    <t>--12-31</t>
  </si>
  <si>
    <t>Entity Filer Category</t>
  </si>
  <si>
    <t>Accelerated Filer</t>
  </si>
  <si>
    <t>Trading Symbol</t>
  </si>
  <si>
    <t>evbs</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Interest bearing deposits with banks</t>
  </si>
  <si>
    <t>Federal funds sold</t>
  </si>
  <si>
    <t>Securities available for sale, at fair value</t>
  </si>
  <si>
    <t>Securities held to maturity, at carrying value (fair value of $30,575 and $33,367, respectively)</t>
  </si>
  <si>
    <t>Restricted securities, at cost</t>
  </si>
  <si>
    <t>Loans, net of allowance for loan losses of $11,327 and $13,021, respectively</t>
  </si>
  <si>
    <t>Deferred income taxes, net</t>
  </si>
  <si>
    <t>Bank premises and equipment, net</t>
  </si>
  <si>
    <t>Accrued interest receivable</t>
  </si>
  <si>
    <t>Other real estate owned, net of valuation allowance of $2 and $76, respectively</t>
  </si>
  <si>
    <t>Goodwill</t>
  </si>
  <si>
    <t>Bank owned life insurance</t>
  </si>
  <si>
    <t>Other assets</t>
  </si>
  <si>
    <t>Total assets</t>
  </si>
  <si>
    <t>Liabilities</t>
  </si>
  <si>
    <t>Noninterest-bearing demand accounts</t>
  </si>
  <si>
    <t>Interest-bearing deposits</t>
  </si>
  <si>
    <t>Total deposits</t>
  </si>
  <si>
    <t>Federal funds purchased and repurchase agreements</t>
  </si>
  <si>
    <t>Short-term borrowings</t>
  </si>
  <si>
    <t>Junior subordinated debt</t>
  </si>
  <si>
    <t>Senior subordinated debt</t>
  </si>
  <si>
    <t>[1]</t>
  </si>
  <si>
    <t>Accrued interest payable</t>
  </si>
  <si>
    <t>Other liabilities</t>
  </si>
  <si>
    <t>Total liabilities</t>
  </si>
  <si>
    <t>Shareholders' Equity</t>
  </si>
  <si>
    <t>Common stock, $2 par value per share, authorized 50,000,000 shares, issued and outstanding 13,029,550 and 12,978,934 including 121,271 and 104,142 nonvested shares in 2015 and 2014, respectively</t>
  </si>
  <si>
    <t>Surplus</t>
  </si>
  <si>
    <t>Retained earnings</t>
  </si>
  <si>
    <t>Warrant</t>
  </si>
  <si>
    <t>Accumulated other comprehensive (loss), net</t>
  </si>
  <si>
    <t>Total shareholders' equity</t>
  </si>
  <si>
    <t>Total liabilities and shareholders' equity</t>
  </si>
  <si>
    <t>Series A Preferred Stock [Member]</t>
  </si>
  <si>
    <t>Preferred stock value</t>
  </si>
  <si>
    <t>Series B Non-Voting Preferred Stock [Member]</t>
  </si>
  <si>
    <t>Net of unamortized debt issuance costs of $978.</t>
  </si>
  <si>
    <t>Consolidated Balance Sheets (Parenthetical) - USD ($) $ in Thousands</t>
  </si>
  <si>
    <t>Securities held to maturity, Fair Value</t>
  </si>
  <si>
    <t>Loans, allowance for loan losses</t>
  </si>
  <si>
    <t>Other real estate owned, valuation allowance</t>
  </si>
  <si>
    <t>Preferred stock, par value</t>
  </si>
  <si>
    <t>Preferred stock, shares authorized</t>
  </si>
  <si>
    <t>Common stock, par value</t>
  </si>
  <si>
    <t>Common stock, shares authorized</t>
  </si>
  <si>
    <t>Common stock, shares issued</t>
  </si>
  <si>
    <t>Common stock, shares outstanding</t>
  </si>
  <si>
    <t>Nonvested shares</t>
  </si>
  <si>
    <t>Preferred stock, liquidation preference per share</t>
  </si>
  <si>
    <t>Preferred stock, shares issued</t>
  </si>
  <si>
    <t>Preferred stock, shares outstanding</t>
  </si>
  <si>
    <t>Consolidated Statements of Operations - USD ($) $ in Thousands</t>
  </si>
  <si>
    <t>Dec. 31, 2013</t>
  </si>
  <si>
    <t>Interest and Dividend Income</t>
  </si>
  <si>
    <t>Interest and fees on loans</t>
  </si>
  <si>
    <t>Interest on investments:</t>
  </si>
  <si>
    <t>Taxable interest income</t>
  </si>
  <si>
    <t>Tax exempt interest income</t>
  </si>
  <si>
    <t>Dividends</t>
  </si>
  <si>
    <t>Interest on deposits with banks</t>
  </si>
  <si>
    <t>Total interest and dividend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and fees on deposit accounts</t>
  </si>
  <si>
    <t>Debit/credit card fees</t>
  </si>
  <si>
    <t>Gain on sale of available for sale securities, net</t>
  </si>
  <si>
    <t>Gain on sale of held to maturity securities, net</t>
  </si>
  <si>
    <t>(Loss) gain on sale of bank premises and equipment</t>
  </si>
  <si>
    <t>Earnings on life insurance policies</t>
  </si>
  <si>
    <t>Other operating income</t>
  </si>
  <si>
    <t>Total noninterest income</t>
  </si>
  <si>
    <t>Noninterest Expenses</t>
  </si>
  <si>
    <t>Salaries and employee benefits</t>
  </si>
  <si>
    <t>Occupancy and equipment expenses</t>
  </si>
  <si>
    <t>Telephone</t>
  </si>
  <si>
    <t>FDIC expense</t>
  </si>
  <si>
    <t>Consultant fees</t>
  </si>
  <si>
    <t>Collection, repossession and other real estate owned</t>
  </si>
  <si>
    <t>Marketing and advertising</t>
  </si>
  <si>
    <t>Loss on sale of other real estate owned</t>
  </si>
  <si>
    <t>Impairment losses on other real estate owned</t>
  </si>
  <si>
    <t>Loss on extinguishment of debt</t>
  </si>
  <si>
    <t>Merger and merger related expenses</t>
  </si>
  <si>
    <t>Other operating expenses</t>
  </si>
  <si>
    <t>Total noninterest expenses</t>
  </si>
  <si>
    <t>Income (loss) before income taxes</t>
  </si>
  <si>
    <t>Income Tax Expense (Benefit)</t>
  </si>
  <si>
    <t>Net Income (Loss)</t>
  </si>
  <si>
    <t>Effective dividend on Series A Preferred Stock</t>
  </si>
  <si>
    <t>Net income (loss) available to common shareholders</t>
  </si>
  <si>
    <t>Net income (loss) per common share: basic and diluted</t>
  </si>
  <si>
    <t>Consolidated Statements of Comprehensive Income (Loss) - USD ($) $ in Thousands</t>
  </si>
  <si>
    <t>Statement Of Income And Comprehensive Income [Abstract]</t>
  </si>
  <si>
    <t>Net income (loss)</t>
  </si>
  <si>
    <t>Other comprehensive income (loss), net of tax:</t>
  </si>
  <si>
    <t>Unrealized securities gains (losses) arising during period (net of tax, ($53), $3,418, and ($4,473), respectively)</t>
  </si>
  <si>
    <t>Unrealized losses on securities transferred from available for sale to held to maturity (net of tax, $0, $0, and ($338), respectively)</t>
  </si>
  <si>
    <t>Amortization of unrealized losses on securities transferred from available for sale to held to maturity (net of tax, $63, $84, and $8, respectively)</t>
  </si>
  <si>
    <t>Less: reclassification adjustment for securities gains included in net income (loss) (net of tax, ($76), ($183), and ($512), respectively)</t>
  </si>
  <si>
    <t>Change in unfunded pension liability (net of tax, $158, ($845), and $523, respectively)</t>
  </si>
  <si>
    <t>Other comprehensive income (loss)</t>
  </si>
  <si>
    <t>Comprehensive income (loss)</t>
  </si>
  <si>
    <t>Consolidated Statements of Comprehensive Income (Loss) (Parenthetical) - USD ($) $ in Thousands</t>
  </si>
  <si>
    <t>Unrealized securities gains arising during period, tax</t>
  </si>
  <si>
    <t>Unrealized losses on securities transferred from available for sale to held to maturity, tax</t>
  </si>
  <si>
    <t>Amortization of unrealized losses on securities transferred from available for sale to held to maturity, tax</t>
  </si>
  <si>
    <t>Reclassification adjustment for securities gains included in net income (loss), tax</t>
  </si>
  <si>
    <t>Change in unfunded pension liability, tax</t>
  </si>
  <si>
    <t>Consolidated Statements of Shareholders' Equity - USD ($) $ in Thousands</t>
  </si>
  <si>
    <t>Series A Preferred Stock [Member]Preferred Stock [Member]</t>
  </si>
  <si>
    <t>Series A Preferred Stock [Member]Retained Earnings [Member]</t>
  </si>
  <si>
    <t>Series B Non-Voting Preferred Stock [Member]Preferred Stock [Member]</t>
  </si>
  <si>
    <t>Series B Non-Voting Preferred Stock [Member]Retained Earnings [Member]</t>
  </si>
  <si>
    <t>Common Stock [Member]</t>
  </si>
  <si>
    <t>Surplus [Member]</t>
  </si>
  <si>
    <t>Retained Earnings [Member]</t>
  </si>
  <si>
    <t>Accumulated Other Comprehensive (Loss) Income [Member]</t>
  </si>
  <si>
    <t>Total</t>
  </si>
  <si>
    <t>Balance at Dec. 31, 2012</t>
  </si>
  <si>
    <t>Preferred stock discount</t>
  </si>
  <si>
    <t>Stock based compensation</t>
  </si>
  <si>
    <t>Director stock grant</t>
  </si>
  <si>
    <t>Restricted common stock vested</t>
  </si>
  <si>
    <t>Issuance of common stock in private placements and rights offering</t>
  </si>
  <si>
    <t>Issuance of preferred stock in private placements</t>
  </si>
  <si>
    <t>Balance at Dec. 31, 2013</t>
  </si>
  <si>
    <t>Cash dividends - preferred stock</t>
  </si>
  <si>
    <t>Repurchase of stock</t>
  </si>
  <si>
    <t>Issuance of common stock in connection with Virginia Company Bank acquisition</t>
  </si>
  <si>
    <t>Balance at Dec. 31, 2014</t>
  </si>
  <si>
    <t>Cash dividends - commons stock</t>
  </si>
  <si>
    <t>Repurchase of warrant</t>
  </si>
  <si>
    <t>Balance at Dec. 31, 2015</t>
  </si>
  <si>
    <t>For the purposes of this table, Preferred Stock Series A includes the effect of the warrant (prior to its repurchase by the Company during the second quarter of 2015) issued in connection with the sale of the Series A Preferred Stock and the discount on such preferred stock.</t>
  </si>
  <si>
    <t>Consolidated Statements of Shareholders' Equity (Parenthetical) (Detail)</t>
  </si>
  <si>
    <t>Dec. 31, 2015$ / shares</t>
  </si>
  <si>
    <t>Statement Of Stockholders Equity [Abstract]</t>
  </si>
  <si>
    <t>Common stock, dividends, per share, cash paid</t>
  </si>
  <si>
    <t>Consolidated Statements of Cash Flows - USD ($) $ in Thousands</t>
  </si>
  <si>
    <t>Operating Activities:</t>
  </si>
  <si>
    <t>Adjustments to reconcile net income (loss) to net cash provided by operating activities:</t>
  </si>
  <si>
    <t>Provision for loan losses</t>
  </si>
  <si>
    <t>Depreciation and amortization</t>
  </si>
  <si>
    <t>Amortization of debt issuance costs</t>
  </si>
  <si>
    <t>Net accretion of certain acquisition related fair value adjustments</t>
  </si>
  <si>
    <t>Net amortization of premiums and accretion of discounts on investment securities, net</t>
  </si>
  <si>
    <t>(Gain) realized on securities available for sale transactions, net</t>
  </si>
  <si>
    <t>(Gain) on sale of held to maturity securities, net</t>
  </si>
  <si>
    <t>Loss (gain) on sale of bank premises and equipment</t>
  </si>
  <si>
    <t>Loss on LLC investments</t>
  </si>
  <si>
    <t>Net change in:</t>
  </si>
  <si>
    <t>Deferred taxes</t>
  </si>
  <si>
    <t>Net cash provided by operating activities</t>
  </si>
  <si>
    <t>Investing Activities:</t>
  </si>
  <si>
    <t>Purchase of securities available for sale</t>
  </si>
  <si>
    <t>Purchase of securities held to maturity</t>
  </si>
  <si>
    <t>Purchase of restricted securities</t>
  </si>
  <si>
    <t>Purchases of bank premises and equipment</t>
  </si>
  <si>
    <t>Purchases of loans</t>
  </si>
  <si>
    <t>Purchases of bank owned life insurance</t>
  </si>
  <si>
    <t>Improvements to other real estate owned</t>
  </si>
  <si>
    <t>Net change in loans</t>
  </si>
  <si>
    <t>Proceeds from:</t>
  </si>
  <si>
    <t>Maturities, calls, and paydowns of securities available for sale</t>
  </si>
  <si>
    <t>Maturities, calls, and paydowns of securities held to maturity</t>
  </si>
  <si>
    <t>Sales of securities available for sale</t>
  </si>
  <si>
    <t>Sales of securities held to maturity</t>
  </si>
  <si>
    <t>Sale of restricted securities</t>
  </si>
  <si>
    <t>Sale of bank premises and equipment</t>
  </si>
  <si>
    <t>Sale of other real estate owned</t>
  </si>
  <si>
    <t>Acquisition of Virginia Company Bank</t>
  </si>
  <si>
    <t>Cash acquired in acquisition of Virginia Company Bank</t>
  </si>
  <si>
    <t>Net cash (used in) provided by investing activities</t>
  </si>
  <si>
    <t>Financing Activities, Net change in:</t>
  </si>
  <si>
    <t>Demand, interest-bearing demand and savings deposits</t>
  </si>
  <si>
    <t>Time deposits</t>
  </si>
  <si>
    <t>Debt issuance costs</t>
  </si>
  <si>
    <t>Net proceeds from issuance of common stock in private placements and rights offering</t>
  </si>
  <si>
    <t>Net proceeds from issuance of preferred stock in private placements</t>
  </si>
  <si>
    <t>Repurchase of common stock</t>
  </si>
  <si>
    <t>Dividends paid - common stock</t>
  </si>
  <si>
    <t>Net cash provided by (used in) financing activities</t>
  </si>
  <si>
    <t>Net increase (decrease) in cash and cash equivalents</t>
  </si>
  <si>
    <t>Cash and cash equivalents, January 1</t>
  </si>
  <si>
    <t>Cash and cash equivalents, December 31</t>
  </si>
  <si>
    <t>Supplemental disclosure:</t>
  </si>
  <si>
    <t>Interest paid</t>
  </si>
  <si>
    <t>Income taxes paid (received)</t>
  </si>
  <si>
    <t>Supplemental disclosure of noncash investing and financing activities:</t>
  </si>
  <si>
    <t>Unrealized gains (losses) on securities available for sale</t>
  </si>
  <si>
    <t>Loans transferred to other real estate owned</t>
  </si>
  <si>
    <t>Minimum pension liability adjustment</t>
  </si>
  <si>
    <t>Transfers from available for sale securities to held to maturity</t>
  </si>
  <si>
    <t>Assets acquired, excluding cash and cash equivalents of $1,626</t>
  </si>
  <si>
    <t>Liabilities assumed</t>
  </si>
  <si>
    <t>Repurchase of preferred stock</t>
  </si>
  <si>
    <t>Dividends paid - preferred</t>
  </si>
  <si>
    <t>Consolidated Statements of Cash Flows (Parenthetical) $ in Thousands</t>
  </si>
  <si>
    <t>Dec. 31, 2014USD ($)</t>
  </si>
  <si>
    <t>Statement Of Cash Flows [Abstract]</t>
  </si>
  <si>
    <t>Cash acquired from acquisition</t>
  </si>
  <si>
    <t>Summary of Significant Accounting Policies</t>
  </si>
  <si>
    <t>Accounting Policies [Abstract]</t>
  </si>
  <si>
    <t>Note 1. Summary of Significant Accounting Policies
The accounting and reporting policies of Eastern Virginia Bankshares, Inc. (the “Company”) and its subsidiaries, EVB Statutory Trust I (the “Trust”), and EVB (the “Bank”) and its subsidiaries, are in accordance with accounting principles generally accepted in the United States of America (“U.S. GAAP”) and conform to accepted practices within the banking industry. A summary of significant accounting policies is briefly described below.
Principles of Consolidation
The accompanying consolidated financial statements include the accounts of the Company, the Bank and its subsidiaries. All significant intercompany balances and transactions have been eliminated in consolidation. In addition, the Company owns the Trust which is an unconsolidated subsidiary. The subordinated debt owed to the Trust is reported as a liability of the Company.
Nature of Operations
Eastern Virginia Bankshares, Inc. is a bank holding company headquartered in Tappahannock, Virginia that was organized and chartered under the laws of the Commonwealth of Virginia on September 5, 1997 and commenced ope rations on December 29, 1997. The Company conduct s its primary operations through its wholly-owned bank subsidiary, EVB. Two of EVB’s three predecessor banks, Bank of Northumberland, Inc. and Southside Bank, were established in 1910. The third bank, Hanover Bank, was established as a de novo bank in 2000. In April 2006, these three banks were merged and the surviving bank was re-branded as EVB. Additionally, the Company acquired Virginia Company Bank (“ VCB ”) (see Note 2 – Business Combinations) on November 14, 2014 and merged VCB with and into the Bank, with the Bank surviving , thus adding three additional branches to the Bank located in Newport News, Williamsburg and Hampton, respectively. The Bank provides a full range of banking and related financial services to individuals and businesses through its network of retail branches. With twenty-four retail branches, the Bank serves diverse markets that primarily are in the counties of Essex, Gloucester, Hanover, Henrico, King and Queen, King William, Lancaster, Middlesex, New Kent, Northumberland, Southampton, Surry, Sussex, and the c it ies of Colonial Heights , Hampton, Newport News, Richmond and Williamsburg . The Bank also operates a loan production office in Chesterfield County, Virginia, that the Bank opened during the second quarter of 2014. The Bank operates under a state bank charter and as such is subject to regulation by the Virginia State Corporation Commission Bureau of Financial Institutions (the “Bureau”) and the Board of Governors of the Federal Reserve System (the “Federal Reserve Board”).
The Bank owns EVB Financial Services, Inc., which in turn has a 100% ownership interest in EVB Investments, Inc. EVB Investments, Inc. is a full-service brokerage firm offering a comprehensive range of investm ent services. On May 15, 2014, the Bank acquired a 4.9% ownership interest in Southern Trust Mortgage, LLC. Pursuant to an independent contractor agreement with Southern Trust Mortgage, LLC, the Company advises and consults with Southern Trust Mortgage, LLC and facilitates the marketing and brand recognition of their mortgage business. In addition, the Company provides Southern Trust Mortgage, LLC with offices at three retail branches in the Company’s market area and access to office equipment at these locations during normal business hours. For its services, the Company receives fixed monthly compensation from Southern Trust Mortgage, LLC in the amount of $2 thousand, which is adjustable on a quarterly basis.
The B ank had a 75% ownership interest in EVB Title, LLC, which primarily s old title insurance to the mortgage loan customers o f the Bank and EVB Mortgage, LLC . Effective January 2014 , the Bank ceased operations of EVB Title, LLC due to low volume and profitability. On October 1, 2014, the Bank acquired a 6.0% ownership interest in Bankers Title, LLC. Bankers Title, LLC is a multi-bank owned title agency providing a full range of title insurance settlement and related financial services. The Bank has a 2.87% ownership interest in Bankers Insurance, LLC, which primarily sells insurance products to customers of the Bank, and other financial institutions that have an equity interest in the agency. The Bank also has a 100% ownership interest in Dunston Hall LLC, POS LLC , Tartan Holdings LLC and ECU-RE LLC which were formed to hold the title to real estate acquired by the Bank upon foreclosure on property of real estate secured loans. The financial position and operating results of all of these subsid iaries are not significant to the Company as a whole and are not conside red principal activities of the Company at this time. The Company’s common stock trades on the NASDAQ Global Select Market under the symbol “EVB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or “OREO”),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financial statements, have been made.
Reclassifications
Certain prior year amounts have been reclassified to conform to the 201 5 presentation. These reclassification s had no effect on previously reported net income (loss).
Significant Group Concentrations of Credit Risk
Substantially all of the Company’s lending activities are with customers located in Virginia. At December 31, 201 5 and 2014 , respectively, 39.6% and 42.3% of the Company’s loan portfolio consisted of real estate loans secured by one to four family residential properties, which includes closed end first and second mortgages as well as home equity lines. In addition, at December 31, 201 5 and 201 4 , the Company had $ 20.0 million and $24.8 million of loans to the hospitality industry (hotels, motels, inns, etc.). These amounts represent 5.4% and 7.7% of the Company’s total commercial real estate loans and 15.7% and 21.9% of the Bank’s total risk-based capital at December 31, 2015 and 2014, respectively. These concentrations of loans did not exceed established supervisory guidelines of 25% of the Bank’s total risk-based capital. The Company does not have any significant loan concentrations to any one customer. Note 4 - Loans discusses the Company’s lending activities.
The Company invests in a variety of securities and does not have any significant securities concentrations in any one indus try or to any one issuer. Note 3 – Investment Securities discusses the Company’s investment activities.
At December 31, 2015 and 20 1 4 , the Company’s cash and due fro m banks included t hree commercial bank deposit accounts that were in excess of the Federal Deposit Insurance Corporation (“FDIC”) insured limit of $250,000 per institution by approximately $6.9 million and $7.3 million, respectively .
Business Combination
On November 14, 2014, the Company acquired VCB. The acquisition was accounted for using the acquisition method of accounting. Under this method, assets and liabilities of VCB were recorded at their respective fair values as of November 14, 2014. These fair values were preliminary and subject to refinement for up to one year after the closing date of the acquisition (the “Measurement Period”), or until November 14, 2015, as information relative to the closing date fair values became available. The Company’s financial position and results of operations as of and for the year s ended December 31, 201 5 and 2014 include assets acquired and liabilities assumed from VCB that remain on the Company’s balance sheet as of December 31, 201 5 and results of operations generated by these assets and liabilities from November 14, 2014 forward . No adjustments were made to the preliminary fair values during the Measurement Period . See Note 2 —Business Combinations for additional information regarding the acquisition of VCB.
Cash and Cash Equivalents
For purposes of the consolidated statements of cash flows, cash and cash equivalents includes cash and due from banks, interest bearing deposits with banks and federal funds sold, which all mature within ninety days.
Restrictions on Cash and Due from Bank Accounts
The Company is required to maintain average reserve balances in cash with the Federal Reserve Bank of Richmond (the “Reserve Bank”). The Company had reserve requirements of $1.4 million and $1.8 million with the Reserve Bank for December 31, 2015 and 2014, respectively. These reserve requirements were covered by internal holdings.
Investment Investment Securities
The accounting and measurement framework for our investment securities differs depending on the security classification. We classify investment securities as available for sale or held to maturity based on our investment strategy and management’s assessment of our intent and ability to hold the investment securities until maturity. Management determines the appropriate classification of investment securities at the time of purchase, subject to any subsequent change in our intent and ability to hold the securities until maturity. If management has the intent and the Company has the ability at the time of purchase to hold the investment securities to maturity, they are classified as investment securities held to maturity and are stated at amortized cost, adjusted for amortization of premiums and accretion of discounts using the interest method. Investment securities which the Company may not hold to maturity are classified as investment securities available for sale, as management has the intent and ability to hold such investment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Investment securities available for sale are carried at fair value, with unrealized gains and losses, net of related deferred income taxes, included in shareholders’ equity as a separate component of accumulated other comprehensive income (loss). Gains or losses are recognized in earnings on the trade date using the amortized cost of the specific security sold. Premiums and discounts are amortized or accreted into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 likely than not that the Company will be required to sell the security before recovery of its amortized cost basis. If, however, the Company does not intend to sell the security and it is not more likely than not that the Company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loss).
For equity securities, impairment is considered to be other-than-temporary based on the Company’s ability and intent to hold the investment until a recovery of fair value. Other-than-temporary impairment of an equity security results in a write-down that must be included in net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the Company would be required to sell the security before recovery.
Restricted Securities
As a requirement for membership, the Company invests in the stock of the Federal Home Loan Bank (“FHLB”) of Atlanta, Community Bankers Bank (“CBB”), and the Reserve Bank. These investments are carried at cost.
Loans
The Company offers an array of lending and credit services to customers including mortgage, commercial and consumer loans. A substantial portion of the loan portfolio is represented by mortgage loa ns in the Company’s market area. The ability of the Company’s debtors to honor their contracts is dependent upon the real estate and general economic conditions in the Company’s market area. Loans that management ha s both the intent and ability to hold for the foreseeable future or until maturity or pay-off generally are stated at their outstanding unpaid principal balances adjusted for charge-offs, the allowance for loan losses, and net of any deferred fees or costs on originated loans. Interest income is accrued on the unpaid principal balance. Loan origination fees, net of certain direct origination costs, are deferred a nd recognized as an adjustment to the yield (interest income) of the related loan s . The Company is amortizing these amounts over the contractual life of the related loans. The Company occasionally purchases loans outside of a business combination. These loans are reviewed with the same scrutiny as originated loans and any discounts or premiums are amortized as a yield adjustment over the remaining life of the loans.
The past due status of a loan is based on the contractual due date of the most delinquent payment due. Loans, including impaired loans, are generally classified as nonaccrual if they are past due as to maturity or payment of principal or interest for a period of more than 90 days, unless such loans are well-secured and in the process of collection. Loans greater than 90 days past due may remain on an accrual status if management determines it has adequate collateral to cover the principal and interest. If a loan or a portion of a loan is adversely classified, or is partially charged off, the loan is generally classified as nonaccrual.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nd the amortization of related deferred loan fees or costs is suspended. 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s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These policies are applied consistently across the Company’s loan portfolio.
A loan (including a troubled debt restructuring or “ TDR ” ) may be returned to accrual status if the borrower has demonstrated a sustained period of repayment performance (typically six months) in accordance with the contractual terms of the loan and there is reasonable assurance the borrower will continue to make payments as agreed.
A loan is considered impaired when, based on current information and events, it is probable that the Company will be unable to collect the scheduled payments of principal or interest when due, according to the contractual terms of the loan agreement. Impaired loans are stated at their outstandi ng unpaid principal balances adjusted for charge-offs, the allowance for loan losses, and net of any deferred fees or costs on originated loans (recorded investment). Factors considered by management in determining impairment include payment status, collateral value, and the probability of collecting scheduled principal and interest payments when due. Loans that experience insignificant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Impairment is measured on a loan-by-loan basis for real estate (including multifamily residential, construction, farmland and non-farm, non-residential) and commercial loans, by either the present value of expected cash flows discounted at the loan’s effective interest rate, the loan’s obtainable market price, or the fair value of collateral if the loan is collateral dependent. Large groups of smaller balance homogeneous loans, representing consumer, one to four family residential first and seconds and home equity lines, are collectively evaluated for impairment. Accordingly, the Company does not separately identify the individual consumer and one to four family residential loans for impairment disclosures, except for TDRs as noted below. The Company maintains a valuation allowance to the extent that the measure of the impaired loan is less than the recorded investment.
A loan is accounted for as a TDR if the Company, for economic or legal reasons related to a deterioration in the borrower’s financial condition, grants a concession to the borrower that it would not otherwise consider. TDRs are considered impaired loans. A TDR may involve the receipt of assets from the debtor in partial or full satisfaction of the loan, or a modification of terms such as a reduction of the stated interest rate, the forbearance of principal and interest payments for a specified period, the conversion from an amortizing loan to an interest-only loan for a specified period, or some combination of these concessions. These concessions can be temporary and are done in an attempt to avoid foreclosure and are made with the intent to restore the loan to a performing status once sufficient payment history can be demonstrated. At the time of a TDR, the loan is placed on non-accrual status. A loan may be returned to accrual status if the borrower has demonstrated a sustained period of repayment performance (typically six months) in accordance with the contractual terms of the loan and there is reasonable assurance the borrower will continue to make payments as agreed. As of December 31, 2015 and 2014, the Company had $16.8 million and $18.7 million of loans classified as TDRs.
Loans Acquired in a Business Combination
The Company accounts for loans acquired in a business combination, such as the Company’s acquisition of VCB, in accordance with the Financial Accounting Standards Board (“FASB”) Accounting Standards Codification (“ASC”) Topic 805, “ Business Combinations .” Accordingly, acquired loans are segregated between purchased credit-impaired (“PCI”) loans and purchased performing loans and are recorded at fair value on the date of acquisition without the carryover of the related allowance for loan losses.
PCI loans are those for which there is evidence of credit deterioration since origination and for which it is probable at the date of acquisition that the Company will not collect all contractually required principal and interest payments. When determining fair market value, PCI loans were aggregated into pools of loans based on common characteristics as of the date of acquisition such as loan type, date of origination, and evidence of credit quality deterioration such as internal risk grades and past due and nonaccrual status.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Loans not designated PCI loans as of the acquisition date are designated purchased performing loans.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or PCI loans. A provision for loan losses is recorded for any deterioration in these loans subsequent to the acquisition.
Allowance for Loan Losses
The allowance for loan losses is a reserve for estimated credit losses on individually evaluated loans determined to be impaired as well as estimated credit losses inherent in the loan portfolio, and is based on periodic evaluations of the collectability and historical loss experience of loans. A provision for loan losses, which is a charge against earnings, is recorded to bring the allowance for loan losses to a level that, in management’s judgment, is appropriate to absorb probable losses in the loan portfolio. Actual credit losses are deducted from the allowance for loan losses for the difference between the carrying value of the loan and the estimated net realizable value or fair value of the collateral, if collateral dependent. The following general charge-off guidelines apply:
·
Management believes that the collectability of the principal is unlikely regardless of delinquency status.
·
If unsecured, the loan will be charged-off in full no later than 120 days after its payment due date if a closed-end credit.
·
If unsecured, the loan will be charged-off in full no later than 180 days after its payment due date if an open-ended credit.
·
If secured, the outstanding principal balance of the loan will be charged-off generally after the collateral has been liquidated and sale proceeds applied to the balance.
Subsequent recoveries, if any, are credited to the allowance for loan losses.
The Company's ALL Committee is responsible for assessing the overall appropriateness of the allowance for loan losses and monitoring the Company's allowance for loan losses methodology, particularly in the context of current economic conditions and a rapidly changing regulatory environment. The ALL Committee at least annually reviews the Company's allowance for loan losses methodology.
The allocation methodology applied by the Company includes management’s ongoing review and grading of the loan portfolio into criticized loan categories (defined as specific loans warranting either specific allocation, or a classified status of substandard, doubtful or loss). The allocation methodology focuses on evaluation of several factors, including but not limited to: evaluation of facts and issues related to specific loans, management’s ongoing review and grading of the loan portfolio , consideration of migration analysis and delinquency experience on each portfolio category, trends in past due and nonaccrual loans, the level of classified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llocation of the allowance for loan losses is made for analytical purposes and is not necessarily indicative of the trend of future loan losses in any particular loan category. The total allowance is available to absorb losses from any segment of the portfolio. In determining the allowance for loan losses, the Company considers its portfolio segments and loan classes to be the same.
The allowance for loan losses is comprised of a specific allowance for identified problem loans and a general allowance representing estimations performed pursuant to either FASB ASC Topic 450 “ Accounting for Contingencies,” or FASB ASC Topic 310 “Accounting by Creditors for Impairment of a Loan.”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like properties or general market conditions when deemed appropriate. The general component covers non-classified or performing loans and those loans classified as substandard, doubtful or loss that are not impaired. The general component is based on migration analysis adjusted for qualitative factors, such as economic conditions, interest rates and unemployment rates. The Company uses a risk grading system for real estate (including multifamily resid ential, construction, farmland and non-farm, non-residential) and commercial loans. Loans are graded on a scale from 1 to 9. Non-impaired real estate and commercial loans are assigned an allowance factor which increases with the severity of risk grading. A general description of the characteristics of the risk grades is as follows:
Pass Grades
·
Risk Grade 1 loans have little or no risk and are generally secured by cash or cash equivalents;
·
Risk Grade 2 loans have minimal risk to well qualified borrowers and no significant questions as to safety;
·
Risk Grade 3 loans are satisfactory loans with strong borrowers and secondary sources of repayment;
·
Risk Grade 4 loans are satisfactory loans with borrowers not as strong as risk grade 3 loans but may exhibit a higher degree of financial risk based on the type of business supporting the loan; and
·
Risk Grade 5 loans are loans that warrant more than the normal level of supervision and have the possibility of an event occurring that may weaken the borrower’s ability to repay.
Special Mention
·
Risk Grade 6 loans have increasing potential weaknesses beyond those at which the loan originally was granted and if not addressed could lead to inadequately protecting the Company’s credit position.
Classified Grades
·
Risk Grade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Risk Grade 8 loans are doubtful of collection and the possibility of loss is high but pending specific borrower plans for recovery, its classification as a loss is deferred until its more exact status is determined; and
·
Risk Grade 9 loans are loss loans which are considered uncollectable and of such little value that their continuance as a bank asset is not warranted.
The Company uses a past due grading system for consumer loans , including one to four family residential first and seconds and home equity lines. The past due status of a loan is based on the contractual due date of the most delinquent payment due. The past due grading of consumer loans is based on the following categories: current, 1-29 days past due, 30-59 days past due, 60-89 days past due and over 90 days past due. The consumer loans are segregated between performing and nonperforming loans. Performing loans are those that have made timely payments in accordance with the terms of the loan agreement and are not past due 90 days or more. Nonperforming loans are those that do not accrue interest , are greater than 90 days past due and accruing interest or considered impaired . Non-impaired consumer loans are assigned an allowance factor which increases with the severity of past due status. This component of the allowance reflects the margin of imprecision inherent in the underlying assumptions used in the methodologies for estimating specific and general losses in the loan portfolio.
Management believes that the level of the allowance for loan losses is appropriate in light of the credit quality and anticipated risk of loss in the loan portfolio. While management uses available information to recognize losses on loans, future additions to the allowance for loan losses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for loan losses through increased provisions for loan losses or may require that certain loan balances be charged-off or downgraded into classified loan categories when their credit evaluations differ from those of management based on their judgments about information available to them at the time of their examinations.
Transfers of Financial Assets
Transfers of financial assets are accounted for as sales when control over the assets has been surrendered. Control over financial assets is deemed to be surrendered when: 1) the assets have been isolated from the Company, so as to be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Off-Balance Sheet Financial Instruments
In the ordinary course of business, the Company has entered into off-balance sheet financial instruments consisting of commitments to extend credit, commercial letters of credit, standby letters of credit and guarantees of previously sold credit card accounts. Such financial instruments are recorded in the financial statements when they become payable.
Other Real Estate Owned
Real estate acquired through, or in lieu of, foreclosure is held for sale and is stated at the fair value of the property, less estimated disposal costs, if any. Cost includes loan principal and accrued interest. Any excess of cost over the fair value less costs to sell at the time of acquisition is ch</t>
  </si>
  <si>
    <t>Business Combinations</t>
  </si>
  <si>
    <t>Business Combinations [Abstract]</t>
  </si>
  <si>
    <t>Note 2. Business Combinations
On November 14, 2014, the Company completed its acquisition of VCB. Pursuant to the Agreement and Plan of Reorganization dated May 29, 2014, VCB's common shareholders received for each share of VCB common stock they owned either (i) cash at a rate of $6.25 per share of VCB common stock, or approximately $2.4 million in the aggregate, or (ii) the Company’s common stock at a rate of 0.9259 shares of the Company’s common stock per share of VCB common stock, which totaled approximately $6.7 million based on the Company’s closing common stock price on November 14, 2014 of $6.27 per share. In addition, the Company purchased VCB’s Series A Preferred Stock for $4.3 million. VCB was established in 2005 and was headquartered in Newport News, Virginia. VCB operated three branches, one each in Newport News, Hampton and Williamsburg, Virginia.
The Company accounted for the acquisition using the acquisition method of accounting in accordance with FASB ASC 805, “Business Combinations.” Under the acquisition method of accounting, the assets and liabilities of VCB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were preliminary and subject to refinement during the Measurement Period as additional information relative to the acquisition date fair values became available. No adjustments were made to the preliminary fair values during the Measurement Period. The Company recognized goodwill of $1.1 million in connection with the acquisition, none of which is deductible for income tax purposes.
The following table details the total consideration paid by the Company on November 14, 2014 in connection with the acquisition of VCB, the fair values of the assets acquired and liabilities assumed, and the resulting goodwill.
As Recorded
As Recorded
Fair Value
by the
(dollars in thousands)
by VCB
Adjustments
Company
Consideration paid:
Cash
$ 6,688
EVBS common stock
6,676
Total consideration paid
$ 13,364
Identifiable assets acquired:
Cash and due from banks
$ 1,377
$
-
$ 1,377
Interest bearing deposits with banks
249
-
249
Securities available for sale, at fair value
11,277
-
11,277
Restricted securities, at cost
557
-
557
Loans
103,791
(2,322)
101,469
Deferred income taxes
-
3,513
3,513
Bank premises and equipment
7,020
(1,044)
5,976
Accrued interest receivable
344
-
344
Other real estate owned
211
(108)
103
Core deposit intangible
-
1,010
1,010
Bank owned life insurance
2,742
-
2,742
Other assets
243
-
243
Total identifiable assets acquired
127,811
1,049
128,860
Identifiable liabilities assumed:
Noninterest-bearing demand accounts
18,797
-
18,797
Interest-bearing deposits
85,791
(149)
85,642
Federal funds purchased and
repurchase agreements
3,119
-
3,119
Federal Home Loan Bank advances
8,650
-
8,650
Accrued interest payable
30
-
30
Other liabilities
373
-
373
Total identifiable liabilities assumed
116,760
(149)
116,611
Net identifiable assets acquired
$ 11,051
$ 1,198
$ 12,249
Goodwill resulting from acquisition
$ 1,115
Fair values of the major categories of assets acquired and liabilities assumed were determined as follows:
Loans: The acquired loans were recorded at fair value at the acquisition date of $101.5 million without carryover of VCB's allowance for loan losses of $1.1 million. Where loans exhibited characteristics of performance, fair value was determined based on a discounted cash flow analysis which included default estimates; loans without such characteristics, fair value was determined based on the estimated values of the underlying collateral. While estimating the amount and timing of both principal and interest cash flows expected to be collected, a market-based discount rate was applied. In this regard, the acquired loans were segregated into pools based on loan type and credit risk. Loan type was determined based on collateral type and purpose, industry segment and loan structure. Credit risk characteristics included risk rating groups pass , special mention, substandard, and doubtful and lien position. For valuation purposes, these pools were further disaggregated by maturity and pricing characteristics (e.g., fixed-rate, adjustable-rate, balloon maturities).
At November 14, 2014, the gross contractual amounts receivable and the fair value for the purchased performing loans were $116.6 million and $93.7 million respectively, while the estimated cash flows not expected to be collected were approximately $2.0 million. Information about the PCI loan portfolio at November 14, 2014 is as follows:
November 14,
(dollars in thousands)
2014
Contractual principal and interest due
$ 9,977
Nonaccretable difference
937
Expected cash flows
9,040
Accretable yield
1,185
Purchase credit impaired loans - estimated fair value
$ 7,855
Premises and Equipment: The fair value of VCB's premises, including land, buildings and improvements, was determined based upon appraisal by licensed appraisers. These appraisals were based upon the best and highest use of the property with final values determined based upon an analysis of the cost, sales comparison and income capitalization approaches for each property appraised. The fair value of bank-owned real estate resulted in a discount of $1.0 million. Land is not depreciated.
Core Deposit Intangible : The fair value of the core deposit intangible (“CDI”) was determined based on a combined discounted economic benefit and market approach. The economic benefit was calculated as the cost savings between maintaining the core deposit base and using an alternate funding source, such as FHLB advances. The life of the deposit base and projected deposit attrition rates was determined using VCB's historical deposit data. The CDI was estimated at $1.0 million or 1.25% of deposits. The CDI is being amortized over a weighted average life of 89 months using a sum-of-the-months method.
Time Deposits: The fair value adjustment of time deposits represents a premium over the value of the contractual repayments of fixed-maturity deposits using prevailing market interest rates for similar term certificates of deposit. The resulting estimated fair value adjustment of certificates of deposit ranging in maturity from one month to five years is a $149 thousand premium and is being amortized into income on a level-yield basis over the weighted average remaining life of approximately 61 months.
FHLB Advances: The fair value of FHLB advances was considered to be equivalent to VCB’s recorded book balance as the advances matured in 90 days or less.
Deferred Tax Assets and Liabilities: Certain deferred tax assets and liabilities were carried over to the Bank from VCB based on the Company’s ability to utilize them in the future. Additionally, deferred tax assets and liabilities were established for acquisition accounting fair value adjustments as the future amortization/accretion of these adjustments represent temporary differences between book income and taxable income.
The table below illustrates the unaudited pro forma revenue and net income of the combined entities had the acquisition taken place on January 1, 2013. The unaudited combined pro forma revenue and net income combines the historical results of VCB with the Company's consolidated statements of operations for the periods listed below and, while certain adjustments were made for the estimated effect of certain fair value adjustments and other acquisition-related activity, they are not indicative of what would have occurred had the acquisition actually taken place on January 1, 2013. Acquisition related expenses of $224 thousand and $1.8 million were included in the Company's actual consolidated statements of operations for the years ended December 31, 2015 and 2014, respectively, but were excluded from the unaudited pro forma information listed below. Additionally, the Company expects to achieve further operational cost savings and other efficiencies as a result of the acquisition which are not reflected in the unaudited pro forma amounts below:
Unaudited
Unaudited
Unaudited
Pro Forma
Pro Forma
Pro Forma
Twelve Months Ended
Twelve Months Ended
Twelve Months Ended
December 31,
December 31,
December 31,
(dollars in thousands)
2015
2014
2013
Net interest income
$ 42,375
$ 41,548
$ 38,642
Net income (loss)
7,518
5,724
(2,941)</t>
  </si>
  <si>
    <t>Investment Securities</t>
  </si>
  <si>
    <t>Investment Securities [Abstract]</t>
  </si>
  <si>
    <t xml:space="preserve">Note 3. Investment Securities
The amortized cost and estimated fair value, with gross unrealized gains and losses, of investment securities at December 31, 2015 and 2014 were as follows:
(dollars in thousands)
December 31, 2015
Gross
Gross
Amortized
Unrealized
Unrealized
Fair
Available for Sale:
Cost
Gains
Losses
Value
Obligations of U.S. Government agencies
$ 9,404
$
-
$ 142
$ 9,262
SBA Pool securities
64,866
25
1,065
63,826
Agency residential mortgage-backed securities
24,250
7
354
23,903
Agency commercial mortgage-backed securities
18,503
-
188
18,315
Agency CMO securities
52,870
130
829
52,171
Non agency CMO securities*
61
-
-
61
State and political subdivisions
61,604
303
502
61,405
Corporate securities
2,000
-
-
2,000
Total
$ 233,558
$ 465
$ 3,080
$ 230,943
* The combined unrealized gains on these securities was less than $1 .
(dollars in thousands)
December 31, 2014
Gross
Gross
Amortized
Unrealized
Unrealized
Fair
Available for Sale:
Cost
Gains
Losses
Value
Obligations of U.S. Government agencies
$ 14,991
$
-
$ 422
$ 14,569
SBA Pool securities
76,469
70
1,740
74,799
Agency residential mortgage-backed securities
28,740
208
319
28,629
Agency CMO securities
39,343
302
430
39,215
Non agency CMO securities
820
11
3
828
State and political subdivisions
55,877
510
461
55,926
FNMA and FHLMC preferred stock
7
38
-
45
Total
$ 216,247
$ 1,139
$ 3,375
$ 214,011
(dollars in thousands)
December 31, 2015
Net Unrealized
Losses
Gross
Gross
Amortized
Recorded
Carrying
Unrealized
Unrealized
Fair
Cost
in AOCI*
Value
Gains
Losses
Value
Held to Maturity:
Agency CMO securities
$ 11,430
$ 59
$ 11,371
$ 305
$
-
$ 11,676
State and political subdivisions
18,807
480
18,327
572
-
18,899
Total
$ 30,237
$ 539
$ 29,698
$ 877
$
-
$ 30,575
* Represents the net unrealized holding loss at the date of transfer from available for sale to held to maturity, net of any accretion.
(dollars in thousands)
December 31, 2014
Net Unrealized
Losses
Gross
Gross
Amortized
Recorded
Carrying
Unrealized
Unrealized
Fair
Cost
in AOCI*
Value
Gains
Losses
Value
Held to Maturity:
Agency CMO securities
$ 12,073
$ 80
$ 11,993
$ 294
$
-
$ 12,287
State and political subdivisions
20,814
644
20,170
928
18
21,080
Total
$ 32,887
$ 724
$ 32,163
$ 1,222
$ 18
$ 33,367
*Represents the net unrealized holding loss at the date of transfer from available for sale to held to maturity, net of any accretion.
There are no securities classified as “Trading” at December 31, 201 5 or 2014 . During the fourth quarter of 2013, the Company transferred securities with an amortized cost of $35.5 million, previously designated as “Available for Sale , ” to “Held to Maturity” classification. The fair value of those securities as of the date of the transfer was $34.5 million, reflecting a gross unrealized loss of $994 thousand. The gross unrealized loss net of tax at the time of transfer remained in Accumulated Other Comprehensive Income (Loss) and is being amortized over the remaining life of the securities as an adjustment to interest income. During the third quarter of 2015, the Company sold a State and political subdivisions security that was classified as “Held to Maturity” due to the significant deterioration in the issuer’s financial condition. The carrying value of this security was $521 thousand and a gain of $10 thousand was recognized as a result of the sale.
The Company’s mortgage-backed securities consist of commercial and residential mortgage-backed securities . The Company’s mortgage- backed securities are all backed by an agency of the U.S. government and rated Aaa and AA+ by Moody and S&amp;P, respectively, with no subprime issues.
The Company’s pooled trust preferred securities previously included one senior issue of Preferred Term Securities XXVII which remained current on all payments and on which the Company took an impairment charge in the third quarter of 2009 to reduce the Company’s book value to the market value at September 30, 2009. On December 9, 2014 the Company sold this security resulting in a gain on sale of $82 thousand and the Company reversed the related impairment reserve. During the second quarter of 2010, the Company recognized an impairment charge in the amount of $77 thousand on the Company’s investment in Preferred Term Securities XXIII mezzanine tranche, thus reducing the book value of this investment to $0 . On September 22, 2014 the Company sold this security resulting in a gain on sale of $2 thousand , and the Company reversed the related impairment reserve. The decision to recognize the other-than-temporary impairment had been based upon an analysis of the market value of the discounted cash flow for the security as provided by Moody’s at June 30, 2010, which indicated that the Company was unlikely to recover any of its remaining investment i n these securities.
The amortized cost, carrying value and estimated fair values of investment securities at December 31, 201 5 , by the earlier of contractual maturity or expected maturity, are shown below. Expected maturities may differ from contractual maturities because issuers may have the right to call or prepay obligations without penalties.
(dollars in thousands)
December 31, 2015
Available for Sale:
Amortized Cost
Fair Value
Due in one year or less
$ 61
$ 61
Due after one year through five years
75,966
75,382
Due after five years through ten years
143,669
141,798
Due after ten years
13,862
13,702
Total
$ 233,558
$ 230,943
(dollars in thousands)
December 31, 2015
Held to Maturity:
Carrying Value
Fair Value
Due in one year or less
$
-
$
-
Due after one year through five years
24,104
24,855
Due after five years through ten years
4,847
4,968
Due after ten years
747
752
Total
$ 29,698
$ 30,575
Proceeds from the sales of securities available for sale for the years ended December 31, 201 5 , 201 4 and 201 3 were $ 84.1 m illion, $47.1 million and $41.7 million, respectively. Net realized gains on the sales of securities available for sale for the years ended December 31, 201 5 , 201 4 and 201 3 were $224 thousand, $538 thousand and $1.5 million, respectively. Proceeds from the sales of securities held to maturity for the year ended December 31, 2015 w as $531 thousand. Net realized gains on the sales of securities held to maturity for the year ended December 31, 2015 was $10 thousand. There were no sales of securities held to maturity for the years ended December 31, 2014 and 2013. Proceeds from maturities, calls and paydowns of securities available for sale for the years ended December 31, 201 5 , 201 4 and 2013 were $ 23.3 million, $36.0 million and $26.3 million, respectively. Proceeds from maturities, calls and paydowns of securities held to maturity were $1.6 million and $ 3.0 million for the year s ended December 31, 2015 and 2014, respectively. There were no proceeds from maturities, calls and paydowns of securities held to maturity for the year ended December 31, 2013.
The Company pledges securities to secure public deposits, balances with the Reserve Bank and repurchase agreements. Securities with both aggregate book and fair value s of $88.0 million w ere pledged at December 31, 2015 . Securities with an aggregate book value of $86.9 million and an aggregate fair value of $87.1 million were pledged at December 31, 201 4 .
Securities in an unrealized loss position at December 31, 2015, by duration of the period of the unrealized loss, are shown below:
December 31, 2015
(dollars in thousands)
Less than 12 months
12 months or more
Total
Fair
Unrealized
Fair
Unrealized
Fair
Unrealized
Description of Securities
Value
Loss
Value
Loss
Value
Loss
Obligations of U.S. Government agencies
$ 4,848
$ 58
$ 4,414
$ 84
$ 9,262
$ 142
SBA Pool securities
19,573
180
39,700
885
59,273
1,065
Agency residential mortgage-backed securities
9,370
104
9,341
250
18,711
354
Agency commercial mortgage-backed securities
18,315
188
-
-
18,315
188
Agency CMO securities
34,075
596
6,340
233
40,415
829
State and political subdivisions
31,415
408
3,840
94
35,255
502
Total
$ 117,596
$ 1,534
$ 63,635
$ 1,546
$ 181,231
$ 3,080
The Company reviews the investment securities portfolio on a quarterly basis to monitor its exposure to other-than-temporary impairment that may result due to adverse economic conditions and associated credit deterioration. A determination as to whether a security’s decline in market value is other-than-temporary takes into consideration numerous factors and the relative significance of any sing le factor can vary by security. Some fac tors the Company may consider in the other-than-tempor ary impairment analysis include the length of time the security has been in an unrealized loss position, changes in security ratings, financial condition of the issuer, as well as security and industry spe cific economic conditions. In add ition, the Co mpany may also evaluate payment structure, whether there are defaulted payments or expected defaults, prepayment speeds, and the value of any underlying collater al. For certain securities in unrealize d loss positions, the Company will enlist independent third-party firms to prepare cash flow analyses to compare the present value of cash flows expected to be collected from the security with the amortized cost basis of the secur ity.
Based on the Company ’s evaluation, m anagement does not believe any unrealized lo ss at December 31, 2015 represents an other-than- temporary impairment as these unrealized losses are primarily attributable to current financial market conditions for these types of investments, particularly related to changes in interest rates, which rose during late 2015 causing bond prices to decline, and are not attributable to credit deterioration. Interest rates had declined somewhat as of the third quarter of 2015, thereby reducing the amount of unrealized losses at that time. However, interest rates increased during the fourth quarter of 2015, primarily as a result of the Federal Reserve’s actions to raise the fed funds target rate to a range of 25 -50 basis points in December 2015. At December 31, 2015, t here were 139 debt securities with fair values totaling $181.2 million considered temporarily impaired. Of these debt securities , 92 with fair values totaling $117.6 million were in an unrealized loss position of less than 12 months and 47 with fair values totaling $63.6 million were in an unrealized loss position of 12 months or more. Because the Company intends to hold these investments in debt securities until recovery of the amortized cost basis and it is more likely than not that the Company will not be required to sell these investments before a recovery of unrealized losses, the Company does not consider these investments to be other-than-temporarily impaired at December 31, 2015 and no impairment has been recognized. At December 31, 2015 , there were no equity securit ies in an unrealized loss position .
Securities in an unrealized loss position at December 31, 201 4 , by duration of the period of the unrealized loss, are shown below:
December 31, 2014
(dollars in thousands)
Less than 12 months
12 months or more
Total
Fair
Unrealized
Fair
Unrealized
Fair
Unrealized
Description of Securities
Value
Loss
Value
Loss
Value
Loss
Obligations of U.S. Government agencies
$
-
$
-
$ 14,587
$ 422
$ 14,587
$ 422
SBA Pool securities
3,520
73
63,290
1,667
66,810
1,740
Agency residential mortgage-backed securities
-
-
15,343
319
15,343
319
Agency CMO securities
5,140
34
16,478
396
21,618
430
Non agency CMO securities
281
3
44
-
325
3
State and political subdivisions
3,663
36
21,509
443
25,172
479
Total
$ 12,604
$ 146
$ 131,251
$ 3,247
$ 143,855
$ 3,393
The Company’s investment in FHLB stock totaled $5.9 million and $4.5 million at December 31, 201 5 and 201 4 , respectively. FHLB stock is generally viewed as a long-term investment and as a restricted investment security, which is carried at cost, because there is no market for the stock other than the FHLBs or member institutions. Therefore, when evaluating FHLB stock for impairment, its value is based on the ultimate recoverability of the par value rather than by recognizing temporary declines in value. Because the FHLB generated positive net income for each quarterly period beginning January 1, 2015, and ending December 31, 2015, the Company does not consider this investment to be other-than-temporarily impaired at December 31, 2015 and no impairment has been recognized. FHLB stock is included in a separate line item on the consolidated balance sheets (Restricted securities, at cost) and is not part of the Company’s investment securities portfolio. The Company’s restricted securities also include investments in the Reserve Bank and CBB, which are carried at cost. </t>
  </si>
  <si>
    <t>Loan Portfolio</t>
  </si>
  <si>
    <t>Loan Portfolio [Abstract]</t>
  </si>
  <si>
    <t xml:space="preserve">Note 4. Loan Portfolio
The following table sets forth the composition of the Company’s loan portfolio in dollar amounts and as a percentage of the Company’s total gross loans at the dates indicated:
December 31, 2015
December 31, 2014
(dollars in thousands)
Amount
Percent
Amount
Percent
Commercial, industrial and agricultural
$ 98,828
11.22%
$ 85,119
10.37%
Real estate - one to four family residential:
Closed end first and seconds
232,826
26.43%
236,761
28.86%
Home equity lines
116,309
13.20%
110,100
13.42%
Total real estate - one to four family residential
349,135
39.63%
346,861
42.28%
Real estate - multifamily residential
29,672
3.37%
25,157
3.07%
Real estate - construction:
One to four family residential
19,495
2.21%
19,698
2.40%
Other construction, land development and other land
46,877
5.32%
35,591
4.34%
Total real estate - construction
66,372
7.53%
55,289
6.74%
Real estate - farmland
11,418
1.30%
9,471
1.15%
Real estate - non-farm, non-residential:
Owner occupied
187,224
21.27%
157,745
19.22%
Non-owner occupied
104,456
11.86%
104,827
12.77%
Total real estate - non-farm, non-residential
291,680
33.13%
262,572
31.99%
Consumer
19,993
2.27%
15,919
1.94%
Other
13,680
1.55%
20,181
2.46%
Total loans
880,778
100.00%
820,569
100.00%
Less allowance for loan losses
(11,327)
(13,021)
Loans, net
$ 869,451
$ 807,548
Deferred fees and costs, net are included in the table above and totaled $1.6 mi llion and $1.4 million for December 31, 2015 and 201 4, respectively .
The following table presents the aging of the recorded investment in past due loans as of December 31, 2015 by class of loans:
(dollars in thousands)
30-59 Days Past Due
60-89 Days Past Due
Over 90 Days Past Due
Total Past Due
Total Current*
Total Loans
Commercial, industrial and agricultural
$ 149
$
-
$ 193
$ 342
$ 98,486
$ 98,828
Real estate - one to four family residential:
Closed end first and seconds
2,748
1,322
4,647
8,717
224,109
232,826
Home equity lines
1,166
-
250
1,416
114,893
116,309
Total real estate - one to four family residential
3,914
1,322
4,897
10,133
339,002
349,135
Real estate - multifamily residential
-
-
-
-
29,672
29,672
Real estate - construction:
One to four family residential
11
-
89
100
19,395
19,495
Other construction, land development and other land
-
-
-
-
46,877
46,877
Total real estate - construction
11
-
89
100
66,272
66,372
Real estate - farmland
-
-
-
-
11,418
11,418
Real estate - non-farm, non-residential:
Owner occupied
1,637
-
624
2,261
184,963
187,224
Non-owner occupied
-
-
676
676
103,780
104,456
Total real estate - non-farm, non-residential
1,637
-
1,300
2,937
288,743
291,680
Consumer
377
4
-
381
19,612
19,993
Other
-
-
-
-
13,680
13,680
Total loans
$ 6,088
$ 1,326
$ 6,479
$ 13,893
$ 866,885
$ 880,778
* For purposes of this table only, the "Total Current" column includes loans that are 1-29 days past due.
The following table presents the aging of the recorded investment in past due loans as of December 31, 2014 by class of loans:
(dollars in thousands)
30-59 Days Past Due
60-89 Days Past Due
Over 90 Days Past Due
Total Past Due
Total Current*
Total Loans
Commercial, industrial and agricultural
$ 278
$ 6
$ 373
$ 657
$ 84,462
$ 85,119
Real estate - one to four family residential:
Closed end first and seconds
5,515
1,123
1,247
7,885
228,876
236,761
Home equity lines
366
-
360
726
109,374
110,100
Total real estate - one to four family residential
5,881
1,123
1,607
8,611
338,250
346,861
Real estate - multifamily residential
-
-
-
-
25,157
25,157
Real estate - construction:
One to four family residential
150
-
221
371
19,327
19,698
Other construction, land development and other land
5
-
-
5
35,586
35,591
Total real estate - construction
155
-
221
376
54,913
55,289
Real estate - farmland
-
-
590
590
8,881
9,471
Real estate - non-farm, non-residential:
Owner occupied
1,873
158
1,738
3,769
153,976
157,745
Non-owner occupied
-
-
-
-
104,827
104,827
Total real estate - non-farm, non-residential
1,873
158
1,738
3,769
258,803
262,572
Consumer
157
32
-
189
15,730
15,919
Other
-
-
-
-
20,181
20,181
Total loans
$ 8,344
$ 1,319
$ 4,529
$ 14,192
$ 806,377
$ 820,569
*For purposes of this table only, the "Total Current" column includes loans that are 1-29 days past due.
The following table presents nonaccrual loans, loans past due 90 days and accruing interest, and troubled debt restructurings (accruing) at December 31:
(dollars in thousands)
December 31, 2015
December 31, 2014
Nonaccrual loans
$ 6,175
$ 6,622
Loans past due 90 days and accruing interest
1,117
53
Troubled debt restructurings (accruing)
15,535
15,223
At December 31, 201 5 and 201 4 , there were approximately $1.3 million and $3.4 million, respectively, in troubled debt restructurings (“TDRs”) included in nonaccrual loans.
The past due status of a loan is based on the contractual due date of the most delinquent payment due. Loans, including impaired loans, are generally classified as nonaccrual if they are past due as to maturity or payment of principal or interest for a period of more than 90 days, unless such loans are well-secured and in the process of collection. Loans greater than 90 days past due may remain on an accrual status if management determines it has adequate collateral to cover the principal and interest. If a loan or a portion of a loan is adversely classified, or is partially charged off, the loan is generally classified as nonaccrual.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nd the amortization of related deferred loan fees or costs is suspended. 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s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These policies are applied consistently across our loan portfolio.
A loan (including a TDR) may be returned to accrual status if the borrower has demonstrated a sustained period of repayment performance (typically six months) in accordance with the contractual terms of the loan and there is reasonable assurance the borrower will continue to make payments as agreed.
Outstanding principal balance and the carrying amount of loans acquired pursuant to the Company’s acquisition of VCB (or “Acquired Loans”) that were recorded at fair value at the acquisition date and are included in the consolidated balance sheet at December 31, 201 5 and 2014 were as follows:
December 31, 2015
December 31, 2014
Acquired
Acquired
Loans -
Acquired
Loans -
Acquired
Purchased
Loans -
Acquired
Purchased
Loans -
Acquired
Credit
Purchased
Loans -
Credit
Purchased
Loans -
(dollars in thousands)
Impaired
Performing
Total
Impaired
Performing
Total
Commercial, industrial and agricultural
$ 549
$ 3,476
$ 4,025
$ 1,023
$ 15,673
$ 16,696
Real estate - one to four family residential:
Closed end first and seconds
1,116
6,290
7,406
1,374
6,475
7,849
Home equity lines
32
9,955
9,987
33
11,858
11,891
Total real estate - one to four family residential
1,148
16,245
17,393
1,407
18,333
19,740
Real estate - multifamily residential
-
1,988
1,988
-
3,539
3,539
Real estate - construction:
One to four family residential
-
515
515
-
3,206
3,206
Other construction, land development and other land
275
1,910
2,185
79
3,674
3,753
Total real estate - construction
275
2,425
2,700
79
6,880
6,959
Real estate - farmland
-
-
-
-
-
-
Real estate - non-farm, non-residential:
Owner occupied
4,296
16,528
20,824
1,841
21,037
22,878
Non-owner occupied
1,600
10,847
12,447
3,472
20,762
24,234
Total real estate - non-farm, non-residential
5,896
27,375
33,271
5,313
41,799
47,112
Consumer
-
276
276
-
1,462
1,462
Other
-
800
800
-
-
-
Total loans
$ 7,868
$ 52,585
$ 60,453
$ 7,822
$ 87,686
$ 95,508
The following table presents the recorded investment in nonaccrual loans and loans past due 90 days and accruing interest by class at December 31, 201 5 and 201 4 :
Over 90 Days Past
Nonaccrual
Due and Accruing
December 31,
December 31,
December 31,
December 31,
(dollars in thousands)
2015
2014
2015
2014
Commercial, industrial and agricultural
$ 193
$ 334
$
-
$ 53
Real estate - one to four family residential:
Closed end first and seconds
4,153
3,364
1,117
-
Home equity lines
425
564
-
-
Total real estate - one to four family residential
4,578
3,928
1,117
-
Real estate - construction:
One to four family residential
89
221
-
-
Total real estate - construction
89
221
-
-
Real estate - farmland
-
590
-
-
Real estate - non-farm, non-residential:
Owner occupied
624
1,521
-
-
Non-owner occupied
676
-
-
-
Total real estate - non-farm, non-residential
1,300
1,521
-
-
Consumer
15
28
-
-
Total loans
$ 6,175
$ 6,622
$ 1,117
$ 53
If interest income had been recognized on nonaccrual loans at their stated rates during years 201 5 , 201 4 and 201 3 , interest income would have increased by approximately $290 thousand, $124 thousand and $413 thousand, respectively.
The following table presents commercial loans by credit qualit y indicator at December 31, 2015 :
Acquired
Loans -
Purchased
Special
Credit
(dollars in thousands)
Pass
Mention
Substandard
Doubtful
Impaired
Impaired
Total
Commercial, industrial and agricultural
$ 95,440
$ 1,709
$ 291
$
-
$ 839
$ 549
$ 98,828
Real estate - multifamily residential
29,672
-
-
-
-
-
29,672
Real estate - construction:
One to four family residential
19,000
220
89
-
186
-
19,495
Other construction, land development
and other land
38,013
1,785
1,242
-
5,562
275
46,877
Total real estate - construction
57,013
2,005
1,331
-
5,748
275
66,372
Real estate - farmland
10,396
318
165
-
539
-
11,418
Real estate - non-farm, non-residential:
Owner occupied
162,103
12,206
2,283
-
6,336
4,296
187,224
Non-owner occupied
86,894
2,130
1,040
-
12,792
1,600
104,456
Total real estate - non-farm, non-residential
248,997
14,336
3,323
-
19,128
5,896
291,680
Total commercial loans
$ 441,518
$ 18,368
$ 5,110
$
-
$ 26,254
$ 6,720
$ 497,970
The following table presents commercial loans by credit quality indicator at December 31, 201 4 :
Acquired
Loans -
Purchased
Special
Credit
(dollars in thousands)
Pass
Mention
Substandard
Doubtful
Impaired
Impaired
Total
Commercial, industrial and agricultural
$ 79,191
$ 2,779
$ 675
$
-
$ 1,451
$ 1,023
$ 85,119
Real estate - multifamily residential
25,157
-
-
-
-
-
25,157
Real estate - construction:
One to four family residential
18,978
300
244
-
176
-
19,698
Other construction, land development
and other land
26,916
1,791
1,144
-
5,661
79
35,591
Total real estate - construction
45,894
2,091
1,388
-
5,837
79
55,289
Real estate - farmland
9,471
-
-
-
-
-
9,471
Real estate - non-farm, non-residential:
Owner occupied
132,266
11,339
2,253
-
10,046
1,841
157,745
Non-owner occupied
84,951
4,771
1,817
-
9,816
3,472
104,827
Total real estate - non-farm, non-residential
217,217
16,110
4,070
-
19,862
5,313
262,572
Total commercial loans
$ 376,930
$ 20,980
$ 6,133
$
-
$ 27,150
$ 6,415
$ 437,608
At December 31, 201 5 and 201 4 , the Company did not have any loans classified as Loss.
The following table presents consumer loans, including one to four family residential first and seconds and home equity lines, by payment activity at December 31, 201 5 :
(dollars in thousands)
Performing
Nonperforming
Total
Real estate - one to four family residential:
Closed end first and seconds
$ 220,016
$ 12,810
$ 232,826
Home equity lines
115,434
875
116,309
Total real estate - one to four family residential
335,450
13,685
349,135
Consumer
19,655
338
19,993
Other
13,678
2
13,680
Total consumer loans
$ 368,783
$ 14,025
$ 382,808
The following table presents consumer loans, including one to four family residential first and seconds and home equity lines, by payment activity at December 31, 201 4 :
(dollars in thousands)
Performing
Nonperforming
Total
Real estate - one to four family residential:
Closed end first and seconds
$ 226,801
$ 9,960
$ 236,761
Home equity lines
109,565
535
110,100
Total real estate - one to four family residential
336,366
10,495
346,861
Consumer
15,548
371
15,919
Other
20,175
6
20,181
Total consumer loans
$ 372,089
$ 10,872
$ 382,961
The following table presents a rollforward of the Company’s allowance for loan losses for the year ended December 31, 201 5 :
Beginning
Ending
Balance
Balance
(dollars in thousands)
January 1, 2015
Charge-offs
Recoveries
Provision
December 31, 2015
Commercial, industrial and agricultural
$ 1,168
$ (336)
$ 51
$ 1,011
$ 1,894
Real estate - one to four family residential:
Closed end first and seconds
1,884
(1,113)
116
722
1,609
Home equity lines
1,678
(160)
31
(754)
795
Total real estate - one to four family residential
3,562
(1,273)
147
(32)
2,404
Real estate - multifamily residential
89
-
-
(11)
78
Real estate - construction:
One to four family residential
235
(129)
4
185
295
Other construction, land development and other land
2,670
-
1
(248)
2,423
Total real estate - construction
2,905
(129)
5
(63)
2,718
Real estate - farmland
144
-
-
128
272
Real estate - non-farm, non-residential:
Owner occupied
2,416
(139)
1
(314)
1,964
Non-owner occupied
1,908
-
-
(667)
1,241
Total real estate - non-farm, non-residential
4,324
(139)
1
(981)
3,205
Consumer
305
(33)
49
(34)
287
Other
524
(68)
31
(18)
469
Total
$ 13,021
$ (1,978)
$ 284
$
-
$ 11,327
The following table presents a rollforward of the Company’s allowance for loan losses for the year ended December 31, 201 4 :
Beginning
Ending
Balance
Balance
(dollars in thousands)
January 1, 2014
Charge-offs
Recoveries
Provision
December 31, 2014
Commercial, industrial and agricultural
$ 1,787
$ (340)
$ 75
$ (354)
$ 1,168
Real estate - one to four family residential:
Closed end first and seconds
2,859
(483)
265
(757)
1,884
Home equity lines
1,642
(444)
15
465
1,678
Total real estate - one to four family residential
4,501
(927)
280
(292)
3,562
Real estate - multifamily residential
79
-
-
10
89
Real estate - construction:
One to four family residential
364
(118)
7
(18)
235
Other construction, land development and other land
1,989
-
9
672
2,670
Total real estate - construction
2,353
(118)
16
654
2,905
Real estate - farmland
116
-
-
28
144
Real estate - non-farm, non-residential:
Owner occupied
3,236
(292)
27
(555)
2,416
Non-owner occupied
1,770
(389)
13
514
1,908
Total real estate - non-farm, non-residential
5,006
(681)
40
(41)
4,324
Consumer
387
(190)
96
12
305
Other
538
(293)
46
233
524
Total
$ 14,767
$ (2,549)
$ 553
$ 250
$ 13,021
The following table presents the balance in the allowance for loan losses and the recorded investment in loans by portfolio class based on impairment method as of December 31, 201 5 :
Allowance allocated to loans:
Total Loans:
Acquired
Acquired
Individually
Collectively
loans -
Individually
Collectively
loans -
evaluated
evaluated
purchased
evaluated
evaluated
purchased
for
for
credit
for
for
credit
(dollars in thousands)
impairment
impairment
impaired
Total
impairment
impairment
impaired
Total
Commercial, industrial and agricultural
$ 562
$ 1,332
$
-
$ 1,894
$ 839
$ 97,440
$ 549
$ 98,828
Real estate - one to four family residential:
Closed end first and seconds
517
1,092
-
1,609
8,163
223,547
1,116
232,826
Home equity lines
265
530
-
795
625
115,652
32
116,309
Total real estate - one to
four family residential
782
1,622
-
2,404
8,788
339,199
1,148
349,135
Real estate - multifamily residential
-
78
-
78
-
29,672
-
29,672
Real estate - construction:
One to four family residential
67
228
-
295
186
19,309
-
19,495
Other construction, land
development and other land
1,263
1,160
-
2,423
5,562
41,040
275
46,877
Total real estate - construction
1,330
1,388
-
2,718
5,748
60,349
275
66,372
Real estate - farmland
210
62
-
272
539
10,879
-
11,418
Real estate - non-farm,
non-residential:
Owner occupied
824
1,140
-
1,964
6,336
176,592
4,296
187,224
Non-owner occupied
810
431
-
1,241
12,792
90,064
1,600
104,456
Total real estate - non-farm,
non-residential
1,634
1,571
-
3,205
19,128
266,656
5,896
291,680
Consumer
88
199
-
287
338
19,655
-
19,993
Other
-
469
-
469
2
13,678
-
13,680
Total
$ 4,606
$ 6,721
$
-
$ 11,327
$ 35,382
$ 837,528
$ 7,868
$ 880,778
The following table presents the balance in the allowance for loan losses and the recorded investment in loans by portfolio class based on impairment method as of December 31, 201 4 :
Allowance allocated to loans:
Total Loans:
Acquired
Acquired
Individually
Collectively
loans -
Individually
Collectively
loans -
evaluated
evaluated
purchased
evaluated
evaluated
purchased
for
for
credit
for
for
credit
(dollars in thousands)
impairment
impairment
impaired
Total
impairment
impairment
impaired
Total
Commercial, industrial and agricultural
$
-
$ 1,168
$
-
$ 1,168
$ 1,451
$ 82,645
$ 1,023
$ 85,119
Real estate - one to four family residential:
Closed end first and seconds
1,006
878
-
1,884
8,713
226,674
1,374
236,761
Home equity lines
-
1,678
-
1,678
175
109,892
33
110,100
Total real estate - one to
four family residential
1,006
2,556
-
3,562
8,888
336,566
1,407
346,861
Real estate - multifamily residential
-
89
-
89
-
25,157
-
25,157
Real estate - construction:
One to four family residential
78
157
-
235
176
19,522
-
19,698
Other construction, land development
and other land
1,632
1,038
-
2,670
5,661
29,851
79
35,591
Total real estate - construction
1,710
1,195
-
2,905
5,837
49,373
79
55,289
Real estate - farmland
-
144
-
144
-
9,471
-
9,471
Real estate - non-farm, non-residential:
Owner occupied
1,240
1,176
-
2,416
10,046
145,858
1,841
157,745
Non-owner occupied
1,262
646
-
1,908
9,816
91,539
3,472
104,827
Total real estate - non-farm,
non-residential
2,502
1,822
-
4,324
19,862
237,397
5,313
262,572
Consumer
106
199
-
305
371
15,548
-
15,919
Other
-
524
-
524
6
20,175
-
20,181
Total
$ 5,324
$ 7,697
$
-
$ 13,021
$ 36,415
$ 776,332
$ 7,822
$ 820,569
The following table presents loans individually evaluated for impairment by class of loans as of December 31, 201 5 :
Recorded
Recorded
Unpaid
Investment
Investment
Average
Interest
Recorded
Principal
With No
With
Related
Recorded
Income
(dollars in thousands)
Investment
Balance
Allowance
Allowance
Allowance
Investment
Recognized
Commercial, industrial and agricultural
$ 839
$ 839
$
-
$ 839
$ 562
$ 753
$ 49
Real estate - one to four family residential:
Closed end first and seconds
8,163
8,530
3,981
4,182
517
8,386
416
Home equity lines
625
625
175
450
265
521
16
Total real estate - one to four family residential
8,788
9,155
4,156
4,632
782
8,907
432
Real estate - construction:
One to four family residential
186
186
20
166
67
235
8
Other construction, land development and other land
5,562
5,562
-
5,562
1,263
5,611
260
Total real estate - construction
5,748
5,748
20
5,728
1,330
5,846
268
Real estate - farmland
539
541
-
539
210
167
36
Real estate - non-farm, non-residential:
Owner occupied
6,336
6,336
3,506
2,830
824
8,995
292
Non-owner occupied
12,792
12,792
7,686
5,106
810
11,312
595
Total real estate - non-farm, non-residential
19,128
19,128
11,192
7,936
1,634
20,307
887
Consumer
338
350
12
326
88
352
19
Other
2
2
2
-
-
4
-
Total loans*
$ 35,382
$ 35,763
$ 15,382
$ 20,000
$ 4,606
$ 36,336
$ 1,691
* PCI Loans are excluded from this table .
The following table presents loans individually evaluated for impairment by class of loans as of December 31, 201 4 :
Recorded
Recorded
Unpaid
Investment
Investment
Average
Interest
Recorded
Principal
With No
With
Related
Recorded
Income
(dollars in thousands)
Investment
Balance
Allowance
Allowance
Allowance
Investment
Recognized
Commercial, industrial and agricultural
$ 1,451
$ 1,451
$ 1,451
$
-
$
-
$ 2,010
$ 128
Real estate - one to four family residential:
Closed end first and seconds
8,713
8,813
3,611
5,102
1,006
9,800
474
Home equity lines
175
175
175
-
-
289
-
Total real estate - one to four family residential
8,888
8,988
3,786
5,102
1,006
10,089
474
Real estate - construction:
One to four family residential
176
176
-
176
78
312
7
Other construction, land development and other land
5,661
5,661
-
5,661
1,632
5,399
256
Total real estate - construction
5,837
5,837
-
5,837
1,710
5,711
263
Real estate - farmland
-
-
-
-
-
-
-
Real estate - non-farm, non-residential:
Owner occupied
10,046
10,146
3,734
6,312
1,240
12,056
534
Non-owner occupied
9,816
9,816
4,262
5,554
1,262
9,356
456
Total real estate - non-farm, non-residential
19,862
19,962
7,996
11,866
2,502
21,412
990
Consumer
371
371
-
371
106
420
21
Other
6
6
6
-
-
328
-
Total loans*
$ 36,415
$ 36,615
$ 13,239
$ 23,176
$ 5,324
$ 39,970
$ 1,876
*PCI Loans are excluded from this table.
Determining the fair value of PCI loans at November 14, 2014 required the Company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is the nonaccretable difference and is not recorded. In accordance with U.S. GAAP, the Company did not “carry over” any allowances for loan losses that were reserved for the VCB loan portfolio prior to the Company’s acquisition of VCB. PCI loans had unpaid principal balances of $8.8 million and $8.8 million and recorded carrying values of $7.9 million and $7.8 million at December 31, 2015 and 2014, respectively.
Loans acquired from VCB that constituted PCI loans were recorded by the Company at fair value on the date of acquisition as follows:
November 14,
(dollars in thousands)
2014
Contractual principal and interest at acquisition
$ 9,977
Nonaccretable difference
937
Accretable yield
1,185
PCI loans at acquisition, at fair value
$ 7,855
The following table presents a summary of the changes in the accretable yield of the PCI loan portfolio , which was acquired at November 14, 2014, for the years ended December 31, 2015 and 201 4 :
Year Ended
Year Ended
December 31, 2015
December 31, 2014
(dollars in thousands)
Accretable Yield
Accretable Yield
Balance at beginning of period
$ 1,131
$ 1,185
Accretion
(445)
(54)
Reclassification of nonaccretable difference due to
improvement in expected cash flows
294
-
Other changes, net
300
-
Balance at end of period
$ 1,280
$ 1,131
The following table presents, by class of loans, information related to loans modified as TDRs during the years ended December 31, 201 5 and 201 4 :
Year Ended December 31, 2015
Year Ended December 31, 2014
Pre-
Post-
Pre-
Post-
Modification
Modification
Modification
Modification
Number of
Recorded
Recorded
Number of
Recorded
Recorded
(dollars in thousands)
Loans
Balance
Balance*
Loans
Balance
Balance*
Real estate - one to four family residential:
Closed end first and seconds
2
$ 355
$ 355
3
$ 570
$ 569
Consumer
-
-
-
2
385
377
Total
2
$ 355
$ 355
5
$ 955
$ 946
* The period end balances are inclusive of all partial paydowns and charge-offs since the modification date. Loans modified as TDRs that were fully paid down, charged-off, or foreclosed upon by period end are not reported.
The Company has no obligation to fund additional advances on its impaired loans.
The following table presents, by class of loans, information related to loans modified as TDRs that subsequently defaulted (i.e., 90 days or more past due following a modification) during the years ended December 31, 201 5 and 201 4 and were modified as TDRs within the 12 months prior to default:
Year Ended
Year Ended
December 31, 2015
December 31, 2014
Number of
Recorded
Number of
Recorded
(dollars in thousands)
Loans
Balance
Loans
Balance
Real estate - one to four family residential:
Closed end first and seconds
1
$ 68
-
$
-
Real estate - non-farm, non-residential:
Non-owner occupied
-
-
1
855
Total
1
$ 68
1
$ 855
At December 3 1, 2015, $423 thousand in foreclosed residential real estate properties were included in OREO, and $2.0 million in residential real estate loans were in the process of foreclosure. </t>
  </si>
  <si>
    <t>Bank Premises and Equipment</t>
  </si>
  <si>
    <t>Bank Premises and Equipment [Abstract]</t>
  </si>
  <si>
    <t xml:space="preserve">Note 5. Bank Premises and Equipment
Bank premises and equipment are summarized as follows:
(dollars in thousands)
December 31, 2015
December 31, 2014
Land and improvements
$ 6,837
$ 6,929
Buildings and leasehold improvements
28,487
28,001
Furniture, fixtures and equipment
20,385
21,719
Construction in progress
1,136
553
56,845
57,202
Less accumulated depreciation
(29,009)
(29,769)
Net balance
$ 27,836
$ 27,433
Depreciation and amortization of bank premises and equipment for the years ended December 31, 2015, 2014 and 2013 amounted to $2.6 million, $2.2 million and $2.1 million, respectively. </t>
  </si>
  <si>
    <t>Other Real Estate Owned ("OREO")</t>
  </si>
  <si>
    <t>Other Real Estate ("OREO") [Abstract]</t>
  </si>
  <si>
    <t>Other Real Estate Owned (OREO)</t>
  </si>
  <si>
    <t xml:space="preserve">Note 6. Other Real Estate Owned (“OREO”)
At December 31, 2015 and 2014 OREO was $520 thousand and $1.8 million, respectively. OREO is primarily comprised of residential properties, residential lots, raw land and non-residential properties associated with commercial relationships, and is located primarily in the Commonwealth of Virginia.
Changes in the balance for OREO for the years ended December 31, 2015 and 2014 are as follows:
December 31,
(dollars in thousands)
2015
2014
Balance at the beginning of year, gross
$ 1,914
$ 1,054
Transfers from loans
1,966
1,657
Acquired from VCB
-
103
Capitalized costs
1
-
Sales proceeds
(3,255)
(620)
Previously recognized impairment losses on disposition
(79)
(202)
Loss on disposition
(25)
(78)
Balance at the end of year, gross
522
1,914
Less valuation allowance
(2)
(76)
Balance at the end of year, net
$ 520
$ 1,838
Changes in the valuation allowance for OREO for the years ended December 31, 2015, 2014 and 2013 are as follows:
December 31,
(dollars in thousands)
2015
2014
2013
Balance at the beginning of year
$ 76
$ 254
$ 811
Valuation allowance
5
24
585
Charge-offs
(79)
(202)
(1,142)
Balance at the end of year
$ 2
$ 76
$ 254
Expenses applicable to OREO, other than the valuation allowance, were $222 thousand, $114 thousand and $218 thousand for the years ended December 31, 2015, 2014 and 2013, respectively. </t>
  </si>
  <si>
    <t>Deposits [Abstract]</t>
  </si>
  <si>
    <t xml:space="preserve">Note 7. Deposits
Interest-bearing deposits consist of the following:
December 31,
(dollars in thousands)
2015
2014
Demand deposits
$ 306,503
$ 277,937
Money market savings deposits
172,530
162,794
Savings deposits
97,407
89,849
Time deposits:
Time deposits $250 and over
37,797
50,501
Other time deposits
200,411
195,845
Total interest-bearing deposits
$ 814,648
$ 776,926
A summary of interest expense by deposit category for the years ended December 31, 2015, 2014 and 2013 is as follows:
December 31,
(dollars in thousands)
2015
2014
2013
Demand deposits
$ 1,067
$ 949
$ 929
Money market savings deposits
748
498
516
Savings deposits
131
120
142
Time deposits
2,111
2,343
3,089
Total
$ 4,057
$ 3,910
$ 4,676
At December 31, 2015, the scheduled maturities of time deposits are as follows:
(dollars in thousands)
2016
$ 102,784
2017
51,762
2018
33,108
2019
31,790
2020
18,720
Thereafter
44
$ 238,208
Overdrawn demand deposit accounts totaling $97 thousand at December 31, 2015 and $115 thousand at December 31, 2014 were reclassified from deposits to loans. </t>
  </si>
  <si>
    <t>Borrowings</t>
  </si>
  <si>
    <t>Borrowings [Abstract]</t>
  </si>
  <si>
    <t xml:space="preserve">Note 8. Borrowings
Federal funds purchased and repurchase agreements. The Company has unsecured lines of credit with SunTrust Bank, Community Bankers Bank and Pacific Coast Bankers Bank for the purchase of federal funds in the amount of $20.0 million, $15.0 million and $5.0 million, respectively. These lines of credit have a variable rate based on the lending bank’s daily federal funds sold rate and are due on demand. Repurchase agreements are secured transactions and generally mature the day following the day sold. Customer repurchases are standard transactions that involve a Bank customer instead of a wholesale bank or broker. The Company offers this product as an accommodation to larger retail and commercial customers that request safety for their funds beyond the FDIC deposit insurance limits. The Company does not use or have any open repurchase agreements with broker-dealers.
The tables below present selected information on federal funds purchased and repurchase agreements:
Federal funds purchased
(dollars in thousands)
December 31, 2015
December 31, 2014
Balance outstanding at year end
$
-
$
-
Maximum balance at any month end during the year
$ 2,440
$ 2,000
Average balance for the year
$ 63
$ 174
Weighted average rate for the year
0.72%
0.78%
Weighted average rate at year end
0.00%
0.00%
Repurchase agreements
(dollars in thousands)
December 31, 2015
December 31, 2014
Balance outstanding at year end
$ 5,015
$ 14,885
Maximum balance at any month end during the year
$ 12,392
$ 14,885
Average balance for the year
$ 8,002
$ 4,523
Weighted average rate for the year
0.57%
0.59%
Weighted average rate at year end
0.47%
0.60%
Short-term borrowings. Short-term borrowings consist of advances from the FHLB, which are secured by a blanket floating lien on all qualifying closed-end and revolving open-end loans that are secured by one to four family residential properties. Short-term advances from the FHLB at December 31, 201 5 consisted of $114.4 million in fixed rate one month advances. Short-term advances from the FHLB at Dece mber 31, 2014 consisted of $16.4 million using a daily rate credit, whi ch is due on demand, and $60.4 million in fixed rate one month advance s . Outstanding accrued interest at December 31, 2015 totaled $14 thousand.
The table below presents selected information on short-term borrowings:
Short-term borrowings
(dollars in thousands)
December 31, 2015
December 31, 2014
Balance outstanding at year end
$ 114,413
$ 76,818
Maximum balance at any month end during the year
$ 114,413
$ 82,930
Average balance for the year
$ 89,580
$ 72,565
Weighted average rate for the year
0.22%
0.21%
Weighted average rate at year end
0.32%
0.22%
Long-term borrowings. From time to time, the Company may obtain long-term borrowings from the FHLB, which consist of advances from the FHLB that are secured by a blanket floating lien on all qualifying closed end and revolving open end loans that are secured by one to four family residential properties. During August 2013, the Company restructured its FHLB advances with the prepayment of $107.5 million in higher rate long-term advances. The long-term advances that were extinguished were fixed rate advances with a weighted average remaining maturity of 3.5 years and a current weighted average interest rate of 4.14% ; $94.0 million of the prepaid FHLB advances were callable quarterly by the FHLB. The prepayment of the FHLB advances triggered a prepayment penalty of $11.5 million, or $0.67 per fully diluted share at September 30, 2013, all of which was recognized in the third quarter of 2013. The Company also paid off the remaining $10.0 million higher rate long-term FHLB advance at maturity during September 2013. At December 31, 201 5 and 201 4 , the Company had no long-term FHLB advances outstanding.
The Company’s line of credit with the FHLB can equal up to 30% of the Company’s gross assets or approximately $372.9 million at December 31, 201 5 . This line of credit totaled $224.7 million with approximately $110.3 million available at December 31, 201 5 . As of December 31, 2015 and 2014 , loans with a carrying va lue of $307.2 million and $304.5 million, respectively, are pledged to the FHLB as collateral for borrowings. Additional loans are available that can be pledged as collateral for future borrowings from the FHLB above the current lendable collateral value. Short-term borrowings outstanding under the FHLB line of credit were $ 114.4 million and $ 76.8 million as of December 31, 201 5 and 2014 , respectively. </t>
  </si>
  <si>
    <t>Junior and Senior Subordinated Debt</t>
  </si>
  <si>
    <t>Junior and Senior Subordinated Debt [Abstract]</t>
  </si>
  <si>
    <t xml:space="preserve">Note 9. Junior and Senior Subordinated Debt
On September 17, 2003, $10 million of trust preferred securities were placed through EVB Statutory Trust I in a pooled underwriting totaling approximately $650 million. The trust issuer has invested the total proceeds from the sale of the trust preferred securities in Floating Rate Junior Subordinated Deferrable Interest Debentures (the “trust preferred securities” or the “Junior Subordinated Debt”) issued by the Company. The trust preferred securities pay cumulative cash distributions quarterly at a variable rate per annum, reset quarterly, equal to the 3-month LIBOR plus 2.95% . As of December 31, 2015 and 2014, the interest rate was 3.48% and 3.21% , respectively. The dividends paid to holders of the trust preferred securities, which are recorded as interest expense, are deductible for income tax purposes. The trust preferred securities have a mandatory redemption dat e of September 17, 2033 , and became subject to varying call provisions beginning September 17, 2008 . The Company has fully and unconditionally guaranteed the trust preferred securities through the combined operation of the Junior Subordinated Debt and other related documents. The Company’s obligation under the guarantee is unsecured and subordinate to senior and subordinated indebtedness of the Company.
The trust preferred securities may be included in Tier 1 capital for regulatory capital adequacy determination purposes up to 25% of Tier 1 capital after its inclusion. The portion of the securities not considered as Tier 1 capital will be included in Tier 2 capital. At December 31, 2015 and 20 1 4 , all of the trust preferred securities qualified as Tier 1 capital.
Subject to certain exceptions and limitations, the Company is permitted to elect from time to time to defer regularly scheduled interest payments on its outstanding Junior Subordinated Debt relating to its trust preferred securities. If the Company defers interest payments on the Junior Subordinated Debt for more than 20 consecutive quarters , the Company would be in default under the governing agreements for such notes and the amount due under such agreements would be immediately due and payable.
From June 2011 to March 2014 , the Company deferred its regularly scheduled interest payments on its outstanding Junior Subordinated Deb t relating to its trust preferred securities due to prohibitions on such payments under provisions of regulatory agreements as disclosed in Note 27 – Regulatory Agreements . On June 17, 2014, the Company paid all current and deferred interest on these outstanding Junior Subordinated Debt, and the Company has not deferred any subsequent interest payments through December 31, 2015.
On April 22, 2015, the Company entered in a Senior Subordinated Note Purchase Agreement with certain institutional accredited investors pursuant to which the Company sold $20.0 million in aggregate principal amount of its 6.50% Fixed-to-Floating Rate Subordinated Notes due 2025 (the "Senior Subordinated Debt") to the investors at a price equal to 100% of the aggregate principal amount of the Senior Subordinated Debt. The Senior Subordinated Debt bears interest at an annual rate of 6.50%, payable semi-annually in arrears on May 1 and November 1 of each year ending on May 1, 2020. From and including May 1, 2020 to, but excluding, the maturity date, the Senior Subordinated Debt will bear interest at an annual rate, reset quarterly, equal to LIBOR determined on the determination date of the applicable interest period plus 502 basis points, payable quarterly in arrears on February 1, May 1, August 1 and November 1 of each year, beginning on August 1, 2020. The Company may, at its option, redeem, in whole or in part, the Senior Subordinated Debt as early as May 1, 2020, and any partial redemption would be made pro rata among all of the holders. At December 31, 2015, all of the Senior Subordinated Debt qualified as Tier 2 capital. At December 31, 2015, the remaining unamortized debt issuance costs related to the Senior Subordinated Debt totaled $978 thousand. </t>
  </si>
  <si>
    <t>Employee Benefit Plans</t>
  </si>
  <si>
    <t>Employee Benefit Plans [Abstract]</t>
  </si>
  <si>
    <t xml:space="preserve">Note 10. Employee Benefit Plans
Pension Plan
The Company has historically maintained a defined benefit pension plan covering substantially all of the Company’s employees. Benefits are based on years of service and the employee’s compensation during the last five years of employment. The Company’s funding policy has been to contribute annually the maximum amount that can be deducted for federal income tax purposes. Contributions are intended to provide not only for benefits attributable to service to date but also for those expected to be earned in the future.
The plan was amended January 28, 2008 to freeze the plan with no additional contributions for a majority of participants. Employees age 55 or greater or with 10 years of credited service were grandfathered in the plan. No additional participants have been added to the plan. The plan was again amended February 28, 2011 to freeze the plan with no additional contributions for grandfathered participants. Be nefits for all participants have remain ed frozen in the plan since such action was taken . Effective January 1, 2012, the plan was amended and restated as a cash balance plan. Under a cash balance plan, participant benefits are stated as an account balance. An opening account balance was established for each participant based on the lump sum value of his or her accrued benefit as of December 31, 2011 in the original defined benefit pension plan. Each participant’s account will be credited with an “interest” credit each year. The interest rate for each year is determined as the average annual interest rate on the 2 year U.S. Treasury securities for the month of December preceding the plan year.
Information pertaining to the activity in the plan, using a measurement date of December 31, is as follows:
(dollars in thousands)
2015
2014
2013
Change in benefit obligation
Benefit obligation at beginning of year
$ 12,059
$ 10,263
$ 11,205
Interest cost
404
447
459
Actuarial (gain) loss
(901)
2,282
81
Benefits paid
(1,173)
(916)
(1,464)
Settlement loss (gain)
45
(17)
(18)
Benefit obligation at end of year
$ 10,434
$ 12,059
$ 10,263
Change in plan assets
Fair value of plan assets at beginning of year
$ 9,565
$ 10,000
$ 9,513
Actual return on plan assets
3
481
1,951
Benefits paid
(1,173)
(916)
(1,464)
Fair value of plan assets at end of year
$ 8,395
$ 9,565
$ 10,000
Funded status at the end of year
$ (2,039)
$ (2,494)
$ (263)
Amounts recognized in the consolidated balance sheets at December 31,
Other liability
$ (2,039)
$ (2,494)
$ (263)
Amounts recognized in accumulated other comprehensive income (loss)
Net loss
$ 2,618
$ 3,076
$ 583
Prior service cost
83
91
100
Deferred income tax benefit
(919)
(1,077)
(232)
Amount recognized
$ 1,782
$ 2,090
$ 451
Components of net periodic benefit cost
Interest cost
$ 404
$ 447
$ 459
Expected return on plan assets
(713)
(745)
(703)
Amortization of prior service cost due to curtailment
9
9
21
Recognized net loss due to settlement
204
35
208
Recognized net actuarial loss
107
-
124
Net periodic benefit cost
$ 11
$ (254)
$ 109
Other changes in plan assets and benefit obligations recognized
in other comprehensive income (loss)
Net (gain) loss
$ (458)
$ 2,493
$ (1,518)
Amortization of prior service cost
(8)
(8)
(21)
Total recognized in other comprehensive income (loss)
$ (466)
$ 2,485
$ (1,539)
Total recognized in net periodic benefit cost and
other comprehensive income (loss)
$ (455)
$ 2,231
$ (1,430)
Weighted average assumptions for benefit obligation at end of year
Discount rate
3.85%
3.55%
4.35%
Rate of compensation increase
N/A
N/A
N/A
Weighted average assumptions for net periodic pension cost at end of year
Discount rate
3.55%
4.35%
4.00%
Expected return on plan assets
7.75%
7.75%
8.00%
Rate of compensation increase
N/A
N/A
N/A
Expected future interest crediting rate
3.00%
3.00%
3.00%
Accumulated Benefit Obligation
$ 10,434
$ 12,059
$ 10,263
Expected Long-Term Rate of Return on Assets
In consultation with its investment advisors and actuary, the Company’s plan sponsor selects the expected long-term rate of return on assets assumption.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 The discount rate used to calculate funding requirements and benefit expense was 3.55% , 4.35% and 4.00% in 2015, 2014 and 2013, respectively.
Because assets are held in a qualified trust, anticipated returns are not reduced for taxes. Further,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 periodic cost). The Company made no contributions to the pension plan during 2015, 2014 and 2013. The Company has not determined at this time how much, if any, contributions to the plan will be for the year ending December 31, 2016.
Fair value is discussed in detail in Note 20 – Fair Value Measurements. The fair value of the Company’s pension plan assets at December 31, 2015 and 2014, by asset category are as follows:
Assets Measured at Fair Value at December 31, 2015 Using
Quoted Prices in
Significant Other
Significant
Active Markets for
Observable
Unobservable
Balance at
Identical Assets
Inputs
Inputs
December 31,
(dollars in thousands)
(Level 1)
(Level 2)
(Level 3)
2015
Assets
Cash and due from broker
$ 21
$
-
$
-
$ 21
Equity mutual funds (1)
6,259
-
-
6,259
Fixed income mutual funds (2)
2,115
-
-
2,115
Total assets at fair value
$ 8,395
$
-
$
-
$ 8,395
Assets Measured at Fair Value at December 31, 2014 Using
Quoted Prices in
Significant Other
Significant
Active Markets for
Observable
Unobservable
Balance at
Identical Assets
Inputs
Inputs
December 31,
(dollars in thousands)
(Level 1)
(Level 2)
(Level 3)
2014
Assets
Cash and due from broker
$ 21
$
-
$
-
$ 21
Equity mutual funds (1)
7,186
-
-
7,186
Fixed income mutual funds (2)
2,358
-
-
2,358
Total assets at fair value
$ 9,565
$
-
$
-
$ 9,565
(1)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2)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The pension plan’s weighted-average asset allocations as of December 31, 201 5 and 201 4 , by asset category are as follows:
Plan Assets as of December 31,
Asset Category
2015
2014
Mutual Funds - Fixed Income
25%
25%
Mutual Funds - Equity
75%
75%
Total
100%
100%
The Company believes that the trust fund is sufficiently diversified to maintain a reasonable level of risk without imprudently sacrificing return, with a targeted asset allocation of 25% fixed income and 75%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Company’s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There is no Company common stock included in the plan assets.
Estimated future benefit payments, which reflect expected future service, as appropriate, are as follows:
(dollars in thousands)
2016
$ 448
2017
1,193
2018
957
2019
444
2020
577
Years 2021 - 2025
3,018
Total
$ 6,637
401(k) Plan
The Company maintains a defined contribution 401(k) profit sharing plan (the “401(k) Plan”). The 401(k) Plan allows for a maximum voluntary salary deferral up to the statutory limitations. All employees are eligible to participate on the first day of hire. The 401(k) Plan provides for a matching contribution, which equals 100% of the first 3% of the employee’s contributions and 50% of the next 3% of the employee’s contributions. At the option of the Compensation Committee, the Company may make an additional discretionary contribution after the end of each year to employees not previously grandfathered in the Pension Plan in an amount equal to 3% of the employee’s compensation (as described in plan documents). For matching and discretionary employer contributions, an employee is 100% vested after two years of service. The amounts charged to expense under the 401(k) Plan were $610 thousand, $503 thousand and $445 thousand for the years ended December 31, 2015, 2014 and 2013, respectively. The Company does not offer its stock as an investment option under the 401(k) Plan.
Deferred Compensation Plan
The Company has a Supplemental Executive Retirement Plan which is unfunded and maintained primarily for the purpose of providing deferred compensation for a select group of management or highly compensated employees. As of December 31, 201 5 , the Company has entered into a deferred supplemental compensation agreement with its Chief Executive Officer and one of its other executive officers. For the Chief Executive Officer, full vesting of benefits under the supplemental agreement occurs only at age 67, with partial vesting of approximately 5% for each year of service after age 52. Benefits are to be paid in equal monthly installments over a 15 year period. There is no pre-retirement benefit, but a beneficiary can be named to receive the remaining payments for the 15 year period after benefits have commenced. For the other executive officer, full vesting of benefits under the supplemental agreement occurs only at age 65, with partial vesting of approximately 5% for each year of service after age 46. Benefits are to be paid in equal monthly installments over a 200 month period. There is no pre-retirement benefit, but a beneficiary can be named to receive the remaining payments for the 200 month period after benefits have commenced. The deferred compensation expense for the Company’s deferred supplemental compensation agreements for 201 5 , 201 4 and 201 3 , based on the present value of the retirement benefits, was $173 thousand, $105 thousand and $105 thousand, respectively. </t>
  </si>
  <si>
    <t>Income Taxes</t>
  </si>
  <si>
    <t>Income Taxes [Abstract]</t>
  </si>
  <si>
    <t xml:space="preserve">Note 11. Income Taxes
The current and deferred components of income tax expense (benefit) are as follows:
December 31,
(dollars in thousands)
2015
2014
2013
Current
$ (42)
$ 3,513
$ 1,065
Deferred
2,536
(1,066)
(3,457)
Provision for (benefit from) income taxes
$ 2,494
$ 2,447
$ (2,392)
A reconciliation between the provision for (benefit from) income taxes and the amount computed by multiplying income by the current statutory federal income tax rate of 34% for the years ended December 31, 2015, 2014 and 2013, respectively, is as follows:
December 31,
(dollars in thousands)
2015
2014
2013
Income tax expense (benefit) at statutory rates
$ 3,328
$ 2,758
$ (1,708)
Tax-exempt interest income on obligations of
state and political subdivisions
(333)
(292)
(249)
Tax-exempt earning on life insurance policies
(216)
(191)
(163)
Tax credits
(325)
(314)
(314)
Nondeductible merger and merger related expenses
13
460
-
Reduction of nontaxable interest expense
incurred to carry tax-exempt assets
9
8
13
Other
18
18
29
Provision for (benefit from) income taxes
$ 2,494
$ 2,447
$ (2,392)
Deferred income taxes result from timing differences between taxable income and the income for financial reporting purposes. The most significant timing difference relates to the net operating loss carryforward.
Cumulative net deferred tax assets consist of the following components at December 31, 2015 and 2014:
December 31,
(dollars in thousands)
2015
2014
Deferred tax assets:
Allowance for loan losses
$ 3,851
$ 4,427
Net operating loss carryforward
7,125
8,089
Net unrealized loss on securities available for sale
889
760
Net unrealized loss on securities transferred from
available for sale to held to maturity
183
246
Tax credit carryforward
3,143
2,714
Impairment on securities
-
121
Interest on nonaccrual loans
99
83
Accrued benefit cost
918
1,077
Depreciation and amortization
583
848
Home equity line closing cost
136
101
Defined benefit plan
184
180
Deferred compensation
238
179
Accrued bonuses
110
80
Accrued compensated absences
134
89
Other real estate owned
64
566
Other
80
130
Total deferred tax assets
17,737
19,690
Deferred tax liabilities:
FHLB dividend
(8)
(8)
Goodwill and other intangible assets
(2,668)
(2,053)
Other
(1)
(100)
Total deferred tax liabilities
(2,677)
(2,161)
Net deferred tax asset
$ 15,060
$ 17,529
The realization of deferred income tax assets is assessed and a valuation allowance is recorded if it is “more likely than not” that all or a portion of the deferred tax asset will not be realized. “More likely than not” is defined as greater than a 50% chance. Management considers all available evidence, both positive and negative, to determine whether, based on the weight of that evidence, a valuation allowance is needed. Management’s assessment is primarily dependent on historical taxable income and projections of future taxable income, which are directly related to the Company’s core earnings capacity and its prospects to generate core earnings in the future. Projections of core earnings and taxable income are inherently subject to uncertainty and estimates that may change given the uncertain economic outlook, banking industry conditions and other factors. Further, management has considered future reversals of existing taxable temporary differences and limited, prudent and feasible tax-planning strategies, such as changes in investment security income (tax-exempt to taxable), additional sales of loans and sales of branches/buildings with an appreciated asset value over the tax basis. Based upon an analysis of available evidence, management has determined that it is “more likely than not” that the Company’s deferred income tax assets as of December 31, 2015 and 2014 will be fully realized and therefore no valuation allowance to the Company’s deferred income tax assets was recorded. However, the Company can give no assurance that in the future its deferred income tax assets will not be impaired because such determination is based on projections of future earnings and the possible effect of certain transactions which are subject to uncertainty and based on estimates that may change due to changing economic conditions and other factors. Due to the uncertainty of estimates and projections, it is possible that the Company will be required to record adjustments to the valuation allowance in future reporting periods.
The Company’s ability to realize its deferred income tax assets may be limited if the Company experiences an ownership change as defined by Section 382 of the Internal Revenue Code of 1986, as amended (the “Code”). For additional information see Part I, Item 1A. “Risk Factors” in this Annual Report on Form 10-K.
The Company files income tax returns in the U.S. federal jurisdiction and the Commonwealth of Virginia. With few exceptions, the Company is no longer subject to U.S. federal, state and local income tax examinations by tax aut horities for years prior to 2012 . </t>
  </si>
  <si>
    <t>Net Income (Loss) Per Common Share</t>
  </si>
  <si>
    <t>Net Income (Loss) Per Common Share [Abstract]</t>
  </si>
  <si>
    <t xml:space="preserve">Note 12. Net Income (Loss) Per Common Share
The Company applies the two-class method of computing basic and diluted net income (loss) per common share. Under the two-class method, net income (loss) per common share is determined for each class of common stock and participating security according to dividends declared and participation rights in undistributed earnings. Based on FASB guidance, the Company considers its Series B Preferred Stock (defined below) to be a participating security. FASB guidance requires that all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loss) per common share includes unvested shares of the Company’s common stock outstanding.
The following table shows the computation of basic and diluted net income (loss) per common share for the periods presented:
Years Ended
(dollars in thousands, except share and per share amounts)
December 31, 2015
December 31, 2014
December 31, 2013
Basic Net Income (Loss) Per Common Share
Net income (loss) available to common shareholders
$ 6,908
$ 3,716
$ (4,136)
Less: Net income allocated to participating securities, Series B
Preferred Stock
1,983
1,128
-
Net income (loss) allocated to common shareholders
$ 4,925
$ 2,588
$ (4,136)
Weighted average common shares outstanding for basic net
income (loss) per common share
13,017,175
12,014,862
9,204,847
Basic net income (loss) per common share
$ 0.38
$ 0.22
$ (0.45)
Diluted Net Income (Loss) Per Common Share
Net income (loss) available to common shareholders
$ 6,908
$ 3,716
$ (4,136)
Weighted average common shares outstanding for basic net
income (loss) per common share
13,017,175
12,014,862
9,204,847
Effect of dilutive securities, stock options
-
-
-
Effect of dilutive securities, Series B Preferred Stock
5,240,192
5,240,192
-
Weighted average common shares outstanding for diluted net
income (loss) per common share
18,257,367
17,255,054
9,204,847
Diluted net income (loss) per common share
$ 0.38
$ 0.22
$ (0.45)
Options to acquire 67,525 , 110,487 and 152,287 share s of common stock were not included in computing diluted net income (loss) per common share for the years ended December 31, 2015, 2014 and 2013, respectively, because their effects were anti-dilutive.
On June 12, 2013, the Company issued 5,240,192 shares of non-voting mandatorily convertible non-cumulative preferred stock, Series B (the “Series B Preferred Stock”) through private placements to certain investors. Each share of Series B Preferred Stock can, under certain limited circumstances as set forth in the Company’s articles of incorporation, be converted into one share of the Company’s common stock, and is therefore reflected in the dilutive weighted average common shares outstanding for 2015 and 2014 . These preferred shares had no dilutive effect in 2013 due to the Company’s net loss. For more information related to the conversion rights o f th ese preferred shares, see Note 2 2 – Preferred Stock and Warrant.
Additionally, the impact of warrants to acquire shares of the Company’s common stock that were issued to the U.S. Department of the Treasury (“Treasury”) in connection with the Company’s participation in the Capital Purchase Program is not included, as the warrants were anti-dilutive. As previously disclosed, these warrants were repurchased by the Company during May 2015. For additional information on preferred stock warrants, see Note 22 – Preferred Stock and Warrant.
The Company identified and corrected an immaterial error affecting the calculation of basic net income per common share for certain periods prior to the second quarter of 2015. Previously, the Company did not consider the Series B Preferred Stock as a participating security when calculating basic net income per common share. The Company will correct basic net income per common share for historical periods as such measures are disclosed in future public reports, filings and statements. This immaterial error had no impact on previously reported diluted net income per common share for any historical periods. </t>
  </si>
  <si>
    <t>Related Party Transactions</t>
  </si>
  <si>
    <t>Related Party Transactions [Abstract]</t>
  </si>
  <si>
    <t xml:space="preserve">Note 13. Related Party Transactions
During the year, officers, directors, principal s hare holders, and their affiliates (related parties) were customers of and had transactions with the Company in the ordinary course of business. In management’s opinion, these transactions were made on substantially the same terms, including interest rates and collateral, as those prevailing at the time for comparable loans to non-related customers and did not involve more than the normal risk of collectability or present other unfavorable features.
Loan activity to related parties is as follows:
(dollars in thousands)
2015
2014
Balance at beginning of year
$ 10,559
$ 9,819
Additional borrowings
7,051
3,154
Acquired from VCB
-
975
Curtailments
(4,501)
(3,389)
Reclassification*
(2,451)
-
Balance at end of year
$ 10,658
$ 10,559
* Loans with a principal balance of $2.5 million from one former director who passed away in June 2015.
At December 31, 201 5 and 201 4 , there was approximately $1.9 million and $3.4 million in available credit that the related parties could draw upon, respectively.
Deposits from related parties held by the Company at December 31, 201 5 and 201 4 amounted to $10.7 million and $10.3 million, respectively. </t>
  </si>
  <si>
    <t>Stock Based Compensation Plans</t>
  </si>
  <si>
    <t>Stock Based Compensation Plans [Abstract]</t>
  </si>
  <si>
    <t xml:space="preserve">Note 14 . Stock Based Compensation Plans
On September 21, 2000, the Company adopted the Eastern Virginia Bankshares, Inc. 2000 Stock Option Plan (the “2000 Plan”) to provide a means for selected key employees and directors to increase their pe rsonal financial interest in the Company, thereby stimulating their efforts and strengthenin g their desire to remain with the Company . Under the 2000 Plan, up to 400,000 shares of Company common stock could be granted in the form of stock options. On April 17, 2003, the shareholders approved the Eastern Virginia Bankshares, Inc. 2003 Stock Incentive Plan, amending and restating the 2000 Plan (the “2003 Plan”) still authorizing the issuance of up to 400,000 shares of common stock under the plan, but expanding the award types available under the plan to include stock options, stock appreciation rights, common stock, restricted stock and phantom stock. Under the terms of the 2003 Plan, after April 17, 2013 no additional awards may be granted under the 2003 Plan. Any awards previously granted under the 2003 Plan that were outstanding as of April 17, 2013 remain outstanding and will vest, etc. in accordance with their regular terms.
On April 19, 2007, the Company’s shareholders approved the Eastern Virginia Bankshares, Inc. 2007 Equity Compensation Plan (the “2007 Plan”) to enhance the Company’s ability to recruit and retain officers, directors, employees, consultants and advisors with ability and initiative and to encourage such persons to have a greater financial interest in the Company. The 2007 Plan authorizes the Company to issue up to 400,000 additional shares of common stock pursuant to grants of stock options, stock appreciation rights, common stock, restricted stock, performance shares, incentive awards and stock units. There were 225,642 shares still available to be granted as awards under the 2007 Plan as of December 31, 2015 .
Accounting standards require companies to recognize the cost of employee services received in exchange for awards of equity instruments, such as stock options, based on the fair value of those awards at the date of grant .
Accounting standards also require that new awards to employees eligible for accelerated vesting at retirement prior to the awards becoming fully vested be recognized as compensation cost over the period through the date that the employee first becomes eligible to retire and is no longer required to provide service to earn the award. The Company’s stock options granted to eligible participants were recognized, as required, as compensation cost over the vesting period except in the instance where a participant reaches normal retirement age of 65 prior to the normal vesting date . For the years ended December 31, 2015, 2014 and 2013 there was no stock option compensation expense.
There were no stock options granted or exercised in the years ended December 31, 201 5 , 201 4 or 201 3 . There was no remaining unrecognized compensation expense related to stock options .
A summary of the Company’s stock option activity and related information is as follows:
Remaining
Aggregate
Weighted
Contractual
Intrinsic
Options
Average
Life
Value
Outstanding
Exercise Price
(in years)
(in thousands)
Stock options outstanding at January 1, 2013
182,362
$ 20.08
Forfeited
(10,750)
18.74
Expired
(19,325)
28.60
Stock options outstanding at December 31, 2013
152,287
19.09
Forfeited
(20,750)
19.97
Expired
(21,050)
28.60
Stock options outstanding at December 31, 2014
110,487
18.76
Forfeited
(16,100)
18.47
Expired
(26,862)
20.57
Stock options outstanding at December 31, 2015
67,525
$ 18.12
1.61
$ -
Stock options exercisable at December 31, 2015
67,525
$ 18.12
1.61
$ -
*Intrinsic value is the amount by which the fair value of the underlying common stock exceeds the exercise price of a stock option on exercise date.
The table below summarizes information concerning stock options outstanding and exercisable at December 31, 2015:
Stock Options Outstanding and Exercisable
Exercise
Number
Weighted Average
Price
Outstanding
Remaining Term
$ 21.16
28,525
0.75 years
$ 19.25
20,000
1.75 years
$ 12.36
19,000
2.75 years
$ 18.12
67,525
1.61 years
On March 19, 2015, the Company granted 45,000 shares of restricted stock under the 2007 Plan to its executive officers. Fifty percent ( 50% ) of the shares are subject to time vesting in five equal annual installments beginning on March 31, 2016. The remaining fifty percent ( 50% ) of the shares are subject to performance vesting and will vest on March 31, 2018 to the extent certain financial performance requirements for fiscal year 2017 are met. On October 15, 2014, the Company granted 42,500 shares of restricted stock under the 2007 Plan to its executive officers. Fifty percent ( 50% ) of the shares are subject to time vesting in five equal annual installments beginning on March 31, 2015. The remaining fifty percent ( 50% ) of the shares are subject to performance vesting and will vest on March 31, 2017 to the extent certain financial performance requirements for fiscal year 2016 are met. On November 20, 2014, the Company granted 3,242 shares of restricted stock under the 2007 Plan to one of its executive officers. All of these shares are subject to time vesting over a two year period, and generally vest fifty percent ( 50% ) on the first and second anniversaries of the grant date. On November 18, 2013, the Company granted 38,000 shares of restricted stock under the 2007 Plan to its executive officers in the form of Troubled Asset Relief Program (“TARP”) compliant restricted stock awards. All of these shares are subject to time vesting over a five year period, and generally vest forty percent ( 40% ) on the second anniversary of the grant date and twenty percent ( 20% ) on each of the third, fourth and fifth anniversaries of the grant date. On June 29, 2012, the Company granted 34,000 shares of restricted stock under the 2007 Plan to its executive officers in the form of TARP compliant restricted stock awards. All of these shares are subject to time vesting over a five year period, and generally vest forty percent ( 40% ) on the second anniversary of the grant date and twenty percent ( 20% ) on each of the third, fourth and fifth anniversaries of the grant date.
For the years ended December 31, 2015, 2014 and 2013, restricted stock compensation expense was $248 thousand, $100 thousand and $32 thousand, respectively, and was included in salaries and employee benefits expense in the consolidated statements of operations. Restricted stock compensation expense is accounted for using the fair value of the Company’s common stock on the date the restricted shares were awarded, which was $6.28 per share for the March 19, 2015 awards, $6.10 per share for the October 15, 2014 award s , $6.17 per share for the November 20, 2014 award, $6.70 per share for the 2013 award s and $3.72 per share for the 2012 awards.
A summary of the status of the Company’s nonvested shares in relation to the Company’s restricted stock awards as of December 31, 2015, 2014 and 2013, and changes during the years ended December 31, 2015, 2014 and 2013, is presented below; the weighted average price is the weighted average fair value at the date of grant:
Weighted-Average
Shares
Price
Nonvested as of January 1, 2013
39,400
$ 3.89
Granted
38,000
6.70
Vested
(3,900)
4.57
Nonvested as of December 31, 2013
73,500
5.30
Granted
45,742
6.10
Vested
(15,100)
3.93
Nonvested as of December 31, 2014
104,142
5.85
Granted
45,000
6.28
Vested
(27,871)
5.85
Nonvested as of December 31, 2015
121,271
$ 6.01
At December 31, 2015 , there was $493 thousand o f total unrecognized compensation expense related to restricted stock awards. This unearned compensation is being amortized over the remaining vesting period for the time and performance based shares . The total fair value of restricted stock awards vested during 2015, 2014 and 2013 was $181 thousand, $97 thousand and $24 thousand, respectively. </t>
  </si>
  <si>
    <t>Accumulated Other Comprehensive Income (Loss)</t>
  </si>
  <si>
    <t>Accumulated Other Comprehensive Income (Loss) [Abstract]</t>
  </si>
  <si>
    <t>Note 15 . Accumulated Other Comprehensive Income (Loss)
The balances in accumulated other comprehensive income (loss) are shown in the following table:
Accumulated
Unrealized
Adjustments
Other
Securities
Related to
Comprehensive
(dollars in thousands)
Gains (Losses)
Pension Plan
Income (Loss)
Balance at December 31, 2012
$ 1,924
$ (1,488)
$ 436
Other comprehensive (loss) before reclassification
(8,685)
-
(8,685)
Unrealized losses on securities transferred from available
for sale to held to maturity
(656)
-
(656)
Reclassification adjustment for gains included in net (loss)
(995)
-
(995)
Net amortization of unrealized losses on securities transferred
-
from available for sale to held to maturity
16
-
16
Change in unfunded pension liability
-
1,016
1,016
Balance at December 31, 2013
(8,396)
(472)
(8,868)
Other comprehensive income before reclassification
6,635
-
6,635
Reclassification adjustment for gains included in net income
(355)
-
(355)
Net amortization of unrealized losses on securities transferred
-
from available for sale to held to maturity
162
-
162
Change in unfunded pension liability
-
(1,640)
(1,640)
Balance at December 31, 2014
(1,954)
(2,112)
(4,066)
Other comprehensive (loss) before reclassification
(102)
-
(102)
Reclassification adjustment for gains included in net income
(148)
-
(148)
Net amortization of unrealized losses on securities transferred
-
from available for sale to held to maturity
122
-
122
Change in unfunded pension liability
-
308
308
Balance at December 31, 2015
$ (2,082)
$ (1,804)
$ (3,886)
Reclassifications of gains on securities available for sale are reported in the consolidated statements of operations as “Gain on sale of available for sale securities, net” with the corresponding income tax effect being reflected as a component of income tax expense (benefit) . Amortization of unrealized losses on securities transferred from available for sale to held to maturity is included in interest income on investments (taxable or non-taxable) in the Company’s consolidated statements of operations.
During the years ended December 3 1 , 201 5, 201 4 and 2013, the Company reported gain s on the sale of available for sale securities and amortization of unrealized losses on securities transferred from available for sale to held to maturity as shown in the following table:
December 31,
(dollars in thousands)
2015
2014
2013
Gains on sale of available for sale securities
$ 224
$ 538
$ 1,507
Less: tax effect
(76)
(183)
(512)
Net gains on the sale of available for sale securities
$ 148
$ 355
$ 995
Amortization of unrealized losses on securities transferred from
available for sale to held to maturity
$ (185)
$ (246)
$ (24)
Less: tax effect
63
84
8
Net amortization of unrealized losses on securities transferred from available for sale to held to maturity
from available for sale to held to maturity
$ (122)
$ (162)
$ (16)</t>
  </si>
  <si>
    <t>Commitments and Contingent Liabilities</t>
  </si>
  <si>
    <t>Commitments and Contingent Liabilities [Abstract]</t>
  </si>
  <si>
    <t>Note 16 . Commitments and Contingent Liabilities
In the normal course of business there are various outstanding commitments and contingent liabilities, which are not reflected in the accompanying financial statements. The Company does not anticipate any material losses as a result of these transactions. See Note 21 – Financial Instruments with Off-Balance Sheet Risk.</t>
  </si>
  <si>
    <t>Dividend Limitations</t>
  </si>
  <si>
    <t>Dividends Limitations [Abstract]</t>
  </si>
  <si>
    <t xml:space="preserve">Note 17 . Dividend Limitations
Dividends may be paid to the Company by the Bank under formulas established by the appropriate regulatory authorities. Generally, the amount of dividends the Bank may pay to the Company at any time, without prior approval, is limited to current year to date earnings as of the dividend date plus earnings retained for the two preceding years. See Note 27 – Regulatory Agreements for limitations on dividends by the Company and the Bank prior to March 13, 2014. </t>
  </si>
  <si>
    <t>Regulatory Matters</t>
  </si>
  <si>
    <t>Regulatory Matters [Abstract]</t>
  </si>
  <si>
    <t>Note 18.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such as interest rate risk), risk weightings and other factors. Prompt corrective action provisions are not applicable to bank holding companies.
The Basel III Capital Rules, a new comprehensive capital framework for U.S. banking organizations, became effective for the Company and the Bank on January 1, 2015 (subject to a phase-in period for certain provisions). Quantitative measures established by the Basel III Capital Rules to ensure capital adequacy require the maintenance of minimum amounts and ratios as presented in the table below of common equity tier 1 capital (“CET1”), Tier 1 capital and Total capital (as defined in the regulations) to risk-weighted assets (as defined), and of Tier 1 capital to adjusted quarterly average assets (as defined).
·
The Company and the Bank’s CET1 capital includes common stock and related surplus and retained earnings. In connection with the adoption of the Basel III Capital Rules, we elected to opt-out of the requirement to include components of accumulated other comprehensive income (loss) in CET1 capital. CET1 captial for both the Company and the Bank is reduced by, goodwill, deferred tax assets, and other intangible assets, net of associated deferred tax liabilities, and subject to transition provisions.
·
Tier 1 capital includes CET1 capital and additional Tier 1 capital. For the Company, additional Tier 1 capital at December 31, 2015 includes $21.6 million of Series B Preferred Stock (including related surplus). At December 31, 2015, $10.0 million of qualified trust preferred securities were included in the Company’s additional Tier 1 capital. The Bank did not have any additional Tier 1 capital beyond CET1 capital as of December 31, 2015.
·
Total capital includes Tier 1 capital and Tier 2 capital. Tier 2 capital for both the Company and the Bank includes an allowable portion of the allowance for loan losses. Tier 2 capital for the Company also includes $20.0 million of qualified senior subordinated debt.
Under regulations applicable at December 31, 2014: (1) for the Company, Tier 1 capital consists of shareholders’ equity and qualifying trust preferred securities, excluding any net unrealized gain (loss) on securities available for sale, disallowed deferred tax assets, goodwill and intangible assets; (2) for the Bank, Tier 1 capital consists of shareholders’ equity excluding any net unrealized gain (loss) on securities available for sale, disallowed deferred tax assets, goodwill and intangible assets; and (3) for the Company and the Bank, Total capital consists of Tier 1 capital and the allowable portion of the allowance for loan losses, excluding any investments in unconsolidated subsidiaries.
Risk-weighted assets for the Company and the Bank were $888.5 million and $889.6 million, respectively at December 31, 2015 and $837.1 million and $837.1 million, respectively at December 31, 2014, as determined under then applicable regulations. Management believes, as of December 31, 2015 and 2014, that the Company and the Bank met all capital adequacy requirements to which they are subject.
As of December 31, 2015, the most recent notification from the Reserve Bank categorized the Bank as well capitalized under the regulatory framework for prompt corrective action. To be categorized as well capitalized at December 31, 2015, an institution must maintain minimum total risk-based, CET1 risk-based, Tier 1 risk-based, and Tier 1 leverage ratios as set forth in the following tables. There are no conditions or events since the notification that management believes have changed the Bank’s category. The Company’s and the Bank’s actual capital amounts and ratios, and minimum regulatory capital requirements, as of December 31, 2015 and 2014 are also presented in the table.
As of December 31, 2015:
Minimum To Be Well Capitalized Under Prompt Corrective Action Provision
Minimum Capital
Capitalized Under Prompt
Actual
Requirement
Corrective Action Provisions
(dollars in thousands)
Amount
Ratio
Amount
Ratio
Amount
Ratio
CET1 to risk weighted assets:
Company
$ 87,114
9.80%
$ 39,981
4.50%
N/A
N/A
Bank
115,813
13.02%
40,034
4.50%
$ 57,827
6.50%
Tier 1 capital to risk weighted assets:
Company
$ 112,513
12.66%
$ 53,308
6.00%
N/A
N/A
Bank
115,813
13.02%
53,378
6.00%
$ 71,171
8.00%
Total capital to risk weighted assets:
Company
$ 143,698
16.17%
$ 71,077
8.00%
N/A
N/A
Bank
126,993
14.27%
71,171
8.00%
$ 88,964
10.00%
Tier 1 capital to average assets:
Company
$ 112,513
9.20%
$ 48,903
4.00%
N/A
N/A
Bank
115,813
9.46%
48,946
4.00%
$ 61,182
5.00%
As of December 31, 2014:
Minimum To Be Well Capitalized Under Prompt Corrective Action Provision
Minimum Capital
Capitalized Under Prompt
Actual
Requirement
Corrective Action Provisions
(dollars in thousands)
Amount
Ratio
Amount
Ratio
Amount
Ratio
Tier 1 capital to risk weighted assets:
Company
$ 117,665
14.06%
$ 33,484
4.00%
N/A
N/A
Bank
102,799
12.28%
33,483
4.00%
$ 50,224
6.00%
Total capital to risk weighted assets:
Company
$ 128,158
15.31%
$ 66,968
8.00%
N/A
N/A
Bank
113,292
13.53%
66,965
8.00%
$ 83,707
10.00%
Tier 1 capital to average assets:
Company
$ 117,665
10.76%
$ 43,729
4.00%
N/A
N/A
Bank
102,799
9.40%
43,757
4.00%
$ 54,696
5.00%</t>
  </si>
  <si>
    <t>Dividend Reinvestment and Stock Purchase Plan</t>
  </si>
  <si>
    <t>Dividend Reinvestment and Stock Purchase Plan [Abstract]</t>
  </si>
  <si>
    <t xml:space="preserve">Note 19. Dividend Reinvestment and Stock Purchase Plan
The Company has a Dividend Reinvestment and Stock Purchase Plan (the “DRIP”), which provides for the automatic conversion of dividends into common stock for enrolled shareholders. The DRIP also permits participants to make voluntary cash payments of up to $20 thousand per shareholder per calendar quarter for the purchase of additional shares of the Company’s common stock. When the administrator of the DRIP purchases shares of common stock from the Company, the purchase price will generally be the market value of the common stock on the purchase date as defined by the Nasdaq Stock Market. When the administrator purchases shares of common stock in the open market, the purchase price will be the weighted average of the prices actually paid for the shares for the relevant purchase date, excluding all fees, brokerage commissions, and expenses. When the administrator purchases shares of common stock in privately negotiated transactions, the purchase price will be the weighted average of the prices actually paid for the shares for the relevant purchase date, excluding all fees, brokerage commissions, and expenses. Effective March 1, 2012, the DRIP was amended and restated to effect certain design changes to the plan, but not to change the number of shares issuable thereunder. Beginning on August 15, 2012, the issuance of common stock under the DRIP was temporarily suspended. The Company plans to restore the plan during the second quarter of 2016. </t>
  </si>
  <si>
    <t>Fair Value Measurements</t>
  </si>
  <si>
    <t>Fair Value Disclosures [Abstract]</t>
  </si>
  <si>
    <t xml:space="preserve">Note 20.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 – Valuation is based upon quoted prices (unadjusted) for identical instruments traded in active markets.
·
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 – Valuation is determined using model-based techniques with significant assumptions not observable in the market .
U.S. GAAP allows an entity the irrevocable option to elect fair value (the fair value option) for the initial and subsequent measurement for certain financial assets and liabilities on a contract-by-contract basis. The Company has not made any fair value option elections as of December 31, 2015.
Following is a description of the valuation methodologies used for instruments measured at fair value, as well as the general classification of such instruments pursuant to the valuation hierarchy.
Assets Measured at Fair Value on a Recurring Basis
Securities Available For Sale .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 for sale securities are considered to be Level 2 securities.
The following table summarizes financial assets measured at fair value on a recurring basis as of December 31, 2015 and 2014, segregated by the level of the valuation inputs within the fair value hierarchy utilized to measure fair value:
Assets Measured at Fair Value on a Recurring Basis at December 31, 2015 Using
Quoted Prices in
Significant
Active
Other
Significant
Markets for
Observable
Unobservable
Balance at
Identical Assets
Inputs
Inputs
December 31,
(dollars in thousands)
(Level 1)
(Level 2)
(Level 3)
2015
Assets
Securities available for sale
Obligations of U.S. Government agencies
$
-
$ 9,262
$
-
$ 9,262
SBA Pool securities
-
63,826
-
63,826
Agency residential mortgage-backed securities
-
23,903
-
23,903
Agency commercial mortgage-backed securities
-
18,315
-
18,315
Agency CMO securities
-
52,171
-
52,171
Non agency CMO securities
-
61
-
61
State and political subdivisions
-
61,405
-
61,405
Corporate securities
-
2,000
-
2,000
Total securities available for sale
$
-
$ 230,943
$
-
$ 230,943
Assets Measured at Fair Value on a Recurring Basis at December 31, 2014 Using
Quoted Prices in
Significant
Active
Other
Significant
Markets for
Observable
Unobservable
Balance at
Identical Assets
Inputs
Inputs
December 31,
(dollars in thousands)
(Level 1)
(Level 2)
(Level 3)
2014
Assets
Securities available for sale
Obligations of U.S. Government agencies
$
-
$ 14,569
$
-
$ 14,569
SBA Pool securities
-
74,799
-
74,799
Agency residential mortgage-backed securities
-
28,629
-
28,629
Agency CMO securities
-
39,215
-
39,215
Non agency CMO securities
-
828
-
828
State and political subdivisions
-
55,926
-
55,926
FNMA and FHLMC preferred stock
-
45
-
45
Total securities available for sale
$
-
$ 214,011
$
-
$ 214,011
Assets Measured at Fair Value on a Non-Recurring Basis
Certain assets are measured at fair value on a non-recurring basis in accordance with U.S. GAAP. These adjustments to fair value usually result from the application of fair value accounting or impairment write-downs of individual asse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operations.
Other Real Estate Owned. OREO is measured at fair value less cost to sell, based on an appraisal conducted by an independent, licensed appraiser outside of the Company using observable market data (Level 2).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operations.
The following table summarizes assets measured at fair value on a non-recurring basis as of December 31, 2015 and 2014, segregated by the level of the valuation inputs within the fair value hierarchy utilized to measure fair value:
Assets Measured at Fair Value on a Non-Recurring Basis at December 31, 2015 Using
Quoted Prices in
Significant
Active
Other
Significant
Markets for
Observable
Unobservable
Balance at
Identical Assets
Inputs
Inputs
December 31,
(dollars in thousands)
(Level 1)
(Level 2)
(Level 3)
2015
Assets
Impaired loans
$
-
$
-
$ 15,394
$ 15,394
Other real estate owned
$
-
$
-
$ 520
$ 520
Assets Measured at Fair Value on a Non-Recurring Basis at December 31, 2014 Using
Quoted Prices in
Significant
Active
Other
Significant
Markets for
Observable
Unobservable
Balance at
Identical Assets
Inputs
Inputs
December 31,
(dollars in thousands)
(Level 1)
(Level 2)
(Level 3)
2014
Assets
Impaired loans
$
-
$
-
$ 17,852
$ 17,852
Other real estate owned
$
-
$
-
$ 1,838
$ 1,838
The following table displays quantitative information about Level 3 Fair Value Measurements as of December 31, 2015 and 2014:
Quantitative information about Level 3 Fair Value Measurements at December 31, 2015
Fair
(dollars in thousands)
Value
Valuation Technique(s)
Unobservable Input
Range (Weighted Average)
Assets
Impaired loans
$ 15,394
Discounted appraised value
Selling cost
0% - 24% ( 13% )
Discount for lack of marketability and age of appraisal
0% - 30% ( 4% )
Other real estate owned
$ 520
Discounted appraised value
Selling cost
10% ( 10% )
Discount for lack of marketability and age of appraisal
0% - 36% ( 5% )
Quantitative information about Level 3 Fair Value Measurements at December 31, 2014
Fair
(dollars in thousands)
Value
Valuation Technique(s)
Unobservable Input
Range (Weighted Average)
Assets
Impaired loans
$ 17,852
Discounted appraised value
Selling cost
0% - 30% ( 9% )
Discount for lack of marketability and age of appraisal
0% - 35% ( 13% )
Other real estate owned
$ 1,838
Discounted appraised value
Selling cost
10% ( 10% )
Discount for lack of marketability and age of appraisal
0% - 22% ( 2% )
Fair Value of Financial Instruments
U.S. GAAP requires disclosure of the fair value of financial assets and financial liabilities, including those financial assets and financial liabilities that are not measured and reported at fair value on a recurring basis or non-recurring basis. The methodologies and assumptions for estimating the fair value of financial assets and financial liabilities that are measured at fair value on a recurring or non-recurring basis are discussed above. The methodologies and assumptions for other financial assets and financial liabilities are discussed below:
Cash and Short-Term Investments. For those short-term instruments, the carrying amount is a reasonable estimate of fair value.
Investment Securities. For securities and marketable equity securities held for investment purposes, fair values are based on quoted market prices or dealer quotes. For other securities held as investments, fair value equals quoted market price, if available. If a quoted market price is not available, fair value is estimated using quoted prices for similar securities. All securities prices are provided by independent third party vendors.
Restricted Securities. The carrying amount approximates fair value based on the redemption provisions of the correspondent banks.
Loans.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Bank Owned Life Insurance. Bank owned life insurance represents insurance policies on officers of the Company. The cash values of the policies are estimated using information provided by insurance carriers. The policies are carried at their cash surrender value, which approximates fair value.
Deposits. The fair value of demand deposits, savings accounts, and certain money market deposits is the amount payable on demand at the reporting date. The fair value of fixed maturity certificates of deposit is estimated using market rates for deposits of similar remaining maturities.
Short-Term Borrowings. The carrying amounts of federal funds purchased and other short-term borrowings maturing within 90 days approximate their fair values. Fair values of other short-term borrowings are estimated using discounted cash flow analyses based on the current incremental borrowing rates for similar types of borrowing arrangements.
Long-Term Borrowings. The fair values of the Company’s long-term borrowings are estimated using discounted cash flow analyses based on the Company’s current incremental borrowing rates for similar types of borrowing arrangements.
Accrued Interest Receivable and Accrued Interest Payable. The carrying amounts of accrued interest approximate fair value.
Off-Balance Sheet Financial Instruments. The fair value of commitments to extend credit is estimated using the fees currently charged to enter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The fair value of guarantees of credit card accounts previously sold is based on the estimated cost to settle the obligations with the counterparty at the reporting date. At December 31, 2015 and 2014, the fair value of loan commitments, standby letters of credit and credit card guarantees are not significant and are not included in the table below.
The estimated fair value and the carrying value of the Company’s recorded financial instruments are as follows:
Fair Value Measurements at December 31, 2015 Using
Quoted Prices in
Significant
Active
Other
Significant
Markets for
Observable
Unobservable
Balance at
Carrying
Identical Assets
Inputs
Inputs
December 31,
(dollars in thousands)
Amount
(Level 1)
(Level 2)
(Level 3)
2015
Assets:
Cash and short-term investments*
$ 13,651
$ 13,651
$
-
$
-
$ 13,651
Interest bearing deposits with banks
18,304
18,304
-
-
18,304
Securities available for sale
230,943
-
230,943
-
230,943
Securities held to maturity
29,698
-
30,575
-
30,575
Restricted securities
8,959
-
8,959
-
8,959
Loans, net
869,451
-
-
871,989
871,989
Bank owned life insurance
25,099
-
25,099
-
25,099
Accrued interest receivable
4,059
-
4,059
-
4,059
Total
$ 1,200,164
$ 31,955
$ 299,635
$ 871,989
$ 1,203,579
Liabilities:
Noninterest-bearing demand deposits
$ 174,071
$ 174,071
$
-
$
-
$ 174,071
Interest-bearing deposits
814,648
-
763,315
-
763,315
Short-term borrowings**
119,428
119,428
-
-
119,428
Junior subordinated debt
10,310
-
9,933
-
9,933
Senior subordinated debt***
19,022
-
19,669
-
19,669
Accrued interest payable
590
-
590
-
590
Total
$ 1,138,069
$ 293,499
$ 793,507
$
-
$ 1,087,006
* Includes federal funds sold
** Includes federal funds purchased and repurchase agreements.
*** Net of unamortized debt issuance costs of $978 .
Fair Value Measurements at December 31, 2014 Using
Quoted Prices in
Significant
Active
Other
Significant
Markets for
Observable
Unobservable
Balance at
Carrying
Identical Assets
Inputs
Inputs
December 31,
(dollars in thousands)
Amount
(Level 1)
(Level 2)
(Level 3)
2014
Assets:
Cash and short-term investments*
$ 14,358
$ 14,358
$
-
$
-
$ 14,358
Interest bearing deposits with banks
5,272
5,272
-
-
5,272
Securities available for sale
214,011
-
214,011
-
214,011
Securities held to maturity
32,163
-
33,367
-
33,367
Restricted securities
7,533
-
7,533
-
7,533
Loans, net
807,548
-
-
812,429
812,429
Bank owned life insurance
24,463
-
24,463
-
24,463
Accrued interest receivable
4,013
-
4,013
-
4,013
Total
$ 1,109,361
$ 19,630
$ 283,387
$ 812,429
$ 1,115,446
Liabilities:
Noninterest-bearing demand deposits
$ 162,328
$ 162,328
$
-
$
-
$ 162,328
Interest-bearing deposits
776,926
-
721,240
-
721,240
Short-term borrowings**
91,703
91,703
-
-
91,703
Junior subordinated debt
10,310
-
9,100
-
9,100
Accrued interest payable
316
-
316
-
316
Total
$ 1,041,583
$ 254,031
$ 730,656
$
-
$ 984,687
*Includes federal funds sold
**Includes federal funds purchased and repurchase agreements.
The Company assumes interest rate risk (the risk that general interest rate levels will change) as a result of the Company’s normal operations. As a result, the fair values of the Company’s financial instruments will change when interest rate levels change and that change may be either favorable or unfavorable to the Company. The Company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The Company monitors rates and maturities of assets and liabilities and attempts to minimize interest rate risk by adjusting terms of new loans and deposits and by investing in securities with terms that mitigate the Company’s overall interest rate risk. </t>
  </si>
  <si>
    <t>Financial Instruments with Off-Balance Sheet Risk</t>
  </si>
  <si>
    <t xml:space="preserve">Note 21 . Financial Instruments with Off-Balance Sheet Risk
In the normal course of business, the Company is a party to financial instruments with off-balance sheet risk. These financial instruments include commitments to extend credit , standby letters of credit , guarantees of credit card accounts previously sold and potential repurchase obligations related to previously sold loans, and involve, t o varying degrees , elements of credit and interest rate risk in excess of the amount recognized in the consolidated balance sheet. The contract or notional amounts of th e se instruments reflect the extent of the Company’s involvement in particular classes of financial instruments.
The Company’s exposure to credit loss in the event of nonperformance by the other party to the financial instrument for commitments to extend credit, standby letters of credit and guarantees of credit card accounts previously sold is represented by the contractual notional amount of th o se in s truments . The Company use s the same credit policies in making commitments and conditional obligations as it does for on-balance sheet instruments.
Unless otherwise noted, the Company does not require collateral or other security to support financial instruments with credit risk.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property, plant and equipment and income-producing commercial properties.
Unfunded commitments under commercial lines of credit, revolving credit lines and overdraft protection agreements are commitments for possible future extensions of credit to existing customers. These lines of credit are usually uncollateralized and do not always contain a specified maturity date and may not be drawn upon to the total extent to which the Company is committed.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as not incurred any losses on its commitments in either 2015 or 2014.
The amounts of loan commitments and standby letters of credit are set forth in the following table as of December 31, 2015 and 2014:
December 31,
(dollars in thousands)
2015
2014
Loan commitments
$ 173,973
$ 142,430
Standby letters of credit
$ 6,542
$ 8,004
In connection with the sale of its credit card loan portfolio, the Company has guaranteed credit card accounts of certain customers to the Bank that purchased the accounts. At December 31, 2015 and 2014, the guarantees totaled $763 thousand and $864 thousand , respectively, of which the outstanding balance of the guarantees was $212 thousand and $242 thousand, respectively . As o f December 31, 2015, the Company does not anticipate any significant or material losses as a result of the guaranteed credit card accounts. </t>
  </si>
  <si>
    <t>Preferred Stock and Warrant</t>
  </si>
  <si>
    <t>Preferred Stock And Warrant [Abstract]</t>
  </si>
  <si>
    <t xml:space="preserve">Note 22 . Preferred Stock and Warrant
On January 9, 2009, the Company signed a definitive agreement with the Treasury under the Emergency Economic Stabilization Act of 2008 to participate in the Treasury’s Capital Purchase Program. Pursuant to this agreement, the Company sold 24,000 shares of its Series A fixed rate cumulative perpetual preferred stock, liquidation value $1,000 per share (the “Series A Preferred Stock”), to the Treasury for an aggregate purchase price of $24 million. The Series A Preferred Stock paid a cumulative dividend at a rate of 5% for the first five years, and effective January 9, 2014, paid a rate of 9% . As part of its purchase of the Series A Preferred Stock, the Treasury was also issued a warrant (the “Warrant”) to purchase , on its initial terms, up to 373,832 shares of the Company’s common stock at an initial exercise price of $9.63 per share. If not exercised, the Warrant would have expired after ten years . On October 21, 2013, the Treasury sold all 24,000 shares of Series A Preferred Stock that were held by Treasury to private investors. Capital stock transactions by the Company subsequent to the Warrant’s issuance adjusted the Warrant’s exercise price per share to $9.374 and increased the number of shares that could have been acquired upon exercise to 384,041.19 shares.
On May 13, 2015, the Company repurchased from the Treasury the Warrant for an aggregate repurchase price of $115 thousand, based on the fair value of the Warrant as agreed upon by the Company and the Treasury. Following the repurchase of the Warrant, the Treasury has no remaining equity investment in the Company. Additionally, on June 15, 2015, the Company redeemed the remaining $9.0 million of its Series A Preferred Stock.
Accounting for the issuance of the Series A P referred S tock included entr ies to the equity portion of the Company’s consolidated balance sheet to recognize the Series A P referred S tock at the full amount of the issuance, the W arrant and discount on the Series A P referred S tock at values calculated by discounting the future cash flows by a prevailing interest rate that a similar security would receive in the current market environment. At the time of issuance , that discount rate was determined to be 12% . The fair value of the W arrant of $950 thousand was calculated using the Black- Scholes model with inputs of 7 year volatility, average rate of quarterly dividends, 7 year Treasury strip rate and the exercise price of $9.63 per share exercisable for up to 10 years. The present value of the Series A P referred S tock using a 12% discount rate was $14.4 million. The Series A P referred S tock discount determined by the allocation of discount to the W arrant was accreted quarterly over a 5 year period on a constant effective yield method at a rate of approximately 6.4% .
Allocation of the Series A P referred S tock discount and the W arrant as of January 9, 2009 is provided in the table s below:
Warrant Value
2009
Series A Preferred Stock
$ 24,000,000
Price
$ 9.63
Warrant - shares
373,832
Value per warrant
$ 2.54
Fair value of warrant
$ 949,533
NPV of Series A Preferred Stock
12% discount rate
Relative
Relative
(dollars in thousands)
Fair Value
Value %
Value
$24 million 1/09/2009
NPV of Series A Preferred Stock ( 12% discount rate)
$ 14,446
93.8%
$ 22,519
Fair value of warrant
950
6.2%
1,481
$ 15,396
100.0%
$ 24,000
From February 2011 to May 2014 , the Company deferred its regularly scheduled dividend payments on its Series A Preferred Stock. Deferral of dividends on the Series A Preferred Stock did not constitute an event of default. Dividends on the Series A Preferred Stock we re, however, cumulative, and the Company had accumulated the dividends in accordance with the terms of the Series A Preferred Stock and U.S. GAAP and reflected the accumulated dividends as a portion of the effective dividend on Series A Preferred Stock on the consolidated statements of operations . On August 15, 2014, the Company paid $5.5 million of current and all deferred but accumulated dividends on its Series A Preferred Stock.
In connection with its private placements, on June 12, 2013, the Company issued 5,240,192 shares of its Series B Preferred Stock for a gross purchase price of $23.8 million, or $4.55 per share. The Series B Preferred Stock has no maturity date. The holders of Series B Preferred Stock are entitled to receive dividends if, as and when declared by the Company’s Board of Directors, in an identical form of consideration and at the same time, as those dividends or distributions that would have been payable on the number of whole shares of the Company’s common stock that such shares of Series B Preferred Stock would be convertible into upon satisfaction of certain conditions. The Company will not pay any dividends with respect to its common stock unless an equivalent dividend also is paid to the holders of Series B Preferred Stock. The Series B Preferred Stock ranks junior with regard to dividends to any class or series of capital stock of the Company the terms of which expressly provide that such class or series will rank senior to the common stock or the Series B Preferred Stock as to dividend rights and/or as to rights on liquidation, dissolution or winding up of the Company . </t>
  </si>
  <si>
    <t>Former Related Party Leases</t>
  </si>
  <si>
    <t>Former Related Party Leases [Abstract]</t>
  </si>
  <si>
    <t>Note 2 3 . Former Related Party Lease
The Bank has entered into a long-term land lease with a former related party to provide for space for one branch located in Hartfield, Virginia. This lease has been classified as an operating lease for financial reporting purposes. The lease term expires on April 30, 2025 with annual lease payments of approximately $8 thousand . Future minimum lease payments required over the remaining term of this non-cancelable operating lease total $77 thousand. Under the terms of the lease, the Bank has two option s to extend the lease term beyond April 30, 2025 . Total lease expense was $8 thousand for each of the years 201 5 , 201 4 and 201 3 , respectively.</t>
  </si>
  <si>
    <t>Lease Commitments</t>
  </si>
  <si>
    <t>Lease Commitments [Abstract]</t>
  </si>
  <si>
    <t xml:space="preserve">Note 24. Lease Commitments
The Company currently has long-term leases for six of its branches and one loan production office. Three of the leases are for branch buildings, three of the leases are for the land on which Company owned branches are located and one lease is for a loan production office building in Chesterfield, Virginia. Pursuant to the terms of these leases, the following is a schedule, by year, of future minimum lease payments required under the long-term non-cancelable lease agreements.
(dollars in thousands)
Lease Payments
2016
$ 478
2017
468
2018
448
2019
423
2020
431
Thereafter
2,926
$ 5,174
Rent expense for the years ended December 31, 2015, 2014 and 2013 was $508 thousand, $315 thousand and $337 thousand, respectively, and was included in occupancy and equipment expenses. </t>
  </si>
  <si>
    <t>Common Stock Repurchases</t>
  </si>
  <si>
    <t>Common Stock Repurchases [Abstract]</t>
  </si>
  <si>
    <t>Note 25. Common Stock Repurchases
In January 2001, the Company announced a stock repurchase program by which management was authorized to repurchase up to 300,000 shares of the Company’s common stock. This program was amended in 2003 and the number of shares by which management is authorized to repurchase is up to 5% of the outstanding shares of the Company’s common stock on January 1 of each year. There is no stated expiration date for the program. During 2015, 2014 and 2013, the Company did not repurchase any of its common stock under the program. See Note 27 – Regulatory Agreements for information about restrictions on repurchases fo the Company’s common stock that applied during 2014 and 2013.</t>
  </si>
  <si>
    <t>Condensed Parent Company Only Financial Information</t>
  </si>
  <si>
    <t>Condensed Parent Company Only Financial Information [Abstract]</t>
  </si>
  <si>
    <t>Note 26. Condensed Parent Company Only Financial Information
The condensed financial position as of December 31, 2015 and 2014 and the condensed results of operations and cash flows for each of the years in the three-year period ended December 31, 2015, of Eastern Virginia Bankshares, Inc., parent company only, are presented below:
Condensed Balance Sheets
December 31, 2015 and 2014
(dollars in thousands)
Assets
2015
2014
Cash on deposit with subsidiary
$ 14,616
$ 13,485
Investment in subsidiaries
139,166
130,409
Deferred income taxes, net
931
1,076
Other assets
2,630
1,695
Total assets
$ 157,343
$ 146,665
Liabilities and Shareholders' Equity
Junior subordinated debt
$ 10,310
$ 10,310
Senior subordinated debt
19,022
-
Accrued benefit cost
1,499
1,965
Other liabilities
237
116
Total shareholders’ equity
126,275
134,274
Total liabilities and shareholders’ equity
$ 157,343
$ 146,665
Condensed Statements of Operations
Years Ended December 31, 2015, 2014 and 2013
(dollars in thousands)
2015
2014
2013
Income:
Interest on deposit with subsidiary
$ 76
$ 132
$ 123
Total income
76
132
123
Expenses:
Interest on junior subordinated debt
329
339
352
Interest on senior subordinated debt
963
-
-
Salaries and employee benefits
441
554
-
Professional fees
475
1,683
275
Other
259
260
204
Total expenses
2,467
2,836
831
Loss before income tax benefit and equity in
undistributed net income (loss) of subsidiary
(2,391)
(2,704)
(708)
Income tax benefit
(800)
(516)
(241)
Loss before equity in undistributed net
income (loss) of subsidiary
(1,591)
(2,188)
(467)
Equity in undistributed net income (loss) of subsidiary
8,885
7,852
(2,165)
Net income (loss)
$ 7,294
$ 5,664
$ (2,632)
Condensed Statements of Cash Flows
Years Ended December 31, 2015, 2014 and 2013
(dollars in thousands)
2015
2014
2013
Operating activities:
Net income (loss)
$ 7,294
$ 5,664
$ (2,632)
Adjustments to reconcile net income (loss) to net cash
(used in) provided by operating activities:
Equity in undistributed net (income) loss of subsidiary
(8,885)
(7,852)
2,165
Stock based compensation
248
100
32
Amortization of debt issuance costs
64
-
-
Net change in:
Deferred income taxes
-
1
-
Other assets
(935)
(302)
194
Other liabilities
108
(977)
273
Net cash (used in) provided by operating activities
(2,106)
(3,366)
32
Investing activities:
Increase in investment in subsidiary
-
(2,400)
(13,000)
Net cash (used in) investing activities
-
(2,400)
(13,000)
Financing activities:
Senior subordinated debt
20,000
-
-
Debt issuance costs
(1,042)
-
-
Director stock grant
38
38
32
Net proceeds from issuance of common stock in private placements
and rights offering
-
-
23,550
Net proceeds from issuance of preferred stock, Series B, in
private placements
-
-
21,560
Repurchase of preferred stock, Series A
(14,000)
(10,000)
-
Repurchase of common stock
(1)
-
-
Repurchase of warrant
(115)
-
-
Dividends paid - preferred stock, Series A
(547)
(5,955)
-
Dividends paid - preferred stock, Series B
(315)
-
-
Dividends paid - common stock
(781)
-
-
Net cash provided by (used in) financing activities
3,237
(15,917)
45,142
Net increase (decrease) in cash on deposit with subsidiary
1,131
(21,683)
-
32,174
Cash on deposit with subsidiary, January 1
13,485
-
35,168
-
2,994
Cash on deposit with subsidiary, December 31
$ 14,616
$ 13,485
$ 35,168</t>
  </si>
  <si>
    <t>Regulatory Agreements</t>
  </si>
  <si>
    <t>Regulatory Agreements [Abstract]</t>
  </si>
  <si>
    <t xml:space="preserve">Note 27. Regulatory Agreements
The Company and the Bank were formerly parties to formal and informal agreements with federal and state banking regulators, as summarized below. These agreements were terminated prior to December 31, 2015 and 2014.
On February 17, 2011, the Company and the Bank entered into a written agreement with the Reserve Bank and the Bureau. The Written Agreement was terminated on July 30, 2013. The Written Agreement had required the Bank, among other things, to develop plans for improving numerous aspects of the Bank’s operations and management, required the Bank to improve asset quality, restricted certain types of credit extensions and imposed a number of measures designed to preserve the Bank’s capital.
On September 5, 2013, the Company and the Bank entered into a memorandum of understanding, or MOU, with the Reserve Bank and the Bureau. The MOU was terminated effective March 13, 2014.
Under the terms of the MOU, the Company and the Bank had agreed that the Company would not, without prior written approval of the Reserve Bank and the Bureau, (a) declare or pay dividends of any kind, or make any payments on the Company’s trust preferred securities; (b) incur or guarantee any debt; or (c) purchase or redeem any shares of the Company’s stock. In addition, under the MOU the Company and the Bank had agreed to review and revise the allowance for loan and lease losses methodology (“ALLL”), and on a quarterly basis submit to the Reserve Bank and the Bureau a copy of the internally calculated ALLL worksheet. </t>
  </si>
  <si>
    <t>Capital Raise</t>
  </si>
  <si>
    <t>Capital Raise [Abstract]</t>
  </si>
  <si>
    <t>Note 28. Capital Raise
During 2013, the Company completed a capital raising initiative (the “Capital Raise”), which resulted in $50.0 million in gross proceeds for which the Company issued, in the aggregate, approximately 5.7 million shares of common stock and 5.2 million shares of Series B Preferred Stock, each at $4.55 per share. The Capital Raise was comprised of two components (i) private placements to institutional investors and (ii) a rights offering for existing shareholders.
In connection with the first component of the Capital Raise, on March 26, 2013, the Company entered into securities purchase agreements with affiliates of Castle Creek Capital Partners (“Castle Creek”) and GCP Capital Partners (“GCP Capital”) and certain other institutional investors pursuant to which it closed the private placements on June 12, 2013 and raised aggregate gross proceeds of $45.0 million through private placements of approximately 4.6 million shares of common stock and 5.2 million shares of Series B Preferred Stock, each at $4.55 per share (the “Private Placements”). For more information related to the preferred shares issued in the Private Placements , see Note 22 - Preferred Stock and Warrant.
In connection with the second component of the Capital Raise, on March 26, 2013, the Company announced plans to conduct a $5.0 million rights offering to allow existing shareholders to purchase common stock at the same price per share as the investors in the Private Placements. The closing of the Rights Offering was conditioned on the closing of the Private Placements. On July 5, 2 013, the Company closed on its Rights O ffering to existing shareholders which raised aggregate gross proceeds of $5.0 million through the issuance of 1.1 million newly issued shares of the Company’s co mmon stock. .</t>
  </si>
  <si>
    <t>Low Income Housing Tax Credits</t>
  </si>
  <si>
    <t>Low Income Housing Tax Credits [Abstract]</t>
  </si>
  <si>
    <t>Note 29. Low Income Housing Tax Credits
The Company has invested in four separate housing equity funds at December 31,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2.8 million and $2.2 million at December 31, 2015 and 2014, respectively. These investments and related tax benefits have expected terms through 2032, with the majority maturing by 2027. Tax credits and other tax benefits recognized related to these investments during the years ended December 31, 2015 and 2014 were $478 thousand and $379 thousand, respectively. Total projected tax credits to be received for 2015 are $324 thousand, which is based on the most recent quarterly estimates received from the funds. Additional capital calls expected for the funds totaled $1.0 million and $35 thousand at December 31, 2015 and 2014, respectively, and are included in other liabilities on the consolidated balance sheets.</t>
  </si>
  <si>
    <t>Summary of Significant Accounting Policies (Policies)</t>
  </si>
  <si>
    <t>Principles of Consolidation</t>
  </si>
  <si>
    <t xml:space="preserve">Principles of Consolidation
The accompanying consolidated financial statements include the accounts of the Company, the Bank and its subsidiaries. All significant intercompany balances and transactions have been eliminated in consolidation. In addition, the Company owns the Trust which is an unconsolidated subsidiary. The subordinated debt owed to the Trust is reported as a liability of the Company. </t>
  </si>
  <si>
    <t>Nature of Operations</t>
  </si>
  <si>
    <t xml:space="preserve">Nature of Operations
Eastern Virginia Bankshares, Inc. is a bank holding company headquartered in Tappahannock, Virginia that was organized and chartered under the laws of the Commonwealth of Virginia on September 5, 1997 and commenced ope rations on December 29, 1997. The Company conduct s its primary operations through its wholly-owned bank subsidiary, EVB. Two of EVB’s three predecessor banks, Bank of Northumberland, Inc. and Southside Bank, were established in 1910. The third bank, Hanover Bank, was established as a de novo bank in 2000. In April 2006, these three banks were merged and the surviving bank was re-branded as EVB. Additionally, the Company acquired Virginia Company Bank (“ VCB ”) (see Note 2 – Business Combinations) on November 14, 2014 and merged VCB with and into the Bank, with the Bank surviving , thus adding three additional branches to the Bank located in Newport News, Williamsburg and Hampton, respectively. The Bank provides a full range of banking and related financial services to individuals and businesses through its network of retail branches. With twenty-four retail branches, the Bank serves diverse markets that primarily are in the counties of Essex, Gloucester, Hanover, Henrico, King and Queen, King William, Lancaster, Middlesex, New Kent, Northumberland, Southampton, Surry, Sussex, and the c it ies of Colonial Heights , Hampton, Newport News, Richmond and Williamsburg . The Bank also operates a loan production office in Chesterfield County, Virginia, that the Bank opened during the second quarter of 2014. The Bank operates under a state bank charter and as such is subject to regulation by the Virginia State Corporation Commission Bureau of Financial Institutions (the “Bureau”) and the Board of Governors of the Federal Reserve System (the “Federal Reserve Board”).
The Bank owns EVB Financial Services, Inc., which in turn has a 100% ownership interest in EVB Investments, Inc. EVB Investments, Inc. is a full-service brokerage firm offering a comprehensive range of investm ent services. On May 15, 2014, the Bank acquired a 4.9% ownership interest in Southern Trust Mortgage, LLC. Pursuant to an independent contractor agreement with Southern Trust Mortgage, LLC, the Company advises and consults with Southern Trust Mortgage, LLC and facilitates the marketing and brand recognition of their mortgage business. In addition, the Company provides Southern Trust Mortgage, LLC with offices at three retail branches in the Company’s market area and access to office equipment at these locations during normal business hours. For its services, the Company receives fixed monthly compensation from Southern Trust Mortgage, LLC in the amount of $2 thousand, which is adjustable on a quarterly basis.
The B ank had a 75% ownership interest in EVB Title, LLC, which primarily s old title insurance to the mortgage loan customers o f the Bank and EVB Mortgage, LLC . Effective January 2014 , the Bank ceased operations of EVB Title, LLC due to low volume and profitability. On October 1, 2014, the Bank acquired a 6.0% ownership interest in Bankers Title, LLC. Bankers Title, LLC is a multi-bank owned title agency providing a full range of title insurance settlement and related financial services. The Bank has a 2.87% ownership interest in Bankers Insurance, LLC, which primarily sells insurance products to customers of the Bank, and other financial institutions that have an equity interest in the agency. The Bank also has a 100% ownership interest in Dunston Hall LLC, POS LLC , Tartan Holdings LLC and ECU-RE LLC which were formed to hold the title to real estate acquired by the Bank upon foreclosure on property of real estate secured loans. The financial position and operating results of all of these subsid iaries are not significant to the Company as a whole and are not conside red principal activities of the Company at this time. The Company’s common stock trades on the NASDAQ Global Select Market under the symbol “EVBS.”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or “OREO”),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financial statements, have been made. </t>
  </si>
  <si>
    <t>Reclassifications</t>
  </si>
  <si>
    <t xml:space="preserve">Reclassifications
Certain prior year amounts have been reclassified to conform to the 201 5 presentation. These reclassification s had no effect on previously reported net income (loss). </t>
  </si>
  <si>
    <t>Significant Group Concentrations of Credit Risk</t>
  </si>
  <si>
    <t xml:space="preserve">Significant Group Concentrations of Credit Risk
Substantially all of the Company’s lending activities are with customers located in Virginia. At December 31, 201 5 and 2014 , respectively, 39.6% and 42.3% of the Company’s loan portfolio consisted of real estate loans secured by one to four family residential properties, which includes closed end first and second mortgages as well as home equity lines. In addition, at December 31, 201 5 and 201 4 , the Company had $ 20.0 million and $24.8 million of loans to the hospitality industry (hotels, motels, inns, etc.). These amounts represent 5.4% and 7.7% of the Company’s total commercial real estate loans and 15.7% and 21.9% of the Bank’s total risk-based capital at December 31, 2015 and 2014, respectively. These concentrations of loans did not exceed established supervisory guidelines of 25% of the Bank’s total risk-based capital. The Company does not have any significant loan concentrations to any one customer. Note 4 - Loans discusses the Company’s lending activities.
The Company invests in a variety of securities and does not have any significant securities concentrations in any one indus try or to any one issuer. Note 3 – Investment Securities discusses the Company’s investment activities.
At December 31, 2015 and 20 1 4 , the Company’s cash and due fro m banks included t hree commercial bank deposit accounts that were in excess of the Federal Deposit Insurance Corporation (“FDIC”) insured limit of $250,000 per institution by approximately $6.9 million and $7.3 million, respectively . </t>
  </si>
  <si>
    <t>Business Combination</t>
  </si>
  <si>
    <t xml:space="preserve">Business Combination
On November 14, 2014, the Company acquired VCB. The acquisition was accounted for using the acquisition method of accounting. Under this method, assets and liabilities of VCB were recorded at their respective fair values as of November 14, 2014. These fair values were preliminary and subject to refinement for up to one year after the closing date of the acquisition (the “Measurement Period”), or until November 14, 2015, as information relative to the closing date fair values became available. The Company’s financial position and results of operations as of and for the year s ended December 31, 201 5 and 2014 include assets acquired and liabilities assumed from VCB that remain on the Company’s balance sheet as of December 31, 201 5 and results of operations generated by these assets and liabilities from November 14, 2014 forward . No adjustments were made to the preliminary fair values during the Measurement Period . See Note 2 —Business Combinations for additional information regarding the acquisition of VCB. </t>
  </si>
  <si>
    <t>Cash and Cash Equivalents</t>
  </si>
  <si>
    <t xml:space="preserve">Cash and Cash Equivalents
For purposes of the consolidated statements of cash flows, cash and cash equivalents includes cash and due from banks, interest bearing deposits with banks and federal funds sold, which all mature within ninety days. </t>
  </si>
  <si>
    <t>Restrictions on Cash and Due from Bank Accounts</t>
  </si>
  <si>
    <t xml:space="preserve">Restrictions on Cash and Due from Bank Accounts
The Company is required to maintain average reserve balances in cash with the Federal Reserve Bank of Richmond (the “Reserve Bank”). The Company had reserve requirements of $1.4 million and $1.8 million with the Reserve Bank for December 31, 2015 and 2014, respectively. These reserve requirements were covered by internal holdings. </t>
  </si>
  <si>
    <t xml:space="preserve">Investment Investment Securities
The accounting and measurement framework for our investment securities differs depending on the security classification. We classify investment securities as available for sale or held to maturity based on our investment strategy and management’s assessment of our intent and ability to hold the investment securities until maturity. Management determines the appropriate classification of investment securities at the time of purchase, subject to any subsequent change in our intent and ability to hold the securities until maturity. If management has the intent and the Company has the ability at the time of purchase to hold the investment securities to maturity, they are classified as investment securities held to maturity and are stated at amortized cost, adjusted for amortization of premiums and accretion of discounts using the interest method. Investment securities which the Company may not hold to maturity are classified as investment securities available for sale, as management has the intent and ability to hold such investment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Investment securities available for sale are carried at fair value, with unrealized gains and losses, net of related deferred income taxes, included in shareholders’ equity as a separate component of accumulated other comprehensive income (loss). Gains or losses are recognized in earnings on the trade date using the amortized cost of the specific security sold. Premiums and discounts are amortized or accreted into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 likely than not that the Company will be required to sell the security before recovery of its amortized cost basis. If, however, the Company does not intend to sell the security and it is not more likely than not that the Company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loss).
For equity securities, impairment is considered to be other-than-temporary based on the Company’s ability and intent to hold the investment until a recovery of fair value. Other-than-temporary impairment of an equity security results in a write-down that must be included in net income. The Company regularly reviews each investment security for other-than-temporary impairment based on criteria that include the extent to which cost exceeds market price, the duration of that market decline, the financial health of and specific prospects for the issuer, the Company’s best estimate of the present value of cash flows expected to be collected from debt securities, the Company’s intention with regard to holding the security to maturity and the likelihood that the Company would be required to sell the security before recovery. </t>
  </si>
  <si>
    <t>Restricted Securities</t>
  </si>
  <si>
    <t xml:space="preserve">Restricted Securities
As a requirement for membership, the Company invests in the stock of the Federal Home Loan Bank (“FHLB”) of Atlanta, Community Bankers Bank (“CBB”), and the Reserve Bank. These investments are carried at cost. </t>
  </si>
  <si>
    <t>Loans</t>
  </si>
  <si>
    <t xml:space="preserve">Loans
The Company offers an array of lending and credit services to customers including mortgage, commercial and consumer loans. A substantial portion of the loan portfolio is represented by mortgage loa ns in the Company’s market area. The ability of the Company’s debtors to honor their contracts is dependent upon the real estate and general economic conditions in the Company’s market area. Loans that management ha s both the intent and ability to hold for the foreseeable future or until maturity or pay-off generally are stated at their outstanding unpaid principal balances adjusted for charge-offs, the allowance for loan losses, and net of any deferred fees or costs on originated loans. Interest income is accrued on the unpaid principal balance. Loan origination fees, net of certain direct origination costs, are deferred a nd recognized as an adjustment to the yield (interest income) of the related loan s . The Company is amortizing these amounts over the contractual life of the related loans. The Company occasionally purchases loans outside of a business combination. These loans are reviewed with the same scrutiny as originated loans and any discounts or premiums are amortized as a yield adjustment over the remaining life of the loans.
The past due status of a loan is based on the contractual due date of the most delinquent payment due. Loans, including impaired loans, are generally classified as nonaccrual if they are past due as to maturity or payment of principal or interest for a period of more than 90 days, unless such loans are well-secured and in the process of collection. Loans greater than 90 days past due may remain on an accrual status if management determines it has adequate collateral to cover the principal and interest. If a loan or a portion of a loan is adversely classified, or is partially charged off, the loan is generally classified as nonaccrual.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nd the amortization of related deferred loan fees or costs is suspended. 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s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These policies are applied consistently across the Company’s loan portfolio.
A loan (including a troubled debt restructuring or “ TDR ” ) may be returned to accrual status if the borrower has demonstrated a sustained period of repayment performance (typically six months) in accordance with the contractual terms of the loan and there is reasonable assurance the borrower will continue to make payments as agreed.
A loan is considered impaired when, based on current information and events, it is probable that the Company will be unable to collect the scheduled payments of principal or interest when due, according to the contractual terms of the loan agreement. Impaired loans are stated at their outstandi ng unpaid principal balances adjusted for charge-offs, the allowance for loan losses, and net of any deferred fees or costs on originated loans (recorded investment). Factors considered by management in determining impairment include payment status, collateral value, and the probability of collecting scheduled principal and interest payments when due. Loans that experience insignificant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Impairment is measured on a loan-by-loan basis for real estate (including multifamily residential, construction, farmland and non-farm, non-residential) and commercial loans, by either the present value of expected cash flows discounted at the loan’s effective interest rate, the loan’s obtainable market price, or the fair value of collateral if the loan is collateral dependent. Large groups of smaller balance homogeneous loans, representing consumer, one to four family residential first and seconds and home equity lines, are collectively evaluated for impairment. Accordingly, the Company does not separately identify the individual consumer and one to four family residential loans for impairment disclosures, except for TDRs as noted below. The Company maintains a valuation allowance to the extent that the measure of the impaired loan is less than the recorded investment.
A loan is accounted for as a TDR if the Company, for economic or legal reasons related to a deterioration in the borrower’s financial condition, grants a concession to the borrower that it would not otherwise consider. TDRs are considered impaired loans. A TDR may involve the receipt of assets from the debtor in partial or full satisfaction of the loan, or a modification of terms such as a reduction of the stated interest rate, the forbearance of principal and interest payments for a specified period, the conversion from an amortizing loan to an interest-only loan for a specified period, or some combination of these concessions. These concessions can be temporary and are done in an attempt to avoid foreclosure and are made with the intent to restore the loan to a performing status once sufficient payment history can be demonstrated. At the time of a TDR, the loan is placed on non-accrual status. A loan may be returned to accrual status if the borrower has demonstrated a sustained period of repayment performance (typically six months) in accordance with the contractual terms of the loan and there is reasonable assurance the borrower will continue to make payments as agreed. As of December 31, 2015 and 2014, the Company had $16.8 million and $18.7 million of loans classified as TDRs. </t>
  </si>
  <si>
    <t>Loans Acquired in a Business Combination</t>
  </si>
  <si>
    <t xml:space="preserve">Loans Acquired in a Business Combination
The Company accounts for loans acquired in a business combination, such as the Company’s acquisition of VCB, in accordance with the Financial Accounting Standards Board (“FASB”) Accounting Standards Codification (“ASC”) Topic 805, “ Business Combinations .” Accordingly, acquired loans are segregated between purchased credit-impaired (“PCI”) loans and purchased performing loans and are recorded at fair value on the date of acquisition without the carryover of the related allowance for loan losses.
PCI loans are those for which there is evidence of credit deterioration since origination and for which it is probable at the date of acquisition that the Company will not collect all contractually required principal and interest payments. When determining fair market value, PCI loans were aggregated into pools of loans based on common characteristics as of the date of acquisition such as loan type, date of origination, and evidence of credit quality deterioration such as internal risk grades and past due and nonaccrual status.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Loans not designated PCI loans as of the acquisition date are designated purchased performing loans.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or PCI loans. A provision for loan losses is recorded for any deterioration in these loans subsequent to the acquisition. </t>
  </si>
  <si>
    <t>Allowance for Loan Losses</t>
  </si>
  <si>
    <t xml:space="preserve">Allowance for Loan Losses
The allowance for loan losses is a reserve for estimated credit losses on individually evaluated loans determined to be impaired as well as estimated credit losses inherent in the loan portfolio, and is based on periodic evaluations of the collectability and historical loss experience of loans. A provision for loan losses, which is a charge against earnings, is recorded to bring the allowance for loan losses to a level that, in management’s judgment, is appropriate to absorb probable losses in the loan portfolio. Actual credit losses are deducted from the allowance for loan losses for the difference between the carrying value of the loan and the estimated net realizable value or fair value of the collateral, if collateral dependent. The following general charge-off guidelines apply:
·
Management believes that the collectability of the principal is unlikely regardless of delinquency status.
·
If unsecured, the loan will be charged-off in full no later than 120 days after its payment due date if a closed-end credit.
·
If unsecured, the loan will be charged-off in full no later than 180 days after its payment due date if an open-ended credit.
·
If secured, the outstanding principal balance of the loan will be charged-off generally after the collateral has been liquidated and sale proceeds applied to the balance.
Subsequent recoveries, if any, are credited to the allowance for loan losses.
The Company's ALL Committee is responsible for assessing the overall appropriateness of the allowance for loan losses and monitoring the Company's allowance for loan losses methodology, particularly in the context of current economic conditions and a rapidly changing regulatory environment. The ALL Committee at least annually reviews the Company's allowance for loan losses methodology.
The allocation methodology applied by the Company includes management’s ongoing review and grading of the loan portfolio into criticized loan categories (defined as specific loans warranting either specific allocation, or a classified status of substandard, doubtful or loss). The allocation methodology focuses on evaluation of several factors, including but not limited to: evaluation of facts and issues related to specific loans, management’s ongoing review and grading of the loan portfolio , consideration of migration analysis and delinquency experience on each portfolio category, trends in past due and nonaccrual loans, the level of classified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llocation of the allowance for loan losses is made for analytical purposes and is not necessarily indicative of the trend of future loan losses in any particular loan category. The total allowance is available to absorb losses from any segment of the portfolio. In determining the allowance for loan losses, the Company considers its portfolio segments and loan classes to be the same.
The allowance for loan losses is comprised of a specific allowance for identified problem loans and a general allowance representing estimations performed pursuant to either FASB ASC Topic 450 “ Accounting for Contingencies,” or FASB ASC Topic 310 “Accounting by Creditors for Impairment of a Loan.”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like properties or general market conditions when deemed appropriate. The general component covers non-classified or performing loans and those loans classified as substandard, doubtful or loss that are not impaired. The general component is based on migration analysis adjusted for qualitative factors, such as economic conditions, interest rates and unemployment rates. The Company uses a risk grading system for real estate (including multifamily resid ential, construction, farmland and non-farm, non-residential) and commercial loans. Loans are graded on a scale from 1 to 9. Non-impaired real estate and commercial loans are assigned an allowance factor which increases with the severity of risk grading. A general description of the characteristics of the risk grades is as follows:
Pass Grades
·
Risk Grade 1 loans have little or no risk and are generally secured by cash or cash equivalents;
·
Risk Grade 2 loans have minimal risk to well qualified borrowers and no significant questions as to safety;
·
Risk Grade 3 loans are satisfactory loans with strong borrowers and secondary sources of repayment;
·
Risk Grade 4 loans are satisfactory loans with borrowers not as strong as risk grade 3 loans but may exhibit a higher degree of financial risk based on the type of business supporting the loan; and
·
Risk Grade 5 loans are loans that warrant more than the normal level of supervision and have the possibility of an event occurring that may weaken the borrower’s ability to repay.
Special Mention
·
Risk Grade 6 loans have increasing potential weaknesses beyond those at which the loan originally was granted and if not addressed could lead to inadequately protecting the Company’s credit position.
Classified Grades
·
Risk Grade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Risk Grade 8 loans are doubtful of collection and the possibility of loss is high but pending specific borrower plans for recovery, its classification as a loss is deferred until its more exact status is determined; and
·
Risk Grade 9 loans are loss loans which are considered uncollectable and of such little value that their continuance as a bank asset is not warranted.
The Company uses a past due grading system for consumer loans , including one to four family residential first and seconds and home equity lines. The past due status of a loan is based on the contractual due date of the most delinquent payment due. The past due grading of consumer loans is based on the following categories: current, 1-29 days past due, 30-59 days past due, 60-89 days past due and over 90 days past due. The consumer loans are segregated between performing and nonperforming loans. Performing loans are those that have made timely payments in accordance with the terms of the loan agreement and are not past due 90 days or more. Nonperforming loans are those that do not accrue interest , are greater than 90 days past due and accruing interest or considered impaired . Non-impaired consumer loans are assigned an allowance factor which increases with the severity of past due status. This component of the allowance reflects the margin of imprecision inherent in the underlying assumptions used in the methodologies for estimating specific and general losses in the loan portfolio.
Management believes that the level of the allowance for loan losses is appropriate in light of the credit quality and anticipated risk of loss in the loan portfolio. While management uses available information to recognize losses on loans, future additions to the allowance for loan losses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for loan losses through increased provisions for loan losses or may require that certain loan balances be charged-off or downgraded into classified loan categories when their credit evaluations differ from those of management based on their judgments about information available to them at the time of their examinations. </t>
  </si>
  <si>
    <t>Transfers of Financial Assets</t>
  </si>
  <si>
    <t xml:space="preserve">Transfers of Financial Assets
Transfers of financial assets are accounted for as sales when control over the assets has been surrendered. Control over financial assets is deemed to be surrendered when: 1) the assets have been isolated from the Company, so as to be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Off-Balance Sheet Financial Instruments</t>
  </si>
  <si>
    <t xml:space="preserve">Off-Balance Sheet Financial Instruments
In the ordinary course of business, the Company has entered into off-balance sheet financial instruments consisting of commitments to extend credit, commercial letters of credit, standby letters of credit and guarantees of previously sold credit card accounts. Such financial instruments are recorded in the financial statements when they become payable. </t>
  </si>
  <si>
    <t>Other Real Estate Owned</t>
  </si>
  <si>
    <t xml:space="preserve">Other Real Estate Owned
Real estate acquired through, or in lieu of, foreclosure is held for sale and is stated at the fair value of the property, less estimated disposal costs, if any. Cost includes loan principal and accrued interest. Any excess of cost over the fair value less costs to sell at the time of acquisition is charged to the allowance for loan losses. The fair value is reviewed periodically by management and any write-downs are charged against current earnings. Development and improvement costs relating to the property are capitalized. Net operating income or expenses of such properties are included in collection, repossession and other real estate owned expenses. </t>
  </si>
  <si>
    <t xml:space="preserve">Bank Premises and Equipment
Land is carried at cost with no depreciation. Premises and equipment are stated at cost, less accumulated depreciation. Depreciation is computed generally by the straight-line method for financial reporting purposes. Depreciation for tax purposes is computed based on accelerated methods. It is the Company’s policy for maintenance and repairs to be charged to expense as incurred and to capitalize major additions and improvements and depreciate the cost thereof over the estimated useful lives.
Upon sale or retirement of depreciable properties, the cost and related accumulated depreciation are netted against proceeds and any resulting gain or loss is reflected in income. </t>
  </si>
  <si>
    <t>Goodwill and Intangible Assets</t>
  </si>
  <si>
    <t xml:space="preserve">Goodwill and Intangible Assets
The excess of the cost of an acquisition over the fair value of the net assets acquired consists primarily of goodwill, core deposit intangibles, and other identifiable intangibles. Acquired intangible assets (such as core deposit intangibles) are separately recognized if the benefit of the asset can be sold, transferred, licensed, rented or exchanged, and are amortized over their useful life. Goodwill is not amortized but is subject to impairment tests if, based on an assessment of qualitative factors related to goodwill, the Company determines that it is more likely than not that the fair value of goodwill is less than its carrying amount. If the likelihood of impairment is more than 50 percent, the Company must perform a test for impairment and may be required to record the impairment changes. In assessing the recoverability of the Company’s goodwill, which was recognized in connection with the acquisition o f branches in 2003 and 2008 and the acquisition of VCB in 2014, the Company must make assumptions in order to determine the fair value of the respective assets. Any impairment of goodwill will be recognized as an expense in the period of impairment and suc h impairment could be material. The Company has elected to bypass the preliminary assessment and conduct a full goodwill impairment analysis on an annual basis through the use of an independent third party specialist. The Company has completed the annual goodwill impairment test during the fourth quarter of each yea r (as of September 30 of that year). Based on annual testing, there were no impairment charges in 201 5 , 201 4 or 20 1 3 .
During the third quarter of 2010, the Company sold certain one to four family residential mortgage loans and retained the right to service the loans sold. Upon sale, a mortgage servicing rights asset wa s capitalized in the amount of $214 thousand , which represents the then current fair value of future net cash flows expected to be realized for p erforming servicing activities. Mortgage servicing rights are amortized in proportion to and over the period of estimated net servicing income, which is 4 years. As of December 31, 2014 the balance of mortgage servicing rights had been fully amortized. The Company earns fees for servicing these residential mortgage loans. These fees are generally calculated on the outstanding principal balance of the loans serviced and are recorded as income when earned. Total loan servicing income amounted to $ 19 thousand , $37 thousand and $35 thousand for the years ended December 31, 2015, 2014 and 2013, respectively, and is included in other operating income in the consolidated statements of operations. </t>
  </si>
  <si>
    <t xml:space="preserve">Income Taxes
The Company determines deferred income tax assets and liabilities using the liability (or balance sheet) method. Under this method, the net deferred tax asset or liability is determin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 Deferred taxe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additional income taxes in the consolidated statement s o f operations. The Company did no t have any uncertain tax positions for the periods ending December 31, 2015 , 201 4 or 20 1 3 . </t>
  </si>
  <si>
    <t>Retirement Plan</t>
  </si>
  <si>
    <t xml:space="preserve">Retirement Plan
The Company has historically maintained a defined benefit pension plan. Effective January 28, 2008, the Company took action to freeze the plan with no additional contributions for a majority of participants. Employees age 55 or greater or with 10 years of credited service were grandfathered in the plan. No additional participants have been added to the plan. The plan was again amended on February 28, 2011 , to freeze the plan with no additional contributions for grandfathered participants. Benefits for all participants have remained frozen in the plan since such action was taken. Effective January 1, 2012, the plan was amended and restated as a cash balance plan. Under a cash balance plan, participant benefits are stated as an account balance. An opening account balance was established for each participant base d on the lump sum value of his or her accrued benefit as of December 31, 2011 in the original defined benefit p en s ion plan. Each participant ’s account will be credited with an “interest” credit each year. The interest rate for each year is determined as the average annual interest rate on the 2 year U.S. Treasury securities for the month of December preceding the plan year. See Note 10 – Employee Benefit Plans. </t>
  </si>
  <si>
    <t>Stock Compensation Plans</t>
  </si>
  <si>
    <t xml:space="preserve">Stock Compensation Plans
At December 31, 2015 , the Company had equity awards outstanding under two stock based compensation plans . The Company accounts for these plans under the provi sions of FASB ASC Topic 718 “ Compensation – Stock Compensation .” Compensation expense for grants of restricted shares is accounted for using the fair market value of the Company’s common stock on the date the restricted shares are awarded. Compensation expense for grants of stock options is accounted for at fair value as determined using the Black-Scholes option-pricing model. Compensation expense for restricted shares and stock options is charged to income ratably over the vesting period. Compensation expense recognized is included in salaries and employee benefits expense in the consolidated statements of operations. See Note 1 4 – Stock Based Compensation Plans . </t>
  </si>
  <si>
    <t xml:space="preserve">Fair Value Measurements
The Company follows the provisions of FASB ASC Topic 820 “ Fair Value Measurements and Disclosures,” for financial assets and financial liabilities. FASB ASC Topic 820 defines fair value, establishes a framework for measuring fair value in generally accepted accounting principles, and expands disclosures about fair value measurements. See Note 20 - Fair Value Measurements . </t>
  </si>
  <si>
    <t>Segment Reporting</t>
  </si>
  <si>
    <t xml:space="preserve">Segment Reporting
Public business enterprises are required to report information about operating segments in annual financial statements and selected information about operating segments in financial reports issued to shareholders. Operating segments are components of an enterprise about which separate financial information is available that is evaluated regularly by management in deciding how to allocate resources and in assessing their performance. Generally, financial information is required to be reported on the basis that is used internally for evaluating segment performance and deciding how to allocate resources to segments. The Company has determined that it has one significant operating segment, the providing of general commercial financial services to customers located in the geographic areas of the Company’s retail branch network. </t>
  </si>
  <si>
    <t xml:space="preserve">Net Income (Loss) Per Common Share
The Company applies the two-class method of computing basic and diluted net income (loss) per common share. Under the two-class method, net income per common (loss) share is determined for each class of common stock and participating security according to dividends declared and participation rights in undistributed earnings. Based on FASB guidance, the Company considers its Series B Preferred Stock to be a participating security. FASB guidance requires that all outstanding unvested share-based payment awards that contain rights to nonforfeitable dividends participate in undistributed earnings with common shareholders. Accordingly, the weighted average number of shares of the Company’s common stock used in the calculation of basic and diluted net income (loss) per common share includes unvested shares of the Company’s common stock outstanding. Potential common shares that may be issued by the Company relate to outstanding stock options and the Company’s Series B Preferred Stock, and are determined usin g the treasury method. Net income (loss) per common share calculations are presented in Note 1 2 – Net Income (Loss) Per Common Share . </t>
  </si>
  <si>
    <t>Advertising Costs</t>
  </si>
  <si>
    <t xml:space="preserve">Advertising Costs
The Company charges advertising costs to expense as incurred. Advertising expense totaled $984 thousand , $748 thousand and $602 thousand for the years ended December 31, 2015, 2014 and 2013, respectively. </t>
  </si>
  <si>
    <t>Comprehensive Income</t>
  </si>
  <si>
    <t xml:space="preserve">Comprehensive Income
FASB ASC Topic 220 “ Comprehensive Income” establishes standards for the reporting and presentation of comprehensive income and its components (revenues, expenses, gains and losses) within the Company’s consolidated financial statements. Although certain changes in assets and liabilities, such as unrealized gains and losses on securities available for sale and pension liability adjustments, are reported as a separate component of the equity section of the consolidated balance sheet, such items, along with net income (loss), are components of comprehensive income (loss). </t>
  </si>
  <si>
    <t>Recent Significant Accounting Pronouncements</t>
  </si>
  <si>
    <t xml:space="preserve">Recent Significant Accounting Pronouncements:
Adoption of New Accounting Standards:
In June 2014, the FASB issued Accounting Standards Update (“ASU”)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the Company’s consolidated financial statements.
In April 2015, the FASB issued ASU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and as such, the Company adopted ASU 2015-03 in the second quarter of 2015. The adoption of the new guidance did not have a material impact on the Company’s consolidated financial statements. In May 2015, the FASB issued ASU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the Company’s consolidated financial statements.
New Accounting Standards Not Yet Adopted:
In June 2014, the FASB issued ASU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5, the FASB issued ASU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SC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2015-05, “Intangibles - Goodwill and Other - Internal-Use Software (Subtopic 350-40): Customer’s Accounting for Fees Paid in a Cloud Computing Arrangement.” The amendments in this ASU provide guidance to customers regarding cloud computing arrangements that include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July 2015, the FASB issued ASU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I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I and II of this ASU are effective on a retrospective basis and Part III is effective on a prospective basis, for fiscal years beginning after December 15, 2015. Early adoption is permitted. The Company is currently assessing the impact that ASU 2015-12 will have on its consolidated financial statements.
In August 2015, the FASB issued ASU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for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to an annual reporting period beginning after December 15, 2016, including interim reporting periods within that reporting period. All other entities also may apply the guidance in ASU 2014-09 earlier to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ASC.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 6 - 0 1 will have on its consolidated financial statements.
In February 2016, the FASB issued ASU No. 2016-01,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
  </si>
  <si>
    <t>Business Combinations (Tables)</t>
  </si>
  <si>
    <t>Schedule of Recognized Identified Assets Acquired and Liabilities Assumed</t>
  </si>
  <si>
    <t>The following table details the total consideration paid by the Company on November 14, 2014 in connection with the acquisition of VCB, the fair values of the assets acquired and liabilities assumed, and the resulting goodwill.
As Recorded
As Recorded
Fair Value
by the
(dollars in thousands)
by VCB
Adjustments
Company
Consideration paid:
Cash
$ 6,688
EVBS common stock
6,676
Total consideration paid
$ 13,364
Identifiable assets acquired:
Cash and due from banks
$ 1,377
$
-
$ 1,377
Interest bearing deposits with banks
249
-
249
Securities available for sale, at fair value
11,277
-
11,277
Restricted securities, at cost
557
-
557
Loans
103,791
(2,322)
101,469
Deferred income taxes
-
3,513
3,513
Bank premises and equipment
7,020
(1,044)
5,976
Accrued interest receivable
344
-
344
Other real estate owned
211
(108)
103
Core deposit intangible
-
1,010
1,010
Bank owned life insurance
2,742
-
2,742
Other assets
243
-
243
Total identifiable assets acquired
127,811
1,049
128,860
Identifiable liabilities assumed:
Noninterest-bearing demand accounts
18,797
-
18,797
Interest-bearing deposits
85,791
(149)
85,642
Federal funds purchased and
repurchase agreements
3,119
-
3,119
Federal Home Loan Bank advances
8,650
-
8,650
Accrued interest payable
30
-
30
Other liabilities
373
-
373
Total identifiable liabilities assumed
116,760
(149)
116,611
Net identifiable assets acquired
$ 11,051
$ 1,198
$ 12,249
Goodwill resulting from acquisition
$ 1,115</t>
  </si>
  <si>
    <t>Business Acquisition, Pro Forma Information</t>
  </si>
  <si>
    <t>Additionally, the Company expects to achieve further operational cost savings and other efficiencies as a result of the acquisition which are not reflected in the unaudited pro forma amounts below:
Unaudited
Unaudited
Unaudited
Pro Forma
Pro Forma
Pro Forma
Twelve Months Ended
Twelve Months Ended
Twelve Months Ended
December 31,
December 31,
December 31,
(dollars in thousands)
2015
2014
2013
Net interest income
$ 42,375
$ 41,548
$ 38,642
Net income (loss)
7,518
5,724
(2,941)</t>
  </si>
  <si>
    <t>PCI Loan [Member]</t>
  </si>
  <si>
    <t>Schedule of Credit Impaired Loans</t>
  </si>
  <si>
    <t>At November 14, 2014, the gross contractual amounts receivable and the fair value for the purchased performing loans were $116.6 million and $93.7 million respectively, while the estimated cash flows not expected to be collected were approximately $2.0 million. Information about the PCI loan portfolio at November 14, 2014 is as follows:
November 14,
(dollars in thousands)
2014
Contractual principal and interest due
$ 9,977
Nonaccretable difference
937
Expected cash flows
9,040
Accretable yield
1,185
Purchase credit impaired loans - estimated fair value
$ 7,855</t>
  </si>
  <si>
    <t>Investment Securities (Tables)</t>
  </si>
  <si>
    <t>Amortized Cost and Estimated Fair Value with Gross Unrealized Gains and Losses of Securities</t>
  </si>
  <si>
    <t xml:space="preserve">The amortized cost and estimated fair value, with gross unrealized gains and losses, of investment securities at December 31, 2015 and 2014 were as follows:
(dollars in thousands)
December 31, 2015
Gross
Gross
Amortized
Unrealized
Unrealized
Fair
Available for Sale:
Cost
Gains
Losses
Value
Obligations of U.S. Government agencies
$ 9,404
$
-
$ 142
$ 9,262
SBA Pool securities
64,866
25
1,065
63,826
Agency residential mortgage-backed securities
24,250
7
354
23,903
Agency commercial mortgage-backed securities
18,503
-
188
18,315
Agency CMO securities
52,870
130
829
52,171
Non agency CMO securities*
61
-
-
61
State and political subdivisions
61,604
303
502
61,405
Corporate securities
2,000
-
-
2,000
Total
$ 233,558
$ 465
$ 3,080
$ 230,943
* The combined unrealized gains on these securities was less than $1 .
(dollars in thousands)
December 31, 2014
Gross
Gross
Amortized
Unrealized
Unrealized
Fair
Available for Sale:
Cost
Gains
Losses
Value
Obligations of U.S. Government agencies
$ 14,991
$
-
$ 422
$ 14,569
SBA Pool securities
76,469
70
1,740
74,799
Agency residential mortgage-backed securities
28,740
208
319
28,629
Agency CMO securities
39,343
302
430
39,215
Non agency CMO securities
820
11
3
828
State and political subdivisions
55,877
510
461
55,926
FNMA and FHLMC preferred stock
7
38
-
45
Total
$ 216,247
$ 1,139
$ 3,375
$ 214,011
(dollars in thousands)
December 31, 2015
Net Unrealized
Losses
Gross
Gross
Amortized
Recorded
Carrying
Unrealized
Unrealized
Fair
Cost
in AOCI*
Value
Gains
Losses
Value
Held to Maturity:
Agency CMO securities
$ 11,430
$ 59
$ 11,371
$ 305
$
-
$ 11,676
State and political subdivisions
18,807
480
18,327
572
-
18,899
Total
$ 30,237
$ 539
$ 29,698
$ 877
$
-
$ 30,575
* Represents the net unrealized holding loss at the date of transfer from available for sale to held to maturity, net of any accretion.
(dollars in thousands)
December 31, 2014
Net Unrealized
Losses
Gross
Gross
Amortized
Recorded
Carrying
Unrealized
Unrealized
Fair
Cost
in AOCI*
Value
Gains
Losses
Value
Held to Maturity:
Agency CMO securities
$ 12,073
$ 80
$ 11,993
$ 294
$
-
$ 12,287
State and political subdivisions
20,814
644
20,170
928
18
21,080
Total
$ 32,887
$ 724
$ 32,163
$ 1,222
$ 18
$ 33,367
*Represents the net unrealized holding loss at the date of transfer from available for sale to held to maturity, net of any accretion. </t>
  </si>
  <si>
    <t>Amortized Cost and Estimated Fair Values of Securities by Earlier of Contractual Maturity or Expected Maturity</t>
  </si>
  <si>
    <t>The amortized cost, carrying value and estimated fair values of investment securities at December 31, 201 5 , by the earlier of contractual maturity or expected maturity, are shown below. Expected maturities may differ from contractual maturities because issuers may have the right to call or prepay obligations without penalties.
(dollars in thousands)
December 31, 2015
Available for Sale:
Amortized Cost
Fair Value
Due in one year or less
$ 61
$ 61
Due after one year through five years
75,966
75,382
Due after five years through ten years
143,669
141,798
Due after ten years
13,862
13,702
Total
$ 233,558
$ 230,943
(dollars in thousands)
December 31, 2015
Held to Maturity:
Carrying Value
Fair Value
Due in one year or less
$
-
$
-
Due after one year through five years
24,104
24,855
Due after five years through ten years
4,847
4,968
Due after ten years
747
752
Total
$ 29,698
$ 30,575</t>
  </si>
  <si>
    <t>Securities in Unrealized Loss Position by Duration of Period of Unrealized Loss</t>
  </si>
  <si>
    <t>Securities in an unrealized loss position at December 31, 201 5 , by duration of the period of the unrealized loss, are shown below:
December 31, 2015
(dollars in thousands)
Less than 12 months
12 months or more
Total
Fair
Unrealized
Fair
Unrealized
Fair
Unrealized
Description of Securities
Value
Loss
Value
Loss
Value
Loss
Obligations of U.S. Government agencies
$ 4,848
$ 58
$ 4,414
$ 84
$ 9,262
$ 142
SBA Pool securities
19,573
180
39,700
885
59,273
1,065
Agency residential mortgage-backed securities
9,370
104
9,341
250
18,711
354
Agency commercial mortgage-backed securities
18,315
188
-
-
18,315
188
Agency CMO securities
34,075
596
6,340
233
40,415
829
State and political subdivisions
31,415
408
3,840
94
35,255
502
Total
$ 117,596
$ 1,534
$ 63,635
$ 1,546
$ 181,231
$ 3,080
Securities in an unrealized loss position at December 31, 201 4 , by duration of the period of the unrealized loss, are shown below:
December 31, 2014
(dollars in thousands)
Less than 12 months
12 months or more
Total
Fair
Unrealized
Fair
Unrealized
Fair
Unrealized
Description of Securities
Value
Loss
Value
Loss
Value
Loss
Obligations of U.S. Government agencies
$
-
$
-
$ 14,587
$ 422
$ 14,587
$ 422
SBA Pool securities
3,520
73
63,290
1,667
66,810
1,740
Agency residential mortgage-backed securities
-
-
15,343
319
15,343
319
Agency CMO securities
5,140
34
16,478
396
21,618
430
Non agency CMO securities
281
3
44
-
325
3
State and political subdivisions
3,663
36
21,509
443
25,172
479
Total
$ 12,604
$ 146
$ 131,251
$ 3,247
$ 143,855
$ 3,393</t>
  </si>
  <si>
    <t>Loan Portfolio (Tables)</t>
  </si>
  <si>
    <t>Composition of Loan Portfolio</t>
  </si>
  <si>
    <t>The following table sets forth the composition of the Company’s loan portfolio in dollar amounts and as a percentage of the Company’s total gross loans at the dates indicated:
December 31, 2015
December 31, 2014
(dollars in thousands)
Amount
Percent
Amount
Percent
Commercial, industrial and agricultural
$ 98,828
11.22%
$ 85,119
10.37%
Real estate - one to four family residential:
Closed end first and seconds
232,826
26.43%
236,761
28.86%
Home equity lines
116,309
13.20%
110,100
13.42%
Total real estate - one to four family residential
349,135
39.63%
346,861
42.28%
Real estate - multifamily residential
29,672
3.37%
25,157
3.07%
Real estate - construction:
One to four family residential
19,495
2.21%
19,698
2.40%
Other construction, land development and other land
46,877
5.32%
35,591
4.34%
Total real estate - construction
66,372
7.53%
55,289
6.74%
Real estate - farmland
11,418
1.30%
9,471
1.15%
Real estate - non-farm, non-residential:
Owner occupied
187,224
21.27%
157,745
19.22%
Non-owner occupied
104,456
11.86%
104,827
12.77%
Total real estate - non-farm, non-residential
291,680
33.13%
262,572
31.99%
Consumer
19,993
2.27%
15,919
1.94%
Other
13,680
1.55%
20,181
2.46%
Total loans
880,778
100.00%
820,569
100.00%
Less allowance for loan losses
(11,327)
(13,021)
Loans, net
$ 869,451
$ 807,548</t>
  </si>
  <si>
    <t>Aging of Recorded Investment in Past Due Loans</t>
  </si>
  <si>
    <t xml:space="preserve">The following table presents the aging of the recorded investment in past due loans as of December 31, 2015 by class of loans:
(dollars in thousands)
30-59 Days Past Due
60-89 Days Past Due
Over 90 Days Past Due
Total Past Due
Total Current*
Total Loans
Commercial, industrial and agricultural
$ 149
$
-
$ 193
$ 342
$ 98,486
$ 98,828
Real estate - one to four family residential:
Closed end first and seconds
2,748
1,322
4,647
8,717
224,109
232,826
Home equity lines
1,166
-
250
1,416
114,893
116,309
Total real estate - one to four family residential
3,914
1,322
4,897
10,133
339,002
349,135
Real estate - multifamily residential
-
-
-
-
29,672
29,672
Real estate - construction:
One to four family residential
11
-
89
100
19,395
19,495
Other construction, land development and other land
-
-
-
-
46,877
46,877
Total real estate - construction
11
-
89
100
66,272
66,372
Real estate - farmland
-
-
-
-
11,418
11,418
Real estate - non-farm, non-residential:
Owner occupied
1,637
-
624
2,261
184,963
187,224
Non-owner occupied
-
-
676
676
103,780
104,456
Total real estate - non-farm, non-residential
1,637
-
1,300
2,937
288,743
291,680
Consumer
377
4
-
381
19,612
19,993
Other
-
-
-
-
13,680
13,680
Total loans
$ 6,088
$ 1,326
$ 6,479
$ 13,893
$ 866,885
$ 880,778
* For purposes of this table only, the "Total Current" column includes loans that are 1-29 days past due.
The following table presents the aging of the recorded investment in past due loans as of December 31, 2014 by class of loans:
(dollars in thousands)
30-59 Days Past Due
60-89 Days Past Due
Over 90 Days Past Due
Total Past Due
Total Current*
Total Loans
Commercial, industrial and agricultural
$ 278
$ 6
$ 373
$ 657
$ 84,462
$ 85,119
Real estate - one to four family residential:
Closed end first and seconds
5,515
1,123
1,247
7,885
228,876
236,761
Home equity lines
366
-
360
726
109,374
110,100
Total real estate - one to four family residential
5,881
1,123
1,607
8,611
338,250
346,861
Real estate - multifamily residential
-
-
-
-
25,157
25,157
Real estate - construction:
One to four family residential
150
-
221
371
19,327
19,698
Other construction, land development and other land
5
-
-
5
35,586
35,591
Total real estate - construction
155
-
221
376
54,913
55,289
Real estate - farmland
-
-
590
590
8,881
9,471
Real estate - non-farm, non-residential:
Owner occupied
1,873
158
1,738
3,769
153,976
157,745
Non-owner occupied
-
-
-
-
104,827
104,827
Total real estate - non-farm, non-residential
1,873
158
1,738
3,769
258,803
262,572
Consumer
157
32
-
189
15,730
15,919
Other
-
-
-
-
20,181
20,181
Total loans
$ 8,344
$ 1,319
$ 4,529
$ 14,192
$ 806,377
$ 820,569
*For purposes of this table only, the "Total Current" column includes loans that are 1-29 days past due. </t>
  </si>
  <si>
    <t>Nonaccural Loans, Loans Past Due Ninety Days and Accruing Interest, and Restructured Loans</t>
  </si>
  <si>
    <t>The following table presents nonaccrual loans, loans past due 90 days and accruing interest, and troubled debt restructurings (accruing) at December 31:
(dollars in thousands)
December 31, 2015
December 31, 2014
Nonaccrual loans
$ 6,175
$ 6,622
Loans past due 90 days and accruing interest
1,117
53
Troubled debt restructurings (accruing)
15,535
15,223</t>
  </si>
  <si>
    <t>Schedule of Loans Acquired Pursuant To Acquisition</t>
  </si>
  <si>
    <t>Outstanding principal balance and the carrying amount of loans acquired pursuant to the Company’s acquisition of VCB (or “Acquired Loans”) that were recorded at fair value at the acquisition date and are included in the consolidated balance sheet at December 31, 201 5 and 2014 were as follows:
December 31, 2015
December 31, 2014
Acquired
Acquired
Loans -
Acquired
Loans -
Acquired
Purchased
Loans -
Acquired
Purchased
Loans -
Acquired
Credit
Purchased
Loans -
Credit
Purchased
Loans -
(dollars in thousands)
Impaired
Performing
Total
Impaired
Performing
Total
Commercial, industrial and agricultural
$ 549
$ 3,476
$ 4,025
$ 1,023
$ 15,673
$ 16,696
Real estate - one to four family residential:
Closed end first and seconds
1,116
6,290
7,406
1,374
6,475
7,849
Home equity lines
32
9,955
9,987
33
11,858
11,891
Total real estate - one to four family residential
1,148
16,245
17,393
1,407
18,333
19,740
Real estate - multifamily residential
-
1,988
1,988
-
3,539
3,539
Real estate - construction:
One to four family residential
-
515
515
-
3,206
3,206
Other construction, land development and other land
275
1,910
2,185
79
3,674
3,753
Total real estate - construction
275
2,425
2,700
79
6,880
6,959
Real estate - farmland
-
-
-
-
-
-
Real estate - non-farm, non-residential:
Owner occupied
4,296
16,528
20,824
1,841
21,037
22,878
Non-owner occupied
1,600
10,847
12,447
3,472
20,762
24,234
Total real estate - non-farm, non-residential
5,896
27,375
33,271
5,313
41,799
47,112
Consumer
-
276
276
-
1,462
1,462
Other
-
800
800
-
-
-
Total loans
$ 7,868
$ 52,585
$ 60,453
$ 7,822
$ 87,686
$ 95,508</t>
  </si>
  <si>
    <t>Recorded Investment in Nonaccrual Loans and Loans Past Due Ninety Days and Accruing Interest by Class</t>
  </si>
  <si>
    <t>The following table presents the recorded investment in nonaccrual loans and loans past due 90 days and accruing interest by class at December 31, 201 5 and 201 4 :
Over 90 Days Past
Nonaccrual
Due and Accruing
December 31,
December 31,
December 31,
December 31,
(dollars in thousands)
2015
2014
2015
2014
Commercial, industrial and agricultural
$ 193
$ 334
$
-
$ 53
Real estate - one to four family residential:
Closed end first and seconds
4,153
3,364
1,117
-
Home equity lines
425
564
-
-
Total real estate - one to four family residential
4,578
3,928
1,117
-
Real estate - construction:
One to four family residential
89
221
-
-
Total real estate - construction
89
221
-
-
Real estate - farmland
-
590
-
-
Real estate - non-farm, non-residential:
Owner occupied
624
1,521
-
-
Non-owner occupied
676
-
-
-
Total real estate - non-farm, non-residential
1,300
1,521
-
-
Consumer
15
28
-
-
Total loans
$ 6,175
$ 6,622
$ 1,117
$ 53</t>
  </si>
  <si>
    <t>Commercial Loans by Credit Quality Indicator</t>
  </si>
  <si>
    <t>The following table presents commercial loans by credit qualit y indicator at December 31, 2015 :
Acquired
Loans -
Purchased
Special
Credit
(dollars in thousands)
Pass
Mention
Substandard
Doubtful
Impaired
Impaired
Total
Commercial, industrial and agricultural
$ 95,440
$ 1,709
$ 291
$
-
$ 839
$ 549
$ 98,828
Real estate - multifamily residential
29,672
-
-
-
-
-
29,672
Real estate - construction:
One to four family residential
19,000
220
89
-
186
-
19,495
Other construction, land development
and other land
38,013
1,785
1,242
-
5,562
275
46,877
Total real estate - construction
57,013
2,005
1,331
-
5,748
275
66,372
Real estate - farmland
10,396
318
165
-
539
-
11,418
Real estate - non-farm, non-residential:
Owner occupied
162,103
12,206
2,283
-
6,336
4,296
187,224
Non-owner occupied
86,894
2,130
1,040
-
12,792
1,600
104,456
Total real estate - non-farm, non-residential
248,997
14,336
3,323
-
19,128
5,896
291,680
Total commercial loans
$ 441,518
$ 18,368
$ 5,110
$
-
$ 26,254
$ 6,720
$ 497,970
The following table presents commercial loans by credit quality indicator at December 31, 201 4 :
Acquired
Loans -
Purchased
Special
Credit
(dollars in thousands)
Pass
Mention
Substandard
Doubtful
Impaired
Impaired
Total
Commercial, industrial and agricultural
$ 79,191
$ 2,779
$ 675
$
-
$ 1,451
$ 1,023
$ 85,119
Real estate - multifamily residential
25,157
-
-
-
-
-
25,157
Real estate - construction:
One to four family residential
18,978
300
244
-
176
-
19,698
Other construction, land development
and other land
26,916
1,791
1,144
-
5,661
79
35,591
Total real estate - construction
45,894
2,091
1,388
-
5,837
79
55,289
Real estate - farmland
9,471
-
-
-
-
-
9,471
Real estate - non-farm, non-residential:
Owner occupied
132,266
11,339
2,253
-
10,046
1,841
157,745
Non-owner occupied
84,951
4,771
1,817
-
9,816
3,472
104,827
Total real estate - non-farm, non-residential
217,217
16,110
4,070
-
19,862
5,313
262,572
Total commercial loans
$ 376,930
$ 20,980
$ 6,133
$
-
$ 27,150
$ 6,415
$ 437,608</t>
  </si>
  <si>
    <t>Consumer Loans, Including One to Four Family Residential First and Seconds and Home Equity Lines, by Payment Activity</t>
  </si>
  <si>
    <t>The following table presents consumer loans, including one to four family residential first and seconds and home equity lines, by payment activity at December 31, 201 5 :
(dollars in thousands)
Performing
Nonperforming
Total
Real estate - one to four family residential:
Closed end first and seconds
$ 220,016
$ 12,810
$ 232,826
Home equity lines
115,434
875
116,309
Total real estate - one to four family residential
335,450
13,685
349,135
Consumer
19,655
338
19,993
Other
13,678
2
13,680
Total consumer loans
$ 368,783
$ 14,025
$ 382,808
The following table presents consumer loans, including one to four family residential first and seconds and home equity lines, by payment activity at December 31, 201 4 :
(dollars in thousands)
Performing
Nonperforming
Total
Real estate - one to four family residential:
Closed end first and seconds
$ 226,801
$ 9,960
$ 236,761
Home equity lines
109,565
535
110,100
Total real estate - one to four family residential
336,366
10,495
346,861
Consumer
15,548
371
15,919
Other
20,175
6
20,181
Total consumer loans
$ 372,089
$ 10,872
$ 382,961</t>
  </si>
  <si>
    <t>Rollforward of Allowance for Loan Losses</t>
  </si>
  <si>
    <t>The following table presents a rollforward of the Company’s allowance for loan losses for the year ended December 31, 201 5 :
Beginning
Ending
Balance
Balance
(dollars in thousands)
January 1, 2015
Charge-offs
Recoveries
Provision
December 31, 2015
Commercial, industrial and agricultural
$ 1,168
$ (336)
$ 51
$ 1,011
$ 1,894
Real estate - one to four family residential:
Closed end first and seconds
1,884
(1,113)
116
722
1,609
Home equity lines
1,678
(160)
31
(754)
795
Total real estate - one to four family residential
3,562
(1,273)
147
(32)
2,404
Real estate - multifamily residential
89
-
-
(11)
78
Real estate - construction:
One to four family residential
235
(129)
4
185
295
Other construction, land development and other land
2,670
-
1
(248)
2,423
Total real estate - construction
2,905
(129)
5
(63)
2,718
Real estate - farmland
144
-
-
128
272
Real estate - non-farm, non-residential:
Owner occupied
2,416
(139)
1
(314)
1,964
Non-owner occupied
1,908
-
-
(667)
1,241
Total real estate - non-farm, non-residential
4,324
(139)
1
(981)
3,205
Consumer
305
(33)
49
(34)
287
Other
524
(68)
31
(18)
469
Total
$ 13,021
$ (1,978)
$ 284
$
-
$ 11,327
The following table presents a rollforward of the Company’s allowance for loan losses for the year ended December 31, 201 4 :
Beginning
Ending
Balance
Balance
(dollars in thousands)
January 1, 2014
Charge-offs
Recoveries
Provision
December 31, 2014
Commercial, industrial and agricultural
$ 1,787
$ (340)
$ 75
$ (354)
$ 1,168
Real estate - one to four family residential:
Closed end first and seconds
2,859
(483)
265
(757)
1,884
Home equity lines
1,642
(444)
15
465
1,678
Total real estate - one to four family residential
4,501
(927)
280
(292)
3,562
Real estate - multifamily residential
79
-
-
10
89
Real estate - construction:
One to four family residential
364
(118)
7
(18)
235
Other construction, land development and other land
1,989
-
9
672
2,670
Total real estate - construction
2,353
(118)
16
654
2,905
Real estate - farmland
116
-
-
28
144
Real estate - non-farm, non-residential:
Owner occupied
3,236
(292)
27
(555)
2,416
Non-owner occupied
1,770
(389)
13
514
1,908
Total real estate - non-farm, non-residential
5,006
(681)
40
(41)
4,324
Consumer
387
(190)
96
12
305
Other
538
(293)
46
233
524
Total
$ 14,767
$ (2,549)
$ 553
$ 250
$ 13,021</t>
  </si>
  <si>
    <t>Allowance for Loan Losses and Recorded Investment in Loans by Portfolio Class Based on Impairment</t>
  </si>
  <si>
    <t>The following table presents the balance in the allowance for loan losses and the recorded investment in loans by portfolio class based on impairment method as of December 31, 201 5 :
Allowance allocated to loans:
Total Loans:
Acquired
Acquired
Individually
Collectively
loans -
Individually
Collectively
loans -
evaluated
evaluated
purchased
evaluated
evaluated
purchased
for
for
credit
for
for
credit
(dollars in thousands)
impairment
impairment
impaired
Total
impairment
impairment
impaired
Total
Commercial, industrial and agricultural
$ 562
$ 1,332
$
-
$ 1,894
$ 839
$ 97,440
$ 549
$ 98,828
Real estate - one to four family residential:
Closed end first and seconds
517
1,092
-
1,609
8,163
223,547
1,116
232,826
Home equity lines
265
530
-
795
625
115,652
32
116,309
Total real estate - one to
four family residential
782
1,622
-
2,404
8,788
339,199
1,148
349,135
Real estate - multifamily residential
-
78
-
78
-
29,672
-
29,672
Real estate - construction:
One to four family residential
67
228
-
295
186
19,309
-
19,495
Other construction, land
development and other land
1,263
1,160
-
2,423
5,562
41,040
275
46,877
Total real estate - construction
1,330
1,388
-
2,718
5,748
60,349
275
66,372
Real estate - farmland
210
62
-
272
539
10,879
-
11,418
Real estate - non-farm,
non-residential:
Owner occupied
824
1,140
-
1,964
6,336
176,592
4,296
187,224
Non-owner occupied
810
431
-
1,241
12,792
90,064
1,600
104,456
Total real estate - non-farm,
non-residential
1,634
1,571
-
3,205
19,128
266,656
5,896
291,680
Consumer
88
199
-
287
338
19,655
-
19,993
Other
-
469
-
469
2
13,678
-
13,680
Total
$ 4,606
$ 6,721
$
-
$ 11,327
$ 35,382
$ 837,528
$ 7,868
$ 880,778
The following table presents the balance in the allowance for loan losses and the recorded investment in loans by portfolio class based on impairment method as of December 31, 201 4 :
Allowance allocated to loans:
Total Loans:
Acquired
Acquired
Individually
Collectively
loans -
Individually
Collectively
loans -
evaluated
evaluated
purchased
evaluated
evaluated
purchased
for
for
credit
for
for
credit
(dollars in thousands)
impairment
impairment
impaired
Total
impairment
impairment
impaired
Total
Commercial, industrial and agricultural
$
-
$ 1,168
$
-
$ 1,168
$ 1,451
$ 82,645
$ 1,023
$ 85,119
Real estate - one to four family residential:
Closed end first and seconds
1,006
878
-
1,884
8,713
226,674
1,374
236,761
Home equity lines
-
1,678
-
1,678
175
109,892
33
110,100
Total real estate - one to
four family residential
1,006
2,556
-
3,562
8,888
336,566
1,407
346,861
Real estate - multifamily residential
-
89
-
89
-
25,157
-
25,157
Real estate - construction:
One to four family residential
78
157
-
235
176
19,522
-
19,698
Other construction, land development
and other land
1,632
1,038
-
2,670
5,661
29,851
79
35,591
Total real estate - construction
1,710
1,195
-
2,905
5,837
49,373
79
55,289
Real estate - farmland
-
144
-
144
-
9,471
-
9,471
Real estate - non-farm, non-residential:
Owner occupied
1,240
1,176
-
2,416
10,046
145,858
1,841
157,745
Non-owner occupied
1,262
646
-
1,908
9,816
91,539
3,472
104,827
Total real estate - non-farm,
non-residential
2,502
1,822
-
4,324
19,862
237,397
5,313
262,572
Consumer
106
199
-
305
371
15,548
-
15,919
Other
-
524
-
524
6
20,175
-
20,181
Total
$ 5,324
$ 7,697
$
-
$ 13,021
$ 36,415
$ 776,332
$ 7,822
$ 820,569</t>
  </si>
  <si>
    <t>Impairment by Class of Loans</t>
  </si>
  <si>
    <t xml:space="preserve">The following table presents loans individually evaluated for impairment by class of loans as of December 31, 201 5 :
Recorded
Recorded
Unpaid
Investment
Investment
Average
Interest
Recorded
Principal
With No
With
Related
Recorded
Income
(dollars in thousands)
Investment
Balance
Allowance
Allowance
Allowance
Investment
Recognized
Commercial, industrial and agricultural
$ 839
$ 839
$
-
$ 839
$ 562
$ 753
$ 49
Real estate - one to four family residential:
Closed end first and seconds
8,163
8,530
3,981
4,182
517
8,386
416
Home equity lines
625
625
175
450
265
521
16
Total real estate - one to four family residential
8,788
9,155
4,156
4,632
782
8,907
432
Real estate - construction:
One to four family residential
186
186
20
166
67
235
8
Other construction, land development and other land
5,562
5,562
-
5,562
1,263
5,611
260
Total real estate - construction
5,748
5,748
20
5,728
1,330
5,846
268
Real estate - farmland
539
541
-
539
210
167
36
Real estate - non-farm, non-residential:
Owner occupied
6,336
6,336
3,506
2,830
824
8,995
292
Non-owner occupied
12,792
12,792
7,686
5,106
810
11,312
595
Total real estate - non-farm, non-residential
19,128
19,128
11,192
7,936
1,634
20,307
887
Consumer
338
350
12
326
88
352
19
Other
2
2
2
-
-
4
-
Total loans*
$ 35,382
$ 35,763
$ 15,382
$ 20,000
$ 4,606
$ 36,336
$ 1,691
* PCI Loans are excluded from this table .
The following table presents loans individually evaluated for impairment by class of loans as of December 31, 201 4 :
Recorded
Recorded
Unpaid
Investment
Investment
Average
Interest
Recorded
Principal
With No
With
Related
Recorded
Income
(dollars in thousands)
Investment
Balance
Allowance
Allowance
Allowance
Investment
Recognized
Commercial, industrial and agricultural
$ 1,451
$ 1,451
$ 1,451
$
-
$
-
$ 2,010
$ 128
Real estate - one to four family residential:
Closed end first and seconds
8,713
8,813
3,611
5,102
1,006
9,800
474
Home equity lines
175
175
175
-
-
289
-
Total real estate - one to four family residential
8,888
8,988
3,786
5,102
1,006
10,089
474
Real estate - construction:
One to four family residential
176
176
-
176
78
312
7
Other construction, land development and other land
5,661
5,661
-
5,661
1,632
5,399
256
Total real estate - construction
5,837
5,837
-
5,837
1,710
5,711
263
Real estate - farmland
-
-
-
-
-
-
-
Real estate - non-farm, non-residential:
Owner occupied
10,046
10,146
3,734
6,312
1,240
12,056
534
Non-owner occupied
9,816
9,816
4,262
5,554
1,262
9,356
456
Total real estate - non-farm, non-residential
19,862
19,962
7,996
11,866
2,502
21,412
990
Consumer
371
371
-
371
106
420
21
Other
6
6
6
-
-
328
-
Total loans*
$ 36,415
$ 36,615
$ 13,239
$ 23,176
$ 5,324
$ 39,970
$ 1,876
*PCI Loans are excluded from this table. </t>
  </si>
  <si>
    <t>Accounting For Certain Loans And Debt Securities Acquired In Transfer</t>
  </si>
  <si>
    <t>The following table presents a summary of the changes in the accretable yield of the PCI loan portfolio , which was acquired at November 14, 2014, for the years ended December 31, 2015 and 201 4 :
Year Ended
Year Ended
December 31, 2015
December 31, 2014
(dollars in thousands)
Accretable Yield
Accretable Yield
Balance at beginning of period
$ 1,131
$ 1,185
Accretion
(445)
(54)
Reclassification of nonaccretable difference due to
improvement in expected cash flows
294
-
Other changes, net
300
-
Balance at end of period
$ 1,280
$ 1,131</t>
  </si>
  <si>
    <t>Loans Modified as Troubled Debt Restructurings</t>
  </si>
  <si>
    <t xml:space="preserve">The following table presents, by class of loans, information related to loans modified as TDRs during the years ended December 31, 201 5 and 201 4 :
Year Ended December 31, 2015
Year Ended December 31, 2014
Pre-
Post-
Pre-
Post-
Modification
Modification
Modification
Modification
Number of
Recorded
Recorded
Number of
Recorded
Recorded
(dollars in thousands)
Loans
Balance
Balance*
Loans
Balance
Balance*
Real estate - one to four family residential:
Closed end first and seconds
2
$ 355
$ 355
3
$ 570
$ 569
Consumer
-
-
-
2
385
377
Total
2
$ 355
$ 355
5
$ 955
$ 946
*The period end balances are inclusive of all partial paydowns and charge-offs since the modification date. Loans modified as TDRs that were fully paid down, charged-off, or foreclosed upon by period end are not reported. </t>
  </si>
  <si>
    <t>Loans Modified as Troubled Debt Restructurings that Subsequently Defaulted</t>
  </si>
  <si>
    <t>The following table presents, by class of loans, information related to loans modified as TDRs that subsequently defaulted (i.e., 90 days or more past due following a modification) during the years ended December 31, 201 5 and 201 4 and were modified as TDRs within the 12 months prior to default:
Year Ended
Year Ended
December 31, 2015
December 31, 2014
Number of
Recorded
Number of
Recorded
(dollars in thousands)
Loans
Balance
Loans
Balance
Real estate - one to four family residential:
Closed end first and seconds
1
$ 68
-
$
-
Real estate - non-farm, non-residential:
Non-owner occupied
-
-
1
855
Total
1
$ 68
1
$ 855</t>
  </si>
  <si>
    <t>VCB [Member]</t>
  </si>
  <si>
    <t>Loans acquired from VCB that constituted PCI loans were recorded by the Company at fair value on the date of acquisition as follows:
November 14,
(dollars in thousands)
2014
Contractual principal and interest at acquisition
$ 9,977
Nonaccretable difference
937
Accretable yield
1,185
PCI loans at acquisition, at fair value
$ 7,855</t>
  </si>
  <si>
    <t>Bank Premises and Equipment (Tables)</t>
  </si>
  <si>
    <t>Schedule of Bank Premises and Equipment</t>
  </si>
  <si>
    <t>Bank premises and equipment are summarized as follows:
(dollars in thousands)
December 31, 2015
December 31, 2014
Land and improvements
$ 6,837
$ 6,929
Buildings and leasehold improvements
28,487
28,001
Furniture, fixtures and equipment
20,385
21,719
Construction in progress
1,136
553
56,845
57,202
Less accumulated depreciation
(29,009)
(29,769)
Net balance
$ 27,836
$ 27,433</t>
  </si>
  <si>
    <t>Other Real Estate Owned ("OREO") (Tables)</t>
  </si>
  <si>
    <t>Changes in Balance for Other Real Estate Owned</t>
  </si>
  <si>
    <t>Changes in the balance for OREO for the years ended December 31, 2015 and 2014 are as follows:
December 31,
(dollars in thousands)
2015
2014
Balance at the beginning of year, gross
$ 1,914
$ 1,054
Transfers from loans
1,966
1,657
Acquired from VCB
-
103
Capitalized costs
1
-
Sales proceeds
(3,255)
(620)
Previously recognized impairment losses on disposition
(79)
(202)
Loss on disposition
(25)
(78)
Balance at the end of year, gross
522
1,914
Less valuation allowance
(2)
(76)
Balance at the end of year, net
$ 520
$ 1,838</t>
  </si>
  <si>
    <t>Changes in Valuation Allowance for Other Real Estate Owned</t>
  </si>
  <si>
    <t>Changes in the valuation allowance for OREO for the years ended December 31, 2015, 2014 and 2013 are as follows:
December 31,
(dollars in thousands)
2015
2014
2013
Balance at the beginning of year
$ 76
$ 254
$ 811
Valuation allowance
5
24
585
Charge-offs
(79)
(202)
(1,142)
Balance at the end of year
$ 2
$ 76
$ 254</t>
  </si>
  <si>
    <t>Deposits (Tables)</t>
  </si>
  <si>
    <t>Interest-Bearing Deposits</t>
  </si>
  <si>
    <t>Interest-bearing deposits consist of the following:
December 31,
(dollars in thousands)
2015
2014
Demand deposits
$ 306,503
$ 277,937
Money market savings deposits
172,530
162,794
Savings deposits
97,407
89,849
Time deposits:
Time deposits $250 and over
37,797
50,501
Other time deposits
200,411
195,845
Total interest-bearing deposits
$ 814,648
$ 776,926</t>
  </si>
  <si>
    <t>Interest Expense by Deposit Category</t>
  </si>
  <si>
    <t>A summary of interest expense by deposit category for the years ended December 31, 2015, 2014 and 2013 is as follows:
December 31,
(dollars in thousands)
2015
2014
2013
Demand deposits
$ 1,067
$ 949
$ 929
Money market savings deposits
748
498
516
Savings deposits
131
120
142
Time deposits
2,111
2,343
3,089
Total
$ 4,057
$ 3,910
$ 4,676</t>
  </si>
  <si>
    <t>Maturities of Time Deposits</t>
  </si>
  <si>
    <t>At December 31, 2015, the scheduled maturities of time deposits are as follows:
(dollars in thousands)
2016
$ 102,784
2017
51,762
2018
33,108
2019
31,790
2020
18,720
Thereafter
44
$ 238,208</t>
  </si>
  <si>
    <t>Borrowings (Tables)</t>
  </si>
  <si>
    <t>Federal Funds Purchased [Member]</t>
  </si>
  <si>
    <t>Short-term Debt [Line Items]</t>
  </si>
  <si>
    <t>Short Term Borrowings</t>
  </si>
  <si>
    <t>The tables below present selected information on federal funds purchased and repurchase agreements:
Federal funds purchased
(dollars in thousands)
December 31, 2015
December 31, 2014
Balance outstanding at year end
$
-
$
-
Maximum balance at any month end during the year
$ 2,440
$ 2,000
Average balance for the year
$ 63
$ 174
Weighted average rate for the year
0.72%
0.78%
Weighted average rate at year end
0.00%
0.00%</t>
  </si>
  <si>
    <t>Repurchase Agreements [Member]</t>
  </si>
  <si>
    <t>Repurchase agreements
(dollars in thousands)
December 31, 2015
December 31, 2014
Balance outstanding at year end
$ 5,015
$ 14,885
Maximum balance at any month end during the year
$ 12,392
$ 14,885
Average balance for the year
$ 8,002
$ 4,523
Weighted average rate for the year
0.57%
0.59%
Weighted average rate at year end
0.47%
0.60%</t>
  </si>
  <si>
    <t>Federal Home Loan Bank Advances [Member]</t>
  </si>
  <si>
    <t>The table below presents selected information on short-term borrowings:
Short-term borrowings
(dollars in thousands)
December 31, 2015
December 31, 2014
Balance outstanding at year end
$ 114,413
$ 76,818
Maximum balance at any month end during the year
$ 114,413
$ 82,930
Average balance for the year
$ 89,580
$ 72,565
Weighted average rate for the year
0.22%
0.21%
Weighted average rate at year end
0.32%
0.22%</t>
  </si>
  <si>
    <t>Employee Benefit Plans (Tables)</t>
  </si>
  <si>
    <t>Activity in Benefit Plan</t>
  </si>
  <si>
    <t>Information pertaining to the activity in the plan, using a measurement date of December 31, is as follows:
(dollars in thousands)
2015
2014
2013
Change in benefit obligation
Benefit obligation at beginning of year
$ 12,059
$ 10,263
$ 11,205
Interest cost
404
447
459
Actuarial (gain) loss
(901)
2,282
81
Benefits paid
(1,173)
(916)
(1,464)
Settlement loss (gain)
45
(17)
(18)
Benefit obligation at end of year
$ 10,434
$ 12,059
$ 10,263
Change in plan assets
Fair value of plan assets at beginning of year
$ 9,565
$ 10,000
$ 9,513
Actual return on plan assets
3
481
1,951
Benefits paid
(1,173)
(916)
(1,464)
Fair value of plan assets at end of year
$ 8,395
$ 9,565
$ 10,000
Funded status at the end of year
$ (2,039)
$ (2,494)
$ (263)
Amounts recognized in the consolidated balance sheets at December 31,
Other liability
$ (2,039)
$ (2,494)
$ (263)
Amounts recognized in accumulated other comprehensive income (loss)
Net loss
$ 2,618
$ 3,076
$ 583
Prior service cost
83
91
100
Deferred income tax benefit
(919)
(1,077)
(232)
Amount recognized
$ 1,782
$ 2,090
$ 451
Components of net periodic benefit cost
Interest cost
$ 404
$ 447
$ 459
Expected return on plan assets
(713)
(745)
(703)
Amortization of prior service cost due to curtailment
9
9
21
Recognized net loss due to settlement
204
35
208
Recognized net actuarial loss
107
-
124
Net periodic benefit cost
$ 11
$ (254)
$ 109
Other changes in plan assets and benefit obligations recognized
in other comprehensive income (loss)
Net (gain) loss
$ (458)
$ 2,493
$ (1,518)
Amortization of prior service cost
(8)
(8)
(21)
Total recognized in other comprehensive income (loss)
$ (466)
$ 2,485
$ (1,539)
Total recognized in net periodic benefit cost and
other comprehensive income (loss)
$ (455)
$ 2,231
$ (1,430)
Weighted average assumptions for benefit obligation at end of year
Discount rate
3.85%
3.55%
4.35%
Rate of compensation increase
N/A
N/A
N/A
Weighted average assumptions for net periodic pension cost at end of year
Discount rate
3.55%
4.35%
4.00%
Expected return on plan assets
7.75%
7.75%
8.00%
Rate of compensation increase
N/A
N/A
N/A
Expected future interest crediting rate
3.00%
3.00%
3.00%
Accumulated Benefit Obligation
$ 10,434
$ 12,059
$ 10,263</t>
  </si>
  <si>
    <t>Fair Value of Pension Plan Assets by Asset Category</t>
  </si>
  <si>
    <t xml:space="preserve">Fair value is discussed in detail in Note 20 – Fair Value Measurements. The fair value of the Company’s pension plan assets at December 31, 2015 and 2014, by asset category are as follows:
Assets Measured at Fair Value at December 31, 2015 Using
Quoted Prices in
Significant Other
Significant
Active Markets for
Observable
Unobservable
Balance at
Identical Assets
Inputs
Inputs
December 31,
(dollars in thousands)
(Level 1)
(Level 2)
(Level 3)
2015
Assets
Cash and due from broker
$ 21
$
-
$
-
$ 21
Equity mutual funds (1)
6,259
-
-
6,259
Fixed income mutual funds (2)
2,115
-
-
2,115
Total assets at fair value
$ 8,395
$
-
$
-
$ 8,395
Assets Measured at Fair Value at December 31, 2014 Using
Quoted Prices in
Significant Other
Significant
Active Markets for
Observable
Unobservable
Balance at
Identical Assets
Inputs
Inputs
December 31,
(dollars in thousands)
(Level 1)
(Level 2)
(Level 3)
2014
Assets
Cash and due from broker
$ 21
$
-
$
-
$ 21
Equity mutual funds (1)
7,186
-
-
7,186
Fixed income mutual funds (2)
2,358
-
-
2,358
Total assets at fair value
$ 9,565
$
-
$
-
$ 9,565
(1)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2)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t>
  </si>
  <si>
    <t>Weighted-Average Asset Allocations by Asset Category</t>
  </si>
  <si>
    <t>The pension plan’s weighted-average asset allocations as of December 31, 201 5 and 201 4 , by asset category are as follows:
Plan Assets as of December 31,
Asset Category
2015
2014
Mutual Funds - Fixed Income
25%
25%
Mutual Funds - Equity
75%
75%
Total
100%
100%</t>
  </si>
  <si>
    <t>Estimated Future Benefit Payments</t>
  </si>
  <si>
    <t>Estimated future benefit payments, which reflect expected future service, as appropriate, are as follows:
(dollars in thousands)
2016
$ 448
2017
1,193
2018
957
2019
444
2020
577
Years 2021 - 2025
3,018
Total
$ 6,637</t>
  </si>
  <si>
    <t>Income Taxes (Tables)</t>
  </si>
  <si>
    <t>Current and Deferred Income Tax Expense (Benefit)</t>
  </si>
  <si>
    <t>The current and deferred components of income tax expense (benefit) are as follows:
December 31,
(dollars in thousands)
2015
2014
2013
Current
$ (42)
$ 3,513
$ 1,065
Deferred
2,536
(1,066)
(3,457)
Provision for (benefit from) income taxes
$ 2,494
$ 2,447
$ (2,392)</t>
  </si>
  <si>
    <t>Reconciliation Between Provision for (Benefit from) Income Taxes and Statutory Federal Income Tax</t>
  </si>
  <si>
    <t>A reconciliation between the provision for (benefit from) income taxes and the amount computed by multiplying income by the current statutory federal income tax rate of 34% for the years ended December 31, 2015, 2014 and 2013, respectively, is as follows:
December 31,
(dollars in thousands)
2015
2014
2013
Income tax expense (benefit) at statutory rates
$ 3,328
$ 2,758
$ (1,708)
Tax-exempt interest income on obligations of
state and political subdivisions
(333)
(292)
(249)
Tax-exempt earning on life insurance policies
(216)
(191)
(163)
Tax credits
(325)
(314)
(314)
Nondeductible merger and merger related expenses
13
460
-
Reduction of nontaxable interest expense
incurred to carry tax-exempt assets
9
8
13
Other
18
18
29
Provision for (benefit from) income taxes
$ 2,494
$ 2,447
$ (2,392)</t>
  </si>
  <si>
    <t>Net Deferred Tax Assets</t>
  </si>
  <si>
    <t>Cumulative net deferred tax assets consist of the following components at December 31, 2015 and 2014:
December 31,
(dollars in thousands)
2015
2014
Deferred tax assets:
Allowance for loan losses
$ 3,851
$ 4,427
Net operating loss carryforward
7,125
8,089
Net unrealized loss on securities available for sale
889
760
Net unrealized loss on securities transferred from
available for sale to held to maturity
183
246
Tax credit carryforward
3,143
2,714
Impairment on securities
-
121
Interest on nonaccrual loans
99
83
Accrued benefit cost
918
1,077
Depreciation and amortization
583
848
Home equity line closing cost
136
101
Defined benefit plan
184
180
Deferred compensation
238
179
Accrued bonuses
110
80
Accrued compensated absences
134
89
Other real estate owned
64
566
Other
80
130
Total deferred tax assets
17,737
19,690
Deferred tax liabilities:
FHLB dividend
(8)
(8)
Goodwill and other intangible assets
(2,668)
(2,053)
Other
(1)
(100)
Total deferred tax liabilities
(2,677)
(2,161)
Net deferred tax asset
$ 15,060
$ 17,529</t>
  </si>
  <si>
    <t>Net Income (Loss) Per Common Share (Tables)</t>
  </si>
  <si>
    <t>Weighted Average Number of Common Shares used in Computing Earnings Per Common Share and Effect on Potential Dilutive Common Stock</t>
  </si>
  <si>
    <t>The following table shows the computation of basic and diluted net income (loss) per common share for the periods presented:
Years Ended
(dollars in thousands, except share and per share amounts)
December 31, 2015
December 31, 2014
December 31, 2013
Basic Net Income (Loss) Per Common Share
Net income (loss) available to common shareholders
$ 6,908
$ 3,716
$ (4,136)
Less: Net income allocated to participating securities, Series B
Preferred Stock
1,983
1,128
-
Net income (loss) allocated to common shareholders
$ 4,925
$ 2,588
$ (4,136)
Weighted average common shares outstanding for basic net
income (loss) per common share
13,017,175
12,014,862
9,204,847
Basic net income (loss) per common share
$ 0.38
$ 0.22
$ (0.45)
Diluted Net Income (Loss) Per Common Share
Net income (loss) available to common shareholders
$ 6,908
$ 3,716
$ (4,136)
Weighted average common shares outstanding for basic net
income (loss) per common share
13,017,175
12,014,862
9,204,847
Effect of dilutive securities, stock options
-
-
-
Effect of dilutive securities, Series B Preferred Stock
5,240,192
5,240,192
-
Weighted average common shares outstanding for diluted net
income (loss) per common share
18,257,367
17,255,054
9,204,847
Diluted net income (loss) per common share
$ 0.38
$ 0.22
$ (0.45)</t>
  </si>
  <si>
    <t>Related Party Transactions (Tables)</t>
  </si>
  <si>
    <t>Loan Activity to Related Parties</t>
  </si>
  <si>
    <t xml:space="preserve">Loan activity to related parties is as follows:
(dollars in thousands)
2015
2014
Balance at beginning of year
$ 10,559
$ 9,819
Additional borrowings
7,051
3,154
Acquired from VCB
-
975
Curtailments
(4,501)
(3,389)
Reclassification*
(2,451)
-
Balance at end of year
$ 10,658
$ 10,559
* Loans with a principal balance of $2.5 million from one former director who passed away in June 2015. </t>
  </si>
  <si>
    <t>Stock Based Compensation Plans (Tables)</t>
  </si>
  <si>
    <t>Stock Option Activity and Related Information</t>
  </si>
  <si>
    <t xml:space="preserve">A summary of the Company’s stock option activity and related information is as follows:
Remaining
Aggregate
Weighted
Contractual
Intrinsic
Options
Average
Life
Value
Outstanding
Exercise Price
(in years)
(in thousands)
Stock options outstanding at January 1, 2013
182,362
$ 20.08
Forfeited
(10,750)
18.74
Expired
(19,325)
28.60
Stock options outstanding at December 31, 2013
152,287
19.09
Forfeited
(20,750)
19.97
Expired
(21,050)
28.60
Stock options outstanding at December 31, 2014
110,487
18.76
Forfeited
(16,100)
18.47
Expired
(26,862)
20.57
Stock options outstanding at December 31, 2015
67,525
$ 18.12
1.61
$ -
Stock options exercisable at December 31, 2015
67,525
$ 18.12
1.61
$ -
*Intrinsic value is the amount by which the fair value of the underlying common stock exceeds the exercise price of a stock option on exercise date. </t>
  </si>
  <si>
    <t>Stock Options Outstanding and Exercisable</t>
  </si>
  <si>
    <t>The table below summarizes information concerning stock options outstanding and exercisable at December 31, 2015:
Stock Options Outstanding and Exercisable
Exercise
Number
Weighted Average
Price
Outstanding
Remaining Term
$ 21.16
28,525
0.75 years
$ 19.25
20,000
1.75 years
$ 12.36
19,000
2.75 years
$ 18.12
67,525
1.61 years</t>
  </si>
  <si>
    <t>Nonvested Shares in Relation to Restricted Stock Awards and Changes</t>
  </si>
  <si>
    <t>A summary of the status of the Company’s nonvested shares in relation to the Company’s restricted stock awards as of December 31, 2015, 2014 and 2013, and changes during the years ended December 31, 2015, 2014 and 2013, is presented below; the weighted average price is the weighted average fair value at the date of grant:
Weighted-Average
Shares
Price
Nonvested as of January 1, 2013
39,400
$ 3.89
Granted
38,000
6.70
Vested
(3,900)
4.57
Nonvested as of December 31, 2013
73,500
5.30
Granted
45,742
6.10
Vested
(15,100)
3.93
Nonvested as of December 31, 2014
104,142
5.85
Granted
45,000
6.28
Vested
(27,871)
5.85
Nonvested as of December 31, 2015
121,271
$ 6.01</t>
  </si>
  <si>
    <t>Accumulated Other Comprehensive Income (Loss) (Tables)</t>
  </si>
  <si>
    <t>The balances in accumulated other comprehensive income (loss) are shown in the following table:
Accumulated
Unrealized
Adjustments
Other
Securities
Related to
Comprehensive
(dollars in thousands)
Gains (Losses)
Pension Plan
Income (Loss)
Balance at December 31, 2012
$ 1,924
$ (1,488)
$ 436
Other comprehensive (loss) before reclassification
(8,685)
-
(8,685)
Unrealized losses on securities transferred from available
for sale to held to maturity
(656)
-
(656)
Reclassification adjustment for gains included in net (loss)
(995)
-
(995)
Net amortization of unrealized losses on securities transferred
-
from available for sale to held to maturity
16
-
16
Change in unfunded pension liability
-
1,016
1,016
Balance at December 31, 2013
(8,396)
(472)
(8,868)
Other comprehensive income before reclassification
6,635
-
6,635
Reclassification adjustment for gains included in net income
(355)
-
(355)
Net amortization of unrealized losses on securities transferred
-
from available for sale to held to maturity
162
-
162
Change in unfunded pension liability
-
(1,640)
(1,640)
Balance at December 31, 2014
(1,954)
(2,112)
(4,066)
Other comprehensive (loss) before reclassification
(102)
-
(102)
Reclassification adjustment for gains included in net income
(148)
-
(148)
Net amortization of unrealized losses on securities transferred
-
from available for sale to held to maturity
122
-
122
Change in unfunded pension liability
-
308
308
Balance at December 31, 2015
$ (2,082)
$ (1,804)
$ (3,886)</t>
  </si>
  <si>
    <t>Available for Sale Securities and Amortization of Unrealized Losses on Securities</t>
  </si>
  <si>
    <t>During the years ended December 3 1 , 201 5, 201 4 and 2013, the Company reported gain s on the sale of available for sale securities and amortization of unrealized losses on securities transferred from available for sale to held to maturity as shown in the following table:
December 31,
(dollars in thousands)
2015
2014
2013
Gains on sale of available for sale securities
$ 224
$ 538
$ 1,507
Less: tax effect
(76)
(183)
(512)
Net gains on the sale of available for sale securities
$ 148
$ 355
$ 995
Amortization of unrealized losses on securities transferred from
available for sale to held to maturity
$ (185)
$ (246)
$ (24)
Less: tax effect
63
84
8
Net amortization of unrealized losses on securities transferred from available for sale to held to maturity
from available for sale to held to maturity
$ (122)
$ (162)
$ (16)</t>
  </si>
  <si>
    <t>Regulatory Matters (Tables)</t>
  </si>
  <si>
    <t>Actual Capital Amounts and Ratios</t>
  </si>
  <si>
    <t>As of December 31, 2015:
Minimum To Be Well Capitalized Under Prompt Corrective Action Provision
Minimum Capital
Capitalized Under Prompt
Actual
Requirement
Corrective Action Provisions
(dollars in thousands)
Amount
Ratio
Amount
Ratio
Amount
Ratio
CET1 to risk weighted assets:
Company
$ 87,114
9.80%
$ 39,981
4.50%
N/A
N/A
Bank
115,813
13.02%
40,034
4.50%
$ 57,827
6.50%
Tier 1 capital to risk weighted assets:
Company
$ 112,513
12.66%
$ 53,308
6.00%
N/A
N/A
Bank
115,813
13.02%
53,378
6.00%
$ 71,171
8.00%
Total capital to risk weighted assets:
Company
$ 143,698
16.17%
$ 71,077
8.00%
N/A
N/A
Bank
126,993
14.27%
71,171
8.00%
$ 88,964
10.00%
Tier 1 capital to average assets:
Company
$ 112,513
9.20%
$ 48,903
4.00%
N/A
N/A
Bank
115,813
9.46%
48,946
4.00%
$ 61,182
5.00%
As of December 31, 2014:
Minimum To Be Well Capitalized Under Prompt Corrective Action Provision
Minimum Capital
Capitalized Under Prompt
Actual
Requirement
Corrective Action Provisions
(dollars in thousands)
Amount
Ratio
Amount
Ratio
Amount
Ratio
Tier 1 capital to risk weighted assets:
Company
$ 117,665
14.06%
$ 33,484
4.00%
N/A
N/A
Bank
102,799
12.28%
33,483
4.00%
$ 50,224
6.00%
Total capital to risk weighted assets:
Company
$ 128,158
15.31%
$ 66,968
8.00%
N/A
N/A
Bank
113,292
13.53%
66,965
8.00%
$ 83,707
10.00%
Tier 1 capital to average assets:
Company
$ 117,665
10.76%
$ 43,729
4.00%
N/A
N/A
Bank
102,799
9.40%
43,757
4.00%
$ 54,696
5.00%</t>
  </si>
  <si>
    <t>Fair Value Measurements (Tables)</t>
  </si>
  <si>
    <t>Financial Assets Measured at Fair Value on Recurring Basis</t>
  </si>
  <si>
    <t>The following table summarizes financial assets measured at fair value on a recurring basis as of December 31, 2015 and 2014, segregated by the level of the valuation inputs within the fair value hierarchy utilized to measure fair value:
Assets Measured at Fair Value on a Recurring Basis at December 31, 2015 Using
Quoted Prices in
Significant
Active
Other
Significant
Markets for
Observable
Unobservable
Balance at
Identical Assets
Inputs
Inputs
December 31,
(dollars in thousands)
(Level 1)
(Level 2)
(Level 3)
2015
Assets
Securities available for sale
Obligations of U.S. Government agencies
$
-
$ 9,262
$
-
$ 9,262
SBA Pool securities
-
63,826
-
63,826
Agency residential mortgage-backed securities
-
23,903
-
23,903
Agency commercial mortgage-backed securities
-
18,315
-
18,315
Agency CMO securities
-
52,171
-
52,171
Non agency CMO securities
-
61
-
61
State and political subdivisions
-
61,405
-
61,405
Corporate securities
-
2,000
-
2,000
Total securities available for sale
$
-
$ 230,943
$
-
$ 230,943
Assets Measured at Fair Value on a Recurring Basis at December 31, 2014 Using
Quoted Prices in
Significant
Active
Other
Significant
Markets for
Observable
Unobservable
Balance at
Identical Assets
Inputs
Inputs
December 31,
(dollars in thousands)
(Level 1)
(Level 2)
(Level 3)
2014
Assets
Securities available for sale
Obligations of U.S. Government agencies
$
-
$ 14,569
$
-
$ 14,569
SBA Pool securities
-
74,799
-
74,799
Agency residential mortgage-backed securities
-
28,629
-
28,629
Agency CMO securities
-
39,215
-
39,215
Non agency CMO securities
-
828
-
828
State and political subdivisions
-
55,926
-
55,926
FNMA and FHLMC preferred stock
-
45
-
45
Total securities available for sale
$
-
$ 214,011
$
-
$ 214,011</t>
  </si>
  <si>
    <t>Assets Measured at Fair Value on Non-Recurring Basis</t>
  </si>
  <si>
    <t>The following table summarizes assets measured at fair value on a non-recurring basis as of December 31, 2015 and 2014, segregated by the level of the valuation inputs within the fair value hierarchy utilized to measure fair value:
Assets Measured at Fair Value on a Non-Recurring Basis at December 31, 2015 Using
Quoted Prices in
Significant
Active
Other
Significant
Markets for
Observable
Unobservable
Balance at
Identical Assets
Inputs
Inputs
December 31,
(dollars in thousands)
(Level 1)
(Level 2)
(Level 3)
2015
Assets
Impaired loans
$
-
$
-
$ 15,394
$ 15,394
Other real estate owned
$
-
$
-
$ 520
$ 520
Assets Measured at Fair Value on a Non-Recurring Basis at December 31, 2014 Using
Quoted Prices in
Significant
Active
Other
Significant
Markets for
Observable
Unobservable
Balance at
Identical Assets
Inputs
Inputs
December 31,
(dollars in thousands)
(Level 1)
(Level 2)
(Level 3)
2014
Assets
Impaired loans
$
-
$
-
$ 17,852
$ 17,852
Other real estate owned
$
-
$
-
$ 1,838
$ 1,838</t>
  </si>
  <si>
    <t>Quantitative Information about Level Three Fair Value Measurements</t>
  </si>
  <si>
    <t>The following table displays quantitative information about Level 3 Fair Value Measurements as of December 31, 2015 and 2014:
Quantitative information about Level 3 Fair Value Measurements at December 31, 2015
Fair
(dollars in thousands)
Value
Valuation Technique(s)
Unobservable Input
Range (Weighted Average)
Assets
Impaired loans
$ 15,394
Discounted appraised value
Selling cost
0% - 24% ( 13% )
Discount for lack of marketability and age of appraisal
0% - 30% ( 4% )
Other real estate owned
$ 520
Discounted appraised value
Selling cost
10% ( 10% )
Discount for lack of marketability and age of appraisal
0% - 36% ( 5% )
Quantitative information about Level 3 Fair Value Measurements at December 31, 2014
Fair
(dollars in thousands)
Value
Valuation Technique(s)
Unobservable Input
Range (Weighted Average)
Assets
Impaired loans
$ 17,852
Discounted appraised value
Selling cost
0% - 30% ( 9% )
Discount for lack of marketability and age of appraisal
0% - 35% ( 13% )
Other real estate owned
$ 1,838
Discounted appraised value
Selling cost
10% ( 10% )
Discount for lack of marketability and age of appraisal
0% - 22% ( 2% )</t>
  </si>
  <si>
    <t>Estimated Fair Value and Carrying Value</t>
  </si>
  <si>
    <t xml:space="preserve">The estimated fair value and the carrying value of the Company’s recorded financial instruments are as follows:
Fair Value Measurements at December 31, 2015 Using
Quoted Prices in
Significant
Active
Other
Significant
Markets for
Observable
Unobservable
Balance at
Carrying
Identical Assets
Inputs
Inputs
December 31,
(dollars in thousands)
Amount
(Level 1)
(Level 2)
(Level 3)
2015
Assets:
Cash and short-term investments*
$ 13,651
$ 13,651
$
-
$
-
$ 13,651
Interest bearing deposits with banks
18,304
18,304
-
-
18,304
Securities available for sale
230,943
-
230,943
-
230,943
Securities held to maturity
29,698
-
30,575
-
30,575
Restricted securities
8,959
-
8,959
-
8,959
Loans, net
869,451
-
-
871,989
871,989
Bank owned life insurance
25,099
-
25,099
-
25,099
Accrued interest receivable
4,059
-
4,059
-
4,059
Total
$ 1,200,164
$ 31,955
$ 299,635
$ 871,989
$ 1,203,579
Liabilities:
Noninterest-bearing demand deposits
$ 174,071
$ 174,071
$
-
$
-
$ 174,071
Interest-bearing deposits
814,648
-
763,315
-
763,315
Short-term borrowings**
119,428
119,428
-
-
119,428
Junior subordinated debt
10,310
-
9,933
-
9,933
Senior subordinated debt***
19,022
-
19,669
-
19,669
Accrued interest payable
590
-
590
-
590
Total
$ 1,138,069
$ 293,499
$ 793,507
$
-
$ 1,087,006
* Includes federal funds sold
** Includes federal funds purchased and repurchase agreements.
*** Net of unamortized debt issuance costs of $978 .
Fair Value Measurements at December 31, 2014 Using
Quoted Prices in
Significant
Active
Other
Significant
Markets for
Observable
Unobservable
Balance at
Carrying
Identical Assets
Inputs
Inputs
December 31,
(dollars in thousands)
Amount
(Level 1)
(Level 2)
(Level 3)
2014
Assets:
Cash and short-term investments*
$ 14,358
$ 14,358
$
-
$
-
$ 14,358
Interest bearing deposits with banks
5,272
5,272
-
-
5,272
Securities available for sale
214,011
-
214,011
-
214,011
Securities held to maturity
32,163
-
33,367
-
33,367
Restricted securities
7,533
-
7,533
-
7,533
Loans, net
807,548
-
-
812,429
812,429
Bank owned life insurance
24,463
-
24,463
-
24,463
Accrued interest receivable
4,013
-
4,013
-
4,013
Total
$ 1,109,361
$ 19,630
$ 283,387
$ 812,429
$ 1,115,446
Liabilities:
Noninterest-bearing demand deposits
$ 162,328
$ 162,328
$
-
$
-
$ 162,328
Interest-bearing deposits
776,926
-
721,240
-
721,240
Short-term borrowings**
91,703
91,703
-
-
91,703
Junior subordinated debt
10,310
-
9,100
-
9,100
Accrued interest payable
316
-
316
-
316
Total
$ 1,041,583
$ 254,031
$ 730,656
$
-
$ 984,687
*Includes federal funds sold
**Includes federal funds purchased and repurchase agreements. </t>
  </si>
  <si>
    <t>Financial Instruments with Off-Balance Sheet Risk (Tables)</t>
  </si>
  <si>
    <t>Loan Commitments and Standby Letters of Credit</t>
  </si>
  <si>
    <t>The amounts of loan commitments and standby letters of credit are set forth in the following table as of December 31, 2015 and 2014:
December 31,
(dollars in thousands)
2015
2014
Loan commitments
$ 173,973
$ 142,430
Standby letters of credit
$ 6,542
$ 8,004</t>
  </si>
  <si>
    <t>Preferred Stock and Warrant (Tables)</t>
  </si>
  <si>
    <t>Allocation of Preferred Stock Discount and Warrant</t>
  </si>
  <si>
    <t>Allocation of the Series A P referred S tock discount and the W arrant as of January 9, 2009 is provided in the table s below:
Warrant Value
2009
Series A Preferred Stock
$ 24,000,000
Price
$ 9.63
Warrant - shares
373,832
Value per warrant
$ 2.54
Fair value of warrant
$ 949,533</t>
  </si>
  <si>
    <t>Net Present Value of Preferred Stock</t>
  </si>
  <si>
    <t>NPV of Series A Preferred Stock
12% discount rate
Relative
Relative
(dollars in thousands)
Fair Value
Value %
Value
$24 million 1/09/2009
NPV of Series A Preferred Stock ( 12% discount rate)
$ 14,446
93.8%
$ 22,519
Fair value of warrant
950
6.2%
1,481
$ 15,396
100.0%
$ 24,000</t>
  </si>
  <si>
    <t>Lease Commitments (Tables)</t>
  </si>
  <si>
    <t>Future Minimum Lease Payments Required under Long-Term Non-Cancelable Lease Agreements</t>
  </si>
  <si>
    <t>(dollars in thousands)
Lease Payments
2016
$ 478
2017
468
2018
448
2019
423
2020
431
Thereafter
2,926
$ 5,174</t>
  </si>
  <si>
    <t>Condensed Parent Company Only Financial Information (Tables)</t>
  </si>
  <si>
    <t>Condensed Balance Sheets</t>
  </si>
  <si>
    <t>Condensed Balance Sheets
December 31, 2015 and 2014
(dollars in thousands)
Assets
2015
2014
Cash on deposit with subsidiary
$ 14,616
$ 13,485
Investment in subsidiaries
139,166
130,409
Deferred income taxes, net
931
1,076
Other assets
2,630
1,695
Total assets
$ 157,343
$ 146,665
Liabilities and Shareholders' Equity
Junior subordinated debt
$ 10,310
$ 10,310
Senior subordinated debt
19,022
-
Accrued benefit cost
1,499
1,965
Other liabilities
237
116
Total shareholders’ equity
126,275
134,274
Total liabilities and shareholders’ equity
$ 157,343
$ 146,665</t>
  </si>
  <si>
    <t>Condensed Statements of Operations</t>
  </si>
  <si>
    <t>Condensed Statements of Operations
Years Ended December 31, 2015, 2014 and 2013
(dollars in thousands)
2015
2014
2013
Income:
Interest on deposit with subsidiary
$ 76
$ 132
$ 123
Total income
76
132
123
Expenses:
Interest on junior subordinated debt
329
339
352
Interest on senior subordinated debt
963
-
-
Salaries and employee benefits
441
554
-
Professional fees
475
1,683
275
Other
259
260
204
Total expenses
2,467
2,836
831
Loss before income tax benefit and equity in
undistributed net income (loss) of subsidiary
(2,391)
(2,704)
(708)
Income tax benefit
(800)
(516)
(241)
Loss before equity in undistributed net
income (loss) of subsidiary
(1,591)
(2,188)
(467)
Equity in undistributed net income (loss) of subsidiary
8,885
7,852
(2,165)
Net income (loss)
$ 7,294
$ 5,664
$ (2,632)</t>
  </si>
  <si>
    <t>Condensed Statements of Cash Flows</t>
  </si>
  <si>
    <t>Condensed Statements of Cash Flows
Years Ended December 31, 2015, 2014 and 2013
(dollars in thousands)
2015
2014
2013
Operating activities:
Net income (loss)
$ 7,294
$ 5,664
$ (2,632)
Adjustments to reconcile net income (loss) to net cash
(used in) provided by operating activities:
Equity in undistributed net (income) loss of subsidiary
(8,885)
(7,852)
2,165
Stock based compensation
248
100
32
Amortization of debt issuance costs
64
-
-
Net change in:
Deferred income taxes
-
1
-
Other assets
(935)
(302)
194
Other liabilities
108
(977)
273
Net cash (used in) provided by operating activities
(2,106)
(3,366)
32
Investing activities:
Increase in investment in subsidiary
-
(2,400)
(13,000)
Net cash (used in) investing activities
-
(2,400)
(13,000)
Financing activities:
Senior subordinated debt
20,000
-
-
Debt issuance costs
(1,042)
-
-
Director stock grant
38
38
32
Net proceeds from issuance of common stock in private placements
and rights offering
-
-
23,550
Net proceeds from issuance of preferred stock, Series B, in
private placements
-
-
21,560
Repurchase of preferred stock, Series A
(14,000)
(10,000)
-
Repurchase of common stock
(1)
-
-
Repurchase of warrant
(115)
-
-
Dividends paid - preferred stock, Series A
(547)
(5,955)
-
Dividends paid - preferred stock, Series B
(315)
-
-
Dividends paid - common stock
(781)
-
-
Net cash provided by (used in) financing activities
3,237
(15,917)
45,142
Net increase (decrease) in cash on deposit with subsidiary
1,131
(21,683)
-
32,174
Cash on deposit with subsidiary, January 1
13,485
-
35,168
-
2,994
Cash on deposit with subsidiary, December 31
$ 14,616
$ 13,485
$ 35,168</t>
  </si>
  <si>
    <t>Summary of Significant Accounting Policies (Narrative) (Details)</t>
  </si>
  <si>
    <t>3 Months Ended</t>
  </si>
  <si>
    <t>Sep. 30, 2010USD ($)</t>
  </si>
  <si>
    <t>Dec. 31, 2015USD ($)store</t>
  </si>
  <si>
    <t>Dec. 31, 2013USD ($)</t>
  </si>
  <si>
    <t>Oct. 01, 2014</t>
  </si>
  <si>
    <t>May. 15, 2014</t>
  </si>
  <si>
    <t>Accounting Policies [Line Items]</t>
  </si>
  <si>
    <t>Number of retail branches | store</t>
  </si>
  <si>
    <t>Percentage of real estate loans secured by one to four family residential properties</t>
  </si>
  <si>
    <t>39.60%</t>
  </si>
  <si>
    <t>42.30%</t>
  </si>
  <si>
    <t>Percentage of loans to hospitality industry to total risk-based capital</t>
  </si>
  <si>
    <t>15.70%</t>
  </si>
  <si>
    <t>21.90%</t>
  </si>
  <si>
    <t>Commercial bank deposit accounts in excess of Federal Deposit Insurance Corporation insured limit of $250,000 per institution</t>
  </si>
  <si>
    <t>Cash reserve deposit required and made</t>
  </si>
  <si>
    <t>Loans classified as TDRs</t>
  </si>
  <si>
    <t>Goodwill, impairment loss</t>
  </si>
  <si>
    <t>Mortgage servicing rights asset, capitalized</t>
  </si>
  <si>
    <t>Amortization period, mortgage servicing rights</t>
  </si>
  <si>
    <t>4 years</t>
  </si>
  <si>
    <t>Loan servicing income amount</t>
  </si>
  <si>
    <t>Advertising expense</t>
  </si>
  <si>
    <t>Defined benefit plan, credited service period</t>
  </si>
  <si>
    <t>10 years</t>
  </si>
  <si>
    <t>Defined benefit plan number of years for calculating average annual interest rate</t>
  </si>
  <si>
    <t>2 years</t>
  </si>
  <si>
    <t>Uncertain tax positions</t>
  </si>
  <si>
    <t>Hospitality [Member]</t>
  </si>
  <si>
    <t>Loans, commerical, carrying amount</t>
  </si>
  <si>
    <t>Southern Trust Mortgage, LLC [Member]</t>
  </si>
  <si>
    <t>Equity method investment ownership percentage</t>
  </si>
  <si>
    <t>4.90%</t>
  </si>
  <si>
    <t>Service revenue, per month</t>
  </si>
  <si>
    <t>EVB Title, LLC [Member]</t>
  </si>
  <si>
    <t>0.00%</t>
  </si>
  <si>
    <t>75.00%</t>
  </si>
  <si>
    <t>Dunston Hall LLC [Member]</t>
  </si>
  <si>
    <t>Ownership interest percentage</t>
  </si>
  <si>
    <t>100.00%</t>
  </si>
  <si>
    <t>POS LLC [Member]</t>
  </si>
  <si>
    <t>Tartan Holdings LLC [Member]</t>
  </si>
  <si>
    <t>ECU-RE LLC [Member]</t>
  </si>
  <si>
    <t>Bankers Title LLC [Member] [Member]</t>
  </si>
  <si>
    <t>6.00%</t>
  </si>
  <si>
    <t>Bankers Insurance, LLC. [Member]</t>
  </si>
  <si>
    <t>2.87%</t>
  </si>
  <si>
    <t>Commercial Real Estate Portfolio Segment [Member] | Hospitality [Member]</t>
  </si>
  <si>
    <t>Concentration risk, percentage</t>
  </si>
  <si>
    <t>5.40%</t>
  </si>
  <si>
    <t>7.70%</t>
  </si>
  <si>
    <t>EVB Financial Services Inc. [Member] | EVB Investments, Inc. [Member]</t>
  </si>
  <si>
    <t>Business Combinations (Narrative) (Details) $ / shares in Units, $ in Thousands</t>
  </si>
  <si>
    <t>Nov. 14, 2014USD ($)$ / shares</t>
  </si>
  <si>
    <t>Dec. 31, 2015USD ($)</t>
  </si>
  <si>
    <t>Business Acquisition [Line Items]</t>
  </si>
  <si>
    <t>Business acquisition, equity interest issued or Issuable, value assigned</t>
  </si>
  <si>
    <t>Finite-lived core deposits, gross</t>
  </si>
  <si>
    <t>Time deposits premium</t>
  </si>
  <si>
    <t>Time deposits weighted average remaining life</t>
  </si>
  <si>
    <t>61 months</t>
  </si>
  <si>
    <t>Business combination, acquisition related costs</t>
  </si>
  <si>
    <t>Core Deposits [Member]</t>
  </si>
  <si>
    <t>Acquired finite-lived intangible assets, weighted average useful life</t>
  </si>
  <si>
    <t>89 months</t>
  </si>
  <si>
    <t>Payments to acquire businesses, gross</t>
  </si>
  <si>
    <t>Allowance for loan and lease losses, loans acquired</t>
  </si>
  <si>
    <t>Business combination, acquired receivables, gross contractual amount</t>
  </si>
  <si>
    <t>Business combination, recognized identifiable assets acquired and liabilities assumed, current assets, receivables</t>
  </si>
  <si>
    <t>Estimated cash flows not expected to be collected</t>
  </si>
  <si>
    <t>Discount of bank owned real estate</t>
  </si>
  <si>
    <t>Percentage of core deposit intangible</t>
  </si>
  <si>
    <t>1.25%</t>
  </si>
  <si>
    <t>Business combination, recognized identifiable assets acquired and liabilities assumed, intangible assets, other than goodwill</t>
  </si>
  <si>
    <t>VCB [Member] | Performing [Member]</t>
  </si>
  <si>
    <t>VCB [Member] | Common Stock [Member]</t>
  </si>
  <si>
    <t>Business acquisition, share price | $ / shares</t>
  </si>
  <si>
    <t>Business acquisition common stock exchange rate</t>
  </si>
  <si>
    <t>Share Price | $ / shares</t>
  </si>
  <si>
    <t>Series A Preferred Stock [Member] | VCB [Member]</t>
  </si>
  <si>
    <t>Maximum [Member]</t>
  </si>
  <si>
    <t>Maturity of time deposits</t>
  </si>
  <si>
    <t>5 years</t>
  </si>
  <si>
    <t>Minimum [Member]</t>
  </si>
  <si>
    <t>1 month</t>
  </si>
  <si>
    <t>Business Combinations (Schedule of Recognized Identified Assets Acquired and Liabilities Assumed) (Details) - USD ($) $ in Thousands</t>
  </si>
  <si>
    <t>Nov. 14, 2014</t>
  </si>
  <si>
    <t>Identifiable liabilities assumed:</t>
  </si>
  <si>
    <t>Goodwill resulting from acquisition</t>
  </si>
  <si>
    <t>Consideration paid:</t>
  </si>
  <si>
    <t>Cash</t>
  </si>
  <si>
    <t>EVBS common stock</t>
  </si>
  <si>
    <t>Total consideration paid</t>
  </si>
  <si>
    <t>Identifiable assets acquired:</t>
  </si>
  <si>
    <t>Deferred income taxes</t>
  </si>
  <si>
    <t>Bank premises and equipment</t>
  </si>
  <si>
    <t>Other real estate owned</t>
  </si>
  <si>
    <t>Core deposit intangible</t>
  </si>
  <si>
    <t>Total identifiable assets acquired</t>
  </si>
  <si>
    <t>Federal Home Loan Bank advances</t>
  </si>
  <si>
    <t>Total identifiable liabilities assumed</t>
  </si>
  <si>
    <t>Net identifiable assets assumed</t>
  </si>
  <si>
    <t>VCB [Member] | Changes Measurement [Member]</t>
  </si>
  <si>
    <t>Business Combinations (Schedule of Credit Impaired Loans) (Details) $ in Thousands</t>
  </si>
  <si>
    <t>Nov. 14, 2014USD ($)</t>
  </si>
  <si>
    <t>Contractual principal and interest due</t>
  </si>
  <si>
    <t>Nonaccretable difference</t>
  </si>
  <si>
    <t>Expected cash flows</t>
  </si>
  <si>
    <t>Accretable yield</t>
  </si>
  <si>
    <t>Purchase credit impaired loans - estimated fair value</t>
  </si>
  <si>
    <t>Business Combinations (Business Acquisition, Pro Forma Information) (Detail) - USD ($) $ in Thousands</t>
  </si>
  <si>
    <t>Investment Securities (Narrative) (Detail)</t>
  </si>
  <si>
    <t>Dec. 09, 2014USD ($)</t>
  </si>
  <si>
    <t>Sep. 22, 2014USD ($)</t>
  </si>
  <si>
    <t>Jun. 30, 2010USD ($)</t>
  </si>
  <si>
    <t>Dec. 31, 2015USD ($)security</t>
  </si>
  <si>
    <t>Sep. 30, 2015USD ($)</t>
  </si>
  <si>
    <t>Amortized cost</t>
  </si>
  <si>
    <t>Estimated fair value</t>
  </si>
  <si>
    <t>Gross Unrealized Losses</t>
  </si>
  <si>
    <t>Held-to-maturity securities</t>
  </si>
  <si>
    <t>Marketable securities, realized gain (loss)</t>
  </si>
  <si>
    <t>Other than temporary impairment losses, investments</t>
  </si>
  <si>
    <t>Marketable securities</t>
  </si>
  <si>
    <t>Proceeds from sales of securities</t>
  </si>
  <si>
    <t>Proceeds from maturities, calls and paydowns of securities available for sale</t>
  </si>
  <si>
    <t>Pledged securities, aggregate book value</t>
  </si>
  <si>
    <t>Pledged securities, aggregate fair value</t>
  </si>
  <si>
    <t>Fair value of temporarily impaired debt securities</t>
  </si>
  <si>
    <t>Available for sale securities continuous unrealized loss position less than twelve months fair value</t>
  </si>
  <si>
    <t>Available for sale securities continuous unrealized loss position twelve months or longer fair value</t>
  </si>
  <si>
    <t>Investment in Federal Home Loan Bank of Atlanta stock</t>
  </si>
  <si>
    <t>State and Political Subdivisions [Member]</t>
  </si>
  <si>
    <t>State and Political Subdivisions [Member] | Held To Maturity Securities Sold [Member]</t>
  </si>
  <si>
    <t>Debt Securities [Member]</t>
  </si>
  <si>
    <t>Available-for-sale, securities in unrealized loss positions, qualitative disclosure, number of positions | security</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Equity Securities [Member]</t>
  </si>
  <si>
    <t>Federal funds target rate</t>
  </si>
  <si>
    <t>Investment Securities (Amortized Cost and Estimated Fair Value with Gross Unrealized Gains and Losses of Securities) (Detail) - USD ($) $ in Thousands</t>
  </si>
  <si>
    <t>Available for Sale:</t>
  </si>
  <si>
    <t>Amortized Cost</t>
  </si>
  <si>
    <t>Gross Unrealized Gains</t>
  </si>
  <si>
    <t>Fair Value</t>
  </si>
  <si>
    <t>Held to Maturity:</t>
  </si>
  <si>
    <t>Unrealized Losses Recorded in AOCI</t>
  </si>
  <si>
    <t>Carrying Value</t>
  </si>
  <si>
    <t>Obligations of U.S. Government Agencies [Member]</t>
  </si>
  <si>
    <t>SBA Pool Securities [Member]</t>
  </si>
  <si>
    <t>Agency CMO Securities [Member]</t>
  </si>
  <si>
    <t>Agency CMO Securities [Member] | Residential Mortgage-backed Securities [Member]</t>
  </si>
  <si>
    <t>Agency CMO Securities [Member] | Commercial Mortgage Backed Securities [Member]</t>
  </si>
  <si>
    <t>Non Agency CMO Securities [Member]</t>
  </si>
  <si>
    <t>[2]</t>
  </si>
  <si>
    <t>Corporate Securities [Member]</t>
  </si>
  <si>
    <t>FNMA and FHLMC Preferred Stock [Member]</t>
  </si>
  <si>
    <t>Maximum [Member] | Non Agency CMO Securities [Member]</t>
  </si>
  <si>
    <t>Represents the net unrealized holding loss at the date of transfer from available for sale to held to maturity, net of any accretion.</t>
  </si>
  <si>
    <t>The combined unrealized gains on these securities was less than $1</t>
  </si>
  <si>
    <t>Investment Securities (Amortized Cost and Estimated Fair Values of Securities by Earlier of Contractual Maturity or Expected Maturity) (Detail) - USD ($) $ in Thousands</t>
  </si>
  <si>
    <t>Amortized Cost, Due in one year or less</t>
  </si>
  <si>
    <t>Amortized Cost, Due after one year through five years</t>
  </si>
  <si>
    <t>Amortized Cost, Due after five years through ten years</t>
  </si>
  <si>
    <t>Amortized Cost, Due after ten years</t>
  </si>
  <si>
    <t>Amortized Cost, Total</t>
  </si>
  <si>
    <t>Fair Value, Due in one year or less</t>
  </si>
  <si>
    <t>Fair Value, Due after one year through five years</t>
  </si>
  <si>
    <t>Fair Value, Due after five years through ten years</t>
  </si>
  <si>
    <t>Fair Value, Due after ten years</t>
  </si>
  <si>
    <t>Fair Value, Total</t>
  </si>
  <si>
    <t>Carrying Value, Due in one year or less</t>
  </si>
  <si>
    <t xml:space="preserve"> </t>
  </si>
  <si>
    <t>Carrying Value, Due after one year through five years</t>
  </si>
  <si>
    <t>Carrying Value, Due after five years through ten years</t>
  </si>
  <si>
    <t>Carrying Value, Due after ten years</t>
  </si>
  <si>
    <t>Carrying Value, Total</t>
  </si>
  <si>
    <t>Investment Securities (Securities in Unrealized Loss Position by Duration of Period of Unrealized Loss) (Detail) - USD ($) $ in Thousands</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Residential Mortgage-backed Securities [Member] | Agency CMO Securities [Member]</t>
  </si>
  <si>
    <t>Commercial Mortgage Backed Securities [Member] | Agency CMO Securities [Member]</t>
  </si>
  <si>
    <t>Loan Portfolio (Narrative) (Details) - USD ($) $ in Thousands</t>
  </si>
  <si>
    <t>Deferred finance costs, net</t>
  </si>
  <si>
    <t>Troubled debt restructurings in nonaccrual loans</t>
  </si>
  <si>
    <t>Impaired financing receivable, interest income, accrual method</t>
  </si>
  <si>
    <t>Certain Loans Acquired in Transfer Accounted for as Debt Securities, Outstanding Balance</t>
  </si>
  <si>
    <t>Certain Loans Acquired in Transfer Accounted for as Debt Securities, Carrying Amount, Net</t>
  </si>
  <si>
    <t>Mortgage loans in process of foreclosure, amount</t>
  </si>
  <si>
    <t>Real estate acquired through foreclosure</t>
  </si>
  <si>
    <t>Loan Portfolio (Composition of Loan Portfolio) (Details) - USD ($) $ in Thousands</t>
  </si>
  <si>
    <t>Composition of Loan Portfolio [Line Items]</t>
  </si>
  <si>
    <t>Total loans</t>
  </si>
  <si>
    <t>Total loans Percent</t>
  </si>
  <si>
    <t>Less allowance for loan losses</t>
  </si>
  <si>
    <t>Loans, net</t>
  </si>
  <si>
    <t>Commercial, Industrial and Agricultural [Member]</t>
  </si>
  <si>
    <t>11.22%</t>
  </si>
  <si>
    <t>10.37%</t>
  </si>
  <si>
    <t>Real Estate - One to Four Family Residential [Member]</t>
  </si>
  <si>
    <t>39.63%</t>
  </si>
  <si>
    <t>42.28%</t>
  </si>
  <si>
    <t>Real Estate - One to Four Family Residential [Member] | Closed End First And Seconds [Member]</t>
  </si>
  <si>
    <t>26.43%</t>
  </si>
  <si>
    <t>28.86%</t>
  </si>
  <si>
    <t>Real Estate - One to Four Family Residential [Member] | Home Equity Line of Credit [Member]</t>
  </si>
  <si>
    <t>13.20%</t>
  </si>
  <si>
    <t>13.42%</t>
  </si>
  <si>
    <t>Real estate - Multifamily Residential [Member]</t>
  </si>
  <si>
    <t>3.37%</t>
  </si>
  <si>
    <t>3.07%</t>
  </si>
  <si>
    <t>Real Estate - Construction [Member]</t>
  </si>
  <si>
    <t>7.53%</t>
  </si>
  <si>
    <t>6.74%</t>
  </si>
  <si>
    <t>Real Estate - Construction [Member] | One To Four Family Residential [Member]</t>
  </si>
  <si>
    <t>2.21%</t>
  </si>
  <si>
    <t>2.40%</t>
  </si>
  <si>
    <t>Real Estate - Construction [Member] | Other Construction, Land Development and Other Land [Member]</t>
  </si>
  <si>
    <t>5.32%</t>
  </si>
  <si>
    <t>4.34%</t>
  </si>
  <si>
    <t>Real estate - Farmland [Member]</t>
  </si>
  <si>
    <t>1.30%</t>
  </si>
  <si>
    <t>1.15%</t>
  </si>
  <si>
    <t>Real Estate - Non-farm, Non-residential [Member]</t>
  </si>
  <si>
    <t>33.13%</t>
  </si>
  <si>
    <t>31.99%</t>
  </si>
  <si>
    <t>Real Estate - Non-farm, Non-residential [Member] | Owner Occupied [Member]</t>
  </si>
  <si>
    <t>21.27%</t>
  </si>
  <si>
    <t>19.22%</t>
  </si>
  <si>
    <t>Real Estate - Non-farm, Non-residential [Member] | Non-owner Occupied [Member]</t>
  </si>
  <si>
    <t>11.86%</t>
  </si>
  <si>
    <t>12.77%</t>
  </si>
  <si>
    <t>Consumer Loan [Member]</t>
  </si>
  <si>
    <t>2.27%</t>
  </si>
  <si>
    <t>1.94%</t>
  </si>
  <si>
    <t>Other [Member]</t>
  </si>
  <si>
    <t>1.55%</t>
  </si>
  <si>
    <t>2.46%</t>
  </si>
  <si>
    <t>Loan Portfolio (Aging of Recorded Investment in Past Due Loans) (Details) - USD ($) $ in Thousands</t>
  </si>
  <si>
    <t>Aging of Past Due Commercial Mortgage Loans [Line Items]</t>
  </si>
  <si>
    <t>Total Past Due</t>
  </si>
  <si>
    <t>Total Current</t>
  </si>
  <si>
    <t>Total Loans</t>
  </si>
  <si>
    <t>Financing Receivables, 30 to 59 Days Past Due [Member]</t>
  </si>
  <si>
    <t>Financing Receivables, 60 to 89 Days Past Due [Member]</t>
  </si>
  <si>
    <t>Financing Receivables, Equal to Greater than 90 Days Past Due [Member]</t>
  </si>
  <si>
    <t>Commercial, Industrial and Agricultural [Member] | Financing Receivables, 30 to 59 Days Past Due [Member]</t>
  </si>
  <si>
    <t>Commercial, Industrial and Agricultural [Member] | Financing Receivables, 60 to 89 Days Past Due [Member]</t>
  </si>
  <si>
    <t>Commercial, Industrial and Agricultural [Member] | Financing Receivables, Equal to Greater than 90 Days Past Due [Member]</t>
  </si>
  <si>
    <t>Real Estate - One to Four Family Residential [Member] | Financing Receivables, 30 to 59 Days Past Due [Member]</t>
  </si>
  <si>
    <t>Real Estate - One to Four Family Residential [Member] | Financing Receivables, 60 to 89 Days Past Due [Member]</t>
  </si>
  <si>
    <t>Real Estate - One to Four Family Residential [Member] | Financing Receivables, Equal to Greater than 90 Days Past Due [Member]</t>
  </si>
  <si>
    <t>Real Estate - One to Four Family Residential [Member] | Closed End First And Seconds [Member] | Financing Receivables, 30 to 59 Days Past Due [Member]</t>
  </si>
  <si>
    <t>Real Estate - One to Four Family Residential [Member] | Closed End First And Seconds [Member] | Financing Receivables, 60 to 89 Days Past Due [Member]</t>
  </si>
  <si>
    <t>Real Estate - One to Four Family Residential [Member] | Closed End First And Seconds [Member] | Financing Receivables, Equal to Greater than 90 Days Past Due [Member]</t>
  </si>
  <si>
    <t>Real Estate - One to Four Family Residential [Member] | Home Equity Line of Credit [Member] | Financing Receivables, 30 to 59 Days Past Due [Member]</t>
  </si>
  <si>
    <t>Real Estate - One to Four Family Residential [Member] | Home Equity Line of Credit [Member] | Financing Receivables, Equal to Greater than 90 Days Past Due [Member]</t>
  </si>
  <si>
    <t>Real Estate - Construction [Member] | Financing Receivables, 30 to 59 Days Past Due [Member]</t>
  </si>
  <si>
    <t>Real Estate - Construction [Member] | Financing Receivables, Equal to Greater than 90 Days Past Due [Member]</t>
  </si>
  <si>
    <t>Real Estate - Construction [Member] | One To Four Family Residential [Member] | Financing Receivables, 30 to 59 Days Past Due [Member]</t>
  </si>
  <si>
    <t>Real Estate - Construction [Member] | One To Four Family Residential [Member] | Financing Receivables, Equal to Greater than 90 Days Past Due [Member]</t>
  </si>
  <si>
    <t>Real Estate - Construction [Member] | Other Construction, Land Development and Other Land [Member] | Financing Receivables, 30 to 59 Days Past Due [Member]</t>
  </si>
  <si>
    <t>Real estate - Farmland [Member] | Financing Receivables, Equal to Greater than 90 Days Past Due [Member]</t>
  </si>
  <si>
    <t>Real Estate - Non-farm, Non-residential [Member] | Financing Receivables, 30 to 59 Days Past Due [Member]</t>
  </si>
  <si>
    <t>Real Estate - Non-farm, Non-residential [Member] | Financing Receivables, 60 to 89 Days Past Due [Member]</t>
  </si>
  <si>
    <t>Real Estate - Non-farm, Non-residential [Member] | Financing Receivables, Equal to Greater than 90 Days Past Due [Member]</t>
  </si>
  <si>
    <t>Real Estate - Non-farm, Non-residential [Member] | Owner Occupied [Member] | Financing Receivables, 30 to 59 Days Past Due [Member]</t>
  </si>
  <si>
    <t>Real Estate - Non-farm, Non-residential [Member] | Owner Occupied [Member] | Financing Receivables, 60 to 89 Days Past Due [Member]</t>
  </si>
  <si>
    <t>Real Estate - Non-farm, Non-residential [Member] | Owner Occupied [Member] | Financing Receivables, Equal to Greater than 90 Days Past Due [Member]</t>
  </si>
  <si>
    <t>Real Estate - Non-farm, Non-residential [Member] | Non-owner Occupied [Member] | Financing Receivables, Equal to Greater than 90 Days Past Due [Member]</t>
  </si>
  <si>
    <t>Consumer Loan [Member] | Financing Receivables, 30 to 59 Days Past Due [Member]</t>
  </si>
  <si>
    <t>Consumer Loan [Member] | Financing Receivables, 60 to 89 Days Past Due [Member]</t>
  </si>
  <si>
    <t>For purposes of this table only, the "Total Current" column includes loans that are 1-29 days past due.</t>
  </si>
  <si>
    <t>Loan Portfolio (Nonaccural Loans, Loans Past Due Ninety Days and Accruing Interest, and Restructured Loans) (Details) - USD ($) $ in Thousands</t>
  </si>
  <si>
    <t>Nonaccrual loans</t>
  </si>
  <si>
    <t>Loans past due 90 days and accruing interest</t>
  </si>
  <si>
    <t>Troubled debt restructurings (accruing)</t>
  </si>
  <si>
    <t>Loan Portfolio (Schedule of Loans Acquired Pursuant To Acquisition) (Details) - Virginia Company Bank [Member] - USD ($) $ in Thousands</t>
  </si>
  <si>
    <t>Acquired loans</t>
  </si>
  <si>
    <t>Performing [Member]</t>
  </si>
  <si>
    <t>Receivables Acquired with Deteriorated Credit Quality [Member]</t>
  </si>
  <si>
    <t>Commercial, Industrial and Agricultural [Member] | Performing [Member]</t>
  </si>
  <si>
    <t>Commercial, Industrial and Agricultural [Member] | Receivables Acquired with Deteriorated Credit Quality [Member]</t>
  </si>
  <si>
    <t>Real Estate - One to Four Family Residential [Member] | Performing [Member]</t>
  </si>
  <si>
    <t>Real Estate - One to Four Family Residential [Member] | Receivables Acquired with Deteriorated Credit Quality [Member]</t>
  </si>
  <si>
    <t>Real Estate - One to Four Family Residential [Member] | Closed End First And Seconds [Member] | Performing [Member]</t>
  </si>
  <si>
    <t>Real Estate - One to Four Family Residential [Member] | Closed End First And Seconds [Member] | Receivables Acquired with Deteriorated Credit Quality [Member]</t>
  </si>
  <si>
    <t>Real Estate - One to Four Family Residential [Member] | Home Equity Lines [Member]</t>
  </si>
  <si>
    <t>Real Estate - One to Four Family Residential [Member] | Home Equity Lines [Member] | Performing [Member]</t>
  </si>
  <si>
    <t>Real Estate - One to Four Family Residential [Member] | Home Equity Lines [Member] | Receivables Acquired with Deteriorated Credit Quality [Member]</t>
  </si>
  <si>
    <t>Real estate - Multifamily Residential [Member] | Performing [Member]</t>
  </si>
  <si>
    <t>Real Estate - Construction [Member] | Performing [Member]</t>
  </si>
  <si>
    <t>Real Estate - Construction [Member] | Receivables Acquired with Deteriorated Credit Quality [Member]</t>
  </si>
  <si>
    <t>Real Estate - Construction [Member] | One To Four Family Residential [Member] | Performing [Member]</t>
  </si>
  <si>
    <t>Real Estate - Construction [Member] | Other Construction, Land Development and Other Land [Member] | Performing [Member]</t>
  </si>
  <si>
    <t>Real Estate - Construction [Member] | Other Construction, Land Development and Other Land [Member] | Receivables Acquired with Deteriorated Credit Quality [Member]</t>
  </si>
  <si>
    <t>Real Estate - Non-farm, Non-residential [Member] | Performing [Member]</t>
  </si>
  <si>
    <t>Real Estate - Non-farm, Non-residential [Member] | Receivables Acquired with Deteriorated Credit Quality [Member]</t>
  </si>
  <si>
    <t>Real Estate - Non-farm, Non-residential [Member] | Non-owner Occupied [Member] | Performing [Member]</t>
  </si>
  <si>
    <t>Real Estate - Non-farm, Non-residential [Member] | Non-owner Occupied [Member] | Receivables Acquired with Deteriorated Credit Quality [Member]</t>
  </si>
  <si>
    <t>Real Estate - Non-farm, Non-residential [Member] | Owner Occupied [Member] | Performing [Member]</t>
  </si>
  <si>
    <t>Real Estate - Non-farm, Non-residential [Member] | Owner Occupied [Member] | Receivables Acquired with Deteriorated Credit Quality [Member]</t>
  </si>
  <si>
    <t>Consumer Loan [Member] | Performing [Member]</t>
  </si>
  <si>
    <t>Other [Member] | Performing [Member]</t>
  </si>
  <si>
    <t>Loan Portfolio (Recorded Investment in Nonaccrual Loans and Loans Past Due Ninety Days and Accruing Interest by Class) (Details) - USD ($) $ in Thousands</t>
  </si>
  <si>
    <t>Over 90 Days Past Due and Accruing Loans</t>
  </si>
  <si>
    <t>Loan Portfolio (Commercial Loans by Credit Quality Indicator) (Details) - USD ($) $ in Thousands</t>
  </si>
  <si>
    <t>Financing Receivable, Recorded Investment [Line Items]</t>
  </si>
  <si>
    <t>Total commercial loans</t>
  </si>
  <si>
    <t>Pass [Member]</t>
  </si>
  <si>
    <t>Special Mention [Member]</t>
  </si>
  <si>
    <t>Substandard [Member]</t>
  </si>
  <si>
    <t>Doubtful [Member]</t>
  </si>
  <si>
    <t>Impaired [Member]</t>
  </si>
  <si>
    <t>Commercial, Industrial and Agricultural [Member] | Pass [Member]</t>
  </si>
  <si>
    <t>Commercial, Industrial and Agricultural [Member] | Special Mention [Member]</t>
  </si>
  <si>
    <t>Commercial, Industrial and Agricultural [Member] | Substandard [Member]</t>
  </si>
  <si>
    <t>Commercial, Industrial and Agricultural [Member] | Doubtful [Member]</t>
  </si>
  <si>
    <t>Commercial, Industrial and Agricultural [Member] | Impaired [Member]</t>
  </si>
  <si>
    <t>Real estate - Multifamily Residential [Member] | Pass [Member]</t>
  </si>
  <si>
    <t>Real estate - Multifamily Residential [Member] | Doubtful [Member]</t>
  </si>
  <si>
    <t>Real Estate - Construction [Member] | Pass [Member]</t>
  </si>
  <si>
    <t>Real Estate - Construction [Member] | Pass [Member] | One To Four Family Residential [Member]</t>
  </si>
  <si>
    <t>Real Estate - Construction [Member] | Pass [Member] | Other Construction, Land Development and Other Land [Member]</t>
  </si>
  <si>
    <t>Real Estate - Construction [Member] | Special Mention [Member]</t>
  </si>
  <si>
    <t>Real Estate - Construction [Member] | Special Mention [Member] | One To Four Family Residential [Member]</t>
  </si>
  <si>
    <t>Real Estate - Construction [Member] | Special Mention [Member] | Other Construction, Land Development and Other Land [Member]</t>
  </si>
  <si>
    <t>Real Estate - Construction [Member] | Substandard [Member]</t>
  </si>
  <si>
    <t>Real Estate - Construction [Member] | Substandard [Member] | One To Four Family Residential [Member]</t>
  </si>
  <si>
    <t>Real Estate - Construction [Member] | Substandard [Member] | Other Construction, Land Development and Other Land [Member]</t>
  </si>
  <si>
    <t>Real Estate - Construction [Member] | Doubtful [Member]</t>
  </si>
  <si>
    <t>Real Estate - Construction [Member] | Doubtful [Member] | One To Four Family Residential [Member]</t>
  </si>
  <si>
    <t>Real Estate - Construction [Member] | Doubtful [Member] | Other Construction, Land Development and Other Land [Member]</t>
  </si>
  <si>
    <t>Real Estate - Construction [Member] | Impaired [Member]</t>
  </si>
  <si>
    <t>Real Estate - Construction [Member] | Impaired [Member] | One To Four Family Residential [Member]</t>
  </si>
  <si>
    <t>Real Estate - Construction [Member] | Impaired [Member] | Other Construction, Land Development and Other Land [Member]</t>
  </si>
  <si>
    <t>Real Estate - Construction [Member] | Receivables Acquired with Deteriorated Credit Quality [Member] | Other Construction, Land Development and Other Land [Member]</t>
  </si>
  <si>
    <t>Real estate - Farmland [Member] | Pass [Member]</t>
  </si>
  <si>
    <t>Real estate - Farmland [Member] | Special Mention [Member]</t>
  </si>
  <si>
    <t>Real estate - Farmland [Member] | Substandard [Member]</t>
  </si>
  <si>
    <t>Real estate - Farmland [Member] | Doubtful [Member]</t>
  </si>
  <si>
    <t>Real estate - Farmland [Member] | Impaired [Member]</t>
  </si>
  <si>
    <t>Real Estate - Non-farm, Non-residential [Member] | Pass [Member]</t>
  </si>
  <si>
    <t>Real Estate - Non-farm, Non-residential [Member] | Pass [Member] | Owner Occupied [Member]</t>
  </si>
  <si>
    <t>Real Estate - Non-farm, Non-residential [Member] | Pass [Member] | Non-owner Occupied [Member]</t>
  </si>
  <si>
    <t>Real Estate - Non-farm, Non-residential [Member] | Special Mention [Member]</t>
  </si>
  <si>
    <t>Real Estate - Non-farm, Non-residential [Member] | Special Mention [Member] | Owner Occupied [Member]</t>
  </si>
  <si>
    <t>Real Estate - Non-farm, Non-residential [Member] | Special Mention [Member] | Non-owner Occupied [Member]</t>
  </si>
  <si>
    <t>Real Estate - Non-farm, Non-residential [Member] | Substandard [Member]</t>
  </si>
  <si>
    <t>Real Estate - Non-farm, Non-residential [Member] | Substandard [Member] | Owner Occupied [Member]</t>
  </si>
  <si>
    <t>Real Estate - Non-farm, Non-residential [Member] | Substandard [Member] | Non-owner Occupied [Member]</t>
  </si>
  <si>
    <t>Real Estate - Non-farm, Non-residential [Member] | Doubtful [Member]</t>
  </si>
  <si>
    <t>Real Estate - Non-farm, Non-residential [Member] | Doubtful [Member] | Owner Occupied [Member]</t>
  </si>
  <si>
    <t>Real Estate - Non-farm, Non-residential [Member] | Doubtful [Member] | Non-owner Occupied [Member]</t>
  </si>
  <si>
    <t>Real Estate - Non-farm, Non-residential [Member] | Impaired [Member]</t>
  </si>
  <si>
    <t>Real Estate - Non-farm, Non-residential [Member] | Impaired [Member] | Owner Occupied [Member]</t>
  </si>
  <si>
    <t>Real Estate - Non-farm, Non-residential [Member] | Impaired [Member] | Non-owner Occupied [Member]</t>
  </si>
  <si>
    <t>Real Estate - Non-farm, Non-residential [Member] | Receivables Acquired with Deteriorated Credit Quality [Member] | Owner Occupied [Member]</t>
  </si>
  <si>
    <t>Real Estate - Non-farm, Non-residential [Member] | Receivables Acquired with Deteriorated Credit Quality [Member] | Non-owner Occupied [Member]</t>
  </si>
  <si>
    <t>Loan Portfolio (Consumer Loans, including One to Four Family Residential First and Seconds and Home Equity Lines, by Payment Activity) (Details) - USD ($) $ in Thousands</t>
  </si>
  <si>
    <t>Consumer Loans Credit Quality Information And Allowances And Liabilities For Losses On Consumer Loans [Line Items]</t>
  </si>
  <si>
    <t>Total Consumer loans</t>
  </si>
  <si>
    <t>NonPerforming [Member]</t>
  </si>
  <si>
    <t>Real Estate - One to Four Family Residential [Member] | NonPerforming [Member]</t>
  </si>
  <si>
    <t>Real Estate - One to Four Family Residential [Member] | Closed End First And Seconds [Member] | NonPerforming [Member]</t>
  </si>
  <si>
    <t>Real Estate - One to Four Family Residential [Member] | Home Equity Line of Credit [Member] | Performing [Member]</t>
  </si>
  <si>
    <t>Real Estate - One to Four Family Residential [Member] | Home Equity Line of Credit [Member] | NonPerforming [Member]</t>
  </si>
  <si>
    <t>Consumer Loan [Member] | NonPerforming [Member]</t>
  </si>
  <si>
    <t>Other [Member] | NonPerforming [Member]</t>
  </si>
  <si>
    <t>Loan Portfolio (Roll Forward of Allowance for Loan Losses) (Details) - USD ($) $ in Thousands</t>
  </si>
  <si>
    <t>Financing Receivable, Allowance for Credit Losses [Line Items]</t>
  </si>
  <si>
    <t>Balance at beginning of period</t>
  </si>
  <si>
    <t>Charge-offs</t>
  </si>
  <si>
    <t>Recoveries</t>
  </si>
  <si>
    <t>Provision</t>
  </si>
  <si>
    <t>Balance at end of period</t>
  </si>
  <si>
    <t>Loan Portfolio (Allowance for Loan Losses and Recorded Investment in Loans by Portfolio Class Based on Impairment) (Details) - USD ($) $ in Thousands</t>
  </si>
  <si>
    <t>Allowance allocated to loans, Individually evaluated for impairment</t>
  </si>
  <si>
    <t>Allowance allocated to loans, Collectively evaluated for impairment</t>
  </si>
  <si>
    <t>Allowance allocated to loans, total</t>
  </si>
  <si>
    <t>Individually evaluated for impairment, Total Loans</t>
  </si>
  <si>
    <t>Collectively evaluated for impairment, Total Loans</t>
  </si>
  <si>
    <t>Allowance allocated to loans,Acquired loans -purchase credit impaired</t>
  </si>
  <si>
    <t>Financing Receivable, Acquired Loans -Purchased Credit Impaired</t>
  </si>
  <si>
    <t>Real Estate - One to Four Family Residential [Member] | Home Equity Line of Credit [Member] | Receivables Acquired with Deteriorated Credit Quality [Member]</t>
  </si>
  <si>
    <t>Real estate - Multifamily Residential [Member] | Receivables Acquired with Deteriorated Credit Quality [Member]</t>
  </si>
  <si>
    <t>Real Estate - Construction [Member] | One To Four Family Residential [Member] | Receivables Acquired with Deteriorated Credit Quality [Member]</t>
  </si>
  <si>
    <t>Real estate - Farmland [Member] | Receivables Acquired with Deteriorated Credit Quality [Member]</t>
  </si>
  <si>
    <t>Consumer Loan [Member] | Receivables Acquired with Deteriorated Credit Quality [Member]</t>
  </si>
  <si>
    <t>Other [Member] | Receivables Acquired with Deteriorated Credit Quality [Member]</t>
  </si>
  <si>
    <t>Loan Portfolio (Impairment by Class of Loans) (Details) - USD ($) $ in Thousands</t>
  </si>
  <si>
    <t>Financing Receivable, Impaired [Line Items]</t>
  </si>
  <si>
    <t>Recorded Investment</t>
  </si>
  <si>
    <t>Unpaid Principal Balance</t>
  </si>
  <si>
    <t>Recorded Investment With No Allowance</t>
  </si>
  <si>
    <t>Recorded Investment With Allowance</t>
  </si>
  <si>
    <t>Related Allowance</t>
  </si>
  <si>
    <t>Average Recorded Investment</t>
  </si>
  <si>
    <t>Interest Income Recognized</t>
  </si>
  <si>
    <t>PCI Loans are excluded from this table.</t>
  </si>
  <si>
    <t>Loan Portfolio (PCI Loan Portfolio Related To VCB Acquisition) (Details) $ in Thousands</t>
  </si>
  <si>
    <t>Contractual principal and interest at acquisition</t>
  </si>
  <si>
    <t>PCI loans at acquisition, estimated fair value</t>
  </si>
  <si>
    <t>Loan Portfolio (Summary of the Changes in the Accretable Yield of the PCI Loan Portfolio) (Details) - USD ($) $ in Thousands</t>
  </si>
  <si>
    <t>Beginning</t>
  </si>
  <si>
    <t>Accretion</t>
  </si>
  <si>
    <t>Reclassification of nonaccretable difference due to improvement in expected cash flows</t>
  </si>
  <si>
    <t>Other changes, net</t>
  </si>
  <si>
    <t>Balance</t>
  </si>
  <si>
    <t>Loan Portfolio (Loans Modified as Troubled Debt Restructurings) (Details) $ in Thousands</t>
  </si>
  <si>
    <t>Dec. 31, 2015USD ($)loan</t>
  </si>
  <si>
    <t>Dec. 31, 2014USD ($)loan</t>
  </si>
  <si>
    <t>Financing Receivable, Modifications [Line Items]</t>
  </si>
  <si>
    <t>Number of Loans | loan</t>
  </si>
  <si>
    <t>Pre-Modification Recorded Balance</t>
  </si>
  <si>
    <t>Post-Modification Recorded Balance</t>
  </si>
  <si>
    <t>The period end balances are inclusive of all partial paydowns and charge-offs since the modification date.  Loans modified as TDRs that were fully paid down, charged-off, or foreclosed upon by period end are not reported.</t>
  </si>
  <si>
    <t>Loan Portfolio (Loans Modified as Troubled Debt Restructurings that Subsequently Defaulted) (Details) $ in Thousands</t>
  </si>
  <si>
    <t>Recorded Balance | $</t>
  </si>
  <si>
    <t>Bank Premises and Equipment (Narrative) (Details) - USD ($) $ in Thousands</t>
  </si>
  <si>
    <t>Bank Premises and Equipment (Schedule of Bank Premises and Equipment) (Details) - USD ($) $ in Thousands</t>
  </si>
  <si>
    <t>Property Plant And Equipment [Line Items]</t>
  </si>
  <si>
    <t>Bank premises and equipment, Gross</t>
  </si>
  <si>
    <t>Less accumulated depreciation</t>
  </si>
  <si>
    <t>Net balance</t>
  </si>
  <si>
    <t>Land and Land Improvements [Member]</t>
  </si>
  <si>
    <t>Buildings And Leasehold Improvements [Member]</t>
  </si>
  <si>
    <t>Furniture, Fixtures and Equipment [Member]</t>
  </si>
  <si>
    <t>Construction in Progress [Member]</t>
  </si>
  <si>
    <t>Other Real Estate Owned ("OREO") (Narrative) (Details) - USD ($) $ in Thousands</t>
  </si>
  <si>
    <t>Other Real Estate</t>
  </si>
  <si>
    <t>Expenses applicable to OREO, other than the valuation allowance</t>
  </si>
  <si>
    <t>Other Real Estate Owned ("OREO") (Changes in Balance for Other Real Estate Owned) (Details) - USD ($) $ in Thousands</t>
  </si>
  <si>
    <t>Dec. 31, 2012</t>
  </si>
  <si>
    <t>Balance at the beginning of year, gross</t>
  </si>
  <si>
    <t>Transfers from loans</t>
  </si>
  <si>
    <t>Acquired from Virginia Company Bank</t>
  </si>
  <si>
    <t>Capitalized costs</t>
  </si>
  <si>
    <t>Sales proceeds</t>
  </si>
  <si>
    <t>Previously recognized impairment losses on disposition</t>
  </si>
  <si>
    <t>Loss on disposition</t>
  </si>
  <si>
    <t>Balance at the end of year, gross</t>
  </si>
  <si>
    <t>Less valuation allowance</t>
  </si>
  <si>
    <t>Balance at the end of year, net</t>
  </si>
  <si>
    <t>Other Real Estate Owned ("OREO") (Changes in Valuation Allowance for Other Real Estate Owned) (Details) - USD ($) $ in Thousands</t>
  </si>
  <si>
    <t>Balance at the beginning of year</t>
  </si>
  <si>
    <t>Valuation allowance</t>
  </si>
  <si>
    <t>Balance at the end of year</t>
  </si>
  <si>
    <t>Deposits (Narrative) (Details) - USD ($) $ in Thousands</t>
  </si>
  <si>
    <t>Overdrawn demand deposit accounts reclassified as loans</t>
  </si>
  <si>
    <t>Deposits (Interest-Bearing Deposits) (Details) - USD ($) $ in Thousands</t>
  </si>
  <si>
    <t>Demand deposits</t>
  </si>
  <si>
    <t>Money market savings deposits</t>
  </si>
  <si>
    <t>Savings deposits</t>
  </si>
  <si>
    <t>Time deposits:</t>
  </si>
  <si>
    <t>Time deposits $250 and over</t>
  </si>
  <si>
    <t>Other time deposits</t>
  </si>
  <si>
    <t>Total interest-bearing deposits</t>
  </si>
  <si>
    <t>Deposits (Interest Expense by Deposit Category) (Details) - USD ($) $ in Thousands</t>
  </si>
  <si>
    <t>Deposits (Maturities of Time Deposits) (Details) $ in Thousands</t>
  </si>
  <si>
    <t>Thereafter</t>
  </si>
  <si>
    <t>Time Deposits, Total</t>
  </si>
  <si>
    <t>Borrowings (Narrative) (Detail) - USD ($) $ / shares in Units, $ in Thousands</t>
  </si>
  <si>
    <t>1 Months Ended</t>
  </si>
  <si>
    <t>Sep. 30, 2013</t>
  </si>
  <si>
    <t>Aug. 31, 2013</t>
  </si>
  <si>
    <t>Debt Instrument [Line Items]</t>
  </si>
  <si>
    <t>Repayments of Federal Home Loan Bank borrowings</t>
  </si>
  <si>
    <t>Long-term FHLB advances, weighted average maturity remaining</t>
  </si>
  <si>
    <t>3 years 6 months</t>
  </si>
  <si>
    <t>Long-term FHLB advances, weighted average interest rate current</t>
  </si>
  <si>
    <t>4.14%</t>
  </si>
  <si>
    <t>Long-term FHLB advances, penalties</t>
  </si>
  <si>
    <t>FHLB, penalty, per share diluted</t>
  </si>
  <si>
    <t>Long-term FHLB advances</t>
  </si>
  <si>
    <t>Line of credit with FHLB, equal to 30% of assets</t>
  </si>
  <si>
    <t>Line of credit, maximum</t>
  </si>
  <si>
    <t>Percentage of FHLB line of credit to asset</t>
  </si>
  <si>
    <t>30.00%</t>
  </si>
  <si>
    <t>Line of credit available</t>
  </si>
  <si>
    <t>Loans pledged as collateral</t>
  </si>
  <si>
    <t>Federal Home Loan Bank, Advances, Callable Option [Member]</t>
  </si>
  <si>
    <t>Sun Trust Bank [Member]</t>
  </si>
  <si>
    <t>Community Bankers Bank [Member]</t>
  </si>
  <si>
    <t>Pacific Coast Bankers Bank [Member]</t>
  </si>
  <si>
    <t>Federal Home Loan Bank Advances [Member] | Fixed Rate [Member]</t>
  </si>
  <si>
    <t>Short term FHLB advances</t>
  </si>
  <si>
    <t>Federal Home Loan Bank Advances [Member] | Due on Demand Daily Rate [Member]</t>
  </si>
  <si>
    <t>Borrowings (Federal Funds Purchased, Repurchase Agreements and Short Term Borrowings ) (Detail) - USD ($) $ in Thousands</t>
  </si>
  <si>
    <t>Balance outstanding at year end</t>
  </si>
  <si>
    <t>Maximum balance at any month end during the year</t>
  </si>
  <si>
    <t>Average balance for the year</t>
  </si>
  <si>
    <t>Weighted average rate for the year</t>
  </si>
  <si>
    <t>0.72%</t>
  </si>
  <si>
    <t>0.78%</t>
  </si>
  <si>
    <t>Weighted average rate at year end</t>
  </si>
  <si>
    <t>0.57%</t>
  </si>
  <si>
    <t>0.59%</t>
  </si>
  <si>
    <t>0.47%</t>
  </si>
  <si>
    <t>0.60%</t>
  </si>
  <si>
    <t>0.22%</t>
  </si>
  <si>
    <t>0.21%</t>
  </si>
  <si>
    <t>0.32%</t>
  </si>
  <si>
    <t>Junior and Senior Subordinated Debt (Narrative) (Detail) $ in Thousands</t>
  </si>
  <si>
    <t>Apr. 22, 2015USD ($)</t>
  </si>
  <si>
    <t>Sep. 17, 2003USD ($)</t>
  </si>
  <si>
    <t>Subsidiary's capital</t>
  </si>
  <si>
    <t>London Interbank Offered Rate (LIBOR) [Member]</t>
  </si>
  <si>
    <t>Trust preferred securities pay cumulative cash distributions quarterly at a variable rate per annum</t>
  </si>
  <si>
    <t>2.95%</t>
  </si>
  <si>
    <t>Junior Subordinated Debt [Member]</t>
  </si>
  <si>
    <t>Investment into subsidairy</t>
  </si>
  <si>
    <t>Trust preferred securities, effective interest rate</t>
  </si>
  <si>
    <t>3.48%</t>
  </si>
  <si>
    <t>3.21%</t>
  </si>
  <si>
    <t>Subordinated debt, maturity date</t>
  </si>
  <si>
    <t>Sep. 17,
		2033</t>
  </si>
  <si>
    <t>Senior Subordinated Notes [Member]</t>
  </si>
  <si>
    <t>Apr. 22,
		2025</t>
  </si>
  <si>
    <t>Proceeds from sale of senior notes</t>
  </si>
  <si>
    <t>Senior notes, stated interest rate</t>
  </si>
  <si>
    <t>6.50%</t>
  </si>
  <si>
    <t>Redemption price percentage</t>
  </si>
  <si>
    <t>Remaining unamortized debt issuance costs</t>
  </si>
  <si>
    <t>Basis points on subordinated debt</t>
  </si>
  <si>
    <t>Employee Benefit Plans (Narrative) (Detail) - USD ($) $ in Thousands</t>
  </si>
  <si>
    <t>Defined Benefit Plans and Other Postretirement Benefit Plans Table Text Block [Line Items]</t>
  </si>
  <si>
    <t>Number of employment years of service used for consideration of employee compensation</t>
  </si>
  <si>
    <t>Discount rate used to calculate funding requirements and benefit expense</t>
  </si>
  <si>
    <t>3.55%</t>
  </si>
  <si>
    <t>4.35%</t>
  </si>
  <si>
    <t>4.00%</t>
  </si>
  <si>
    <t>Defined benefit plan, contributions by employer</t>
  </si>
  <si>
    <t>401 (k) plan, compensation expenses</t>
  </si>
  <si>
    <t>Weighted-average asset allocations</t>
  </si>
  <si>
    <t>Supplemental Executive Retirement Plan, deferred compensation expense</t>
  </si>
  <si>
    <t>Chief Executive Officer [Member]</t>
  </si>
  <si>
    <t>Deferred compensation arrangement with individual, description</t>
  </si>
  <si>
    <t>Chief Executive Officer, full vesting of benefits under the supplemental agreement occurs only at age 67, with partial vesting of approximately 5% for each year of service after age 52.  Benefits are to be paid in equal monthly installments over a 15 year period.  There is no pre-retirement benefit, but a beneficiary can be named to receive the remaining payments for the 15 year period after benefits have commenced.</t>
  </si>
  <si>
    <t>Supplemental Executive Retirement Plan, partial vesting percentage</t>
  </si>
  <si>
    <t>5.00%</t>
  </si>
  <si>
    <t>Supplemental Executive Retirement Plan, monthly installment period</t>
  </si>
  <si>
    <t>15 years</t>
  </si>
  <si>
    <t>Executive Officer [Member]</t>
  </si>
  <si>
    <t>For the other executive officer, full vesting of benefits under the supplemental agreement occurs only at age 65, with partial vesting of approximately 5% for each year of service after age 46.  Benefits are to be paid in equal monthly installments over a 200 month period.  There is no pre-retirement benefit, but a beneficiary can be named to receive the remaining payments for the 200 month period after benefits have commenced.</t>
  </si>
  <si>
    <t>200 months</t>
  </si>
  <si>
    <t>First 3% Percent of Employee's Contributions</t>
  </si>
  <si>
    <t>Defined contribution plan, employer matching contribution, percent of match</t>
  </si>
  <si>
    <t>Next 3% Percent of employee's Contributions</t>
  </si>
  <si>
    <t>50.00%</t>
  </si>
  <si>
    <t>Fixed Income Mutual Funds [Member]</t>
  </si>
  <si>
    <t>25.00%</t>
  </si>
  <si>
    <t>Equity Mutual Funds [Member]</t>
  </si>
  <si>
    <t>Employee Benefit Plans (Activity in Benefit Plan) (Detail) - USD ($) $ in Thousands</t>
  </si>
  <si>
    <t>Change in benefit obligation</t>
  </si>
  <si>
    <t>Benefit obligation at beginning of year</t>
  </si>
  <si>
    <t>Interest cost</t>
  </si>
  <si>
    <t>Actuarial (gain) loss</t>
  </si>
  <si>
    <t>Benefits paid</t>
  </si>
  <si>
    <t>Settlement loss (gain)</t>
  </si>
  <si>
    <t>Benefit obligation at end of year</t>
  </si>
  <si>
    <t>Change in plan assets</t>
  </si>
  <si>
    <t>Fair value of plan assets at beginning of year</t>
  </si>
  <si>
    <t>Actual return on plan assets</t>
  </si>
  <si>
    <t>Fair value of plan assets at end of year</t>
  </si>
  <si>
    <t>Funded status at the end of year</t>
  </si>
  <si>
    <t>Amounts recognized in the consolidated balance sheets at December 31,</t>
  </si>
  <si>
    <t>Other liability</t>
  </si>
  <si>
    <t>Amounts recognized in accumulated other comprehensive income (loss)</t>
  </si>
  <si>
    <t>Net loss</t>
  </si>
  <si>
    <t>Prior service cost</t>
  </si>
  <si>
    <t>Deferred income tax benefit</t>
  </si>
  <si>
    <t>Amount recognized</t>
  </si>
  <si>
    <t>Components of net periodic benefit cost</t>
  </si>
  <si>
    <t>Expected return on plan assets</t>
  </si>
  <si>
    <t>Amortization of prior service cost due to curtailment</t>
  </si>
  <si>
    <t>Recognized net loss due to settlement</t>
  </si>
  <si>
    <t>Recognized net actuarial loss</t>
  </si>
  <si>
    <t>Net periodic benefit cost</t>
  </si>
  <si>
    <t>Other changes in plan assets and benefit obligations recognized in other comprehensive income (loss)</t>
  </si>
  <si>
    <t>Net (gain) loss</t>
  </si>
  <si>
    <t>Amortization of prior service cost</t>
  </si>
  <si>
    <t>Total recognized in other comprehensive income (loss)</t>
  </si>
  <si>
    <t>Total recognized in net periodic benefit cost and other comprehensive income (loss)</t>
  </si>
  <si>
    <t>Weighted average assumptions for benefit obligation at end of year</t>
  </si>
  <si>
    <t>Discount rate</t>
  </si>
  <si>
    <t>3.85%</t>
  </si>
  <si>
    <t>Rate of compensation increase</t>
  </si>
  <si>
    <t>Weighted average assumptions for net periodic pension cost at end of year</t>
  </si>
  <si>
    <t>7.75%</t>
  </si>
  <si>
    <t>8.00%</t>
  </si>
  <si>
    <t>Expected future interest crediting rate</t>
  </si>
  <si>
    <t>3.00%</t>
  </si>
  <si>
    <t>Accumulated Benefit Obligation</t>
  </si>
  <si>
    <t>Employee Benefit Plans (Fair Value of Pension Plan Assets by Asset Category) (Detail) - USD ($) $ in Thousands</t>
  </si>
  <si>
    <t>Defined Benefit Plan Disclosure [Line Items]</t>
  </si>
  <si>
    <t>Total assets at fair value</t>
  </si>
  <si>
    <t>Cash and Due from Broker [Member]</t>
  </si>
  <si>
    <t>Quoted Prices in Active Markets for Identical Assets (Level 1) [Member]</t>
  </si>
  <si>
    <t>Quoted Prices in Active Markets for Identical Assets (Level 1) [Member] | Cash and Due from Broker [Member]</t>
  </si>
  <si>
    <t>Quoted Prices in Active Markets for Identical Assets (Level 1) [Member] | Equity Mutual Funds [Member]</t>
  </si>
  <si>
    <t>Quoted Prices in Active Markets for Identical Assets (Level 1) [Member] | Fixed Income Mutual Funds [Member]</t>
  </si>
  <si>
    <t>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t>
  </si>
  <si>
    <t>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t>
  </si>
  <si>
    <t>Employee Benefit Plans (Weighted-Average Asset Allocations by Asset Category) (Detail)</t>
  </si>
  <si>
    <t>Schedule of Defined Benefit Plan Asset Allocation Targets [Line Items]</t>
  </si>
  <si>
    <t>Employee Benefit Plans (Estimated Future Benefit Payments) (Detail) $ in Thousands</t>
  </si>
  <si>
    <t>Years 2021 - 2024</t>
  </si>
  <si>
    <t>Income Taxes (Current and Deferred Income Tax Expense (Benefit)) (Detail) - USD ($) $ in Thousands</t>
  </si>
  <si>
    <t>Current</t>
  </si>
  <si>
    <t>Deferred</t>
  </si>
  <si>
    <t>Provision for (benefit from) income taxes</t>
  </si>
  <si>
    <t>Income Taxes (Reconciliation Between Provision for (Benefit from) Income Taxes and Statutory Federal Income Tax) (Detail) - USD ($) $ in Thousands</t>
  </si>
  <si>
    <t>Effective income tax rate</t>
  </si>
  <si>
    <t>34.00%</t>
  </si>
  <si>
    <t>Income tax expense (benefit) at statutory rates</t>
  </si>
  <si>
    <t>Decrease due to:</t>
  </si>
  <si>
    <t>Tax-exempt interest income on obligations of state and political subdivisions</t>
  </si>
  <si>
    <t>Tax-exempt earning on life insurance policies</t>
  </si>
  <si>
    <t>Tax credits</t>
  </si>
  <si>
    <t>Nondeductible merger and merger related</t>
  </si>
  <si>
    <t>Reduction of nontaxble interest expense incurred to carry tax-exempt assets</t>
  </si>
  <si>
    <t>Other</t>
  </si>
  <si>
    <t>Income Taxes (Net Deferred Tax Assets) (Detail) - USD ($) $ in Thousands</t>
  </si>
  <si>
    <t>Deferred tax assets:</t>
  </si>
  <si>
    <t>Allowance for loan losses</t>
  </si>
  <si>
    <t>Net operating loss carryforward</t>
  </si>
  <si>
    <t>Net unrealized loss on securities available for sale</t>
  </si>
  <si>
    <t>Net unrealized loss on securities transferred from available for sale to held to maturity</t>
  </si>
  <si>
    <t>Tax credit carryforward</t>
  </si>
  <si>
    <t>Impairment on securities</t>
  </si>
  <si>
    <t>Interest on nonaccrual loans</t>
  </si>
  <si>
    <t>Accrued benefit cost</t>
  </si>
  <si>
    <t>Home equity line closing cost</t>
  </si>
  <si>
    <t>Defined benefit plan</t>
  </si>
  <si>
    <t>Deferred compensation</t>
  </si>
  <si>
    <t>Accrued bonuses</t>
  </si>
  <si>
    <t>Accrued compensated absences</t>
  </si>
  <si>
    <t>Total deferred tax assets</t>
  </si>
  <si>
    <t>Deferred tax liabilities:</t>
  </si>
  <si>
    <t>FHLB dividend</t>
  </si>
  <si>
    <t>Goodwill and other intangible assets</t>
  </si>
  <si>
    <t>Total deferred tax liabilities</t>
  </si>
  <si>
    <t>Net deferred tax asset</t>
  </si>
  <si>
    <t>Deferred tax assets, valuation allowance</t>
  </si>
  <si>
    <t>Net Income (Loss) Per Common Share (Narrative) (Detail) - shares</t>
  </si>
  <si>
    <t>Jun. 12, 2013</t>
  </si>
  <si>
    <t>Earnings Per Share Disclosure [Line Items]</t>
  </si>
  <si>
    <t>Shares of common stock excluded from the computation of diluted earnings(loss)per common share</t>
  </si>
  <si>
    <t>Issuance of shares under private placement</t>
  </si>
  <si>
    <t>Net Income (Loss) Per Common Share (Weighted Average Number of Common Shares used in Computing Earnings Per Common Share and Effect on Potential Dilutive Common Stock) (Detail) - USD ($) $ / shares in Units, $ in Thousands</t>
  </si>
  <si>
    <t>Basic Net Income (Loss) Per Common Share</t>
  </si>
  <si>
    <t>Less: Net income allocated to participating securities, Series B Preferred Stock</t>
  </si>
  <si>
    <t>Net income (loss) allocated to common shareholders</t>
  </si>
  <si>
    <t>Weighted average common shares outstanding for basic net income (loss) per common share</t>
  </si>
  <si>
    <t>Basic net income (loss) per common share</t>
  </si>
  <si>
    <t>Diluted Net Income (Loss) Per Common Share</t>
  </si>
  <si>
    <t>Effect of dilutive securities, Series B Preferred Stock</t>
  </si>
  <si>
    <t>Weighted average common shares outstanding for diluted income (loss) per common share</t>
  </si>
  <si>
    <t>Diluted net income (loss) per common share</t>
  </si>
  <si>
    <t>Related Party Transactions (Narrative) (Detail) - Officers, Directors, Principal Shareholders and Affiliates [Member] - USD ($) $ in Millions</t>
  </si>
  <si>
    <t>Related Party Transaction [Line Items]</t>
  </si>
  <si>
    <t>Deposits from related parties</t>
  </si>
  <si>
    <t>Related Party Transactions (Loan Activity to Related Parties) (Detail) - USD ($) $ in Thousands</t>
  </si>
  <si>
    <t>Balance at beginning of year</t>
  </si>
  <si>
    <t>Additional borrowings</t>
  </si>
  <si>
    <t>Curtailments</t>
  </si>
  <si>
    <t>Reclassification</t>
  </si>
  <si>
    <t>Balance at end of year</t>
  </si>
  <si>
    <t>Loans with a principal balance of $2.5 million from one former director who passed away in June 2015.</t>
  </si>
  <si>
    <t>Stock Based Compensation Plans (Narrative) (Detail) - USD ($) $ / shares in Units, $ in Thousands</t>
  </si>
  <si>
    <t>Mar. 19, 2015</t>
  </si>
  <si>
    <t>Nov. 20, 2014</t>
  </si>
  <si>
    <t>Oct. 15, 2014</t>
  </si>
  <si>
    <t>Nov. 18, 2013</t>
  </si>
  <si>
    <t>Jun. 29, 2012</t>
  </si>
  <si>
    <t>Apr. 19, 2007</t>
  </si>
  <si>
    <t>Apr. 17, 2003</t>
  </si>
  <si>
    <t>Sep. 21, 2000</t>
  </si>
  <si>
    <t>Share-based Compensation Arrangement by Share-based Payment Award [Line Items]</t>
  </si>
  <si>
    <t>Normal retirement age</t>
  </si>
  <si>
    <t>65 years</t>
  </si>
  <si>
    <t>Stock compensation expense</t>
  </si>
  <si>
    <t>Granted, stock options</t>
  </si>
  <si>
    <t>Exercised, stock options</t>
  </si>
  <si>
    <t>Unrecognized compensation expense, stock options</t>
  </si>
  <si>
    <t>Shares, Granted</t>
  </si>
  <si>
    <t>Granted, per share price</t>
  </si>
  <si>
    <t>Restricted Stock [Member]</t>
  </si>
  <si>
    <t>Unrecognized compensation expense, other than options</t>
  </si>
  <si>
    <t>Vested, fair value</t>
  </si>
  <si>
    <t>2000 Plan [Member]</t>
  </si>
  <si>
    <t>Number of share authorized for issuance</t>
  </si>
  <si>
    <t>2003 Plan [Member]</t>
  </si>
  <si>
    <t>2007 Plan [Member]</t>
  </si>
  <si>
    <t>Number of shares available to be granted</t>
  </si>
  <si>
    <t>Share-based Compensation Arrangement by Share-based Payment Award, Award Vesting Rights</t>
  </si>
  <si>
    <t>On March 19, 2015, the Company granted 45,000 shares of restricted stock under the 2007 Plan to its executive officers.  Fifty percent (50%) of the shares are subject to time vesting in five equal annual installments beginning on March 31, 2016.  The remaining fifty percent (50%) of the shares are subject to performance vesting and will vest on March 31, 2018 to the extent certain financial performance requirements for fiscal year 2017 are met.  On October 15, 2014, the Company granted 42,500 shares of restricted stock under the 2007 Plan to its executive officers.  Fifty percent (50%) of the shares are subject to time vesting in five equal annual installments beginning on March 31, 2015.  The remaining fifty percent (50%) of the shares are subject to performance vesting and will vest on March 31, 2017 to the extent certain financial performance requirements for fiscal year 2016 are met.  On November 20, 2014, the Company granted 3,242 shares of restricted stock under the 2007 Plan to one of its executive officers.  All of these shares are subject to time vesting over a two year period, and generally vest fifty percent (50%) on the first and second anniversaries of the grant date.  On November 18, 2013, the Company granted 38,000 shares of restricted stock under the 2007 Plan to its executive officers in the form of Troubled Asset Relief Program ("TARP") compliant restricted stock awards.  All of these shares are subject to time vesting over a five year period, and generally vest forty percent (40%) on the second anniversary of the grant date and twenty percent (20%) on each of the third, fourth and fifth anniversaries of the grant date.  On June 29, 2012, the Company granted 34,000 shares of restricted stock under the 2007 Plan to its executive officers in the form of TARP compliant restricted stock awards.  All of these shares are subject to time vesting over a five year period, and generally vest forty percent (40%) on the second anniversary of the grant date and twenty percent (20%) on each of the third, fourth and fifth anniversaries of the grant date.</t>
  </si>
  <si>
    <t>2007 Plan [Member] | Restricted Stock [Member] | Executive Officer [Member]</t>
  </si>
  <si>
    <t>Vesting period</t>
  </si>
  <si>
    <t>2007 Plan [Member] | Restricted Stock [Member] | Executive Officer [Member] | Share-based Compensation Award Tranche One [Member]</t>
  </si>
  <si>
    <t>Vesting percentage</t>
  </si>
  <si>
    <t>40.00%</t>
  </si>
  <si>
    <t>2007 Plan [Member] | Restricted Stock [Member] | Executive Officer [Member] | Share-based Compensation Award, Tranche Two [Member]</t>
  </si>
  <si>
    <t>20.00%</t>
  </si>
  <si>
    <t>Stock Based Compensation Plans (Stock Option Activity and Related Information) (Detail) - USD ($)</t>
  </si>
  <si>
    <t>Options Outstanding</t>
  </si>
  <si>
    <t>Stock options outstanding, beginning balance</t>
  </si>
  <si>
    <t>Stock options Outstanding, Forfeited</t>
  </si>
  <si>
    <t>Stock options outstanding, Expired</t>
  </si>
  <si>
    <t>Stock options outstanding, ending balance</t>
  </si>
  <si>
    <t>Stock options exercisable, Ending balance</t>
  </si>
  <si>
    <t>Weighted Average Exercise Price</t>
  </si>
  <si>
    <t>Stock options outstanding, Weighted Average Exercise Price, beginning balance</t>
  </si>
  <si>
    <t>Stock options outstanding, Weighted Average Exercisable Price, Forfeited</t>
  </si>
  <si>
    <t>Stock options outstanding, Weighted Average Exercisable Price, Expired</t>
  </si>
  <si>
    <t>Stock options outstanding, Weighted Average Exercise Price, ending balance</t>
  </si>
  <si>
    <t>Stock options exercisable, Weighted Average Exercise Price</t>
  </si>
  <si>
    <t>Remaining Contractual Life</t>
  </si>
  <si>
    <t>Stock options outstanding, Remaining Contractual Life (in years)</t>
  </si>
  <si>
    <t>1 year 7 months 10 days</t>
  </si>
  <si>
    <t>Stock options exercisable, Remaining Contractual Life (in years)</t>
  </si>
  <si>
    <t>Aggregate Intrinsic Value</t>
  </si>
  <si>
    <t>Stock options outstanding, Aggregated Intrinsic Value</t>
  </si>
  <si>
    <t>Stock options exercisable, Aggregate Intrinsic Value</t>
  </si>
  <si>
    <t>Stock Based Compensation Plans (Stock Options Outstanding and Exercisable) (Detail) - $ / shares</t>
  </si>
  <si>
    <t>Share-based Compensation, Shares Authorized under Stock Option Plans, Exercise Price Range [Line Items]</t>
  </si>
  <si>
    <t>Stock options outstanding, exercise price</t>
  </si>
  <si>
    <t>Stock options outstanding, number outstanding</t>
  </si>
  <si>
    <t>Stock options outstanding, weighted average remaining term</t>
  </si>
  <si>
    <t>Range One [Member]</t>
  </si>
  <si>
    <t>9 months</t>
  </si>
  <si>
    <t>Range Two [Member]</t>
  </si>
  <si>
    <t>1 year 9 months</t>
  </si>
  <si>
    <t>Range Three [Member]</t>
  </si>
  <si>
    <t>2 years 9 months</t>
  </si>
  <si>
    <t>Stock Based Compensation Plans (Nonvested Shares in Relation to Restricted Stock Awards and Changes) (Detail) - $ / shares</t>
  </si>
  <si>
    <t>Shares</t>
  </si>
  <si>
    <t>Shares, Nonvested, Beginning balance</t>
  </si>
  <si>
    <t>Shares, Vested</t>
  </si>
  <si>
    <t>Shares, Nonvested, Ending balance</t>
  </si>
  <si>
    <t>Weighted-Average Price</t>
  </si>
  <si>
    <t>Weighted- Average Price, Nonvested, Beginning balance</t>
  </si>
  <si>
    <t>Weighted-Average Price, Granted</t>
  </si>
  <si>
    <t>Weighted-Average Price, Vested</t>
  </si>
  <si>
    <t>Weighted-Average Price, Nonvested, Ending balance</t>
  </si>
  <si>
    <t>Accumulated Other Comprehensive Income (Loss) (Accumulated Other Comprehensive Income (Loss)) (Detail) - USD ($) $ in Thousands</t>
  </si>
  <si>
    <t>Accumulated Other Comprehensive Income (Loss) [Line Items]</t>
  </si>
  <si>
    <t>Beginning Balance</t>
  </si>
  <si>
    <t>Other comprehensive income (loss) before reclassification</t>
  </si>
  <si>
    <t>Unrealized losses on securities transferred from available for sale to held to maturity</t>
  </si>
  <si>
    <t>Reclassification adjustment for gains included in net income (loss)</t>
  </si>
  <si>
    <t>Net amortization of unrealized losses on securities transferred from available for sale to held to maturity</t>
  </si>
  <si>
    <t>Change in unfunded pension liability</t>
  </si>
  <si>
    <t>Ending Balance</t>
  </si>
  <si>
    <t>Unrealized Securities Gains (Losses)</t>
  </si>
  <si>
    <t>Adjustments Related to Pension Plan</t>
  </si>
  <si>
    <t>Accumulated Other Comprehensive Income (Loss) (Gains on the Sale Securities and Amortization of Unrealized Losses) (Detail) - USD ($) $ in Thousands</t>
  </si>
  <si>
    <t>Gains on sale of available for sale securities</t>
  </si>
  <si>
    <t>Less: tax effect</t>
  </si>
  <si>
    <t>Net gains on the sale of available for sale securities</t>
  </si>
  <si>
    <t>Amortization of unrealized losses on securities transferred from available for sale to held to maturity</t>
  </si>
  <si>
    <t>Regulatory Matters (Narrative) (Details) - USD ($) $ in Millions</t>
  </si>
  <si>
    <t>Compliance with Regulatory Capital Requirements under Banking Regulations [Line Items]</t>
  </si>
  <si>
    <t>Risk Weighted Assets</t>
  </si>
  <si>
    <t>Bank [Member]</t>
  </si>
  <si>
    <t>Regulatory Matters (Actual Capital Amounts and Ratios) (Details) - USD ($) $ in Thousands</t>
  </si>
  <si>
    <t>Sep. 17, 2003</t>
  </si>
  <si>
    <t>CET1 to risk weighted assets, actual amount</t>
  </si>
  <si>
    <t>CET1 to risk weighted assets, actual ratio</t>
  </si>
  <si>
    <t>9.80%</t>
  </si>
  <si>
    <t>CET1 capital to risk weighted assets, minimum capital requirements amount</t>
  </si>
  <si>
    <t>CET1 capital to risk weighted assets, minimum capital requirements ratio</t>
  </si>
  <si>
    <t>4.50%</t>
  </si>
  <si>
    <t>Tier 1 capital to risk weighted assets, actual amount</t>
  </si>
  <si>
    <t>Tier 1 capital to risk weighted assets, actual ratio</t>
  </si>
  <si>
    <t>12.66%</t>
  </si>
  <si>
    <t>14.06%</t>
  </si>
  <si>
    <t>Tier 1 capital to risk weighted assets, minimum capital requirements amount</t>
  </si>
  <si>
    <t>Tier 1 capital to risk weighted assets, minimum capital requirements ratio</t>
  </si>
  <si>
    <t>Total capital to risk weighted assets, actual amount</t>
  </si>
  <si>
    <t>Total capital to risk weighted assets, actual ratio</t>
  </si>
  <si>
    <t>16.17%</t>
  </si>
  <si>
    <t>15.31%</t>
  </si>
  <si>
    <t>Total capital to risk weighted assets, minimum capital requirements amount</t>
  </si>
  <si>
    <t>Total capital to risk weighted assets, minimum capital requirements ratio</t>
  </si>
  <si>
    <t>Tier 1 capital to average assets, actual amount</t>
  </si>
  <si>
    <t>Tier 1 capital to average assets, actual ratio</t>
  </si>
  <si>
    <t>9.20%</t>
  </si>
  <si>
    <t>10.76%</t>
  </si>
  <si>
    <t>Tier 1 capital to average assets, minimum capital requirements amount</t>
  </si>
  <si>
    <t>Tier 1 capital to average assets, minimum capital requirements ratio</t>
  </si>
  <si>
    <t>13.02%</t>
  </si>
  <si>
    <t>CET1 capital to risk weighted assets, minimum to be well capitalized under prompt corrective action provision amount</t>
  </si>
  <si>
    <t>CET1 capital to risk weighted assets, minimum to be well capitalized under prompt corrective action provision ratio</t>
  </si>
  <si>
    <t>12.28%</t>
  </si>
  <si>
    <t>Tier 1 capital to risk weighted assets, minimum to be well capitalized under prompt corrective action provision amount</t>
  </si>
  <si>
    <t>Tier 1 capital to risk weighted assets, minimum to be well capitalized under prompt corrective action provision ratio</t>
  </si>
  <si>
    <t>14.27%</t>
  </si>
  <si>
    <t>13.53%</t>
  </si>
  <si>
    <t>Total capital to risk weighted assets, minimum to be well capitalized under prompt corrective action provision amount</t>
  </si>
  <si>
    <t>Total capital to risk weighted assets, minimum to be well capitalized under prompt corrective action provision ratio</t>
  </si>
  <si>
    <t>10.00%</t>
  </si>
  <si>
    <t>9.46%</t>
  </si>
  <si>
    <t>9.40%</t>
  </si>
  <si>
    <t>Tier 1 capital to average assets, minimum to be well capitalized under prompt corrective action provision amount</t>
  </si>
  <si>
    <t>Tier 1 capital to average assets, minimum to be well capitalized under prompt corrective action provision ratio</t>
  </si>
  <si>
    <t>Dividend Reinvestment and Stock Purchase Plan (Narrative) (Detail) $ in Thousands</t>
  </si>
  <si>
    <t>Disclosure Dividend Reinvestment And Stock Purchase Plan Additional Information [Abstract]</t>
  </si>
  <si>
    <t>Dividend Reinvestment and Stock Purchase Plan, maximum amount of optional cash payments per shareholder per calendar quarter</t>
  </si>
  <si>
    <t>Fair Value Measurements (Financial Assets Measured at Fair Value on Recurring Basis) (Detail) - USD ($) $ in Thousands</t>
  </si>
  <si>
    <t>Fair Value, Assets and Liabilities Measured on Recurring and Nonrecurring Basis [Line Items]</t>
  </si>
  <si>
    <t>Total securities available for sale</t>
  </si>
  <si>
    <t>Fair Value on Recurring Basis [Member]</t>
  </si>
  <si>
    <t>Fair Value on Recurring Basis [Member] | Obligations of U.S. Government Agencies [Member]</t>
  </si>
  <si>
    <t>Fair Value on Recurring Basis [Member] | SBA Pool Securities [Member]</t>
  </si>
  <si>
    <t>Fair Value on Recurring Basis [Member] | Residential Mortgage-backed Securities [Member]</t>
  </si>
  <si>
    <t>Fair Value on Recurring Basis [Member] | Commercial Mortgage Backed Securities [Member]</t>
  </si>
  <si>
    <t>Fair Value on Recurring Basis [Member] | Agency CMO Securities [Member]</t>
  </si>
  <si>
    <t>Fair Value on Recurring Basis [Member] | Non Agency CMO Securities [Member]</t>
  </si>
  <si>
    <t>Fair Value on Recurring Basis [Member] | State and Political Subdivisions [Member]</t>
  </si>
  <si>
    <t>Fair Value on Recurring Basis [Member] | Corporate Securities [Member]</t>
  </si>
  <si>
    <t>Fair Value on Recurring Basis [Member] | FNMA and FHLMC Preferred Stock [Member]</t>
  </si>
  <si>
    <t>Quoted Prices in Active Markets for Identical Assets (Level 1) [Member] | Fair Value on Recurring Basis [Member]</t>
  </si>
  <si>
    <t>Quoted Prices in Active Markets for Identical Assets (Level 1) [Member] | Fair Value on Recurring Basis [Member] | Obligations of U.S. Government Agencies [Member]</t>
  </si>
  <si>
    <t>Quoted Prices in Active Markets for Identical Assets (Level 1) [Member] | Fair Value on Recurring Basis [Member] | SBA Pool Securities [Member]</t>
  </si>
  <si>
    <t>Quoted Prices in Active Markets for Identical Assets (Level 1) [Member] | Fair Value on Recurring Basis [Member] | Residential Mortgage-backed Securities [Member]</t>
  </si>
  <si>
    <t>Quoted Prices in Active Markets for Identical Assets (Level 1) [Member] | Fair Value on Recurring Basis [Member] | Commercial Mortgage Backed Securities [Member]</t>
  </si>
  <si>
    <t>Quoted Prices in Active Markets for Identical Assets (Level 1) [Member] | Fair Value on Recurring Basis [Member] | Agency CMO Securities [Member]</t>
  </si>
  <si>
    <t>Quoted Prices in Active Markets for Identical Assets (Level 1) [Member] | Fair Value on Recurring Basis [Member] | Non Agency CMO Securities [Member]</t>
  </si>
  <si>
    <t>Quoted Prices in Active Markets for Identical Assets (Level 1) [Member] | Fair Value on Recurring Basis [Member] | State and Political Subdivisions [Member]</t>
  </si>
  <si>
    <t>Quoted Prices in Active Markets for Identical Assets (Level 1) [Member] | Fair Value on Recurring Basis [Member] | Corporate Securities [Member]</t>
  </si>
  <si>
    <t>Quoted Prices in Active Markets for Identical Assets (Level 1) [Member] | Fair Value on Recurring Basis [Member] | FNMA and FHLMC Preferred Stock [Member]</t>
  </si>
  <si>
    <t>Significant Other Observable Inputs (Level 2) [Member] | Fair Value on Recurring Basis [Member]</t>
  </si>
  <si>
    <t>Significant Other Observable Inputs (Level 2) [Member] | Fair Value on Recurring Basis [Member] | Obligations of U.S. Government Agencies [Member]</t>
  </si>
  <si>
    <t>Significant Other Observable Inputs (Level 2) [Member] | Fair Value on Recurring Basis [Member] | SBA Pool Securities [Member]</t>
  </si>
  <si>
    <t>Significant Other Observable Inputs (Level 2) [Member] | Fair Value on Recurring Basis [Member] | Residential Mortgage-backed Securities [Member]</t>
  </si>
  <si>
    <t>Significant Other Observable Inputs (Level 2) [Member] | Fair Value on Recurring Basis [Member] | Commercial Mortgage Backed Securities [Member]</t>
  </si>
  <si>
    <t>Significant Other Observable Inputs (Level 2) [Member] | Fair Value on Recurring Basis [Member] | Agency CMO Securities [Member]</t>
  </si>
  <si>
    <t>Significant Other Observable Inputs (Level 2) [Member] | Fair Value on Recurring Basis [Member] | Non Agency CMO Securities [Member]</t>
  </si>
  <si>
    <t>Significant Other Observable Inputs (Level 2) [Member] | Fair Value on Recurring Basis [Member] | State and Political Subdivisions [Member]</t>
  </si>
  <si>
    <t>Significant Other Observable Inputs (Level 2) [Member] | Fair Value on Recurring Basis [Member] | Corporate Securities [Member]</t>
  </si>
  <si>
    <t>Significant Other Observable Inputs (Level 2) [Member] | Fair Value on Recurring Basis [Member] | FNMA and FHLMC Preferred Stock [Member]</t>
  </si>
  <si>
    <t>Significant Unobservable Inputs (Level 3) [Member] | Fair Value on Recurring Basis [Member]</t>
  </si>
  <si>
    <t>Significant Unobservable Inputs (Level 3) [Member] | Fair Value on Recurring Basis [Member] | Obligations of U.S. Government Agencies [Member]</t>
  </si>
  <si>
    <t>Significant Unobservable Inputs (Level 3) [Member] | Fair Value on Recurring Basis [Member] | SBA Pool Securities [Member]</t>
  </si>
  <si>
    <t>Significant Unobservable Inputs (Level 3) [Member] | Fair Value on Recurring Basis [Member] | Residential Mortgage-backed Securities [Member]</t>
  </si>
  <si>
    <t>Significant Unobservable Inputs (Level 3) [Member] | Fair Value on Recurring Basis [Member] | Commercial Mortgage Backed Securities [Member]</t>
  </si>
  <si>
    <t>Significant Unobservable Inputs (Level 3) [Member] | Fair Value on Recurring Basis [Member] | Agency CMO Securities [Member]</t>
  </si>
  <si>
    <t>Significant Unobservable Inputs (Level 3) [Member] | Fair Value on Recurring Basis [Member] | Non Agency CMO Securities [Member]</t>
  </si>
  <si>
    <t>Significant Unobservable Inputs (Level 3) [Member] | Fair Value on Recurring Basis [Member] | State and Political Subdivisions [Member]</t>
  </si>
  <si>
    <t>Significant Unobservable Inputs (Level 3) [Member] | Fair Value on Recurring Basis [Member] | Corporate Securities [Member]</t>
  </si>
  <si>
    <t>Significant Unobservable Inputs (Level 3) [Member] | Fair Value on Recurring Basis [Member] | FNMA and FHLMC Preferred Stock [Member]</t>
  </si>
  <si>
    <t>Fair Value Measurements (Assets Measured at Fair Value on Non-Recurring Basis) (Detail) - USD ($) $ in Thousands</t>
  </si>
  <si>
    <t>Assets measured at fair value on a non-recurring basis</t>
  </si>
  <si>
    <t>Fair Value on Non-Recurring Basis [Member] | Impaired Loans [Member]</t>
  </si>
  <si>
    <t>Fair Value on Non-Recurring Basis [Member] | Other Real Estate Owned [Member]</t>
  </si>
  <si>
    <t>Quoted Prices in Active Markets for Identical Assets (Level 1) [Member] | Fair Value on Non-Recurring Basis [Member] | Impaired Loans [Member]</t>
  </si>
  <si>
    <t>Quoted Prices in Active Markets for Identical Assets (Level 1) [Member] | Fair Value on Non-Recurring Basis [Member] | Other Real Estate Owned [Member]</t>
  </si>
  <si>
    <t>Significant Other Observable Inputs (Level 2) [Member] | Fair Value on Non-Recurring Basis [Member] | Impaired Loans [Member]</t>
  </si>
  <si>
    <t>Significant Other Observable Inputs (Level 2) [Member] | Fair Value on Non-Recurring Basis [Member] | Other Real Estate Owned [Member]</t>
  </si>
  <si>
    <t>Significant Unobservable Inputs (Level 3) [Member] | Fair Value on Non-Recurring Basis [Member] | Impaired Loans [Member]</t>
  </si>
  <si>
    <t>Significant Unobservable Inputs (Level 3) [Member] | Fair Value on Non-Recurring Basis [Member] | Other Real Estate Owned [Member]</t>
  </si>
  <si>
    <t>Fair Value Measurements (Quantitative Information About Level Three Fair Value Measurements) (Detail) - USD ($) $ in Thousands</t>
  </si>
  <si>
    <t>Fair Value Inputs, Assets, Quantitative Information [Line Items]</t>
  </si>
  <si>
    <t>Asset measured at fair value</t>
  </si>
  <si>
    <t>Significant Unobservable Inputs (Level 3) [Member] | Other Real Estate Owned [Member] | Selling Cost [Member]</t>
  </si>
  <si>
    <t>Rate, range</t>
  </si>
  <si>
    <t>Discounted Appraised Value [Member] | Significant Unobservable Inputs (Level 3) [Member] | Impaired Loans [Member]</t>
  </si>
  <si>
    <t>Discounted Appraised Value [Member] | Significant Unobservable Inputs (Level 3) [Member] | Other Real Estate Owned [Member]</t>
  </si>
  <si>
    <t>Minimum [Member] | Significant Unobservable Inputs (Level 3) [Member] | Impaired Loans [Member] | Selling Cost [Member]</t>
  </si>
  <si>
    <t>Minimum [Member] | Significant Unobservable Inputs (Level 3) [Member] | Impaired Loans [Member] | Discount for Lack of Marketability and Age of Appraisal [Member]</t>
  </si>
  <si>
    <t>Minimum [Member] | Significant Unobservable Inputs (Level 3) [Member] | Other Real Estate Owned [Member] | Discount for Lack of Marketability and Age of Appraisal [Member]</t>
  </si>
  <si>
    <t>Maximum [Member] | Significant Unobservable Inputs (Level 3) [Member] | Impaired Loans [Member] | Selling Cost [Member]</t>
  </si>
  <si>
    <t>24.00%</t>
  </si>
  <si>
    <t>Maximum [Member] | Significant Unobservable Inputs (Level 3) [Member] | Impaired Loans [Member] | Discount for Lack of Marketability and Age of Appraisal [Member]</t>
  </si>
  <si>
    <t>35.00%</t>
  </si>
  <si>
    <t>Maximum [Member] | Significant Unobservable Inputs (Level 3) [Member] | Other Real Estate Owned [Member] | Discount for Lack of Marketability and Age of Appraisal [Member]</t>
  </si>
  <si>
    <t>36.00%</t>
  </si>
  <si>
    <t>22.00%</t>
  </si>
  <si>
    <t>Weighted Average [Member] | Significant Unobservable Inputs (Level 3) [Member] | Impaired Loans [Member] | Selling Cost [Member]</t>
  </si>
  <si>
    <t>13.00%</t>
  </si>
  <si>
    <t>9.00%</t>
  </si>
  <si>
    <t>Weighted Average [Member] | Significant Unobservable Inputs (Level 3) [Member] | Impaired Loans [Member] | Discount for Lack of Marketability and Age of Appraisal [Member]</t>
  </si>
  <si>
    <t>Weighted Average [Member] | Significant Unobservable Inputs (Level 3) [Member] | Other Real Estate Owned [Member] | Selling Cost [Member]</t>
  </si>
  <si>
    <t>Weighted Average [Member] | Significant Unobservable Inputs (Level 3) [Member] | Other Real Estate Owned [Member] | Discount for Lack of Marketability and Age of Appraisal [Member]</t>
  </si>
  <si>
    <t>2.00%</t>
  </si>
  <si>
    <t>Fair Value Measurements (Estimated Fair Value and Carrying Value) (Detail) - USD ($) $ in Thousands</t>
  </si>
  <si>
    <t>Cash and short-term investments</t>
  </si>
  <si>
    <t>Securities available for sale</t>
  </si>
  <si>
    <t>Securities held to maturity</t>
  </si>
  <si>
    <t>Restricted securities</t>
  </si>
  <si>
    <t>Liabilities:</t>
  </si>
  <si>
    <t>[3]</t>
  </si>
  <si>
    <t>Unamortized Debt Issuance Expense</t>
  </si>
  <si>
    <t>Portion at Fair Value Measurement [Member]</t>
  </si>
  <si>
    <t>Quoted Prices in Active Markets for Identical Assets (Level 1) [Member] | Portion at Fair Value Measurement [Member]</t>
  </si>
  <si>
    <t>Significant Other Observable Inputs (Level 2) [Member] | Portion at Fair Value Measurement [Member]</t>
  </si>
  <si>
    <t>Significant Unobservable Inputs (Level 3) [Member] | Portion at Fair Value Measurement [Member]</t>
  </si>
  <si>
    <t>Includes federal funds sold</t>
  </si>
  <si>
    <t>Includes federal funds purchased and repurchase agreements.</t>
  </si>
  <si>
    <t>Financial Instruments with Off-Balance Sheet Risk (Narrative) (Detail) - Guarantee Type, Other [Member] - USD ($) $ in Thousands</t>
  </si>
  <si>
    <t>Fair Value, Off-balance Sheet Risks, Disclosure Information [Line Items]</t>
  </si>
  <si>
    <t>Total credit guarantees</t>
  </si>
  <si>
    <t>Outstanding credit guarantees</t>
  </si>
  <si>
    <t>Financial Instruments with Off-Balance Sheet Risk (Loan Commitments and Standby Letters of Credit) (Detail) - USD ($) $ in Thousands</t>
  </si>
  <si>
    <t>Loan Commitments [Member]</t>
  </si>
  <si>
    <t>Off balance sheet liabilities</t>
  </si>
  <si>
    <t>Standby Letters of Credit [Member]</t>
  </si>
  <si>
    <t>Preferred Stock and Warrant (Narrative) (Detail) - USD ($)</t>
  </si>
  <si>
    <t>Jun. 15, 2015</t>
  </si>
  <si>
    <t>Aug. 14, 2014</t>
  </si>
  <si>
    <t>Jan. 09, 2014</t>
  </si>
  <si>
    <t>May. 13, 2013</t>
  </si>
  <si>
    <t>Jan. 09, 2009</t>
  </si>
  <si>
    <t>Oct. 21, 2013</t>
  </si>
  <si>
    <t>Preferred Securities And Warrants [Line Items]</t>
  </si>
  <si>
    <t>Proceeds from issuance of preferred stock</t>
  </si>
  <si>
    <t>Warrant to purchase up to shares</t>
  </si>
  <si>
    <t>Class of warrant or right, exercise price of warrants or rights</t>
  </si>
  <si>
    <t>Exercisable period for warrants</t>
  </si>
  <si>
    <t>Payments for repurchase of warrants</t>
  </si>
  <si>
    <t>Fair value of warrant</t>
  </si>
  <si>
    <t>Stock issued during period</t>
  </si>
  <si>
    <t>Preferred stock dividend rate percentage</t>
  </si>
  <si>
    <t>Payments for repurchase of preferred stock and preference stock</t>
  </si>
  <si>
    <t>Fair value inputs, discount rate</t>
  </si>
  <si>
    <t>12.00%</t>
  </si>
  <si>
    <t>Average volatility used to calculate fair value of warrants</t>
  </si>
  <si>
    <t>7 years</t>
  </si>
  <si>
    <t>Years of treasure strip rate used calculate fair value of warrants</t>
  </si>
  <si>
    <t>NPV of preferred stock, Fair Value</t>
  </si>
  <si>
    <t>Accretion period of warrant's discount</t>
  </si>
  <si>
    <t>Present value of preferred stock constant effective yield rate</t>
  </si>
  <si>
    <t>6.40%</t>
  </si>
  <si>
    <t>Preferred stock issuance discount rate</t>
  </si>
  <si>
    <t>Dividends and deferred but accumulated dividends paid</t>
  </si>
  <si>
    <t>Shares issued, price per share</t>
  </si>
  <si>
    <t>Preferred Stock and Warrant (Allocation of Preferred Stock Discount and Warrant) (Detail) - USD ($)</t>
  </si>
  <si>
    <t>Warrant Value</t>
  </si>
  <si>
    <t>Price</t>
  </si>
  <si>
    <t>Warrant - shares</t>
  </si>
  <si>
    <t>Value per warrant</t>
  </si>
  <si>
    <t>Series A Preferred Stock</t>
  </si>
  <si>
    <t>Preferred Stock and Warrant (Net Present Value of Preferred Stock) (Detail) - USD ($)</t>
  </si>
  <si>
    <t>NPV of preferred stock, fair value</t>
  </si>
  <si>
    <t>Fair value of warrant, relative value percent</t>
  </si>
  <si>
    <t>6.20%</t>
  </si>
  <si>
    <t>Net present value of preferred stock, relative value percentage</t>
  </si>
  <si>
    <t>Fair value of warrant, relative Value</t>
  </si>
  <si>
    <t>NPV of preferred stock, discount rate, relative value percent</t>
  </si>
  <si>
    <t>93.80%</t>
  </si>
  <si>
    <t>NPV of preferred stock, discount rate, relative Value</t>
  </si>
  <si>
    <t>Former Related Party Lease (Narrative) (Detail) $ in Thousands</t>
  </si>
  <si>
    <t>Dec. 31, 2015USD ($)item</t>
  </si>
  <si>
    <t>Operating Leased Assets [Line Items]</t>
  </si>
  <si>
    <t>Future minimum lease payments required over the remaining term of this non-cancelable operating lease, total</t>
  </si>
  <si>
    <t>Hartfield Virginia Property [Member]</t>
  </si>
  <si>
    <t>Operating lease number of extensions | item</t>
  </si>
  <si>
    <t>Lease expiration date</t>
  </si>
  <si>
    <t>Apr. 30,
		2025</t>
  </si>
  <si>
    <t>Total lease expense</t>
  </si>
  <si>
    <t>Scenario, Plan [Member]</t>
  </si>
  <si>
    <t>Lease Commitments (Narrative) (Detail) - USD ($) $ in Thousands</t>
  </si>
  <si>
    <t>Lease Commitments And Contingencies [Line Items]</t>
  </si>
  <si>
    <t>Rent expense</t>
  </si>
  <si>
    <t>Retail branches</t>
  </si>
  <si>
    <t>Number of long term leases</t>
  </si>
  <si>
    <t>six</t>
  </si>
  <si>
    <t>Lease Commitments (Future Minimum Lease Payments Required under Long-Term Non-Cancelable Lease Agreements) (Detail) $ in Thousands</t>
  </si>
  <si>
    <t>Common Stock Repurchases (Narrative) (Details)</t>
  </si>
  <si>
    <t>Jan. 31, 2001shares</t>
  </si>
  <si>
    <t>Maximum number of shares authorized to repurchase under stock repurchase program</t>
  </si>
  <si>
    <t>Percentage of outstanding common stock authorized to repurchase</t>
  </si>
  <si>
    <t>Condensed Parent Company Only Financial Information (Condensed Balance Sheets) (Details) - USD ($) $ in Thousands</t>
  </si>
  <si>
    <t>Assets</t>
  </si>
  <si>
    <t>Liabilities and Shareholders' Equity</t>
  </si>
  <si>
    <t>Parent Company [Member]</t>
  </si>
  <si>
    <t>Cash on deposit with subsidiary</t>
  </si>
  <si>
    <t>Investment in subsidiaries</t>
  </si>
  <si>
    <t>Condensed Parent Company Only Financial Information (Condensed Statements of Operations) (Details) - USD ($) $ in Thousands</t>
  </si>
  <si>
    <t>Income:</t>
  </si>
  <si>
    <t>Total income</t>
  </si>
  <si>
    <t>Expenses:</t>
  </si>
  <si>
    <t>Interest on junior subordinated debt</t>
  </si>
  <si>
    <t>Interest on senior subordinated debt</t>
  </si>
  <si>
    <t>Professional fees</t>
  </si>
  <si>
    <t>Income tax benefit</t>
  </si>
  <si>
    <t>Interest on deposit with subsidiary</t>
  </si>
  <si>
    <t>Total expenses</t>
  </si>
  <si>
    <t>Loss before income tax benefit and equity in undistributed net income (loss) of subsidiary</t>
  </si>
  <si>
    <t>Loss before equity in undistributed net income (loss) of subsidiary</t>
  </si>
  <si>
    <t>Equity in undistributed net income (loss) of subsidiary</t>
  </si>
  <si>
    <t>Condensed Parent Company Only Financial Information (Condensed Statements of Cash Flows) (Details) - USD ($) $ in Thousands</t>
  </si>
  <si>
    <t>Operating activities:</t>
  </si>
  <si>
    <t>Adjustments to reconcile net income (loss) to net cash (used in) provided by operating activities:</t>
  </si>
  <si>
    <t>Net cash (used in) provided by operating activities</t>
  </si>
  <si>
    <t>Investing activities:</t>
  </si>
  <si>
    <t>Net cash used in investing activities</t>
  </si>
  <si>
    <t>Financing activities:</t>
  </si>
  <si>
    <t>Net cash (used in) provided by financing activities</t>
  </si>
  <si>
    <t>Net (decrease) increase in cash on deposit with subsidiary</t>
  </si>
  <si>
    <t>Equity in undistributed net (income) loss of subsidiary</t>
  </si>
  <si>
    <t>Increase in investment in subsidiary</t>
  </si>
  <si>
    <t>Series A Preferred Stock [Member] | Parent Company [Member]</t>
  </si>
  <si>
    <t>Series B Non-Voting Preferred Stock [Member] | Parent Company [Member]</t>
  </si>
  <si>
    <t>Capital Raise (Narrative) (Details) - USD ($) $ / shares in Units, $ in Millions</t>
  </si>
  <si>
    <t>Jul. 05, 2013</t>
  </si>
  <si>
    <t>Capital Raise [Line Items]</t>
  </si>
  <si>
    <t>Proceeds from issuance of shares</t>
  </si>
  <si>
    <t>Private Placements [Member]</t>
  </si>
  <si>
    <t>Offering for Existing Shareholders [Member]</t>
  </si>
  <si>
    <t>Series B Non-Voting Preferred Stock [Member] | Private Placements [Member]</t>
  </si>
  <si>
    <t>Common Stock [Member] | Private Placements [Member]</t>
  </si>
  <si>
    <t>Common Stock [Member] | Offering for Existing Shareholders [Member]</t>
  </si>
  <si>
    <t>Low Income Housing Tax Credits (Narrative) (Details) - USD ($) $ in Thousands</t>
  </si>
  <si>
    <t>Tax credits and other tax benefits recognized related to</t>
  </si>
  <si>
    <t>Total projected tax credits to be received</t>
  </si>
  <si>
    <t>Other Assets [Member]</t>
  </si>
  <si>
    <t>Investments in equity funds</t>
  </si>
  <si>
    <t>Investments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7170</v>
      </c>
    </row>
    <row spans="1:4" r="6">
      <c t="s" s="4" r="A6">
        <v>9</v>
      </c>
      <c t="s" s="4" r="B6">
        <v>10</v>
      </c>
    </row>
    <row spans="1:4" r="7">
      <c t="s" s="4" r="A7">
        <v>11</v>
      </c>
      <c t="s" s="4" r="B7">
        <v>12</v>
      </c>
    </row>
    <row spans="1:4" r="8">
      <c t="s" s="4" r="A8">
        <v>13</v>
      </c>
      <c t="s" s="4" r="B8">
        <v>14</v>
      </c>
    </row>
    <row spans="1:4" r="9">
      <c t="s" s="4" r="A9">
        <v>15</v>
      </c>
      <c t="n" s="6" r="C9">
        <v>13029550</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78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239</v>
      </c>
      <c t="s" s="2" r="B1">
        <v>1</v>
      </c>
    </row>
    <row spans="1:2" r="2">
      <c t="s" s="2" r="B2">
        <v>240</v>
      </c>
    </row>
    <row spans="1:2" r="3">
      <c t="s" s="3" r="A3">
        <v>241</v>
      </c>
    </row>
    <row spans="1:2" r="4">
      <c t="s" s="4" r="A4">
        <v>242</v>
      </c>
      <c t="n" s="7" r="B4">
        <v>16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22</v>
      </c>
      <c t="s" s="2" r="B1">
        <v>565</v>
      </c>
    </row>
    <row spans="1:2" r="2">
      <c t="s" s="3" r="A2">
        <v>271</v>
      </c>
    </row>
    <row spans="1:2" r="3">
      <c t="n" s="6" r="A3">
        <v>2016</v>
      </c>
      <c t="n" s="7" r="B3">
        <v>448</v>
      </c>
    </row>
    <row spans="1:2" r="4">
      <c t="n" s="6" r="A4">
        <v>2017</v>
      </c>
      <c t="n" s="6" r="B4">
        <v>1193</v>
      </c>
    </row>
    <row spans="1:2" r="5">
      <c t="n" s="6" r="A5">
        <v>2018</v>
      </c>
      <c t="n" s="6" r="B5">
        <v>957</v>
      </c>
    </row>
    <row spans="1:2" r="6">
      <c t="n" s="6" r="A6">
        <v>2019</v>
      </c>
      <c t="n" s="6" r="B6">
        <v>444</v>
      </c>
    </row>
    <row spans="1:2" r="7">
      <c t="n" s="6" r="A7">
        <v>2020</v>
      </c>
      <c t="n" s="6" r="B7">
        <v>577</v>
      </c>
    </row>
    <row spans="1:2" r="8">
      <c t="s" s="4" r="A8">
        <v>1123</v>
      </c>
      <c t="n" s="6" r="B8">
        <v>3018</v>
      </c>
    </row>
    <row spans="1:2" r="9">
      <c t="s" s="4" r="A9">
        <v>159</v>
      </c>
      <c t="n" s="7" r="B9">
        <v>663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4</v>
      </c>
      <c t="s" s="2" r="B1">
        <v>1</v>
      </c>
    </row>
    <row spans="1:4" r="2">
      <c t="s" s="2" r="B2">
        <v>2</v>
      </c>
      <c t="s" s="2" r="C2">
        <v>32</v>
      </c>
      <c t="s" s="2" r="D2">
        <v>88</v>
      </c>
    </row>
    <row spans="1:4" r="3">
      <c t="s" s="3" r="A3">
        <v>274</v>
      </c>
    </row>
    <row spans="1:4" r="4">
      <c t="s" s="4" r="A4">
        <v>1125</v>
      </c>
      <c t="n" s="7" r="B4">
        <v>-42</v>
      </c>
      <c t="n" s="7" r="C4">
        <v>3513</v>
      </c>
      <c t="n" s="7" r="D4">
        <v>1065</v>
      </c>
    </row>
    <row spans="1:4" r="5">
      <c t="s" s="4" r="A5">
        <v>1126</v>
      </c>
      <c t="n" s="6" r="B5">
        <v>2536</v>
      </c>
      <c t="n" s="6" r="C5">
        <v>-1066</v>
      </c>
      <c t="n" s="6" r="D5">
        <v>-3457</v>
      </c>
    </row>
    <row spans="1:4" r="6">
      <c t="s" s="4" r="A6">
        <v>1127</v>
      </c>
      <c t="n" s="7" r="B6">
        <v>2494</v>
      </c>
      <c t="n" s="7" r="C6">
        <v>2447</v>
      </c>
      <c t="n" s="7" r="D6">
        <v>-23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8</v>
      </c>
      <c t="s" s="2" r="B1">
        <v>1</v>
      </c>
    </row>
    <row spans="1:4" r="2">
      <c t="s" s="2" r="B2">
        <v>2</v>
      </c>
      <c t="s" s="2" r="C2">
        <v>32</v>
      </c>
      <c t="s" s="2" r="D2">
        <v>88</v>
      </c>
    </row>
    <row spans="1:4" r="3">
      <c t="s" s="3" r="A3">
        <v>274</v>
      </c>
    </row>
    <row spans="1:4" r="4">
      <c t="s" s="4" r="A4">
        <v>1129</v>
      </c>
      <c t="s" s="4" r="B4">
        <v>1130</v>
      </c>
      <c t="s" s="4" r="C4">
        <v>1130</v>
      </c>
      <c t="s" s="4" r="D4">
        <v>1130</v>
      </c>
    </row>
    <row spans="1:4" r="5">
      <c t="s" s="4" r="A5">
        <v>1131</v>
      </c>
      <c t="n" s="7" r="B5">
        <v>3328</v>
      </c>
      <c t="n" s="7" r="C5">
        <v>2758</v>
      </c>
      <c t="n" s="7" r="D5">
        <v>-1708</v>
      </c>
    </row>
    <row spans="1:4" r="6">
      <c t="s" s="3" r="A6">
        <v>1132</v>
      </c>
    </row>
    <row spans="1:4" r="7">
      <c t="s" s="4" r="A7">
        <v>1133</v>
      </c>
      <c t="n" s="6" r="B7">
        <v>-333</v>
      </c>
      <c t="n" s="6" r="C7">
        <v>-292</v>
      </c>
      <c t="n" s="6" r="D7">
        <v>-249</v>
      </c>
    </row>
    <row spans="1:4" r="8">
      <c t="s" s="4" r="A8">
        <v>1134</v>
      </c>
      <c t="n" s="6" r="B8">
        <v>-216</v>
      </c>
      <c t="n" s="6" r="C8">
        <v>-191</v>
      </c>
      <c t="n" s="6" r="D8">
        <v>-163</v>
      </c>
    </row>
    <row spans="1:4" r="9">
      <c t="s" s="4" r="A9">
        <v>1135</v>
      </c>
      <c t="n" s="6" r="B9">
        <v>-325</v>
      </c>
      <c t="n" s="6" r="C9">
        <v>-314</v>
      </c>
      <c t="n" s="6" r="D9">
        <v>-314</v>
      </c>
    </row>
    <row spans="1:4" r="10">
      <c t="s" s="4" r="A10">
        <v>1136</v>
      </c>
      <c t="n" s="6" r="B10">
        <v>13</v>
      </c>
      <c t="n" s="6" r="C10">
        <v>460</v>
      </c>
    </row>
    <row spans="1:4" r="11">
      <c t="s" s="4" r="A11">
        <v>1137</v>
      </c>
      <c t="n" s="6" r="B11">
        <v>9</v>
      </c>
      <c t="n" s="6" r="C11">
        <v>8</v>
      </c>
      <c t="n" s="6" r="D11">
        <v>13</v>
      </c>
    </row>
    <row spans="1:4" r="12">
      <c t="s" s="4" r="A12">
        <v>1138</v>
      </c>
      <c t="n" s="6" r="B12">
        <v>18</v>
      </c>
      <c t="n" s="6" r="C12">
        <v>18</v>
      </c>
      <c t="n" s="6" r="D12">
        <v>29</v>
      </c>
    </row>
    <row spans="1:4" r="13">
      <c t="s" s="4" r="A13">
        <v>1127</v>
      </c>
      <c t="n" s="7" r="B13">
        <v>2494</v>
      </c>
      <c t="n" s="7" r="C13">
        <v>2447</v>
      </c>
      <c t="n" s="7" r="D13">
        <v>-23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9</v>
      </c>
      <c t="s" s="2" r="B1">
        <v>2</v>
      </c>
      <c t="s" s="2" r="C1">
        <v>32</v>
      </c>
    </row>
    <row spans="1:3" r="2">
      <c t="s" s="3" r="A2">
        <v>1140</v>
      </c>
    </row>
    <row spans="1:3" r="3">
      <c t="s" s="4" r="A3">
        <v>1141</v>
      </c>
      <c t="n" s="7" r="B3">
        <v>3851</v>
      </c>
      <c t="n" s="7" r="C3">
        <v>4427</v>
      </c>
    </row>
    <row spans="1:3" r="4">
      <c t="s" s="4" r="A4">
        <v>1142</v>
      </c>
      <c t="n" s="6" r="B4">
        <v>7125</v>
      </c>
      <c t="n" s="6" r="C4">
        <v>8089</v>
      </c>
    </row>
    <row spans="1:3" r="5">
      <c t="s" s="4" r="A5">
        <v>1143</v>
      </c>
      <c t="n" s="6" r="B5">
        <v>889</v>
      </c>
      <c t="n" s="6" r="C5">
        <v>760</v>
      </c>
    </row>
    <row spans="1:3" r="6">
      <c t="s" s="4" r="A6">
        <v>1144</v>
      </c>
      <c t="n" s="6" r="B6">
        <v>183</v>
      </c>
      <c t="n" s="6" r="C6">
        <v>246</v>
      </c>
    </row>
    <row spans="1:3" r="7">
      <c t="s" s="4" r="A7">
        <v>1145</v>
      </c>
      <c t="n" s="6" r="B7">
        <v>3143</v>
      </c>
      <c t="n" s="6" r="C7">
        <v>2714</v>
      </c>
    </row>
    <row spans="1:3" r="8">
      <c t="s" s="4" r="A8">
        <v>1146</v>
      </c>
      <c t="n" s="6" r="C8">
        <v>121</v>
      </c>
    </row>
    <row spans="1:3" r="9">
      <c t="s" s="4" r="A9">
        <v>1147</v>
      </c>
      <c t="n" s="6" r="B9">
        <v>99</v>
      </c>
      <c t="n" s="6" r="C9">
        <v>83</v>
      </c>
    </row>
    <row spans="1:3" r="10">
      <c t="s" s="4" r="A10">
        <v>1148</v>
      </c>
      <c t="n" s="6" r="B10">
        <v>918</v>
      </c>
      <c t="n" s="6" r="C10">
        <v>1077</v>
      </c>
    </row>
    <row spans="1:3" r="11">
      <c t="s" s="4" r="A11">
        <v>184</v>
      </c>
      <c t="n" s="6" r="B11">
        <v>583</v>
      </c>
      <c t="n" s="6" r="C11">
        <v>848</v>
      </c>
    </row>
    <row spans="1:3" r="12">
      <c t="s" s="4" r="A12">
        <v>1149</v>
      </c>
      <c t="n" s="6" r="B12">
        <v>136</v>
      </c>
      <c t="n" s="6" r="C12">
        <v>101</v>
      </c>
    </row>
    <row spans="1:3" r="13">
      <c t="s" s="4" r="A13">
        <v>1150</v>
      </c>
      <c t="n" s="6" r="B13">
        <v>184</v>
      </c>
      <c t="n" s="6" r="C13">
        <v>180</v>
      </c>
    </row>
    <row spans="1:3" r="14">
      <c t="s" s="4" r="A14">
        <v>1151</v>
      </c>
      <c t="n" s="6" r="B14">
        <v>238</v>
      </c>
      <c t="n" s="6" r="C14">
        <v>179</v>
      </c>
    </row>
    <row spans="1:3" r="15">
      <c t="s" s="4" r="A15">
        <v>1152</v>
      </c>
      <c t="n" s="6" r="B15">
        <v>110</v>
      </c>
      <c t="n" s="6" r="C15">
        <v>80</v>
      </c>
    </row>
    <row spans="1:3" r="16">
      <c t="s" s="4" r="A16">
        <v>1153</v>
      </c>
      <c t="n" s="6" r="B16">
        <v>134</v>
      </c>
      <c t="n" s="6" r="C16">
        <v>89</v>
      </c>
    </row>
    <row spans="1:3" r="17">
      <c t="s" s="4" r="A17">
        <v>607</v>
      </c>
      <c t="n" s="6" r="B17">
        <v>64</v>
      </c>
      <c t="n" s="6" r="C17">
        <v>566</v>
      </c>
    </row>
    <row spans="1:3" r="18">
      <c t="s" s="4" r="A18">
        <v>1138</v>
      </c>
      <c t="n" s="6" r="B18">
        <v>80</v>
      </c>
      <c t="n" s="6" r="C18">
        <v>130</v>
      </c>
    </row>
    <row spans="1:3" r="19">
      <c t="s" s="4" r="A19">
        <v>1154</v>
      </c>
      <c t="n" s="6" r="B19">
        <v>17737</v>
      </c>
      <c t="n" s="6" r="C19">
        <v>19690</v>
      </c>
    </row>
    <row spans="1:3" r="20">
      <c t="s" s="3" r="A20">
        <v>1155</v>
      </c>
    </row>
    <row spans="1:3" r="21">
      <c t="s" s="4" r="A21">
        <v>1156</v>
      </c>
      <c t="n" s="6" r="B21">
        <v>-8</v>
      </c>
      <c t="n" s="6" r="C21">
        <v>-8</v>
      </c>
    </row>
    <row spans="1:3" r="22">
      <c t="s" s="4" r="A22">
        <v>1157</v>
      </c>
      <c t="n" s="6" r="B22">
        <v>-2668</v>
      </c>
      <c t="n" s="6" r="C22">
        <v>-2053</v>
      </c>
    </row>
    <row spans="1:3" r="23">
      <c t="s" s="4" r="A23">
        <v>1138</v>
      </c>
      <c t="n" s="6" r="B23">
        <v>-1</v>
      </c>
      <c t="n" s="6" r="C23">
        <v>-100</v>
      </c>
    </row>
    <row spans="1:3" r="24">
      <c t="s" s="4" r="A24">
        <v>1158</v>
      </c>
      <c t="n" s="6" r="B24">
        <v>-2677</v>
      </c>
      <c t="n" s="6" r="C24">
        <v>-2161</v>
      </c>
    </row>
    <row spans="1:3" r="25">
      <c t="s" s="4" r="A25">
        <v>1159</v>
      </c>
      <c t="n" s="6" r="B25">
        <v>15060</v>
      </c>
      <c t="n" s="6" r="C25">
        <v>17529</v>
      </c>
    </row>
    <row spans="1:3" r="26">
      <c t="s" s="4" r="A26">
        <v>1160</v>
      </c>
      <c t="n" s="7" r="B26">
        <v>0</v>
      </c>
      <c t="n" s="7" r="C26">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61</v>
      </c>
      <c t="s" s="2" r="B1">
        <v>1162</v>
      </c>
      <c t="s" s="2" r="C1">
        <v>2</v>
      </c>
      <c t="s" s="2" r="D1">
        <v>32</v>
      </c>
      <c t="s" s="2" r="E1">
        <v>88</v>
      </c>
    </row>
    <row spans="1:5" r="2">
      <c t="s" s="3" r="A2">
        <v>1163</v>
      </c>
    </row>
    <row spans="1:5" r="3">
      <c t="s" s="4" r="A3">
        <v>1164</v>
      </c>
      <c t="n" s="6" r="C3">
        <v>67525</v>
      </c>
      <c t="n" s="6" r="D3">
        <v>110487</v>
      </c>
      <c t="n" s="6" r="E3">
        <v>152287</v>
      </c>
    </row>
    <row spans="1:5" r="4">
      <c t="s" s="4" r="A4">
        <v>71</v>
      </c>
    </row>
    <row spans="1:5" r="5">
      <c t="s" s="3" r="A5">
        <v>1163</v>
      </c>
    </row>
    <row spans="1:5" r="6">
      <c t="s" s="4" r="A6">
        <v>1165</v>
      </c>
      <c t="n" s="6" r="B6">
        <v>5240192</v>
      </c>
      <c t="n" s="6" r="E6">
        <v>52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6</v>
      </c>
      <c t="s" s="2" r="B1">
        <v>1</v>
      </c>
    </row>
    <row spans="1:4" r="2">
      <c t="s" s="2" r="B2">
        <v>2</v>
      </c>
      <c t="s" s="2" r="C2">
        <v>32</v>
      </c>
      <c t="s" s="2" r="D2">
        <v>88</v>
      </c>
    </row>
    <row spans="1:4" r="3">
      <c t="s" s="3" r="A3">
        <v>1167</v>
      </c>
    </row>
    <row spans="1:4" r="4">
      <c t="s" s="4" r="A4">
        <v>131</v>
      </c>
      <c t="n" s="7" r="B4">
        <v>6908</v>
      </c>
      <c t="n" s="7" r="C4">
        <v>3716</v>
      </c>
      <c t="n" s="7" r="D4">
        <v>-4136</v>
      </c>
    </row>
    <row spans="1:4" r="5">
      <c t="s" s="4" r="A5">
        <v>1168</v>
      </c>
      <c t="n" s="6" r="B5">
        <v>1983</v>
      </c>
      <c t="n" s="6" r="C5">
        <v>1128</v>
      </c>
    </row>
    <row spans="1:4" r="6">
      <c t="s" s="4" r="A6">
        <v>1169</v>
      </c>
      <c t="n" s="7" r="B6">
        <v>4925</v>
      </c>
      <c t="n" s="7" r="C6">
        <v>2588</v>
      </c>
      <c t="n" s="7" r="D6">
        <v>-4136</v>
      </c>
    </row>
    <row spans="1:4" r="7">
      <c t="s" s="4" r="A7">
        <v>1170</v>
      </c>
      <c t="n" s="6" r="B7">
        <v>13017175</v>
      </c>
      <c t="n" s="6" r="C7">
        <v>12014862</v>
      </c>
      <c t="n" s="6" r="D7">
        <v>9204847</v>
      </c>
    </row>
    <row spans="1:4" r="8">
      <c t="s" s="4" r="A8">
        <v>1171</v>
      </c>
      <c t="n" s="8" r="B8">
        <v>0.38</v>
      </c>
      <c t="n" s="8" r="C8">
        <v>0.22</v>
      </c>
      <c t="n" s="8" r="D8">
        <v>-0.45</v>
      </c>
    </row>
    <row spans="1:4" r="9">
      <c t="s" s="3" r="A9">
        <v>1172</v>
      </c>
    </row>
    <row spans="1:4" r="10">
      <c t="s" s="4" r="A10">
        <v>131</v>
      </c>
      <c t="n" s="7" r="B10">
        <v>6908</v>
      </c>
      <c t="n" s="7" r="C10">
        <v>3716</v>
      </c>
      <c t="n" s="7" r="D10">
        <v>-4136</v>
      </c>
    </row>
    <row spans="1:4" r="11">
      <c t="s" s="4" r="A11">
        <v>1170</v>
      </c>
      <c t="n" s="6" r="B11">
        <v>13017175</v>
      </c>
      <c t="n" s="6" r="C11">
        <v>12014862</v>
      </c>
      <c t="n" s="6" r="D11">
        <v>9204847</v>
      </c>
    </row>
    <row spans="1:4" r="12">
      <c t="s" s="4" r="A12">
        <v>1173</v>
      </c>
      <c t="n" s="6" r="B12">
        <v>5240192</v>
      </c>
      <c t="n" s="6" r="C12">
        <v>5240192</v>
      </c>
    </row>
    <row spans="1:4" r="13">
      <c t="s" s="4" r="A13">
        <v>1174</v>
      </c>
      <c t="n" s="6" r="B13">
        <v>18257367</v>
      </c>
      <c t="n" s="6" r="C13">
        <v>17255054</v>
      </c>
      <c t="n" s="6" r="D13">
        <v>9204847</v>
      </c>
    </row>
    <row spans="1:4" r="14">
      <c t="s" s="4" r="A14">
        <v>1175</v>
      </c>
      <c t="n" s="8" r="B14">
        <v>0.38</v>
      </c>
      <c t="n" s="8" r="C14">
        <v>0.22</v>
      </c>
      <c t="n" s="8" r="D14">
        <v>-0.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6</v>
      </c>
      <c t="s" s="2" r="B1">
        <v>2</v>
      </c>
      <c t="s" s="2" r="C1">
        <v>32</v>
      </c>
    </row>
    <row spans="1:3" r="2">
      <c t="s" s="3" r="A2">
        <v>1177</v>
      </c>
    </row>
    <row spans="1:3" r="3">
      <c t="s" s="4" r="A3">
        <v>1178</v>
      </c>
      <c t="n" s="11" r="B3">
        <v>10.7</v>
      </c>
      <c t="n" s="11" r="C3">
        <v>10.3</v>
      </c>
    </row>
    <row spans="1:3" r="4">
      <c t="s" s="4" r="A4">
        <v>995</v>
      </c>
      <c t="n" s="11" r="B4">
        <v>1.9</v>
      </c>
      <c t="n" s="11" r="C4">
        <v>3.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179</v>
      </c>
      <c t="s" s="2" r="C1">
        <v>1</v>
      </c>
    </row>
    <row spans="1:4" r="2">
      <c t="s" s="2" r="C2">
        <v>2</v>
      </c>
      <c t="s" s="2" r="D2">
        <v>32</v>
      </c>
    </row>
    <row spans="1:4" r="3">
      <c t="s" s="3" r="A3">
        <v>280</v>
      </c>
    </row>
    <row spans="1:4" r="4">
      <c t="s" s="4" r="A4">
        <v>1180</v>
      </c>
      <c t="n" s="7" r="C4">
        <v>10559</v>
      </c>
      <c t="n" s="7" r="D4">
        <v>9819</v>
      </c>
    </row>
    <row spans="1:4" r="5">
      <c t="s" s="4" r="A5">
        <v>1181</v>
      </c>
      <c t="n" s="6" r="C5">
        <v>7051</v>
      </c>
      <c t="n" s="6" r="D5">
        <v>3154</v>
      </c>
    </row>
    <row spans="1:4" r="6">
      <c t="s" s="4" r="A6">
        <v>952</v>
      </c>
      <c t="n" s="6" r="D6">
        <v>975</v>
      </c>
    </row>
    <row spans="1:4" r="7">
      <c t="s" s="4" r="A7">
        <v>1182</v>
      </c>
      <c t="n" s="6" r="C7">
        <v>-4501</v>
      </c>
      <c t="n" s="6" r="D7">
        <v>-3389</v>
      </c>
    </row>
    <row spans="1:4" r="8">
      <c t="s" s="4" r="A8">
        <v>1183</v>
      </c>
      <c t="s" s="4" r="B8">
        <v>57</v>
      </c>
      <c t="n" s="6" r="C8">
        <v>-2451</v>
      </c>
    </row>
    <row spans="1:4" r="9">
      <c t="s" s="4" r="A9">
        <v>1184</v>
      </c>
      <c t="n" s="7" r="C9">
        <v>10658</v>
      </c>
      <c t="n" s="7" r="D9">
        <v>10559</v>
      </c>
    </row>
    <row spans="1:4" r="10">
      <c t="n" r="A10"/>
    </row>
    <row spans="1:4" r="11">
      <c t="s" s="4" r="A11">
        <v>57</v>
      </c>
      <c t="s" s="4" r="B11">
        <v>1185</v>
      </c>
    </row>
  </sheetData>
  <mergeCells count="4">
    <mergeCell ref="A1:B2"/>
    <mergeCell ref="C1:D1"/>
    <mergeCell ref="A10:C10"/>
    <mergeCell ref="B11:C1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spans="1:12" r="1">
      <c t="s" s="1" r="A1">
        <v>1186</v>
      </c>
      <c t="s" s="2" r="B1">
        <v>1187</v>
      </c>
      <c t="s" s="2" r="C1">
        <v>1188</v>
      </c>
      <c t="s" s="2" r="D1">
        <v>1189</v>
      </c>
      <c t="s" s="2" r="E1">
        <v>1190</v>
      </c>
      <c t="s" s="2" r="F1">
        <v>1191</v>
      </c>
      <c t="s" s="2" r="G1">
        <v>2</v>
      </c>
      <c t="s" s="2" r="H1">
        <v>32</v>
      </c>
      <c t="s" s="2" r="I1">
        <v>88</v>
      </c>
      <c t="s" s="2" r="J1">
        <v>1192</v>
      </c>
      <c t="s" s="2" r="K1">
        <v>1193</v>
      </c>
      <c t="s" s="2" r="L1">
        <v>1194</v>
      </c>
    </row>
    <row spans="1:12" r="2">
      <c t="s" s="3" r="A2">
        <v>1195</v>
      </c>
    </row>
    <row spans="1:12" r="3">
      <c t="s" s="4" r="A3">
        <v>1196</v>
      </c>
      <c t="s" s="4" r="G3">
        <v>1197</v>
      </c>
    </row>
    <row spans="1:12" r="4">
      <c t="s" s="4" r="A4">
        <v>1198</v>
      </c>
      <c t="n" s="7" r="G4">
        <v>248</v>
      </c>
      <c t="n" s="7" r="H4">
        <v>100</v>
      </c>
      <c t="n" s="7" r="I4">
        <v>32</v>
      </c>
    </row>
    <row spans="1:12" r="5">
      <c t="s" s="4" r="A5">
        <v>1199</v>
      </c>
      <c t="n" s="6" r="G5">
        <v>0</v>
      </c>
      <c t="n" s="6" r="H5">
        <v>0</v>
      </c>
      <c t="n" s="6" r="I5">
        <v>0</v>
      </c>
    </row>
    <row spans="1:12" r="6">
      <c t="s" s="4" r="A6">
        <v>1200</v>
      </c>
      <c t="n" s="6" r="G6">
        <v>0</v>
      </c>
      <c t="n" s="6" r="H6">
        <v>0</v>
      </c>
      <c t="n" s="6" r="I6">
        <v>0</v>
      </c>
    </row>
    <row spans="1:12" r="7">
      <c t="s" s="4" r="A7">
        <v>1201</v>
      </c>
      <c t="n" s="7" r="G7">
        <v>0</v>
      </c>
      <c t="n" s="7" r="H7">
        <v>0</v>
      </c>
      <c t="n" s="7" r="I7">
        <v>0</v>
      </c>
    </row>
    <row spans="1:12" r="8">
      <c t="s" s="4" r="A8">
        <v>1202</v>
      </c>
      <c t="n" s="6" r="G8">
        <v>45000</v>
      </c>
      <c t="n" s="6" r="H8">
        <v>45742</v>
      </c>
      <c t="n" s="6" r="I8">
        <v>38000</v>
      </c>
    </row>
    <row spans="1:12" r="9">
      <c t="s" s="4" r="A9">
        <v>1203</v>
      </c>
      <c t="n" s="8" r="G9">
        <v>6.28</v>
      </c>
      <c t="n" s="8" r="H9">
        <v>6.1</v>
      </c>
      <c t="n" s="8" r="I9">
        <v>6.7</v>
      </c>
    </row>
    <row spans="1:12" r="10">
      <c t="s" s="4" r="A10">
        <v>1204</v>
      </c>
    </row>
    <row spans="1:12" r="11">
      <c t="s" s="3" r="A11">
        <v>1195</v>
      </c>
    </row>
    <row spans="1:12" r="12">
      <c t="s" s="4" r="A12">
        <v>1198</v>
      </c>
      <c t="n" s="7" r="G12">
        <v>248</v>
      </c>
      <c t="n" s="7" r="H12">
        <v>100</v>
      </c>
      <c t="n" s="7" r="I12">
        <v>32</v>
      </c>
    </row>
    <row spans="1:12" r="13">
      <c t="s" s="4" r="A13">
        <v>1205</v>
      </c>
      <c t="n" s="6" r="G13">
        <v>493</v>
      </c>
    </row>
    <row spans="1:12" r="14">
      <c t="s" s="4" r="A14">
        <v>1206</v>
      </c>
      <c t="n" s="7" r="G14">
        <v>181</v>
      </c>
      <c t="n" s="6" r="H14">
        <v>97</v>
      </c>
      <c t="n" s="6" r="I14">
        <v>24</v>
      </c>
    </row>
    <row spans="1:12" r="15">
      <c t="s" s="4" r="A15">
        <v>1207</v>
      </c>
    </row>
    <row spans="1:12" r="16">
      <c t="s" s="3" r="A16">
        <v>1195</v>
      </c>
    </row>
    <row spans="1:12" r="17">
      <c t="s" s="4" r="A17">
        <v>1208</v>
      </c>
      <c t="n" s="6" r="L17">
        <v>400000</v>
      </c>
    </row>
    <row spans="1:12" r="18">
      <c t="s" s="4" r="A18">
        <v>1209</v>
      </c>
    </row>
    <row spans="1:12" r="19">
      <c t="s" s="3" r="A19">
        <v>1195</v>
      </c>
    </row>
    <row spans="1:12" r="20">
      <c t="s" s="4" r="A20">
        <v>1208</v>
      </c>
      <c t="n" s="6" r="K20">
        <v>400000</v>
      </c>
    </row>
    <row spans="1:12" r="21">
      <c t="s" s="4" r="A21">
        <v>1210</v>
      </c>
    </row>
    <row spans="1:12" r="22">
      <c t="s" s="3" r="A22">
        <v>1195</v>
      </c>
    </row>
    <row spans="1:12" r="23">
      <c t="s" s="4" r="A23">
        <v>1208</v>
      </c>
      <c t="n" s="6" r="J23">
        <v>400000</v>
      </c>
    </row>
    <row spans="1:12" r="24">
      <c t="s" s="4" r="A24">
        <v>1211</v>
      </c>
      <c t="n" s="6" r="G24">
        <v>225642</v>
      </c>
    </row>
    <row spans="1:12" r="25">
      <c t="s" s="4" r="A25">
        <v>1212</v>
      </c>
      <c t="s" s="4" r="G25">
        <v>1213</v>
      </c>
    </row>
    <row spans="1:12" r="26">
      <c t="s" s="4" r="A26">
        <v>1198</v>
      </c>
      <c t="n" s="7" r="G26">
        <v>0</v>
      </c>
      <c t="n" s="7" r="H26">
        <v>0</v>
      </c>
      <c t="n" s="7" r="I26">
        <v>0</v>
      </c>
    </row>
    <row spans="1:12" r="27">
      <c t="s" s="4" r="A27">
        <v>1214</v>
      </c>
    </row>
    <row spans="1:12" r="28">
      <c t="s" s="3" r="A28">
        <v>1195</v>
      </c>
    </row>
    <row spans="1:12" r="29">
      <c t="s" s="4" r="A29">
        <v>1202</v>
      </c>
      <c t="n" s="6" r="B29">
        <v>45000</v>
      </c>
      <c t="n" s="6" r="C29">
        <v>3242</v>
      </c>
      <c t="n" s="6" r="D29">
        <v>42500</v>
      </c>
      <c t="n" s="6" r="E29">
        <v>38000</v>
      </c>
      <c t="n" s="6" r="F29">
        <v>34000</v>
      </c>
    </row>
    <row spans="1:12" r="30">
      <c t="s" s="4" r="A30">
        <v>1215</v>
      </c>
      <c t="s" s="4" r="C30">
        <v>537</v>
      </c>
      <c t="s" s="4" r="E30">
        <v>593</v>
      </c>
      <c t="s" s="4" r="F30">
        <v>593</v>
      </c>
    </row>
    <row spans="1:12" r="31">
      <c t="s" s="4" r="A31">
        <v>1203</v>
      </c>
      <c t="n" s="8" r="B31">
        <v>6.28</v>
      </c>
      <c t="n" s="8" r="C31">
        <v>6.17</v>
      </c>
      <c t="n" s="8" r="D31">
        <v>6.1</v>
      </c>
      <c t="n" s="8" r="E31">
        <v>6.7</v>
      </c>
      <c t="n" s="8" r="F31">
        <v>3.72</v>
      </c>
    </row>
    <row spans="1:12" r="32">
      <c t="s" s="4" r="A32">
        <v>1216</v>
      </c>
    </row>
    <row spans="1:12" r="33">
      <c t="s" s="3" r="A33">
        <v>1195</v>
      </c>
    </row>
    <row spans="1:12" r="34">
      <c t="s" s="4" r="A34">
        <v>1217</v>
      </c>
      <c t="s" s="4" r="B34">
        <v>1065</v>
      </c>
      <c t="s" s="4" r="C34">
        <v>1065</v>
      </c>
      <c t="s" s="4" r="D34">
        <v>1065</v>
      </c>
      <c t="s" s="4" r="E34">
        <v>1218</v>
      </c>
      <c t="s" s="4" r="F34">
        <v>1218</v>
      </c>
    </row>
    <row spans="1:12" r="35">
      <c t="s" s="4" r="A35">
        <v>1219</v>
      </c>
    </row>
    <row spans="1:12" r="36">
      <c t="s" s="3" r="A36">
        <v>1195</v>
      </c>
    </row>
    <row spans="1:12" r="37">
      <c t="s" s="4" r="A37">
        <v>1217</v>
      </c>
      <c t="s" s="4" r="B37">
        <v>1065</v>
      </c>
      <c t="s" s="4" r="D37">
        <v>1065</v>
      </c>
      <c t="s" s="4" r="E37">
        <v>1220</v>
      </c>
      <c t="s" s="4" r="F37">
        <v>122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221</v>
      </c>
      <c t="s" s="2" r="B1">
        <v>1</v>
      </c>
    </row>
    <row spans="1:4" r="2">
      <c t="s" s="2" r="B2">
        <v>2</v>
      </c>
      <c t="s" s="2" r="C2">
        <v>32</v>
      </c>
      <c t="s" s="2" r="D2">
        <v>88</v>
      </c>
    </row>
    <row spans="1:4" r="3">
      <c t="s" s="3" r="A3">
        <v>1222</v>
      </c>
    </row>
    <row spans="1:4" r="4">
      <c t="s" s="4" r="A4">
        <v>1223</v>
      </c>
      <c t="n" s="6" r="B4">
        <v>110487</v>
      </c>
      <c t="n" s="6" r="C4">
        <v>152287</v>
      </c>
      <c t="n" s="6" r="D4">
        <v>182362</v>
      </c>
    </row>
    <row spans="1:4" r="5">
      <c t="s" s="4" r="A5">
        <v>1224</v>
      </c>
      <c t="n" s="6" r="B5">
        <v>-16100</v>
      </c>
      <c t="n" s="6" r="C5">
        <v>-20750</v>
      </c>
      <c t="n" s="6" r="D5">
        <v>-10750</v>
      </c>
    </row>
    <row spans="1:4" r="6">
      <c t="s" s="4" r="A6">
        <v>1225</v>
      </c>
      <c t="n" s="6" r="B6">
        <v>-26862</v>
      </c>
      <c t="n" s="6" r="C6">
        <v>-21050</v>
      </c>
      <c t="n" s="6" r="D6">
        <v>-19325</v>
      </c>
    </row>
    <row spans="1:4" r="7">
      <c t="s" s="4" r="A7">
        <v>1226</v>
      </c>
      <c t="n" s="6" r="B7">
        <v>67525</v>
      </c>
      <c t="n" s="6" r="C7">
        <v>110487</v>
      </c>
      <c t="n" s="6" r="D7">
        <v>152287</v>
      </c>
    </row>
    <row spans="1:4" r="8">
      <c t="s" s="4" r="A8">
        <v>1227</v>
      </c>
      <c t="n" s="6" r="B8">
        <v>67525</v>
      </c>
    </row>
    <row spans="1:4" r="9">
      <c t="s" s="3" r="A9">
        <v>1228</v>
      </c>
    </row>
    <row spans="1:4" r="10">
      <c t="s" s="4" r="A10">
        <v>1229</v>
      </c>
      <c t="n" s="8" r="B10">
        <v>18.76</v>
      </c>
      <c t="n" s="8" r="C10">
        <v>19.09</v>
      </c>
      <c t="n" s="8" r="D10">
        <v>20.08</v>
      </c>
    </row>
    <row spans="1:4" r="11">
      <c t="s" s="4" r="A11">
        <v>1230</v>
      </c>
      <c t="n" s="10" r="B11">
        <v>18.47</v>
      </c>
      <c t="n" s="10" r="C11">
        <v>19.97</v>
      </c>
      <c t="n" s="10" r="D11">
        <v>18.74</v>
      </c>
    </row>
    <row spans="1:4" r="12">
      <c t="s" s="4" r="A12">
        <v>1231</v>
      </c>
      <c t="n" s="10" r="B12">
        <v>20.57</v>
      </c>
      <c t="n" s="10" r="C12">
        <v>28.6</v>
      </c>
      <c t="n" s="10" r="D12">
        <v>28.6</v>
      </c>
    </row>
    <row spans="1:4" r="13">
      <c t="s" s="4" r="A13">
        <v>1232</v>
      </c>
      <c t="n" s="10" r="B13">
        <v>18.12</v>
      </c>
      <c t="n" s="8" r="C13">
        <v>18.76</v>
      </c>
      <c t="n" s="8" r="D13">
        <v>19.09</v>
      </c>
    </row>
    <row spans="1:4" r="14">
      <c t="s" s="4" r="A14">
        <v>1233</v>
      </c>
      <c t="n" s="8" r="B14">
        <v>18.12</v>
      </c>
    </row>
    <row spans="1:4" r="15">
      <c t="s" s="3" r="A15">
        <v>1234</v>
      </c>
    </row>
    <row spans="1:4" r="16">
      <c t="s" s="4" r="A16">
        <v>1235</v>
      </c>
      <c t="s" s="4" r="B16">
        <v>1236</v>
      </c>
    </row>
    <row spans="1:4" r="17">
      <c t="s" s="4" r="A17">
        <v>1237</v>
      </c>
      <c t="s" s="4" r="B17">
        <v>1236</v>
      </c>
    </row>
    <row spans="1:4" r="18">
      <c t="s" s="3" r="A18">
        <v>1238</v>
      </c>
    </row>
    <row spans="1:4" r="19">
      <c t="s" s="4" r="A19">
        <v>1239</v>
      </c>
      <c t="s" s="4" r="B19">
        <v>683</v>
      </c>
    </row>
    <row spans="1:4" r="20">
      <c t="s" s="4" r="A20">
        <v>1240</v>
      </c>
      <c t="s" s="4" r="B20">
        <v>6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s="1" r="A1">
        <v>1241</v>
      </c>
      <c t="s" s="2" r="B1">
        <v>1</v>
      </c>
    </row>
    <row spans="1:5" r="2">
      <c t="s" s="2" r="B2">
        <v>2</v>
      </c>
      <c t="s" s="2" r="C2">
        <v>32</v>
      </c>
      <c t="s" s="2" r="D2">
        <v>88</v>
      </c>
      <c t="s" s="2" r="E2">
        <v>949</v>
      </c>
    </row>
    <row spans="1:5" r="3">
      <c t="s" s="3" r="A3">
        <v>1242</v>
      </c>
    </row>
    <row spans="1:5" r="4">
      <c t="s" s="4" r="A4">
        <v>1243</v>
      </c>
      <c t="n" s="8" r="B4">
        <v>18.12</v>
      </c>
      <c t="n" s="8" r="C4">
        <v>18.76</v>
      </c>
      <c t="n" s="8" r="D4">
        <v>19.09</v>
      </c>
      <c t="n" s="8" r="E4">
        <v>20.08</v>
      </c>
    </row>
    <row spans="1:5" r="5">
      <c t="s" s="4" r="A5">
        <v>1244</v>
      </c>
      <c t="n" s="6" r="B5">
        <v>67525</v>
      </c>
    </row>
    <row spans="1:5" r="6">
      <c t="s" s="4" r="A6">
        <v>1245</v>
      </c>
      <c t="s" s="4" r="B6">
        <v>1236</v>
      </c>
    </row>
    <row spans="1:5" r="7">
      <c t="s" s="4" r="A7">
        <v>1246</v>
      </c>
    </row>
    <row spans="1:5" r="8">
      <c t="s" s="3" r="A8">
        <v>1242</v>
      </c>
    </row>
    <row spans="1:5" r="9">
      <c t="s" s="4" r="A9">
        <v>1243</v>
      </c>
      <c t="n" s="8" r="B9">
        <v>21.16</v>
      </c>
    </row>
    <row spans="1:5" r="10">
      <c t="s" s="4" r="A10">
        <v>1244</v>
      </c>
      <c t="n" s="6" r="B10">
        <v>28525</v>
      </c>
    </row>
    <row spans="1:5" r="11">
      <c t="s" s="4" r="A11">
        <v>1245</v>
      </c>
      <c t="s" s="4" r="B11">
        <v>1247</v>
      </c>
    </row>
    <row spans="1:5" r="12">
      <c t="s" s="4" r="A12">
        <v>1248</v>
      </c>
    </row>
    <row spans="1:5" r="13">
      <c t="s" s="3" r="A13">
        <v>1242</v>
      </c>
    </row>
    <row spans="1:5" r="14">
      <c t="s" s="4" r="A14">
        <v>1243</v>
      </c>
      <c t="n" s="8" r="B14">
        <v>19.25</v>
      </c>
    </row>
    <row spans="1:5" r="15">
      <c t="s" s="4" r="A15">
        <v>1244</v>
      </c>
      <c t="n" s="6" r="B15">
        <v>20000</v>
      </c>
    </row>
    <row spans="1:5" r="16">
      <c t="s" s="4" r="A16">
        <v>1245</v>
      </c>
      <c t="s" s="4" r="B16">
        <v>1249</v>
      </c>
    </row>
    <row spans="1:5" r="17">
      <c t="s" s="4" r="A17">
        <v>1250</v>
      </c>
    </row>
    <row spans="1:5" r="18">
      <c t="s" s="3" r="A18">
        <v>1242</v>
      </c>
    </row>
    <row spans="1:5" r="19">
      <c t="s" s="4" r="A19">
        <v>1243</v>
      </c>
      <c t="n" s="8" r="B19">
        <v>12.36</v>
      </c>
    </row>
    <row spans="1:5" r="20">
      <c t="s" s="4" r="A20">
        <v>1244</v>
      </c>
      <c t="n" s="6" r="B20">
        <v>19000</v>
      </c>
    </row>
    <row spans="1:5" r="21">
      <c t="s" s="4" r="A21">
        <v>1245</v>
      </c>
      <c t="s" s="4" r="B21">
        <v>125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2</v>
      </c>
      <c t="s" s="2" r="B1">
        <v>1</v>
      </c>
    </row>
    <row spans="1:4" r="2">
      <c t="s" s="2" r="B2">
        <v>2</v>
      </c>
      <c t="s" s="2" r="C2">
        <v>32</v>
      </c>
      <c t="s" s="2" r="D2">
        <v>88</v>
      </c>
    </row>
    <row spans="1:4" r="3">
      <c t="s" s="3" r="A3">
        <v>1253</v>
      </c>
    </row>
    <row spans="1:4" r="4">
      <c t="s" s="4" r="A4">
        <v>1254</v>
      </c>
      <c t="n" s="6" r="B4">
        <v>104142</v>
      </c>
      <c t="n" s="6" r="C4">
        <v>-73500</v>
      </c>
      <c t="n" s="6" r="D4">
        <v>39400</v>
      </c>
    </row>
    <row spans="1:4" r="5">
      <c t="s" s="4" r="A5">
        <v>1202</v>
      </c>
      <c t="n" s="6" r="B5">
        <v>45000</v>
      </c>
      <c t="n" s="6" r="C5">
        <v>45742</v>
      </c>
      <c t="n" s="6" r="D5">
        <v>38000</v>
      </c>
    </row>
    <row spans="1:4" r="6">
      <c t="s" s="4" r="A6">
        <v>1255</v>
      </c>
      <c t="n" s="6" r="B6">
        <v>-27871</v>
      </c>
      <c t="n" s="6" r="C6">
        <v>-15100</v>
      </c>
      <c t="n" s="6" r="D6">
        <v>-3900</v>
      </c>
    </row>
    <row spans="1:4" r="7">
      <c t="s" s="4" r="A7">
        <v>1256</v>
      </c>
      <c t="n" s="6" r="B7">
        <v>121271</v>
      </c>
      <c t="n" s="6" r="C7">
        <v>104142</v>
      </c>
      <c t="n" s="6" r="D7">
        <v>-73500</v>
      </c>
    </row>
    <row spans="1:4" r="8">
      <c t="s" s="3" r="A8">
        <v>1257</v>
      </c>
    </row>
    <row spans="1:4" r="9">
      <c t="s" s="4" r="A9">
        <v>1258</v>
      </c>
      <c t="n" s="8" r="B9">
        <v>5.85</v>
      </c>
      <c t="n" s="8" r="C9">
        <v>5.3</v>
      </c>
      <c t="n" s="8" r="D9">
        <v>3.89</v>
      </c>
    </row>
    <row spans="1:4" r="10">
      <c t="s" s="4" r="A10">
        <v>1259</v>
      </c>
      <c t="n" s="10" r="B10">
        <v>6.28</v>
      </c>
      <c t="n" s="10" r="C10">
        <v>6.1</v>
      </c>
      <c t="n" s="10" r="D10">
        <v>6.7</v>
      </c>
    </row>
    <row spans="1:4" r="11">
      <c t="s" s="4" r="A11">
        <v>1260</v>
      </c>
      <c t="n" s="10" r="B11">
        <v>5.85</v>
      </c>
      <c t="n" s="10" r="C11">
        <v>3.93</v>
      </c>
      <c t="n" s="10" r="D11">
        <v>4.57</v>
      </c>
    </row>
    <row spans="1:4" r="12">
      <c t="s" s="4" r="A12">
        <v>1261</v>
      </c>
      <c t="n" s="8" r="B12">
        <v>6.01</v>
      </c>
      <c t="n" s="8" r="C12">
        <v>5.85</v>
      </c>
      <c t="n" s="8" r="D12">
        <v>5.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2</v>
      </c>
      <c t="s" s="2" r="B1">
        <v>1</v>
      </c>
    </row>
    <row spans="1:4" r="2">
      <c t="s" s="2" r="B2">
        <v>2</v>
      </c>
      <c t="s" s="2" r="C2">
        <v>32</v>
      </c>
      <c t="s" s="2" r="D2">
        <v>88</v>
      </c>
    </row>
    <row spans="1:4" r="3">
      <c t="s" s="3" r="A3">
        <v>1263</v>
      </c>
    </row>
    <row spans="1:4" r="4">
      <c t="s" s="4" r="A4">
        <v>1264</v>
      </c>
      <c t="n" s="7" r="B4">
        <v>-4066</v>
      </c>
      <c t="n" s="7" r="C4">
        <v>-8868</v>
      </c>
      <c t="n" s="7" r="D4">
        <v>436</v>
      </c>
    </row>
    <row spans="1:4" r="5">
      <c t="s" s="4" r="A5">
        <v>1265</v>
      </c>
      <c t="n" s="6" r="B5">
        <v>-102</v>
      </c>
      <c t="n" s="6" r="C5">
        <v>6635</v>
      </c>
      <c t="n" s="6" r="D5">
        <v>-8685</v>
      </c>
    </row>
    <row spans="1:4" r="6">
      <c t="s" s="4" r="A6">
        <v>1266</v>
      </c>
      <c t="n" s="6" r="D6">
        <v>-656</v>
      </c>
    </row>
    <row spans="1:4" r="7">
      <c t="s" s="4" r="A7">
        <v>1267</v>
      </c>
      <c t="n" s="6" r="B7">
        <v>-148</v>
      </c>
      <c t="n" s="6" r="C7">
        <v>-355</v>
      </c>
      <c t="n" s="6" r="D7">
        <v>-995</v>
      </c>
    </row>
    <row spans="1:4" r="8">
      <c t="s" s="4" r="A8">
        <v>1268</v>
      </c>
      <c t="n" s="6" r="B8">
        <v>122</v>
      </c>
      <c t="n" s="6" r="C8">
        <v>162</v>
      </c>
      <c t="n" s="6" r="D8">
        <v>16</v>
      </c>
    </row>
    <row spans="1:4" r="9">
      <c t="s" s="4" r="A9">
        <v>1269</v>
      </c>
      <c t="n" s="6" r="B9">
        <v>308</v>
      </c>
      <c t="n" s="6" r="C9">
        <v>-1640</v>
      </c>
      <c t="n" s="6" r="D9">
        <v>1016</v>
      </c>
    </row>
    <row spans="1:4" r="10">
      <c t="s" s="4" r="A10">
        <v>1270</v>
      </c>
      <c t="n" s="6" r="B10">
        <v>-3886</v>
      </c>
      <c t="n" s="6" r="C10">
        <v>-4066</v>
      </c>
      <c t="n" s="6" r="D10">
        <v>-8868</v>
      </c>
    </row>
    <row spans="1:4" r="11">
      <c t="s" s="4" r="A11">
        <v>1271</v>
      </c>
    </row>
    <row spans="1:4" r="12">
      <c t="s" s="3" r="A12">
        <v>1263</v>
      </c>
    </row>
    <row spans="1:4" r="13">
      <c t="s" s="4" r="A13">
        <v>1264</v>
      </c>
      <c t="n" s="6" r="B13">
        <v>-1954</v>
      </c>
      <c t="n" s="6" r="C13">
        <v>-8396</v>
      </c>
      <c t="n" s="6" r="D13">
        <v>1924</v>
      </c>
    </row>
    <row spans="1:4" r="14">
      <c t="s" s="4" r="A14">
        <v>1265</v>
      </c>
      <c t="n" s="6" r="B14">
        <v>-102</v>
      </c>
      <c t="n" s="6" r="C14">
        <v>6635</v>
      </c>
      <c t="n" s="6" r="D14">
        <v>-8685</v>
      </c>
    </row>
    <row spans="1:4" r="15">
      <c t="s" s="4" r="A15">
        <v>1266</v>
      </c>
      <c t="n" s="6" r="D15">
        <v>-656</v>
      </c>
    </row>
    <row spans="1:4" r="16">
      <c t="s" s="4" r="A16">
        <v>1267</v>
      </c>
      <c t="n" s="6" r="B16">
        <v>-148</v>
      </c>
      <c t="n" s="6" r="C16">
        <v>-355</v>
      </c>
      <c t="n" s="6" r="D16">
        <v>-995</v>
      </c>
    </row>
    <row spans="1:4" r="17">
      <c t="s" s="4" r="A17">
        <v>1268</v>
      </c>
      <c t="n" s="6" r="B17">
        <v>122</v>
      </c>
      <c t="n" s="6" r="C17">
        <v>162</v>
      </c>
      <c t="n" s="6" r="D17">
        <v>16</v>
      </c>
    </row>
    <row spans="1:4" r="18">
      <c t="s" s="4" r="A18">
        <v>1270</v>
      </c>
      <c t="n" s="6" r="B18">
        <v>-2082</v>
      </c>
      <c t="n" s="6" r="C18">
        <v>-1954</v>
      </c>
      <c t="n" s="6" r="D18">
        <v>-8396</v>
      </c>
    </row>
    <row spans="1:4" r="19">
      <c t="s" s="4" r="A19">
        <v>1272</v>
      </c>
    </row>
    <row spans="1:4" r="20">
      <c t="s" s="3" r="A20">
        <v>1263</v>
      </c>
    </row>
    <row spans="1:4" r="21">
      <c t="s" s="4" r="A21">
        <v>1264</v>
      </c>
      <c t="n" s="6" r="B21">
        <v>-2112</v>
      </c>
      <c t="n" s="6" r="C21">
        <v>-472</v>
      </c>
      <c t="n" s="6" r="D21">
        <v>-1488</v>
      </c>
    </row>
    <row spans="1:4" r="22">
      <c t="s" s="4" r="A22">
        <v>1269</v>
      </c>
      <c t="n" s="6" r="B22">
        <v>308</v>
      </c>
      <c t="n" s="6" r="C22">
        <v>-1640</v>
      </c>
      <c t="n" s="6" r="D22">
        <v>1016</v>
      </c>
    </row>
    <row spans="1:4" r="23">
      <c t="s" s="4" r="A23">
        <v>1270</v>
      </c>
      <c t="n" s="7" r="B23">
        <v>-1804</v>
      </c>
      <c t="n" s="7" r="C23">
        <v>-2112</v>
      </c>
      <c t="n" s="7" r="D23">
        <v>-47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3</v>
      </c>
      <c t="s" s="2" r="B1">
        <v>1</v>
      </c>
    </row>
    <row spans="1:4" r="2">
      <c t="s" s="2" r="B2">
        <v>2</v>
      </c>
      <c t="s" s="2" r="C2">
        <v>32</v>
      </c>
      <c t="s" s="2" r="D2">
        <v>88</v>
      </c>
    </row>
    <row spans="1:4" r="3">
      <c t="s" s="3" r="A3">
        <v>250</v>
      </c>
    </row>
    <row spans="1:4" r="4">
      <c t="s" s="4" r="A4">
        <v>1274</v>
      </c>
      <c t="n" s="7" r="B4">
        <v>224</v>
      </c>
      <c t="n" s="7" r="C4">
        <v>538</v>
      </c>
      <c t="n" s="7" r="D4">
        <v>1507</v>
      </c>
    </row>
    <row spans="1:4" r="5">
      <c t="s" s="4" r="A5">
        <v>1275</v>
      </c>
      <c t="n" s="6" r="B5">
        <v>-76</v>
      </c>
      <c t="n" s="6" r="C5">
        <v>-183</v>
      </c>
      <c t="n" s="6" r="D5">
        <v>-512</v>
      </c>
    </row>
    <row spans="1:4" r="6">
      <c t="s" s="4" r="A6">
        <v>1276</v>
      </c>
      <c t="n" s="6" r="B6">
        <v>148</v>
      </c>
      <c t="n" s="6" r="C6">
        <v>355</v>
      </c>
      <c t="n" s="6" r="D6">
        <v>995</v>
      </c>
    </row>
    <row spans="1:4" r="7">
      <c t="s" s="4" r="A7">
        <v>1277</v>
      </c>
      <c t="n" s="6" r="B7">
        <v>-185</v>
      </c>
      <c t="n" s="6" r="C7">
        <v>-246</v>
      </c>
      <c t="n" s="6" r="D7">
        <v>-24</v>
      </c>
    </row>
    <row spans="1:4" r="8">
      <c t="s" s="4" r="A8">
        <v>1275</v>
      </c>
      <c t="n" s="6" r="B8">
        <v>63</v>
      </c>
      <c t="n" s="6" r="C8">
        <v>84</v>
      </c>
      <c t="n" s="6" r="D8">
        <v>8</v>
      </c>
    </row>
    <row spans="1:4" r="9">
      <c t="s" s="4" r="A9">
        <v>1268</v>
      </c>
      <c t="n" s="7" r="B9">
        <v>-122</v>
      </c>
      <c t="n" s="7" r="C9">
        <v>-162</v>
      </c>
      <c t="n" s="7" r="D9">
        <v>-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8</v>
      </c>
      <c t="s" s="2" r="B1">
        <v>2</v>
      </c>
      <c t="s" s="2" r="C1">
        <v>32</v>
      </c>
    </row>
    <row spans="1:3" r="2">
      <c t="s" s="3" r="A2">
        <v>1279</v>
      </c>
    </row>
    <row spans="1:3" r="3">
      <c t="s" s="4" r="A3">
        <v>1280</v>
      </c>
      <c t="n" s="11" r="B3">
        <v>888.5</v>
      </c>
      <c t="n" s="11" r="C3">
        <v>837.1</v>
      </c>
    </row>
    <row spans="1:3" r="4">
      <c t="s" s="4" r="A4">
        <v>1281</v>
      </c>
    </row>
    <row spans="1:3" r="5">
      <c t="s" s="3" r="A5">
        <v>1279</v>
      </c>
    </row>
    <row spans="1:3" r="6">
      <c t="s" s="4" r="A6">
        <v>1280</v>
      </c>
      <c t="n" s="11" r="B6">
        <v>889.6</v>
      </c>
      <c t="n" s="11" r="C6">
        <v>837.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82</v>
      </c>
      <c t="s" s="2" r="B1">
        <v>2</v>
      </c>
      <c t="s" s="2" r="C1">
        <v>32</v>
      </c>
      <c t="s" s="2" r="D1">
        <v>1283</v>
      </c>
    </row>
    <row spans="1:4" r="2">
      <c t="s" s="3" r="A2">
        <v>1279</v>
      </c>
    </row>
    <row spans="1:4" r="3">
      <c t="s" s="4" r="A3">
        <v>1284</v>
      </c>
      <c t="n" s="7" r="B3">
        <v>87114</v>
      </c>
    </row>
    <row spans="1:4" r="4">
      <c t="s" s="4" r="A4">
        <v>1285</v>
      </c>
      <c t="s" s="4" r="B4">
        <v>1286</v>
      </c>
    </row>
    <row spans="1:4" r="5">
      <c t="s" s="4" r="A5">
        <v>1287</v>
      </c>
      <c t="n" s="7" r="B5">
        <v>39981</v>
      </c>
    </row>
    <row spans="1:4" r="6">
      <c t="s" s="4" r="A6">
        <v>1288</v>
      </c>
      <c t="s" s="4" r="B6">
        <v>1289</v>
      </c>
    </row>
    <row spans="1:4" r="7">
      <c t="s" s="4" r="A7">
        <v>1290</v>
      </c>
      <c t="n" s="7" r="B7">
        <v>112513</v>
      </c>
      <c t="n" s="7" r="C7">
        <v>117665</v>
      </c>
    </row>
    <row spans="1:4" r="8">
      <c t="s" s="4" r="A8">
        <v>1291</v>
      </c>
      <c t="s" s="4" r="B8">
        <v>1292</v>
      </c>
      <c t="s" s="4" r="C8">
        <v>1293</v>
      </c>
    </row>
    <row spans="1:4" r="9">
      <c t="s" s="4" r="A9">
        <v>1294</v>
      </c>
      <c t="n" s="7" r="B9">
        <v>53308</v>
      </c>
      <c t="n" s="7" r="C9">
        <v>33484</v>
      </c>
    </row>
    <row spans="1:4" r="10">
      <c t="s" s="4" r="A10">
        <v>1295</v>
      </c>
      <c t="s" s="4" r="B10">
        <v>555</v>
      </c>
      <c t="s" s="4" r="C10">
        <v>1047</v>
      </c>
    </row>
    <row spans="1:4" r="11">
      <c t="s" s="4" r="A11">
        <v>1296</v>
      </c>
      <c t="n" s="7" r="B11">
        <v>143698</v>
      </c>
      <c t="n" s="7" r="C11">
        <v>128158</v>
      </c>
      <c t="n" s="7" r="D11">
        <v>650000</v>
      </c>
    </row>
    <row spans="1:4" r="12">
      <c t="s" s="4" r="A12">
        <v>1297</v>
      </c>
      <c t="s" s="4" r="B12">
        <v>1298</v>
      </c>
      <c t="s" s="4" r="C12">
        <v>1299</v>
      </c>
    </row>
    <row spans="1:4" r="13">
      <c t="s" s="4" r="A13">
        <v>1300</v>
      </c>
      <c t="n" s="7" r="B13">
        <v>71077</v>
      </c>
      <c t="n" s="7" r="C13">
        <v>66968</v>
      </c>
    </row>
    <row spans="1:4" r="14">
      <c t="s" s="4" r="A14">
        <v>1301</v>
      </c>
      <c t="s" s="4" r="B14">
        <v>1106</v>
      </c>
      <c t="s" s="4" r="C14">
        <v>1106</v>
      </c>
    </row>
    <row spans="1:4" r="15">
      <c t="s" s="4" r="A15">
        <v>1302</v>
      </c>
      <c t="n" s="7" r="B15">
        <v>112513</v>
      </c>
      <c t="n" s="7" r="C15">
        <v>117665</v>
      </c>
    </row>
    <row spans="1:4" r="16">
      <c t="s" s="4" r="A16">
        <v>1303</v>
      </c>
      <c t="s" s="4" r="B16">
        <v>1304</v>
      </c>
      <c t="s" s="4" r="C16">
        <v>1305</v>
      </c>
    </row>
    <row spans="1:4" r="17">
      <c t="s" s="4" r="A17">
        <v>1306</v>
      </c>
      <c t="n" s="7" r="B17">
        <v>48903</v>
      </c>
      <c t="n" s="7" r="C17">
        <v>43729</v>
      </c>
    </row>
    <row spans="1:4" r="18">
      <c t="s" s="4" r="A18">
        <v>1307</v>
      </c>
      <c t="s" s="4" r="B18">
        <v>1047</v>
      </c>
      <c t="s" s="4" r="C18">
        <v>1047</v>
      </c>
    </row>
    <row spans="1:4" r="19">
      <c t="s" s="4" r="A19">
        <v>1281</v>
      </c>
    </row>
    <row spans="1:4" r="20">
      <c t="s" s="3" r="A20">
        <v>1279</v>
      </c>
    </row>
    <row spans="1:4" r="21">
      <c t="s" s="4" r="A21">
        <v>1284</v>
      </c>
      <c t="n" s="7" r="B21">
        <v>115813</v>
      </c>
    </row>
    <row spans="1:4" r="22">
      <c t="s" s="4" r="A22">
        <v>1285</v>
      </c>
      <c t="s" s="4" r="B22">
        <v>1308</v>
      </c>
    </row>
    <row spans="1:4" r="23">
      <c t="s" s="4" r="A23">
        <v>1287</v>
      </c>
      <c t="n" s="7" r="B23">
        <v>40034</v>
      </c>
    </row>
    <row spans="1:4" r="24">
      <c t="s" s="4" r="A24">
        <v>1288</v>
      </c>
      <c t="s" s="4" r="B24">
        <v>1289</v>
      </c>
    </row>
    <row spans="1:4" r="25">
      <c t="s" s="4" r="A25">
        <v>1309</v>
      </c>
      <c t="n" s="7" r="B25">
        <v>57827</v>
      </c>
    </row>
    <row spans="1:4" r="26">
      <c t="s" s="4" r="A26">
        <v>1310</v>
      </c>
      <c t="s" s="4" r="B26">
        <v>1037</v>
      </c>
    </row>
    <row spans="1:4" r="27">
      <c t="s" s="4" r="A27">
        <v>1290</v>
      </c>
      <c t="n" s="7" r="B27">
        <v>115813</v>
      </c>
      <c t="n" s="7" r="C27">
        <v>102799</v>
      </c>
    </row>
    <row spans="1:4" r="28">
      <c t="s" s="4" r="A28">
        <v>1291</v>
      </c>
      <c t="s" s="4" r="B28">
        <v>1308</v>
      </c>
      <c t="s" s="4" r="C28">
        <v>1311</v>
      </c>
    </row>
    <row spans="1:4" r="29">
      <c t="s" s="4" r="A29">
        <v>1294</v>
      </c>
      <c t="n" s="7" r="B29">
        <v>53378</v>
      </c>
      <c t="n" s="7" r="C29">
        <v>33483</v>
      </c>
    </row>
    <row spans="1:4" r="30">
      <c t="s" s="4" r="A30">
        <v>1295</v>
      </c>
      <c t="s" s="4" r="B30">
        <v>555</v>
      </c>
      <c t="s" s="4" r="C30">
        <v>1047</v>
      </c>
    </row>
    <row spans="1:4" r="31">
      <c t="s" s="4" r="A31">
        <v>1312</v>
      </c>
      <c t="n" s="7" r="B31">
        <v>71171</v>
      </c>
      <c t="n" s="7" r="C31">
        <v>50224</v>
      </c>
    </row>
    <row spans="1:4" r="32">
      <c t="s" s="4" r="A32">
        <v>1313</v>
      </c>
      <c t="s" s="4" r="B32">
        <v>1106</v>
      </c>
      <c t="s" s="4" r="C32">
        <v>555</v>
      </c>
    </row>
    <row spans="1:4" r="33">
      <c t="s" s="4" r="A33">
        <v>1296</v>
      </c>
      <c t="n" s="7" r="B33">
        <v>126993</v>
      </c>
      <c t="n" s="7" r="C33">
        <v>113292</v>
      </c>
    </row>
    <row spans="1:4" r="34">
      <c t="s" s="4" r="A34">
        <v>1297</v>
      </c>
      <c t="s" s="4" r="B34">
        <v>1314</v>
      </c>
      <c t="s" s="4" r="C34">
        <v>1315</v>
      </c>
    </row>
    <row spans="1:4" r="35">
      <c t="s" s="4" r="A35">
        <v>1300</v>
      </c>
      <c t="n" s="7" r="B35">
        <v>71171</v>
      </c>
      <c t="n" s="7" r="C35">
        <v>66965</v>
      </c>
    </row>
    <row spans="1:4" r="36">
      <c t="s" s="4" r="A36">
        <v>1301</v>
      </c>
      <c t="s" s="4" r="B36">
        <v>1106</v>
      </c>
      <c t="s" s="4" r="C36">
        <v>1106</v>
      </c>
    </row>
    <row spans="1:4" r="37">
      <c t="s" s="4" r="A37">
        <v>1316</v>
      </c>
      <c t="n" s="7" r="B37">
        <v>88964</v>
      </c>
      <c t="n" s="7" r="C37">
        <v>83707</v>
      </c>
    </row>
    <row spans="1:4" r="38">
      <c t="s" s="4" r="A38">
        <v>1317</v>
      </c>
      <c t="s" s="4" r="B38">
        <v>1318</v>
      </c>
      <c t="s" s="4" r="C38">
        <v>1318</v>
      </c>
    </row>
    <row spans="1:4" r="39">
      <c t="s" s="4" r="A39">
        <v>1302</v>
      </c>
      <c t="n" s="7" r="B39">
        <v>115813</v>
      </c>
      <c t="n" s="7" r="C39">
        <v>102799</v>
      </c>
    </row>
    <row spans="1:4" r="40">
      <c t="s" s="4" r="A40">
        <v>1303</v>
      </c>
      <c t="s" s="4" r="B40">
        <v>1319</v>
      </c>
      <c t="s" s="4" r="C40">
        <v>1320</v>
      </c>
    </row>
    <row spans="1:4" r="41">
      <c t="s" s="4" r="A41">
        <v>1306</v>
      </c>
      <c t="n" s="7" r="B41">
        <v>48946</v>
      </c>
      <c t="n" s="7" r="C41">
        <v>43757</v>
      </c>
    </row>
    <row spans="1:4" r="42">
      <c t="s" s="4" r="A42">
        <v>1307</v>
      </c>
      <c t="s" s="4" r="B42">
        <v>1047</v>
      </c>
      <c t="s" s="4" r="C42">
        <v>1047</v>
      </c>
    </row>
    <row spans="1:4" r="43">
      <c t="s" s="4" r="A43">
        <v>1321</v>
      </c>
      <c t="n" s="7" r="B43">
        <v>61182</v>
      </c>
      <c t="n" s="7" r="C43">
        <v>54696</v>
      </c>
    </row>
    <row spans="1:4" r="44">
      <c t="s" s="4" r="A44">
        <v>1322</v>
      </c>
      <c t="s" s="4" r="B44">
        <v>1056</v>
      </c>
      <c t="s" s="4" r="C44">
        <v>105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23</v>
      </c>
      <c t="s" s="2" r="B1">
        <v>1</v>
      </c>
    </row>
    <row spans="1:2" r="2">
      <c t="s" s="2" r="B2">
        <v>565</v>
      </c>
    </row>
    <row spans="1:2" r="3">
      <c t="s" s="3" r="A3">
        <v>1324</v>
      </c>
    </row>
    <row spans="1:2" r="4">
      <c t="s" s="4" r="A4">
        <v>1325</v>
      </c>
      <c t="n" s="7" r="B4">
        <v>2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6</v>
      </c>
      <c t="s" s="2" r="B1">
        <v>2</v>
      </c>
      <c t="s" s="2" r="C1">
        <v>32</v>
      </c>
    </row>
    <row spans="1:3" r="2">
      <c t="s" s="3" r="A2">
        <v>1327</v>
      </c>
    </row>
    <row spans="1:3" r="3">
      <c t="s" s="4" r="A3">
        <v>1328</v>
      </c>
      <c t="n" s="7" r="B3">
        <v>230943</v>
      </c>
      <c t="n" s="7" r="C3">
        <v>214011</v>
      </c>
    </row>
    <row spans="1:3" r="4">
      <c t="s" s="4" r="A4">
        <v>1329</v>
      </c>
    </row>
    <row spans="1:3" r="5">
      <c t="s" s="3" r="A5">
        <v>1327</v>
      </c>
    </row>
    <row spans="1:3" r="6">
      <c t="s" s="4" r="A6">
        <v>1328</v>
      </c>
      <c t="n" s="6" r="B6">
        <v>230943</v>
      </c>
      <c t="n" s="6" r="C6">
        <v>214011</v>
      </c>
    </row>
    <row spans="1:3" r="7">
      <c t="s" s="4" r="A7">
        <v>1330</v>
      </c>
    </row>
    <row spans="1:3" r="8">
      <c t="s" s="3" r="A8">
        <v>1327</v>
      </c>
    </row>
    <row spans="1:3" r="9">
      <c t="s" s="4" r="A9">
        <v>1328</v>
      </c>
      <c t="n" s="6" r="B9">
        <v>9262</v>
      </c>
      <c t="n" s="6" r="C9">
        <v>14569</v>
      </c>
    </row>
    <row spans="1:3" r="10">
      <c t="s" s="4" r="A10">
        <v>1331</v>
      </c>
    </row>
    <row spans="1:3" r="11">
      <c t="s" s="3" r="A11">
        <v>1327</v>
      </c>
    </row>
    <row spans="1:3" r="12">
      <c t="s" s="4" r="A12">
        <v>1328</v>
      </c>
      <c t="n" s="6" r="B12">
        <v>63826</v>
      </c>
      <c t="n" s="6" r="C12">
        <v>74799</v>
      </c>
    </row>
    <row spans="1:3" r="13">
      <c t="s" s="4" r="A13">
        <v>1332</v>
      </c>
    </row>
    <row spans="1:3" r="14">
      <c t="s" s="3" r="A14">
        <v>1327</v>
      </c>
    </row>
    <row spans="1:3" r="15">
      <c t="s" s="4" r="A15">
        <v>1328</v>
      </c>
      <c t="n" s="6" r="B15">
        <v>23903</v>
      </c>
      <c t="n" s="6" r="C15">
        <v>28629</v>
      </c>
    </row>
    <row spans="1:3" r="16">
      <c t="s" s="4" r="A16">
        <v>1333</v>
      </c>
    </row>
    <row spans="1:3" r="17">
      <c t="s" s="3" r="A17">
        <v>1327</v>
      </c>
    </row>
    <row spans="1:3" r="18">
      <c t="s" s="4" r="A18">
        <v>1328</v>
      </c>
      <c t="n" s="6" r="B18">
        <v>18315</v>
      </c>
    </row>
    <row spans="1:3" r="19">
      <c t="s" s="4" r="A19">
        <v>1334</v>
      </c>
    </row>
    <row spans="1:3" r="20">
      <c t="s" s="3" r="A20">
        <v>1327</v>
      </c>
    </row>
    <row spans="1:3" r="21">
      <c t="s" s="4" r="A21">
        <v>1328</v>
      </c>
      <c t="n" s="6" r="B21">
        <v>52171</v>
      </c>
      <c t="n" s="6" r="C21">
        <v>39215</v>
      </c>
    </row>
    <row spans="1:3" r="22">
      <c t="s" s="4" r="A22">
        <v>1335</v>
      </c>
    </row>
    <row spans="1:3" r="23">
      <c t="s" s="3" r="A23">
        <v>1327</v>
      </c>
    </row>
    <row spans="1:3" r="24">
      <c t="s" s="4" r="A24">
        <v>1328</v>
      </c>
      <c t="n" s="6" r="B24">
        <v>61</v>
      </c>
      <c t="n" s="6" r="C24">
        <v>828</v>
      </c>
    </row>
    <row spans="1:3" r="25">
      <c t="s" s="4" r="A25">
        <v>1336</v>
      </c>
    </row>
    <row spans="1:3" r="26">
      <c t="s" s="3" r="A26">
        <v>1327</v>
      </c>
    </row>
    <row spans="1:3" r="27">
      <c t="s" s="4" r="A27">
        <v>1328</v>
      </c>
      <c t="n" s="6" r="B27">
        <v>61405</v>
      </c>
      <c t="n" s="6" r="C27">
        <v>55926</v>
      </c>
    </row>
    <row spans="1:3" r="28">
      <c t="s" s="4" r="A28">
        <v>1337</v>
      </c>
    </row>
    <row spans="1:3" r="29">
      <c t="s" s="3" r="A29">
        <v>1327</v>
      </c>
    </row>
    <row spans="1:3" r="30">
      <c t="s" s="4" r="A30">
        <v>1328</v>
      </c>
      <c t="n" s="7" r="B30">
        <v>2000</v>
      </c>
    </row>
    <row spans="1:3" r="31">
      <c t="s" s="4" r="A31">
        <v>1338</v>
      </c>
    </row>
    <row spans="1:3" r="32">
      <c t="s" s="3" r="A32">
        <v>1327</v>
      </c>
    </row>
    <row spans="1:3" r="33">
      <c t="s" s="4" r="A33">
        <v>1328</v>
      </c>
      <c t="n" s="7" r="C33">
        <v>45</v>
      </c>
    </row>
    <row spans="1:3" r="34">
      <c t="s" s="4" r="A34">
        <v>1339</v>
      </c>
    </row>
    <row spans="1:3" r="35">
      <c t="s" s="3" r="A35">
        <v>1327</v>
      </c>
    </row>
    <row spans="1:3" r="36">
      <c t="s" s="4" r="A36">
        <v>1328</v>
      </c>
      <c t="s" s="4" r="B36">
        <v>683</v>
      </c>
      <c t="s" s="4" r="C36">
        <v>683</v>
      </c>
    </row>
    <row spans="1:3" r="37">
      <c t="s" s="4" r="A37">
        <v>1340</v>
      </c>
    </row>
    <row spans="1:3" r="38">
      <c t="s" s="3" r="A38">
        <v>1327</v>
      </c>
    </row>
    <row spans="1:3" r="39">
      <c t="s" s="4" r="A39">
        <v>1328</v>
      </c>
      <c t="s" s="4" r="B39">
        <v>683</v>
      </c>
      <c t="s" s="4" r="C39">
        <v>683</v>
      </c>
    </row>
    <row spans="1:3" r="40">
      <c t="s" s="4" r="A40">
        <v>1341</v>
      </c>
    </row>
    <row spans="1:3" r="41">
      <c t="s" s="3" r="A41">
        <v>1327</v>
      </c>
    </row>
    <row spans="1:3" r="42">
      <c t="s" s="4" r="A42">
        <v>1328</v>
      </c>
      <c t="s" s="4" r="B42">
        <v>683</v>
      </c>
      <c t="s" s="4" r="C42">
        <v>683</v>
      </c>
    </row>
    <row spans="1:3" r="43">
      <c t="s" s="4" r="A43">
        <v>1342</v>
      </c>
    </row>
    <row spans="1:3" r="44">
      <c t="s" s="3" r="A44">
        <v>1327</v>
      </c>
    </row>
    <row spans="1:3" r="45">
      <c t="s" s="4" r="A45">
        <v>1328</v>
      </c>
      <c t="s" s="4" r="B45">
        <v>683</v>
      </c>
      <c t="s" s="4" r="C45">
        <v>683</v>
      </c>
    </row>
    <row spans="1:3" r="46">
      <c t="s" s="4" r="A46">
        <v>1343</v>
      </c>
    </row>
    <row spans="1:3" r="47">
      <c t="s" s="3" r="A47">
        <v>1327</v>
      </c>
    </row>
    <row spans="1:3" r="48">
      <c t="s" s="4" r="A48">
        <v>1328</v>
      </c>
      <c t="s" s="4" r="B48">
        <v>683</v>
      </c>
    </row>
    <row spans="1:3" r="49">
      <c t="s" s="4" r="A49">
        <v>1344</v>
      </c>
    </row>
    <row spans="1:3" r="50">
      <c t="s" s="3" r="A50">
        <v>1327</v>
      </c>
    </row>
    <row spans="1:3" r="51">
      <c t="s" s="4" r="A51">
        <v>1328</v>
      </c>
      <c t="s" s="4" r="B51">
        <v>683</v>
      </c>
      <c t="s" s="4" r="C51">
        <v>683</v>
      </c>
    </row>
    <row spans="1:3" r="52">
      <c t="s" s="4" r="A52">
        <v>1345</v>
      </c>
    </row>
    <row spans="1:3" r="53">
      <c t="s" s="3" r="A53">
        <v>1327</v>
      </c>
    </row>
    <row spans="1:3" r="54">
      <c t="s" s="4" r="A54">
        <v>1328</v>
      </c>
      <c t="s" s="4" r="B54">
        <v>683</v>
      </c>
      <c t="s" s="4" r="C54">
        <v>683</v>
      </c>
    </row>
    <row spans="1:3" r="55">
      <c t="s" s="4" r="A55">
        <v>1346</v>
      </c>
    </row>
    <row spans="1:3" r="56">
      <c t="s" s="3" r="A56">
        <v>1327</v>
      </c>
    </row>
    <row spans="1:3" r="57">
      <c t="s" s="4" r="A57">
        <v>1328</v>
      </c>
      <c t="s" s="4" r="B57">
        <v>683</v>
      </c>
      <c t="s" s="4" r="C57">
        <v>683</v>
      </c>
    </row>
    <row spans="1:3" r="58">
      <c t="s" s="4" r="A58">
        <v>1347</v>
      </c>
    </row>
    <row spans="1:3" r="59">
      <c t="s" s="3" r="A59">
        <v>1327</v>
      </c>
    </row>
    <row spans="1:3" r="60">
      <c t="s" s="4" r="A60">
        <v>1328</v>
      </c>
      <c t="s" s="4" r="B60">
        <v>683</v>
      </c>
    </row>
    <row spans="1:3" r="61">
      <c t="s" s="4" r="A61">
        <v>1348</v>
      </c>
    </row>
    <row spans="1:3" r="62">
      <c t="s" s="3" r="A62">
        <v>1327</v>
      </c>
    </row>
    <row spans="1:3" r="63">
      <c t="s" s="4" r="A63">
        <v>1328</v>
      </c>
      <c t="s" s="4" r="C63">
        <v>683</v>
      </c>
    </row>
    <row spans="1:3" r="64">
      <c t="s" s="4" r="A64">
        <v>1349</v>
      </c>
    </row>
    <row spans="1:3" r="65">
      <c t="s" s="3" r="A65">
        <v>1327</v>
      </c>
    </row>
    <row spans="1:3" r="66">
      <c t="s" s="4" r="A66">
        <v>1328</v>
      </c>
      <c t="n" s="7" r="B66">
        <v>230943</v>
      </c>
      <c t="n" s="7" r="C66">
        <v>214011</v>
      </c>
    </row>
    <row spans="1:3" r="67">
      <c t="s" s="4" r="A67">
        <v>1350</v>
      </c>
    </row>
    <row spans="1:3" r="68">
      <c t="s" s="3" r="A68">
        <v>1327</v>
      </c>
    </row>
    <row spans="1:3" r="69">
      <c t="s" s="4" r="A69">
        <v>1328</v>
      </c>
      <c t="n" s="6" r="B69">
        <v>9262</v>
      </c>
      <c t="n" s="6" r="C69">
        <v>14569</v>
      </c>
    </row>
    <row spans="1:3" r="70">
      <c t="s" s="4" r="A70">
        <v>1351</v>
      </c>
    </row>
    <row spans="1:3" r="71">
      <c t="s" s="3" r="A71">
        <v>1327</v>
      </c>
    </row>
    <row spans="1:3" r="72">
      <c t="s" s="4" r="A72">
        <v>1328</v>
      </c>
      <c t="n" s="6" r="B72">
        <v>63826</v>
      </c>
      <c t="n" s="6" r="C72">
        <v>74799</v>
      </c>
    </row>
    <row spans="1:3" r="73">
      <c t="s" s="4" r="A73">
        <v>1352</v>
      </c>
    </row>
    <row spans="1:3" r="74">
      <c t="s" s="3" r="A74">
        <v>1327</v>
      </c>
    </row>
    <row spans="1:3" r="75">
      <c t="s" s="4" r="A75">
        <v>1328</v>
      </c>
      <c t="n" s="6" r="B75">
        <v>23903</v>
      </c>
      <c t="n" s="6" r="C75">
        <v>28629</v>
      </c>
    </row>
    <row spans="1:3" r="76">
      <c t="s" s="4" r="A76">
        <v>1353</v>
      </c>
    </row>
    <row spans="1:3" r="77">
      <c t="s" s="3" r="A77">
        <v>1327</v>
      </c>
    </row>
    <row spans="1:3" r="78">
      <c t="s" s="4" r="A78">
        <v>1328</v>
      </c>
      <c t="n" s="6" r="B78">
        <v>18315</v>
      </c>
    </row>
    <row spans="1:3" r="79">
      <c t="s" s="4" r="A79">
        <v>1354</v>
      </c>
    </row>
    <row spans="1:3" r="80">
      <c t="s" s="3" r="A80">
        <v>1327</v>
      </c>
    </row>
    <row spans="1:3" r="81">
      <c t="s" s="4" r="A81">
        <v>1328</v>
      </c>
      <c t="n" s="6" r="B81">
        <v>52171</v>
      </c>
      <c t="n" s="6" r="C81">
        <v>39215</v>
      </c>
    </row>
    <row spans="1:3" r="82">
      <c t="s" s="4" r="A82">
        <v>1355</v>
      </c>
    </row>
    <row spans="1:3" r="83">
      <c t="s" s="3" r="A83">
        <v>1327</v>
      </c>
    </row>
    <row spans="1:3" r="84">
      <c t="s" s="4" r="A84">
        <v>1328</v>
      </c>
      <c t="n" s="6" r="B84">
        <v>61</v>
      </c>
      <c t="n" s="6" r="C84">
        <v>828</v>
      </c>
    </row>
    <row spans="1:3" r="85">
      <c t="s" s="4" r="A85">
        <v>1356</v>
      </c>
    </row>
    <row spans="1:3" r="86">
      <c t="s" s="3" r="A86">
        <v>1327</v>
      </c>
    </row>
    <row spans="1:3" r="87">
      <c t="s" s="4" r="A87">
        <v>1328</v>
      </c>
      <c t="n" s="6" r="B87">
        <v>61405</v>
      </c>
      <c t="n" s="6" r="C87">
        <v>55926</v>
      </c>
    </row>
    <row spans="1:3" r="88">
      <c t="s" s="4" r="A88">
        <v>1357</v>
      </c>
    </row>
    <row spans="1:3" r="89">
      <c t="s" s="3" r="A89">
        <v>1327</v>
      </c>
    </row>
    <row spans="1:3" r="90">
      <c t="s" s="4" r="A90">
        <v>1328</v>
      </c>
      <c t="n" s="7" r="B90">
        <v>2000</v>
      </c>
    </row>
    <row spans="1:3" r="91">
      <c t="s" s="4" r="A91">
        <v>1358</v>
      </c>
    </row>
    <row spans="1:3" r="92">
      <c t="s" s="3" r="A92">
        <v>1327</v>
      </c>
    </row>
    <row spans="1:3" r="93">
      <c t="s" s="4" r="A93">
        <v>1328</v>
      </c>
      <c t="n" s="7" r="C93">
        <v>45</v>
      </c>
    </row>
    <row spans="1:3" r="94">
      <c t="s" s="4" r="A94">
        <v>1359</v>
      </c>
    </row>
    <row spans="1:3" r="95">
      <c t="s" s="3" r="A95">
        <v>1327</v>
      </c>
    </row>
    <row spans="1:3" r="96">
      <c t="s" s="4" r="A96">
        <v>1328</v>
      </c>
      <c t="s" s="4" r="B96">
        <v>683</v>
      </c>
      <c t="s" s="4" r="C96">
        <v>683</v>
      </c>
    </row>
    <row spans="1:3" r="97">
      <c t="s" s="4" r="A97">
        <v>1360</v>
      </c>
    </row>
    <row spans="1:3" r="98">
      <c t="s" s="3" r="A98">
        <v>1327</v>
      </c>
    </row>
    <row spans="1:3" r="99">
      <c t="s" s="4" r="A99">
        <v>1328</v>
      </c>
      <c t="s" s="4" r="B99">
        <v>683</v>
      </c>
      <c t="s" s="4" r="C99">
        <v>683</v>
      </c>
    </row>
    <row spans="1:3" r="100">
      <c t="s" s="4" r="A100">
        <v>1361</v>
      </c>
    </row>
    <row spans="1:3" r="101">
      <c t="s" s="3" r="A101">
        <v>1327</v>
      </c>
    </row>
    <row spans="1:3" r="102">
      <c t="s" s="4" r="A102">
        <v>1328</v>
      </c>
      <c t="s" s="4" r="B102">
        <v>683</v>
      </c>
      <c t="s" s="4" r="C102">
        <v>683</v>
      </c>
    </row>
    <row spans="1:3" r="103">
      <c t="s" s="4" r="A103">
        <v>1362</v>
      </c>
    </row>
    <row spans="1:3" r="104">
      <c t="s" s="3" r="A104">
        <v>1327</v>
      </c>
    </row>
    <row spans="1:3" r="105">
      <c t="s" s="4" r="A105">
        <v>1328</v>
      </c>
      <c t="s" s="4" r="B105">
        <v>683</v>
      </c>
      <c t="s" s="4" r="C105">
        <v>683</v>
      </c>
    </row>
    <row spans="1:3" r="106">
      <c t="s" s="4" r="A106">
        <v>1363</v>
      </c>
    </row>
    <row spans="1:3" r="107">
      <c t="s" s="3" r="A107">
        <v>1327</v>
      </c>
    </row>
    <row spans="1:3" r="108">
      <c t="s" s="4" r="A108">
        <v>1328</v>
      </c>
      <c t="s" s="4" r="B108">
        <v>683</v>
      </c>
    </row>
    <row spans="1:3" r="109">
      <c t="s" s="4" r="A109">
        <v>1364</v>
      </c>
    </row>
    <row spans="1:3" r="110">
      <c t="s" s="3" r="A110">
        <v>1327</v>
      </c>
    </row>
    <row spans="1:3" r="111">
      <c t="s" s="4" r="A111">
        <v>1328</v>
      </c>
      <c t="s" s="4" r="B111">
        <v>683</v>
      </c>
      <c t="s" s="4" r="C111">
        <v>683</v>
      </c>
    </row>
    <row spans="1:3" r="112">
      <c t="s" s="4" r="A112">
        <v>1365</v>
      </c>
    </row>
    <row spans="1:3" r="113">
      <c t="s" s="3" r="A113">
        <v>1327</v>
      </c>
    </row>
    <row spans="1:3" r="114">
      <c t="s" s="4" r="A114">
        <v>1328</v>
      </c>
      <c t="s" s="4" r="B114">
        <v>683</v>
      </c>
      <c t="s" s="4" r="C114">
        <v>683</v>
      </c>
    </row>
    <row spans="1:3" r="115">
      <c t="s" s="4" r="A115">
        <v>1366</v>
      </c>
    </row>
    <row spans="1:3" r="116">
      <c t="s" s="3" r="A116">
        <v>1327</v>
      </c>
    </row>
    <row spans="1:3" r="117">
      <c t="s" s="4" r="A117">
        <v>1328</v>
      </c>
      <c t="s" s="4" r="B117">
        <v>683</v>
      </c>
      <c t="s" s="4" r="C117">
        <v>683</v>
      </c>
    </row>
    <row spans="1:3" r="118">
      <c t="s" s="4" r="A118">
        <v>1367</v>
      </c>
    </row>
    <row spans="1:3" r="119">
      <c t="s" s="3" r="A119">
        <v>1327</v>
      </c>
    </row>
    <row spans="1:3" r="120">
      <c t="s" s="4" r="A120">
        <v>1328</v>
      </c>
      <c t="s" s="4" r="B120">
        <v>683</v>
      </c>
    </row>
    <row spans="1:3" r="121">
      <c t="s" s="4" r="A121">
        <v>1368</v>
      </c>
    </row>
    <row spans="1:3" r="122">
      <c t="s" s="3" r="A122">
        <v>1327</v>
      </c>
    </row>
    <row spans="1:3" r="123">
      <c t="s" s="4" r="A123">
        <v>1328</v>
      </c>
      <c t="s" s="4" r="C123">
        <v>68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9</v>
      </c>
      <c t="s" s="2" r="B1">
        <v>2</v>
      </c>
      <c t="s" s="2" r="C1">
        <v>32</v>
      </c>
    </row>
    <row spans="1:3" r="2">
      <c t="s" s="3" r="A2">
        <v>1327</v>
      </c>
    </row>
    <row spans="1:3" r="3">
      <c t="s" s="4" r="A3">
        <v>1370</v>
      </c>
      <c t="n" s="7" r="B3">
        <v>1200164</v>
      </c>
      <c t="n" s="7" r="C3">
        <v>1109361</v>
      </c>
    </row>
    <row spans="1:3" r="4">
      <c t="s" s="4" r="A4">
        <v>1371</v>
      </c>
    </row>
    <row spans="1:3" r="5">
      <c t="s" s="3" r="A5">
        <v>1327</v>
      </c>
    </row>
    <row spans="1:3" r="6">
      <c t="s" s="4" r="A6">
        <v>1370</v>
      </c>
      <c t="n" s="6" r="B6">
        <v>15394</v>
      </c>
      <c t="n" s="6" r="C6">
        <v>17852</v>
      </c>
    </row>
    <row spans="1:3" r="7">
      <c t="s" s="4" r="A7">
        <v>1372</v>
      </c>
    </row>
    <row spans="1:3" r="8">
      <c t="s" s="3" r="A8">
        <v>1327</v>
      </c>
    </row>
    <row spans="1:3" r="9">
      <c t="s" s="4" r="A9">
        <v>1370</v>
      </c>
      <c t="n" s="7" r="B9">
        <v>520</v>
      </c>
      <c t="n" s="7" r="C9">
        <v>1838</v>
      </c>
    </row>
    <row spans="1:3" r="10">
      <c t="s" s="4" r="A10">
        <v>1373</v>
      </c>
    </row>
    <row spans="1:3" r="11">
      <c t="s" s="3" r="A11">
        <v>1327</v>
      </c>
    </row>
    <row spans="1:3" r="12">
      <c t="s" s="4" r="A12">
        <v>1370</v>
      </c>
      <c t="s" s="4" r="B12">
        <v>683</v>
      </c>
      <c t="s" s="4" r="C12">
        <v>683</v>
      </c>
    </row>
    <row spans="1:3" r="13">
      <c t="s" s="4" r="A13">
        <v>1374</v>
      </c>
    </row>
    <row spans="1:3" r="14">
      <c t="s" s="3" r="A14">
        <v>1327</v>
      </c>
    </row>
    <row spans="1:3" r="15">
      <c t="s" s="4" r="A15">
        <v>1370</v>
      </c>
      <c t="s" s="4" r="B15">
        <v>683</v>
      </c>
      <c t="s" s="4" r="C15">
        <v>683</v>
      </c>
    </row>
    <row spans="1:3" r="16">
      <c t="s" s="4" r="A16">
        <v>1375</v>
      </c>
    </row>
    <row spans="1:3" r="17">
      <c t="s" s="3" r="A17">
        <v>1327</v>
      </c>
    </row>
    <row spans="1:3" r="18">
      <c t="s" s="4" r="A18">
        <v>1370</v>
      </c>
      <c t="s" s="4" r="B18">
        <v>683</v>
      </c>
      <c t="s" s="4" r="C18">
        <v>683</v>
      </c>
    </row>
    <row spans="1:3" r="19">
      <c t="s" s="4" r="A19">
        <v>1376</v>
      </c>
    </row>
    <row spans="1:3" r="20">
      <c t="s" s="3" r="A20">
        <v>1327</v>
      </c>
    </row>
    <row spans="1:3" r="21">
      <c t="s" s="4" r="A21">
        <v>1370</v>
      </c>
      <c t="s" s="4" r="B21">
        <v>683</v>
      </c>
      <c t="s" s="4" r="C21">
        <v>683</v>
      </c>
    </row>
    <row spans="1:3" r="22">
      <c t="s" s="4" r="A22">
        <v>1377</v>
      </c>
    </row>
    <row spans="1:3" r="23">
      <c t="s" s="3" r="A23">
        <v>1327</v>
      </c>
    </row>
    <row spans="1:3" r="24">
      <c t="s" s="4" r="A24">
        <v>1370</v>
      </c>
      <c t="n" s="7" r="B24">
        <v>15394</v>
      </c>
      <c t="n" s="7" r="C24">
        <v>17852</v>
      </c>
    </row>
    <row spans="1:3" r="25">
      <c t="s" s="4" r="A25">
        <v>1378</v>
      </c>
    </row>
    <row spans="1:3" r="26">
      <c t="s" s="3" r="A26">
        <v>1327</v>
      </c>
    </row>
    <row spans="1:3" r="27">
      <c t="s" s="4" r="A27">
        <v>1370</v>
      </c>
      <c t="n" s="7" r="B27">
        <v>520</v>
      </c>
      <c t="n" s="7" r="C27">
        <v>183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79</v>
      </c>
      <c t="s" s="2" r="B1">
        <v>1</v>
      </c>
    </row>
    <row spans="1:3" r="2">
      <c t="s" s="2" r="B2">
        <v>2</v>
      </c>
      <c t="s" s="2" r="C2">
        <v>32</v>
      </c>
    </row>
    <row spans="1:3" r="3">
      <c t="s" s="3" r="A3">
        <v>1380</v>
      </c>
    </row>
    <row spans="1:3" r="4">
      <c t="s" s="4" r="A4">
        <v>1381</v>
      </c>
      <c t="n" s="7" r="B4">
        <v>1200164</v>
      </c>
      <c t="n" s="7" r="C4">
        <v>1109361</v>
      </c>
    </row>
    <row spans="1:3" r="5">
      <c t="s" s="4" r="A5">
        <v>1382</v>
      </c>
    </row>
    <row spans="1:3" r="6">
      <c t="s" s="3" r="A6">
        <v>1380</v>
      </c>
    </row>
    <row spans="1:3" r="7">
      <c t="s" s="4" r="A7">
        <v>1383</v>
      </c>
      <c t="s" s="4" r="B7">
        <v>1318</v>
      </c>
      <c t="s" s="4" r="C7">
        <v>1318</v>
      </c>
    </row>
    <row spans="1:3" r="8">
      <c t="s" s="4" r="A8">
        <v>1384</v>
      </c>
    </row>
    <row spans="1:3" r="9">
      <c t="s" s="3" r="A9">
        <v>1380</v>
      </c>
    </row>
    <row spans="1:3" r="10">
      <c t="s" s="4" r="A10">
        <v>1381</v>
      </c>
      <c t="n" s="7" r="B10">
        <v>15394</v>
      </c>
      <c t="n" s="7" r="C10">
        <v>17852</v>
      </c>
    </row>
    <row spans="1:3" r="11">
      <c t="s" s="4" r="A11">
        <v>1385</v>
      </c>
    </row>
    <row spans="1:3" r="12">
      <c t="s" s="3" r="A12">
        <v>1380</v>
      </c>
    </row>
    <row spans="1:3" r="13">
      <c t="s" s="4" r="A13">
        <v>1381</v>
      </c>
      <c t="n" s="7" r="B13">
        <v>520</v>
      </c>
      <c t="n" s="7" r="C13">
        <v>1838</v>
      </c>
    </row>
    <row spans="1:3" r="14">
      <c t="s" s="4" r="A14">
        <v>1386</v>
      </c>
    </row>
    <row spans="1:3" r="15">
      <c t="s" s="3" r="A15">
        <v>1380</v>
      </c>
    </row>
    <row spans="1:3" r="16">
      <c t="s" s="4" r="A16">
        <v>1383</v>
      </c>
      <c t="s" s="4" r="B16">
        <v>546</v>
      </c>
      <c t="s" s="4" r="C16">
        <v>546</v>
      </c>
    </row>
    <row spans="1:3" r="17">
      <c t="s" s="4" r="A17">
        <v>1387</v>
      </c>
    </row>
    <row spans="1:3" r="18">
      <c t="s" s="3" r="A18">
        <v>1380</v>
      </c>
    </row>
    <row spans="1:3" r="19">
      <c t="s" s="4" r="A19">
        <v>1383</v>
      </c>
      <c t="s" s="4" r="B19">
        <v>546</v>
      </c>
      <c t="s" s="4" r="C19">
        <v>546</v>
      </c>
    </row>
    <row spans="1:3" r="20">
      <c t="s" s="4" r="A20">
        <v>1388</v>
      </c>
    </row>
    <row spans="1:3" r="21">
      <c t="s" s="3" r="A21">
        <v>1380</v>
      </c>
    </row>
    <row spans="1:3" r="22">
      <c t="s" s="4" r="A22">
        <v>1383</v>
      </c>
      <c t="s" s="4" r="B22">
        <v>546</v>
      </c>
      <c t="s" s="4" r="C22">
        <v>546</v>
      </c>
    </row>
    <row spans="1:3" r="23">
      <c t="s" s="4" r="A23">
        <v>1389</v>
      </c>
    </row>
    <row spans="1:3" r="24">
      <c t="s" s="3" r="A24">
        <v>1380</v>
      </c>
    </row>
    <row spans="1:3" r="25">
      <c t="s" s="4" r="A25">
        <v>1383</v>
      </c>
      <c t="s" s="4" r="B25">
        <v>1390</v>
      </c>
      <c t="s" s="4" r="C25">
        <v>994</v>
      </c>
    </row>
    <row spans="1:3" r="26">
      <c t="s" s="4" r="A26">
        <v>1391</v>
      </c>
    </row>
    <row spans="1:3" r="27">
      <c t="s" s="3" r="A27">
        <v>1380</v>
      </c>
    </row>
    <row spans="1:3" r="28">
      <c t="s" s="4" r="A28">
        <v>1383</v>
      </c>
      <c t="s" s="4" r="B28">
        <v>994</v>
      </c>
      <c t="s" s="4" r="C28">
        <v>1392</v>
      </c>
    </row>
    <row spans="1:3" r="29">
      <c t="s" s="4" r="A29">
        <v>1393</v>
      </c>
    </row>
    <row spans="1:3" r="30">
      <c t="s" s="3" r="A30">
        <v>1380</v>
      </c>
    </row>
    <row spans="1:3" r="31">
      <c t="s" s="4" r="A31">
        <v>1383</v>
      </c>
      <c t="s" s="4" r="B31">
        <v>1394</v>
      </c>
      <c t="s" s="4" r="C31">
        <v>1395</v>
      </c>
    </row>
    <row spans="1:3" r="32">
      <c t="s" s="4" r="A32">
        <v>1396</v>
      </c>
    </row>
    <row spans="1:3" r="33">
      <c t="s" s="3" r="A33">
        <v>1380</v>
      </c>
    </row>
    <row spans="1:3" r="34">
      <c t="s" s="4" r="A34">
        <v>1383</v>
      </c>
      <c t="s" s="4" r="B34">
        <v>1397</v>
      </c>
      <c t="s" s="4" r="C34">
        <v>1398</v>
      </c>
    </row>
    <row spans="1:3" r="35">
      <c t="s" s="4" r="A35">
        <v>1399</v>
      </c>
    </row>
    <row spans="1:3" r="36">
      <c t="s" s="3" r="A36">
        <v>1380</v>
      </c>
    </row>
    <row spans="1:3" r="37">
      <c t="s" s="4" r="A37">
        <v>1383</v>
      </c>
      <c t="s" s="4" r="B37">
        <v>1047</v>
      </c>
      <c t="s" s="4" r="C37">
        <v>1397</v>
      </c>
    </row>
    <row spans="1:3" r="38">
      <c t="s" s="4" r="A38">
        <v>1400</v>
      </c>
    </row>
    <row spans="1:3" r="39">
      <c t="s" s="3" r="A39">
        <v>1380</v>
      </c>
    </row>
    <row spans="1:3" r="40">
      <c t="s" s="4" r="A40">
        <v>1383</v>
      </c>
      <c t="s" s="4" r="B40">
        <v>1318</v>
      </c>
      <c t="s" s="4" r="C40">
        <v>1318</v>
      </c>
    </row>
    <row spans="1:3" r="41">
      <c t="s" s="4" r="A41">
        <v>1401</v>
      </c>
    </row>
    <row spans="1:3" r="42">
      <c t="s" s="3" r="A42">
        <v>1380</v>
      </c>
    </row>
    <row spans="1:3" r="43">
      <c t="s" s="4" r="A43">
        <v>1383</v>
      </c>
      <c t="s" s="4" r="B43">
        <v>1056</v>
      </c>
      <c t="s" s="4" r="C43">
        <v>140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s>
  <sheetData>
    <row spans="1:4" r="1">
      <c t="s" s="1" r="A1">
        <v>1403</v>
      </c>
      <c t="s" s="2" r="C1">
        <v>2</v>
      </c>
      <c t="s" s="2" r="D1">
        <v>32</v>
      </c>
    </row>
    <row spans="1:4" r="2">
      <c t="s" s="3" r="A2">
        <v>33</v>
      </c>
    </row>
    <row spans="1:4" r="3">
      <c t="s" s="4" r="A3">
        <v>1404</v>
      </c>
      <c t="s" s="4" r="B3">
        <v>57</v>
      </c>
      <c t="n" s="7" r="C3">
        <v>13651</v>
      </c>
      <c t="n" s="7" r="D3">
        <v>14358</v>
      </c>
    </row>
    <row spans="1:4" r="4">
      <c t="s" s="4" r="A4">
        <v>35</v>
      </c>
      <c t="n" s="6" r="C4">
        <v>18304</v>
      </c>
      <c t="n" s="6" r="D4">
        <v>5272</v>
      </c>
    </row>
    <row spans="1:4" r="5">
      <c t="s" s="4" r="A5">
        <v>1405</v>
      </c>
      <c t="n" s="6" r="C5">
        <v>230943</v>
      </c>
      <c t="n" s="6" r="D5">
        <v>214011</v>
      </c>
    </row>
    <row spans="1:4" r="6">
      <c t="s" s="4" r="A6">
        <v>1406</v>
      </c>
      <c t="n" s="6" r="C6">
        <v>29698</v>
      </c>
      <c t="n" s="6" r="D6">
        <v>32163</v>
      </c>
    </row>
    <row spans="1:4" r="7">
      <c t="s" s="4" r="A7">
        <v>1407</v>
      </c>
      <c t="n" s="6" r="C7">
        <v>8959</v>
      </c>
      <c t="n" s="6" r="D7">
        <v>7533</v>
      </c>
    </row>
    <row spans="1:4" r="8">
      <c t="s" s="4" r="A8">
        <v>711</v>
      </c>
      <c t="n" s="6" r="C8">
        <v>869451</v>
      </c>
      <c t="n" s="6" r="D8">
        <v>807548</v>
      </c>
    </row>
    <row spans="1:4" r="9">
      <c t="s" s="4" r="A9">
        <v>46</v>
      </c>
      <c t="n" s="6" r="C9">
        <v>25099</v>
      </c>
      <c t="n" s="6" r="D9">
        <v>24463</v>
      </c>
    </row>
    <row spans="1:4" r="10">
      <c t="s" s="4" r="A10">
        <v>43</v>
      </c>
      <c t="n" s="6" r="C10">
        <v>4059</v>
      </c>
      <c t="n" s="6" r="D10">
        <v>4013</v>
      </c>
    </row>
    <row spans="1:4" r="11">
      <c t="s" s="4" r="A11">
        <v>159</v>
      </c>
      <c t="n" s="6" r="C11">
        <v>1200164</v>
      </c>
      <c t="n" s="6" r="D11">
        <v>1109361</v>
      </c>
    </row>
    <row spans="1:4" r="12">
      <c t="s" s="3" r="A12">
        <v>1408</v>
      </c>
    </row>
    <row spans="1:4" r="13">
      <c t="s" s="4" r="A13">
        <v>50</v>
      </c>
      <c t="n" s="6" r="C13">
        <v>174071</v>
      </c>
      <c t="n" s="6" r="D13">
        <v>162328</v>
      </c>
    </row>
    <row spans="1:4" r="14">
      <c t="s" s="4" r="A14">
        <v>51</v>
      </c>
      <c t="n" s="6" r="C14">
        <v>814648</v>
      </c>
      <c t="n" s="6" r="D14">
        <v>776926</v>
      </c>
    </row>
    <row spans="1:4" r="15">
      <c t="s" s="4" r="A15">
        <v>54</v>
      </c>
      <c t="s" s="4" r="B15">
        <v>665</v>
      </c>
      <c t="n" s="6" r="C15">
        <v>119428</v>
      </c>
      <c t="n" s="6" r="D15">
        <v>91703</v>
      </c>
    </row>
    <row spans="1:4" r="16">
      <c t="s" s="4" r="A16">
        <v>55</v>
      </c>
      <c t="n" s="6" r="C16">
        <v>10310</v>
      </c>
      <c t="n" s="6" r="D16">
        <v>10310</v>
      </c>
    </row>
    <row spans="1:4" r="17">
      <c t="s" s="4" r="A17">
        <v>56</v>
      </c>
      <c t="s" s="4" r="B17">
        <v>1409</v>
      </c>
      <c t="n" s="6" r="C17">
        <v>19022</v>
      </c>
    </row>
    <row spans="1:4" r="18">
      <c t="s" s="4" r="A18">
        <v>58</v>
      </c>
      <c t="n" s="6" r="C18">
        <v>590</v>
      </c>
      <c t="n" s="6" r="D18">
        <v>316</v>
      </c>
    </row>
    <row spans="1:4" r="19">
      <c t="s" s="4" r="A19">
        <v>159</v>
      </c>
      <c t="n" s="6" r="C19">
        <v>1138069</v>
      </c>
      <c t="n" s="6" r="D19">
        <v>1041583</v>
      </c>
    </row>
    <row spans="1:4" r="20">
      <c t="s" s="4" r="A20">
        <v>1033</v>
      </c>
    </row>
    <row spans="1:4" r="21">
      <c t="s" s="3" r="A21">
        <v>1408</v>
      </c>
    </row>
    <row spans="1:4" r="22">
      <c t="s" s="4" r="A22">
        <v>1410</v>
      </c>
      <c t="n" s="6" r="C22">
        <v>978</v>
      </c>
    </row>
    <row spans="1:4" r="23">
      <c t="s" s="4" r="A23">
        <v>1411</v>
      </c>
    </row>
    <row spans="1:4" r="24">
      <c t="s" s="3" r="A24">
        <v>33</v>
      </c>
    </row>
    <row spans="1:4" r="25">
      <c t="s" s="4" r="A25">
        <v>1404</v>
      </c>
      <c t="s" s="4" r="B25">
        <v>57</v>
      </c>
      <c t="n" s="6" r="C25">
        <v>13651</v>
      </c>
      <c t="n" s="6" r="D25">
        <v>14358</v>
      </c>
    </row>
    <row spans="1:4" r="26">
      <c t="s" s="4" r="A26">
        <v>35</v>
      </c>
      <c t="n" s="6" r="C26">
        <v>18304</v>
      </c>
      <c t="n" s="6" r="D26">
        <v>5272</v>
      </c>
    </row>
    <row spans="1:4" r="27">
      <c t="s" s="4" r="A27">
        <v>1405</v>
      </c>
      <c t="n" s="6" r="C27">
        <v>230943</v>
      </c>
      <c t="n" s="6" r="D27">
        <v>214011</v>
      </c>
    </row>
    <row spans="1:4" r="28">
      <c t="s" s="4" r="A28">
        <v>1406</v>
      </c>
      <c t="n" s="6" r="C28">
        <v>30575</v>
      </c>
      <c t="n" s="6" r="D28">
        <v>33367</v>
      </c>
    </row>
    <row spans="1:4" r="29">
      <c t="s" s="4" r="A29">
        <v>1407</v>
      </c>
      <c t="n" s="6" r="C29">
        <v>8959</v>
      </c>
      <c t="n" s="6" r="D29">
        <v>7533</v>
      </c>
    </row>
    <row spans="1:4" r="30">
      <c t="s" s="4" r="A30">
        <v>711</v>
      </c>
      <c t="n" s="6" r="C30">
        <v>871989</v>
      </c>
      <c t="n" s="6" r="D30">
        <v>812429</v>
      </c>
    </row>
    <row spans="1:4" r="31">
      <c t="s" s="4" r="A31">
        <v>46</v>
      </c>
      <c t="n" s="6" r="C31">
        <v>25099</v>
      </c>
      <c t="n" s="6" r="D31">
        <v>24463</v>
      </c>
    </row>
    <row spans="1:4" r="32">
      <c t="s" s="4" r="A32">
        <v>43</v>
      </c>
      <c t="n" s="6" r="C32">
        <v>4059</v>
      </c>
      <c t="n" s="6" r="D32">
        <v>4013</v>
      </c>
    </row>
    <row spans="1:4" r="33">
      <c t="s" s="4" r="A33">
        <v>159</v>
      </c>
      <c t="n" s="6" r="C33">
        <v>1203579</v>
      </c>
      <c t="n" s="6" r="D33">
        <v>1115446</v>
      </c>
    </row>
    <row spans="1:4" r="34">
      <c t="s" s="3" r="A34">
        <v>1408</v>
      </c>
    </row>
    <row spans="1:4" r="35">
      <c t="s" s="4" r="A35">
        <v>50</v>
      </c>
      <c t="n" s="6" r="C35">
        <v>174071</v>
      </c>
      <c t="n" s="6" r="D35">
        <v>162328</v>
      </c>
    </row>
    <row spans="1:4" r="36">
      <c t="s" s="4" r="A36">
        <v>51</v>
      </c>
      <c t="n" s="6" r="C36">
        <v>763315</v>
      </c>
      <c t="n" s="6" r="D36">
        <v>721240</v>
      </c>
    </row>
    <row spans="1:4" r="37">
      <c t="s" s="4" r="A37">
        <v>54</v>
      </c>
      <c t="s" s="4" r="B37">
        <v>665</v>
      </c>
      <c t="n" s="6" r="C37">
        <v>119428</v>
      </c>
      <c t="n" s="6" r="D37">
        <v>91703</v>
      </c>
    </row>
    <row spans="1:4" r="38">
      <c t="s" s="4" r="A38">
        <v>55</v>
      </c>
      <c t="n" s="6" r="C38">
        <v>9933</v>
      </c>
      <c t="n" s="6" r="D38">
        <v>9100</v>
      </c>
    </row>
    <row spans="1:4" r="39">
      <c t="s" s="4" r="A39">
        <v>56</v>
      </c>
      <c t="s" s="4" r="B39">
        <v>1409</v>
      </c>
      <c t="n" s="6" r="C39">
        <v>19669</v>
      </c>
    </row>
    <row spans="1:4" r="40">
      <c t="s" s="4" r="A40">
        <v>58</v>
      </c>
      <c t="n" s="6" r="C40">
        <v>590</v>
      </c>
      <c t="n" s="6" r="D40">
        <v>316</v>
      </c>
    </row>
    <row spans="1:4" r="41">
      <c t="s" s="4" r="A41">
        <v>159</v>
      </c>
      <c t="n" s="6" r="C41">
        <v>1087006</v>
      </c>
      <c t="n" s="6" r="D41">
        <v>984687</v>
      </c>
    </row>
    <row spans="1:4" r="42">
      <c t="s" s="4" r="A42">
        <v>1412</v>
      </c>
    </row>
    <row spans="1:4" r="43">
      <c t="s" s="3" r="A43">
        <v>33</v>
      </c>
    </row>
    <row spans="1:4" r="44">
      <c t="s" s="4" r="A44">
        <v>1404</v>
      </c>
      <c t="s" s="4" r="B44">
        <v>57</v>
      </c>
      <c t="n" s="6" r="C44">
        <v>13651</v>
      </c>
      <c t="n" s="6" r="D44">
        <v>14358</v>
      </c>
    </row>
    <row spans="1:4" r="45">
      <c t="s" s="4" r="A45">
        <v>35</v>
      </c>
      <c t="n" s="6" r="C45">
        <v>18304</v>
      </c>
      <c t="n" s="6" r="D45">
        <v>5272</v>
      </c>
    </row>
    <row spans="1:4" r="46">
      <c t="s" s="4" r="A46">
        <v>159</v>
      </c>
      <c t="n" s="6" r="C46">
        <v>31955</v>
      </c>
      <c t="n" s="6" r="D46">
        <v>19630</v>
      </c>
    </row>
    <row spans="1:4" r="47">
      <c t="s" s="3" r="A47">
        <v>1408</v>
      </c>
    </row>
    <row spans="1:4" r="48">
      <c t="s" s="4" r="A48">
        <v>50</v>
      </c>
      <c t="n" s="6" r="C48">
        <v>174071</v>
      </c>
      <c t="n" s="6" r="D48">
        <v>162328</v>
      </c>
    </row>
    <row spans="1:4" r="49">
      <c t="s" s="4" r="A49">
        <v>54</v>
      </c>
      <c t="s" s="4" r="B49">
        <v>665</v>
      </c>
      <c t="n" s="6" r="C49">
        <v>119428</v>
      </c>
      <c t="n" s="6" r="D49">
        <v>91703</v>
      </c>
    </row>
    <row spans="1:4" r="50">
      <c t="s" s="4" r="A50">
        <v>159</v>
      </c>
      <c t="n" s="6" r="C50">
        <v>293499</v>
      </c>
      <c t="n" s="6" r="D50">
        <v>254031</v>
      </c>
    </row>
    <row spans="1:4" r="51">
      <c t="s" s="4" r="A51">
        <v>1413</v>
      </c>
    </row>
    <row spans="1:4" r="52">
      <c t="s" s="3" r="A52">
        <v>33</v>
      </c>
    </row>
    <row spans="1:4" r="53">
      <c t="s" s="4" r="A53">
        <v>1405</v>
      </c>
      <c t="n" s="6" r="C53">
        <v>230943</v>
      </c>
      <c t="n" s="6" r="D53">
        <v>214011</v>
      </c>
    </row>
    <row spans="1:4" r="54">
      <c t="s" s="4" r="A54">
        <v>1406</v>
      </c>
      <c t="n" s="6" r="C54">
        <v>30575</v>
      </c>
      <c t="n" s="6" r="D54">
        <v>33367</v>
      </c>
    </row>
    <row spans="1:4" r="55">
      <c t="s" s="4" r="A55">
        <v>1407</v>
      </c>
      <c t="n" s="6" r="C55">
        <v>8959</v>
      </c>
      <c t="n" s="6" r="D55">
        <v>7533</v>
      </c>
    </row>
    <row spans="1:4" r="56">
      <c t="s" s="4" r="A56">
        <v>46</v>
      </c>
      <c t="n" s="6" r="C56">
        <v>25099</v>
      </c>
      <c t="n" s="6" r="D56">
        <v>24463</v>
      </c>
    </row>
    <row spans="1:4" r="57">
      <c t="s" s="4" r="A57">
        <v>43</v>
      </c>
      <c t="n" s="6" r="C57">
        <v>4059</v>
      </c>
      <c t="n" s="6" r="D57">
        <v>4013</v>
      </c>
    </row>
    <row spans="1:4" r="58">
      <c t="s" s="4" r="A58">
        <v>159</v>
      </c>
      <c t="n" s="6" r="C58">
        <v>299635</v>
      </c>
      <c t="n" s="6" r="D58">
        <v>283387</v>
      </c>
    </row>
    <row spans="1:4" r="59">
      <c t="s" s="3" r="A59">
        <v>1408</v>
      </c>
    </row>
    <row spans="1:4" r="60">
      <c t="s" s="4" r="A60">
        <v>51</v>
      </c>
      <c t="n" s="6" r="C60">
        <v>763315</v>
      </c>
      <c t="n" s="6" r="D60">
        <v>721240</v>
      </c>
    </row>
    <row spans="1:4" r="61">
      <c t="s" s="4" r="A61">
        <v>55</v>
      </c>
      <c t="n" s="6" r="C61">
        <v>9933</v>
      </c>
      <c t="n" s="6" r="D61">
        <v>9100</v>
      </c>
    </row>
    <row spans="1:4" r="62">
      <c t="s" s="4" r="A62">
        <v>56</v>
      </c>
      <c t="s" s="4" r="B62">
        <v>1409</v>
      </c>
      <c t="n" s="6" r="C62">
        <v>19669</v>
      </c>
    </row>
    <row spans="1:4" r="63">
      <c t="s" s="4" r="A63">
        <v>58</v>
      </c>
      <c t="n" s="6" r="C63">
        <v>590</v>
      </c>
      <c t="n" s="6" r="D63">
        <v>316</v>
      </c>
    </row>
    <row spans="1:4" r="64">
      <c t="s" s="4" r="A64">
        <v>159</v>
      </c>
      <c t="n" s="6" r="C64">
        <v>793507</v>
      </c>
      <c t="n" s="6" r="D64">
        <v>730656</v>
      </c>
    </row>
    <row spans="1:4" r="65">
      <c t="s" s="4" r="A65">
        <v>1414</v>
      </c>
    </row>
    <row spans="1:4" r="66">
      <c t="s" s="3" r="A66">
        <v>33</v>
      </c>
    </row>
    <row spans="1:4" r="67">
      <c t="s" s="4" r="A67">
        <v>711</v>
      </c>
      <c t="n" s="6" r="C67">
        <v>871989</v>
      </c>
      <c t="n" s="6" r="D67">
        <v>812429</v>
      </c>
    </row>
    <row spans="1:4" r="68">
      <c t="s" s="4" r="A68">
        <v>159</v>
      </c>
      <c t="n" s="7" r="C68">
        <v>871989</v>
      </c>
      <c t="n" s="7" r="D68">
        <v>812429</v>
      </c>
    </row>
    <row spans="1:4" r="69">
      <c t="n" r="A69"/>
    </row>
    <row spans="1:4" r="70">
      <c t="s" s="4" r="A70">
        <v>57</v>
      </c>
      <c t="s" s="4" r="B70">
        <v>1415</v>
      </c>
    </row>
    <row spans="1:4" r="71">
      <c t="s" s="4" r="A71">
        <v>665</v>
      </c>
      <c t="s" s="4" r="B71">
        <v>1416</v>
      </c>
    </row>
    <row spans="1:4" r="72">
      <c t="s" s="4" r="A72">
        <v>1409</v>
      </c>
      <c t="s" s="4" r="B72">
        <v>72</v>
      </c>
    </row>
  </sheetData>
  <mergeCells count="5">
    <mergeCell ref="A1:B1"/>
    <mergeCell ref="A69:C69"/>
    <mergeCell ref="B70:C70"/>
    <mergeCell ref="B71:C71"/>
    <mergeCell ref="B72:C7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7</v>
      </c>
      <c t="s" s="2" r="B1">
        <v>2</v>
      </c>
      <c t="s" s="2" r="C1">
        <v>32</v>
      </c>
    </row>
    <row spans="1:3" r="2">
      <c t="s" s="3" r="A2">
        <v>1418</v>
      </c>
    </row>
    <row spans="1:3" r="3">
      <c t="s" s="4" r="A3">
        <v>1419</v>
      </c>
      <c t="n" s="7" r="B3">
        <v>763</v>
      </c>
      <c t="n" s="7" r="C3">
        <v>864</v>
      </c>
    </row>
    <row spans="1:3" r="4">
      <c t="s" s="4" r="A4">
        <v>1420</v>
      </c>
      <c t="n" s="7" r="B4">
        <v>212</v>
      </c>
      <c t="n" s="7" r="C4">
        <v>24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21</v>
      </c>
      <c t="s" s="2" r="B1">
        <v>2</v>
      </c>
      <c t="s" s="2" r="C1">
        <v>32</v>
      </c>
    </row>
    <row spans="1:3" r="2">
      <c t="s" s="4" r="A2">
        <v>1422</v>
      </c>
    </row>
    <row spans="1:3" r="3">
      <c t="s" s="3" r="A3">
        <v>1418</v>
      </c>
    </row>
    <row spans="1:3" r="4">
      <c t="s" s="4" r="A4">
        <v>1423</v>
      </c>
      <c t="n" s="7" r="B4">
        <v>173973</v>
      </c>
      <c t="n" s="7" r="C4">
        <v>142430</v>
      </c>
    </row>
    <row spans="1:3" r="5">
      <c t="s" s="4" r="A5">
        <v>1424</v>
      </c>
    </row>
    <row spans="1:3" r="6">
      <c t="s" s="3" r="A6">
        <v>1418</v>
      </c>
    </row>
    <row spans="1:3" r="7">
      <c t="s" s="4" r="A7">
        <v>1423</v>
      </c>
      <c t="n" s="7" r="B7">
        <v>6542</v>
      </c>
      <c t="n" s="7" r="C7">
        <v>800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425</v>
      </c>
      <c t="s" s="2" r="B1">
        <v>1426</v>
      </c>
      <c t="s" s="2" r="C1">
        <v>1427</v>
      </c>
      <c t="s" s="2" r="D1">
        <v>1428</v>
      </c>
      <c t="s" s="2" r="E1">
        <v>1162</v>
      </c>
      <c t="s" s="2" r="F1">
        <v>1429</v>
      </c>
      <c t="s" s="2" r="G1">
        <v>1430</v>
      </c>
      <c t="s" s="2" r="H1">
        <v>2</v>
      </c>
      <c t="s" s="2" r="I1">
        <v>32</v>
      </c>
      <c t="s" s="2" r="J1">
        <v>88</v>
      </c>
      <c t="s" s="2" r="K1">
        <v>1431</v>
      </c>
    </row>
    <row spans="1:11" r="2">
      <c t="s" s="3" r="A2">
        <v>1432</v>
      </c>
    </row>
    <row spans="1:11" r="3">
      <c t="s" s="4" r="A3">
        <v>1433</v>
      </c>
      <c t="n" s="7" r="E3">
        <v>23800000</v>
      </c>
      <c t="n" s="7" r="J3">
        <v>21560000</v>
      </c>
    </row>
    <row spans="1:11" r="4">
      <c t="s" s="4" r="A4">
        <v>1434</v>
      </c>
      <c t="n" s="6" r="G4">
        <v>373832</v>
      </c>
      <c t="n" s="10" r="K4">
        <v>384041.19</v>
      </c>
    </row>
    <row spans="1:11" r="5">
      <c t="s" s="4" r="A5">
        <v>1435</v>
      </c>
      <c t="n" s="8" r="G5">
        <v>9.630000000000001</v>
      </c>
      <c t="n" s="12" r="K5">
        <v>9.374000000000001</v>
      </c>
    </row>
    <row spans="1:11" r="6">
      <c t="s" s="4" r="A6">
        <v>1436</v>
      </c>
      <c t="s" s="4" r="G6">
        <v>535</v>
      </c>
    </row>
    <row spans="1:11" r="7">
      <c t="s" s="4" r="A7">
        <v>1437</v>
      </c>
      <c t="n" s="7" r="F7">
        <v>115000</v>
      </c>
      <c t="n" s="7" r="H7">
        <v>115000</v>
      </c>
    </row>
    <row spans="1:11" r="8">
      <c t="s" s="4" r="A8">
        <v>1438</v>
      </c>
      <c t="n" s="7" r="G8">
        <v>949533</v>
      </c>
    </row>
    <row spans="1:11" r="9">
      <c t="s" s="4" r="A9">
        <v>69</v>
      </c>
    </row>
    <row spans="1:11" r="10">
      <c t="s" s="3" r="A10">
        <v>1432</v>
      </c>
    </row>
    <row spans="1:11" r="11">
      <c t="s" s="4" r="A11">
        <v>1439</v>
      </c>
      <c t="n" s="6" r="G11">
        <v>24000</v>
      </c>
    </row>
    <row spans="1:11" r="12">
      <c t="s" s="4" r="A12">
        <v>84</v>
      </c>
      <c t="n" s="7" r="G12">
        <v>1000</v>
      </c>
      <c t="n" s="7" r="H12">
        <v>1000</v>
      </c>
      <c t="n" s="7" r="I12">
        <v>1000</v>
      </c>
    </row>
    <row spans="1:11" r="13">
      <c t="s" s="4" r="A13">
        <v>1433</v>
      </c>
      <c t="n" s="7" r="G13">
        <v>24000000</v>
      </c>
    </row>
    <row spans="1:11" r="14">
      <c t="s" s="4" r="A14">
        <v>1440</v>
      </c>
      <c t="s" s="4" r="D14">
        <v>1398</v>
      </c>
      <c t="s" s="4" r="G14">
        <v>1056</v>
      </c>
    </row>
    <row spans="1:11" r="15">
      <c t="s" s="4" r="A15">
        <v>1441</v>
      </c>
      <c t="n" s="7" r="B15">
        <v>9000000</v>
      </c>
      <c t="n" s="7" r="H15">
        <v>14000000</v>
      </c>
      <c t="n" s="7" r="I15">
        <v>10000000</v>
      </c>
    </row>
    <row spans="1:11" r="16">
      <c t="s" s="4" r="A16">
        <v>1442</v>
      </c>
      <c t="s" s="4" r="G16">
        <v>1443</v>
      </c>
    </row>
    <row spans="1:11" r="17">
      <c t="s" s="4" r="A17">
        <v>1444</v>
      </c>
      <c t="s" s="4" r="G17">
        <v>1445</v>
      </c>
    </row>
    <row spans="1:11" r="18">
      <c t="s" s="4" r="A18">
        <v>1446</v>
      </c>
      <c t="s" s="4" r="G18">
        <v>1445</v>
      </c>
    </row>
    <row spans="1:11" r="19">
      <c t="s" s="4" r="A19">
        <v>1447</v>
      </c>
      <c t="n" s="7" r="G19">
        <v>14446000</v>
      </c>
    </row>
    <row spans="1:11" r="20">
      <c t="s" s="4" r="A20">
        <v>1448</v>
      </c>
      <c t="s" s="4" r="G20">
        <v>593</v>
      </c>
    </row>
    <row spans="1:11" r="21">
      <c t="s" s="4" r="A21">
        <v>1449</v>
      </c>
      <c t="s" s="4" r="G21">
        <v>1450</v>
      </c>
    </row>
    <row spans="1:11" r="22">
      <c t="s" s="4" r="A22">
        <v>1451</v>
      </c>
      <c t="s" s="4" r="D22">
        <v>1398</v>
      </c>
      <c t="s" s="4" r="G22">
        <v>1056</v>
      </c>
    </row>
    <row spans="1:11" r="23">
      <c t="s" s="4" r="A23">
        <v>1452</v>
      </c>
      <c t="n" s="7" r="C23">
        <v>5500000</v>
      </c>
    </row>
    <row spans="1:11" r="24">
      <c t="s" s="4" r="A24">
        <v>71</v>
      </c>
    </row>
    <row spans="1:11" r="25">
      <c t="s" s="3" r="A25">
        <v>1432</v>
      </c>
    </row>
    <row spans="1:11" r="26">
      <c t="s" s="4" r="A26">
        <v>1439</v>
      </c>
      <c t="n" s="6" r="E26">
        <v>5240192</v>
      </c>
      <c t="n" s="6" r="J26">
        <v>5200000</v>
      </c>
    </row>
    <row spans="1:11" r="27">
      <c t="s" s="4" r="A27">
        <v>1453</v>
      </c>
      <c t="n" s="8" r="E27">
        <v>4.55</v>
      </c>
      <c t="n" s="8" r="J27">
        <v>4.5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54</v>
      </c>
      <c t="s" s="2" r="B1">
        <v>2</v>
      </c>
      <c t="s" s="2" r="C1">
        <v>32</v>
      </c>
      <c t="s" s="2" r="D1">
        <v>1431</v>
      </c>
      <c t="s" s="2" r="E1">
        <v>1430</v>
      </c>
    </row>
    <row spans="1:5" r="2">
      <c t="s" s="3" r="A2">
        <v>1455</v>
      </c>
    </row>
    <row spans="1:5" r="3">
      <c t="s" s="4" r="A3">
        <v>1456</v>
      </c>
      <c t="n" s="12" r="D3">
        <v>9.374000000000001</v>
      </c>
      <c t="n" s="8" r="E3">
        <v>9.630000000000001</v>
      </c>
    </row>
    <row spans="1:5" r="4">
      <c t="s" s="4" r="A4">
        <v>1457</v>
      </c>
      <c t="n" s="10" r="D4">
        <v>384041.19</v>
      </c>
      <c t="n" s="6" r="E4">
        <v>373832</v>
      </c>
    </row>
    <row spans="1:5" r="5">
      <c t="s" s="4" r="A5">
        <v>1458</v>
      </c>
      <c t="n" s="8" r="E5">
        <v>2.54</v>
      </c>
    </row>
    <row spans="1:5" r="6">
      <c t="s" s="4" r="A6">
        <v>1438</v>
      </c>
      <c t="n" s="7" r="E6">
        <v>949533</v>
      </c>
    </row>
    <row spans="1:5" r="7">
      <c t="s" s="4" r="A7">
        <v>69</v>
      </c>
    </row>
    <row spans="1:5" r="8">
      <c t="s" s="3" r="A8">
        <v>1455</v>
      </c>
    </row>
    <row spans="1:5" r="9">
      <c t="s" s="4" r="A9">
        <v>1459</v>
      </c>
      <c t="n" s="7" r="C9">
        <v>14000000</v>
      </c>
      <c t="n" s="7" r="E9">
        <v>24000000</v>
      </c>
    </row>
    <row spans="1:5" r="10">
      <c t="s" s="4" r="A10">
        <v>71</v>
      </c>
    </row>
    <row spans="1:5" r="11">
      <c t="s" s="3" r="A11">
        <v>1455</v>
      </c>
    </row>
    <row spans="1:5" r="12">
      <c t="s" s="4" r="A12">
        <v>1459</v>
      </c>
      <c t="n" s="7" r="B12">
        <v>10480000</v>
      </c>
      <c t="n" s="7" r="C12">
        <v>1048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60</v>
      </c>
      <c t="s" s="2" r="B1">
        <v>1430</v>
      </c>
      <c t="s" s="2" r="C1">
        <v>32</v>
      </c>
    </row>
    <row spans="1:3" r="2">
      <c t="s" s="4" r="A2">
        <v>1438</v>
      </c>
      <c t="n" s="7" r="B2">
        <v>949533</v>
      </c>
    </row>
    <row spans="1:3" r="3">
      <c t="s" s="4" r="A3">
        <v>1461</v>
      </c>
      <c t="n" s="7" r="B3">
        <v>15396000</v>
      </c>
    </row>
    <row spans="1:3" r="4">
      <c t="s" s="4" r="A4">
        <v>1462</v>
      </c>
      <c t="s" s="4" r="B4">
        <v>1463</v>
      </c>
    </row>
    <row spans="1:3" r="5">
      <c t="s" s="4" r="A5">
        <v>1464</v>
      </c>
      <c t="s" s="4" r="B5">
        <v>550</v>
      </c>
    </row>
    <row spans="1:3" r="6">
      <c t="s" s="4" r="A6">
        <v>1465</v>
      </c>
      <c t="n" s="7" r="B6">
        <v>1481000</v>
      </c>
    </row>
    <row spans="1:3" r="7">
      <c t="s" s="4" r="A7">
        <v>69</v>
      </c>
    </row>
    <row spans="1:3" r="8">
      <c t="s" s="4" r="A8">
        <v>1447</v>
      </c>
      <c t="n" s="7" r="B8">
        <v>14446000</v>
      </c>
    </row>
    <row spans="1:3" r="9">
      <c t="s" s="4" r="A9">
        <v>1466</v>
      </c>
      <c t="s" s="4" r="B9">
        <v>1467</v>
      </c>
    </row>
    <row spans="1:3" r="10">
      <c t="s" s="4" r="A10">
        <v>1468</v>
      </c>
      <c t="n" s="7" r="B10">
        <v>22519000</v>
      </c>
    </row>
    <row spans="1:3" r="11">
      <c t="s" s="4" r="A11">
        <v>1442</v>
      </c>
      <c t="s" s="4" r="B11">
        <v>1443</v>
      </c>
    </row>
    <row spans="1:3" r="12">
      <c t="s" s="4" r="A12">
        <v>1459</v>
      </c>
      <c t="n" s="7" r="B12">
        <v>24000000</v>
      </c>
      <c t="n" s="7" r="C12">
        <v>14000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1469</v>
      </c>
      <c t="s" s="2" r="B1">
        <v>1</v>
      </c>
    </row>
    <row spans="1:4" r="2">
      <c t="s" s="2" r="B2">
        <v>1470</v>
      </c>
      <c t="s" s="2" r="C2">
        <v>240</v>
      </c>
      <c t="s" s="2" r="D2">
        <v>514</v>
      </c>
    </row>
    <row spans="1:4" r="3">
      <c t="s" s="3" r="A3">
        <v>1471</v>
      </c>
    </row>
    <row spans="1:4" r="4">
      <c t="s" s="4" r="A4">
        <v>1472</v>
      </c>
      <c t="n" s="7" r="B4">
        <v>5174</v>
      </c>
    </row>
    <row spans="1:4" r="5">
      <c t="s" s="4" r="A5">
        <v>1473</v>
      </c>
    </row>
    <row spans="1:4" r="6">
      <c t="s" s="3" r="A6">
        <v>1471</v>
      </c>
    </row>
    <row spans="1:4" r="7">
      <c t="s" s="4" r="A7">
        <v>1472</v>
      </c>
      <c t="n" s="7" r="B7">
        <v>77</v>
      </c>
    </row>
    <row spans="1:4" r="8">
      <c t="s" s="4" r="A8">
        <v>1474</v>
      </c>
      <c t="n" s="6" r="B8">
        <v>2</v>
      </c>
    </row>
    <row spans="1:4" r="9">
      <c t="s" s="4" r="A9">
        <v>1475</v>
      </c>
      <c t="s" s="4" r="B9">
        <v>1476</v>
      </c>
    </row>
    <row spans="1:4" r="10">
      <c t="s" s="4" r="A10">
        <v>1477</v>
      </c>
      <c t="n" s="7" r="B10">
        <v>8</v>
      </c>
      <c t="n" s="7" r="C10">
        <v>8</v>
      </c>
      <c t="n" s="7" r="D10">
        <v>8</v>
      </c>
    </row>
    <row spans="1:4" r="11">
      <c t="s" s="4" r="A11">
        <v>1478</v>
      </c>
    </row>
    <row spans="1:4" r="12">
      <c t="s" s="3" r="A12">
        <v>1471</v>
      </c>
    </row>
    <row spans="1:4" r="13">
      <c t="s" s="4" r="A13">
        <v>1477</v>
      </c>
      <c t="n" s="7" r="B13">
        <v>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479</v>
      </c>
      <c t="s" s="2" r="B1">
        <v>1</v>
      </c>
    </row>
    <row spans="1:4" r="2">
      <c t="s" s="2" r="B2">
        <v>2</v>
      </c>
      <c t="s" s="2" r="C2">
        <v>32</v>
      </c>
      <c t="s" s="2" r="D2">
        <v>88</v>
      </c>
    </row>
    <row spans="1:4" r="3">
      <c t="s" s="3" r="A3">
        <v>1480</v>
      </c>
    </row>
    <row spans="1:4" r="4">
      <c t="s" s="4" r="A4">
        <v>1481</v>
      </c>
      <c t="n" s="7" r="B4">
        <v>508</v>
      </c>
      <c t="n" s="7" r="C4">
        <v>315</v>
      </c>
      <c t="n" s="7" r="D4">
        <v>337</v>
      </c>
    </row>
    <row spans="1:4" r="5">
      <c t="s" s="4" r="A5">
        <v>1482</v>
      </c>
    </row>
    <row spans="1:4" r="6">
      <c t="s" s="3" r="A6">
        <v>1480</v>
      </c>
    </row>
    <row spans="1:4" r="7">
      <c t="s" s="4" r="A7">
        <v>1483</v>
      </c>
      <c t="s" s="4" r="B7">
        <v>148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485</v>
      </c>
      <c t="s" s="2" r="B1">
        <v>565</v>
      </c>
    </row>
    <row spans="1:2" r="2">
      <c t="s" s="3" r="A2">
        <v>312</v>
      </c>
    </row>
    <row spans="1:2" r="3">
      <c t="n" s="6" r="A3">
        <v>2016</v>
      </c>
      <c t="n" s="7" r="B3">
        <v>478</v>
      </c>
    </row>
    <row spans="1:2" r="4">
      <c t="n" s="6" r="A4">
        <v>2017</v>
      </c>
      <c t="n" s="6" r="B4">
        <v>468</v>
      </c>
    </row>
    <row spans="1:2" r="5">
      <c t="n" s="6" r="A5">
        <v>2018</v>
      </c>
      <c t="n" s="6" r="B5">
        <v>448</v>
      </c>
    </row>
    <row spans="1:2" r="6">
      <c t="n" s="6" r="A6">
        <v>2019</v>
      </c>
      <c t="n" s="6" r="B6">
        <v>423</v>
      </c>
    </row>
    <row spans="1:2" r="7">
      <c t="n" s="6" r="A7">
        <v>2020</v>
      </c>
      <c t="n" s="6" r="B7">
        <v>431</v>
      </c>
    </row>
    <row spans="1:2" r="8">
      <c t="s" s="4" r="A8">
        <v>976</v>
      </c>
      <c t="n" s="6" r="B8">
        <v>2926</v>
      </c>
    </row>
    <row spans="1:2" r="9">
      <c t="s" s="4" r="A9">
        <v>1472</v>
      </c>
      <c t="n" s="7" r="B9">
        <v>5174</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486</v>
      </c>
      <c t="s" s="2" r="B1">
        <v>1487</v>
      </c>
    </row>
    <row spans="1:2" r="2">
      <c t="s" s="3" r="A2">
        <v>315</v>
      </c>
    </row>
    <row spans="1:2" r="3">
      <c t="s" s="4" r="A3">
        <v>1488</v>
      </c>
      <c t="n" s="6" r="B3">
        <v>300000</v>
      </c>
    </row>
    <row spans="1:2" r="4">
      <c t="s" s="4" r="A4">
        <v>1489</v>
      </c>
      <c t="s" s="4" r="B4">
        <v>105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 customWidth="1" max="5" min="5" width="14"/>
    <col customWidth="1" max="6" min="6" width="14"/>
  </cols>
  <sheetData>
    <row spans="1:6" r="1">
      <c t="s" s="1" r="A1">
        <v>1490</v>
      </c>
      <c t="s" s="2" r="C1">
        <v>2</v>
      </c>
      <c t="s" s="2" r="D1">
        <v>32</v>
      </c>
      <c t="s" s="2" r="E1">
        <v>88</v>
      </c>
      <c t="s" s="2" r="F1">
        <v>949</v>
      </c>
    </row>
    <row spans="1:6" r="2">
      <c t="s" s="3" r="A2">
        <v>1491</v>
      </c>
    </row>
    <row spans="1:6" r="3">
      <c t="s" s="4" r="A3">
        <v>41</v>
      </c>
      <c t="n" s="7" r="C3">
        <v>15060</v>
      </c>
      <c t="n" s="7" r="D3">
        <v>17529</v>
      </c>
    </row>
    <row spans="1:6" r="4">
      <c t="s" s="4" r="A4">
        <v>47</v>
      </c>
      <c t="n" s="6" r="C4">
        <v>9719</v>
      </c>
      <c t="n" s="6" r="D4">
        <v>8726</v>
      </c>
    </row>
    <row spans="1:6" r="5">
      <c t="s" s="4" r="A5">
        <v>48</v>
      </c>
      <c t="n" s="6" r="C5">
        <v>1270384</v>
      </c>
      <c t="n" s="6" r="D5">
        <v>1181972</v>
      </c>
    </row>
    <row spans="1:6" r="6">
      <c t="s" s="3" r="A6">
        <v>1492</v>
      </c>
    </row>
    <row spans="1:6" r="7">
      <c t="s" s="4" r="A7">
        <v>55</v>
      </c>
      <c t="n" s="6" r="C7">
        <v>10310</v>
      </c>
      <c t="n" s="6" r="D7">
        <v>10310</v>
      </c>
    </row>
    <row spans="1:6" r="8">
      <c t="s" s="4" r="A8">
        <v>56</v>
      </c>
      <c t="s" s="4" r="B8">
        <v>57</v>
      </c>
      <c t="n" s="6" r="C8">
        <v>19022</v>
      </c>
    </row>
    <row spans="1:6" r="9">
      <c t="s" s="4" r="A9">
        <v>59</v>
      </c>
      <c t="n" s="6" r="C9">
        <v>6040</v>
      </c>
      <c t="n" s="6" r="D9">
        <v>6115</v>
      </c>
    </row>
    <row spans="1:6" r="10">
      <c t="s" s="4" r="A10">
        <v>67</v>
      </c>
      <c t="n" s="6" r="C10">
        <v>126275</v>
      </c>
      <c t="n" s="6" r="D10">
        <v>134274</v>
      </c>
      <c t="n" s="7" r="E10">
        <v>132949</v>
      </c>
      <c t="n" s="7" r="F10">
        <v>99711</v>
      </c>
    </row>
    <row spans="1:6" r="11">
      <c t="s" s="4" r="A11">
        <v>68</v>
      </c>
      <c t="n" s="6" r="C11">
        <v>1270384</v>
      </c>
      <c t="n" s="6" r="D11">
        <v>1181972</v>
      </c>
    </row>
    <row spans="1:6" r="12">
      <c t="s" s="4" r="A12">
        <v>1493</v>
      </c>
    </row>
    <row spans="1:6" r="13">
      <c t="s" s="3" r="A13">
        <v>1491</v>
      </c>
    </row>
    <row spans="1:6" r="14">
      <c t="s" s="4" r="A14">
        <v>1494</v>
      </c>
      <c t="n" s="6" r="C14">
        <v>14616</v>
      </c>
      <c t="n" s="6" r="D14">
        <v>13485</v>
      </c>
    </row>
    <row spans="1:6" r="15">
      <c t="s" s="4" r="A15">
        <v>1495</v>
      </c>
      <c t="n" s="6" r="C15">
        <v>139166</v>
      </c>
      <c t="n" s="6" r="D15">
        <v>130409</v>
      </c>
    </row>
    <row spans="1:6" r="16">
      <c t="s" s="4" r="A16">
        <v>41</v>
      </c>
      <c t="n" s="6" r="C16">
        <v>931</v>
      </c>
      <c t="n" s="6" r="D16">
        <v>1076</v>
      </c>
    </row>
    <row spans="1:6" r="17">
      <c t="s" s="4" r="A17">
        <v>47</v>
      </c>
      <c t="n" s="6" r="C17">
        <v>2630</v>
      </c>
      <c t="n" s="6" r="D17">
        <v>1695</v>
      </c>
    </row>
    <row spans="1:6" r="18">
      <c t="s" s="4" r="A18">
        <v>48</v>
      </c>
      <c t="n" s="6" r="C18">
        <v>157343</v>
      </c>
      <c t="n" s="6" r="D18">
        <v>146665</v>
      </c>
    </row>
    <row spans="1:6" r="19">
      <c t="s" s="3" r="A19">
        <v>1492</v>
      </c>
    </row>
    <row spans="1:6" r="20">
      <c t="s" s="4" r="A20">
        <v>55</v>
      </c>
      <c t="n" s="6" r="C20">
        <v>10310</v>
      </c>
      <c t="n" s="6" r="D20">
        <v>10310</v>
      </c>
    </row>
    <row spans="1:6" r="21">
      <c t="s" s="4" r="A21">
        <v>56</v>
      </c>
      <c t="n" s="6" r="C21">
        <v>19022</v>
      </c>
    </row>
    <row spans="1:6" r="22">
      <c t="s" s="4" r="A22">
        <v>1148</v>
      </c>
      <c t="n" s="6" r="C22">
        <v>1499</v>
      </c>
      <c t="n" s="6" r="D22">
        <v>1965</v>
      </c>
    </row>
    <row spans="1:6" r="23">
      <c t="s" s="4" r="A23">
        <v>59</v>
      </c>
      <c t="n" s="6" r="C23">
        <v>237</v>
      </c>
      <c t="n" s="6" r="D23">
        <v>116</v>
      </c>
    </row>
    <row spans="1:6" r="24">
      <c t="s" s="4" r="A24">
        <v>67</v>
      </c>
      <c t="n" s="6" r="C24">
        <v>126275</v>
      </c>
      <c t="n" s="6" r="D24">
        <v>134274</v>
      </c>
    </row>
    <row spans="1:6" r="25">
      <c t="s" s="4" r="A25">
        <v>68</v>
      </c>
      <c t="n" s="7" r="C25">
        <v>157343</v>
      </c>
      <c t="n" s="7" r="D25">
        <v>146665</v>
      </c>
    </row>
    <row spans="1:6" r="26">
      <c t="n" r="A26"/>
    </row>
    <row spans="1:6" r="27">
      <c t="s" s="4" r="A27">
        <v>57</v>
      </c>
      <c t="s" s="4" r="B27">
        <v>72</v>
      </c>
    </row>
  </sheetData>
  <mergeCells count="3">
    <mergeCell ref="A1:B1"/>
    <mergeCell ref="A26:E26"/>
    <mergeCell ref="B27:E27"/>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6</v>
      </c>
      <c t="s" s="2" r="B1">
        <v>1</v>
      </c>
    </row>
    <row spans="1:4" r="2">
      <c t="s" s="2" r="B2">
        <v>2</v>
      </c>
      <c t="s" s="2" r="C2">
        <v>32</v>
      </c>
      <c t="s" s="2" r="D2">
        <v>88</v>
      </c>
    </row>
    <row spans="1:4" r="3">
      <c t="s" s="3" r="A3">
        <v>1497</v>
      </c>
    </row>
    <row spans="1:4" r="4">
      <c t="s" s="4" r="A4">
        <v>1498</v>
      </c>
      <c t="n" s="7" r="B4">
        <v>47964</v>
      </c>
      <c t="n" s="7" r="C4">
        <v>41918</v>
      </c>
      <c t="n" s="7" r="D4">
        <v>42024</v>
      </c>
    </row>
    <row spans="1:4" r="5">
      <c t="s" s="3" r="A5">
        <v>1499</v>
      </c>
    </row>
    <row spans="1:4" r="6">
      <c t="s" s="4" r="A6">
        <v>1500</v>
      </c>
      <c t="n" s="6" r="B6">
        <v>329</v>
      </c>
      <c t="n" s="6" r="C6">
        <v>339</v>
      </c>
      <c t="n" s="6" r="D6">
        <v>352</v>
      </c>
    </row>
    <row spans="1:4" r="7">
      <c t="s" s="4" r="A7">
        <v>1501</v>
      </c>
      <c t="n" s="6" r="B7">
        <v>963</v>
      </c>
    </row>
    <row spans="1:4" r="8">
      <c t="s" s="4" r="A8">
        <v>114</v>
      </c>
      <c t="n" s="6" r="B8">
        <v>21649</v>
      </c>
      <c t="n" s="6" r="C8">
        <v>18982</v>
      </c>
      <c t="n" s="6" r="D8">
        <v>17156</v>
      </c>
    </row>
    <row spans="1:4" r="9">
      <c t="s" s="4" r="A9">
        <v>1502</v>
      </c>
      <c t="n" s="6" r="B9">
        <v>1143</v>
      </c>
      <c t="n" s="6" r="C9">
        <v>1395</v>
      </c>
      <c t="n" s="6" r="D9">
        <v>1051</v>
      </c>
    </row>
    <row spans="1:4" r="10">
      <c t="s" s="4" r="A10">
        <v>1503</v>
      </c>
      <c t="n" s="6" r="B10">
        <v>-2494</v>
      </c>
      <c t="n" s="6" r="C10">
        <v>-2447</v>
      </c>
      <c t="n" s="6" r="D10">
        <v>2392</v>
      </c>
    </row>
    <row spans="1:4" r="11">
      <c t="s" s="4" r="A11">
        <v>135</v>
      </c>
      <c t="n" s="6" r="B11">
        <v>7294</v>
      </c>
      <c t="n" s="6" r="C11">
        <v>5664</v>
      </c>
      <c t="n" s="6" r="D11">
        <v>-2632</v>
      </c>
    </row>
    <row spans="1:4" r="12">
      <c t="s" s="4" r="A12">
        <v>1493</v>
      </c>
    </row>
    <row spans="1:4" r="13">
      <c t="s" s="3" r="A13">
        <v>1497</v>
      </c>
    </row>
    <row spans="1:4" r="14">
      <c t="s" s="4" r="A14">
        <v>1504</v>
      </c>
      <c t="n" s="6" r="B14">
        <v>76</v>
      </c>
      <c t="n" s="6" r="C14">
        <v>132</v>
      </c>
      <c t="n" s="6" r="D14">
        <v>123</v>
      </c>
    </row>
    <row spans="1:4" r="15">
      <c t="s" s="4" r="A15">
        <v>1498</v>
      </c>
      <c t="n" s="6" r="B15">
        <v>76</v>
      </c>
      <c t="n" s="6" r="C15">
        <v>132</v>
      </c>
      <c t="n" s="6" r="D15">
        <v>123</v>
      </c>
    </row>
    <row spans="1:4" r="16">
      <c t="s" s="3" r="A16">
        <v>1499</v>
      </c>
    </row>
    <row spans="1:4" r="17">
      <c t="s" s="4" r="A17">
        <v>1500</v>
      </c>
      <c t="n" s="6" r="B17">
        <v>329</v>
      </c>
      <c t="n" s="6" r="C17">
        <v>339</v>
      </c>
      <c t="n" s="6" r="D17">
        <v>352</v>
      </c>
    </row>
    <row spans="1:4" r="18">
      <c t="s" s="4" r="A18">
        <v>1501</v>
      </c>
      <c t="n" s="6" r="B18">
        <v>963</v>
      </c>
    </row>
    <row spans="1:4" r="19">
      <c t="s" s="4" r="A19">
        <v>114</v>
      </c>
      <c t="n" s="6" r="B19">
        <v>441</v>
      </c>
      <c t="n" s="6" r="C19">
        <v>554</v>
      </c>
    </row>
    <row spans="1:4" r="20">
      <c t="s" s="4" r="A20">
        <v>1502</v>
      </c>
      <c t="n" s="6" r="B20">
        <v>475</v>
      </c>
      <c t="n" s="6" r="C20">
        <v>1683</v>
      </c>
      <c t="n" s="6" r="D20">
        <v>275</v>
      </c>
    </row>
    <row spans="1:4" r="21">
      <c t="s" s="4" r="A21">
        <v>1138</v>
      </c>
      <c t="n" s="6" r="B21">
        <v>259</v>
      </c>
      <c t="n" s="6" r="C21">
        <v>260</v>
      </c>
      <c t="n" s="6" r="D21">
        <v>204</v>
      </c>
    </row>
    <row spans="1:4" r="22">
      <c t="s" s="4" r="A22">
        <v>1505</v>
      </c>
      <c t="n" s="6" r="B22">
        <v>2467</v>
      </c>
      <c t="n" s="6" r="C22">
        <v>2836</v>
      </c>
      <c t="n" s="6" r="D22">
        <v>831</v>
      </c>
    </row>
    <row spans="1:4" r="23">
      <c t="s" s="4" r="A23">
        <v>1506</v>
      </c>
      <c t="n" s="6" r="B23">
        <v>-2391</v>
      </c>
      <c t="n" s="6" r="C23">
        <v>-2704</v>
      </c>
      <c t="n" s="6" r="D23">
        <v>-708</v>
      </c>
    </row>
    <row spans="1:4" r="24">
      <c t="s" s="4" r="A24">
        <v>1503</v>
      </c>
      <c t="n" s="6" r="B24">
        <v>-800</v>
      </c>
      <c t="n" s="6" r="C24">
        <v>-516</v>
      </c>
      <c t="n" s="6" r="D24">
        <v>-241</v>
      </c>
    </row>
    <row spans="1:4" r="25">
      <c t="s" s="4" r="A25">
        <v>1507</v>
      </c>
      <c t="n" s="6" r="B25">
        <v>-1591</v>
      </c>
      <c t="n" s="6" r="C25">
        <v>-2188</v>
      </c>
      <c t="n" s="6" r="D25">
        <v>-467</v>
      </c>
    </row>
    <row spans="1:4" r="26">
      <c t="s" s="4" r="A26">
        <v>1508</v>
      </c>
      <c t="n" s="6" r="B26">
        <v>8885</v>
      </c>
      <c t="n" s="6" r="C26">
        <v>7852</v>
      </c>
      <c t="n" s="6" r="D26">
        <v>-2165</v>
      </c>
    </row>
    <row spans="1:4" r="27">
      <c t="s" s="4" r="A27">
        <v>135</v>
      </c>
      <c t="n" s="7" r="B27">
        <v>7294</v>
      </c>
      <c t="n" s="7" r="C27">
        <v>5664</v>
      </c>
      <c t="n" s="7" r="D27">
        <v>-263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509</v>
      </c>
      <c t="s" s="2" r="B1">
        <v>1426</v>
      </c>
      <c t="s" s="2" r="C1">
        <v>1429</v>
      </c>
      <c t="s" s="2" r="D1">
        <v>2</v>
      </c>
      <c t="s" s="2" r="E1">
        <v>32</v>
      </c>
      <c t="s" s="2" r="F1">
        <v>88</v>
      </c>
    </row>
    <row spans="1:6" r="2">
      <c t="s" s="3" r="A2">
        <v>1510</v>
      </c>
    </row>
    <row spans="1:6" r="3">
      <c t="s" s="4" r="A3">
        <v>135</v>
      </c>
      <c t="n" s="7" r="D3">
        <v>7294</v>
      </c>
      <c t="n" s="7" r="E3">
        <v>5664</v>
      </c>
      <c t="n" s="7" r="F3">
        <v>-2632</v>
      </c>
    </row>
    <row spans="1:6" r="4">
      <c t="s" s="3" r="A4">
        <v>1511</v>
      </c>
    </row>
    <row spans="1:6" r="5">
      <c t="s" s="4" r="A5">
        <v>162</v>
      </c>
      <c t="n" s="6" r="D5">
        <v>248</v>
      </c>
      <c t="n" s="6" r="E5">
        <v>100</v>
      </c>
      <c t="n" s="6" r="F5">
        <v>32</v>
      </c>
    </row>
    <row spans="1:6" r="6">
      <c t="s" s="4" r="A6">
        <v>185</v>
      </c>
      <c t="n" s="6" r="D6">
        <v>64</v>
      </c>
    </row>
    <row spans="1:6" r="7">
      <c t="s" s="3" r="A7">
        <v>192</v>
      </c>
    </row>
    <row spans="1:6" r="8">
      <c t="s" s="4" r="A8">
        <v>193</v>
      </c>
      <c t="n" s="6" r="D8">
        <v>2536</v>
      </c>
      <c t="n" s="6" r="E8">
        <v>-1066</v>
      </c>
      <c t="n" s="6" r="F8">
        <v>-3457</v>
      </c>
    </row>
    <row spans="1:6" r="9">
      <c t="s" s="4" r="A9">
        <v>47</v>
      </c>
      <c t="n" s="6" r="D9">
        <v>-1611</v>
      </c>
      <c t="n" s="6" r="E9">
        <v>3002</v>
      </c>
      <c t="n" s="6" r="F9">
        <v>3263</v>
      </c>
    </row>
    <row spans="1:6" r="10">
      <c t="s" s="4" r="A10">
        <v>59</v>
      </c>
      <c t="n" s="6" r="D10">
        <v>233</v>
      </c>
      <c t="n" s="6" r="E10">
        <v>177</v>
      </c>
      <c t="n" s="6" r="F10">
        <v>-425</v>
      </c>
    </row>
    <row spans="1:6" r="11">
      <c t="s" s="4" r="A11">
        <v>1512</v>
      </c>
      <c t="n" s="6" r="D11">
        <v>13596</v>
      </c>
      <c t="n" s="6" r="E11">
        <v>11808</v>
      </c>
      <c t="n" s="6" r="F11">
        <v>4068</v>
      </c>
    </row>
    <row spans="1:6" r="12">
      <c t="s" s="3" r="A12">
        <v>1513</v>
      </c>
    </row>
    <row spans="1:6" r="13">
      <c t="s" s="4" r="A13">
        <v>1514</v>
      </c>
      <c t="n" s="6" r="D13">
        <v>-81589</v>
      </c>
      <c t="n" s="6" r="E13">
        <v>-30939</v>
      </c>
      <c t="n" s="6" r="F13">
        <v>2941</v>
      </c>
    </row>
    <row spans="1:6" r="14">
      <c t="s" s="3" r="A14">
        <v>1515</v>
      </c>
    </row>
    <row spans="1:6" r="15">
      <c t="s" s="4" r="A15">
        <v>56</v>
      </c>
      <c t="n" s="6" r="D15">
        <v>20000</v>
      </c>
    </row>
    <row spans="1:6" r="16">
      <c t="s" s="4" r="A16">
        <v>218</v>
      </c>
      <c t="n" s="6" r="D16">
        <v>-1042</v>
      </c>
    </row>
    <row spans="1:6" r="17">
      <c t="s" s="4" r="A17">
        <v>219</v>
      </c>
      <c t="n" s="6" r="F17">
        <v>23550</v>
      </c>
    </row>
    <row spans="1:6" r="18">
      <c t="s" s="4" r="A18">
        <v>222</v>
      </c>
      <c t="n" s="6" r="D18">
        <v>-781</v>
      </c>
    </row>
    <row spans="1:6" r="19">
      <c t="s" s="4" r="A19">
        <v>221</v>
      </c>
      <c t="n" s="6" r="D19">
        <v>-1</v>
      </c>
    </row>
    <row spans="1:6" r="20">
      <c t="s" s="4" r="A20">
        <v>173</v>
      </c>
      <c t="n" s="7" r="C20">
        <v>-115</v>
      </c>
      <c t="n" s="6" r="D20">
        <v>-115</v>
      </c>
    </row>
    <row spans="1:6" r="21">
      <c t="s" s="4" r="A21">
        <v>1516</v>
      </c>
      <c t="n" s="6" r="D21">
        <v>80318</v>
      </c>
      <c t="n" s="6" r="E21">
        <v>19415</v>
      </c>
      <c t="n" s="6" r="F21">
        <v>-34262</v>
      </c>
    </row>
    <row spans="1:6" r="22">
      <c t="s" s="4" r="A22">
        <v>1517</v>
      </c>
      <c t="n" s="6" r="D22">
        <v>12325</v>
      </c>
      <c t="n" s="6" r="E22">
        <v>284</v>
      </c>
      <c t="n" s="6" r="F22">
        <v>-27253</v>
      </c>
    </row>
    <row spans="1:6" r="23">
      <c t="s" s="4" r="A23">
        <v>225</v>
      </c>
      <c t="n" s="6" r="D23">
        <v>19630</v>
      </c>
      <c t="n" s="6" r="E23">
        <v>19346</v>
      </c>
      <c t="n" s="6" r="F23">
        <v>46599</v>
      </c>
    </row>
    <row spans="1:6" r="24">
      <c t="s" s="4" r="A24">
        <v>226</v>
      </c>
      <c t="n" s="6" r="D24">
        <v>31955</v>
      </c>
      <c t="n" s="6" r="E24">
        <v>19630</v>
      </c>
      <c t="n" s="6" r="F24">
        <v>19346</v>
      </c>
    </row>
    <row spans="1:6" r="25">
      <c t="s" s="4" r="A25">
        <v>1493</v>
      </c>
    </row>
    <row spans="1:6" r="26">
      <c t="s" s="3" r="A26">
        <v>1510</v>
      </c>
    </row>
    <row spans="1:6" r="27">
      <c t="s" s="4" r="A27">
        <v>135</v>
      </c>
      <c t="n" s="6" r="D27">
        <v>7294</v>
      </c>
      <c t="n" s="6" r="E27">
        <v>5664</v>
      </c>
      <c t="n" s="6" r="F27">
        <v>-2632</v>
      </c>
    </row>
    <row spans="1:6" r="28">
      <c t="s" s="3" r="A28">
        <v>1511</v>
      </c>
    </row>
    <row spans="1:6" r="29">
      <c t="s" s="4" r="A29">
        <v>1518</v>
      </c>
      <c t="n" s="6" r="D29">
        <v>-8885</v>
      </c>
      <c t="n" s="6" r="E29">
        <v>-7852</v>
      </c>
      <c t="n" s="6" r="F29">
        <v>2165</v>
      </c>
    </row>
    <row spans="1:6" r="30">
      <c t="s" s="4" r="A30">
        <v>162</v>
      </c>
      <c t="n" s="6" r="D30">
        <v>248</v>
      </c>
      <c t="n" s="6" r="E30">
        <v>100</v>
      </c>
      <c t="n" s="6" r="F30">
        <v>32</v>
      </c>
    </row>
    <row spans="1:6" r="31">
      <c t="s" s="4" r="A31">
        <v>185</v>
      </c>
      <c t="n" s="6" r="D31">
        <v>64</v>
      </c>
    </row>
    <row spans="1:6" r="32">
      <c t="s" s="3" r="A32">
        <v>192</v>
      </c>
    </row>
    <row spans="1:6" r="33">
      <c t="s" s="4" r="A33">
        <v>193</v>
      </c>
      <c t="n" s="6" r="E33">
        <v>1</v>
      </c>
    </row>
    <row spans="1:6" r="34">
      <c t="s" s="4" r="A34">
        <v>47</v>
      </c>
      <c t="n" s="6" r="D34">
        <v>-935</v>
      </c>
      <c t="n" s="6" r="E34">
        <v>-302</v>
      </c>
      <c t="n" s="6" r="F34">
        <v>194</v>
      </c>
    </row>
    <row spans="1:6" r="35">
      <c t="s" s="4" r="A35">
        <v>59</v>
      </c>
      <c t="n" s="6" r="D35">
        <v>108</v>
      </c>
      <c t="n" s="6" r="E35">
        <v>-977</v>
      </c>
      <c t="n" s="6" r="F35">
        <v>273</v>
      </c>
    </row>
    <row spans="1:6" r="36">
      <c t="s" s="4" r="A36">
        <v>1512</v>
      </c>
      <c t="n" s="6" r="D36">
        <v>-2106</v>
      </c>
      <c t="n" s="6" r="E36">
        <v>-3366</v>
      </c>
      <c t="n" s="6" r="F36">
        <v>32</v>
      </c>
    </row>
    <row spans="1:6" r="37">
      <c t="s" s="3" r="A37">
        <v>1513</v>
      </c>
    </row>
    <row spans="1:6" r="38">
      <c t="s" s="4" r="A38">
        <v>1495</v>
      </c>
      <c t="n" s="6" r="D38">
        <v>139166</v>
      </c>
      <c t="n" s="6" r="E38">
        <v>130409</v>
      </c>
    </row>
    <row spans="1:6" r="39">
      <c t="s" s="4" r="A39">
        <v>1519</v>
      </c>
      <c t="n" s="6" r="E39">
        <v>-2400</v>
      </c>
      <c t="n" s="6" r="F39">
        <v>-13000</v>
      </c>
    </row>
    <row spans="1:6" r="40">
      <c t="s" s="4" r="A40">
        <v>1514</v>
      </c>
      <c t="n" s="6" r="E40">
        <v>-2400</v>
      </c>
      <c t="n" s="6" r="F40">
        <v>-13000</v>
      </c>
    </row>
    <row spans="1:6" r="41">
      <c t="s" s="3" r="A41">
        <v>1515</v>
      </c>
    </row>
    <row spans="1:6" r="42">
      <c t="s" s="4" r="A42">
        <v>56</v>
      </c>
      <c t="n" s="6" r="D42">
        <v>20000</v>
      </c>
    </row>
    <row spans="1:6" r="43">
      <c t="s" s="4" r="A43">
        <v>218</v>
      </c>
      <c t="n" s="6" r="D43">
        <v>-1042</v>
      </c>
    </row>
    <row spans="1:6" r="44">
      <c t="s" s="4" r="A44">
        <v>163</v>
      </c>
      <c t="n" s="6" r="D44">
        <v>38</v>
      </c>
      <c t="n" s="6" r="E44">
        <v>38</v>
      </c>
      <c t="n" s="6" r="F44">
        <v>32</v>
      </c>
    </row>
    <row spans="1:6" r="45">
      <c t="s" s="4" r="A45">
        <v>219</v>
      </c>
      <c t="n" s="6" r="F45">
        <v>-23550</v>
      </c>
    </row>
    <row spans="1:6" r="46">
      <c t="s" s="4" r="A46">
        <v>222</v>
      </c>
      <c t="n" s="6" r="D46">
        <v>-781</v>
      </c>
    </row>
    <row spans="1:6" r="47">
      <c t="s" s="4" r="A47">
        <v>221</v>
      </c>
      <c t="n" s="6" r="D47">
        <v>-1</v>
      </c>
    </row>
    <row spans="1:6" r="48">
      <c t="s" s="4" r="A48">
        <v>173</v>
      </c>
      <c t="n" s="6" r="D48">
        <v>-115</v>
      </c>
    </row>
    <row spans="1:6" r="49">
      <c t="s" s="4" r="A49">
        <v>1516</v>
      </c>
      <c t="n" s="6" r="D49">
        <v>3237</v>
      </c>
      <c t="n" s="6" r="E49">
        <v>-15917</v>
      </c>
      <c t="n" s="6" r="F49">
        <v>45142</v>
      </c>
    </row>
    <row spans="1:6" r="50">
      <c t="s" s="4" r="A50">
        <v>1517</v>
      </c>
      <c t="n" s="6" r="D50">
        <v>1131</v>
      </c>
      <c t="n" s="6" r="E50">
        <v>-21683</v>
      </c>
      <c t="n" s="6" r="F50">
        <v>32174</v>
      </c>
    </row>
    <row spans="1:6" r="51">
      <c t="s" s="4" r="A51">
        <v>225</v>
      </c>
      <c t="n" s="6" r="D51">
        <v>13485</v>
      </c>
      <c t="n" s="6" r="E51">
        <v>35168</v>
      </c>
      <c t="n" s="6" r="F51">
        <v>2994</v>
      </c>
    </row>
    <row spans="1:6" r="52">
      <c t="s" s="4" r="A52">
        <v>226</v>
      </c>
      <c t="n" s="6" r="D52">
        <v>14616</v>
      </c>
      <c t="n" s="6" r="E52">
        <v>13485</v>
      </c>
      <c t="n" s="6" r="F52">
        <v>35168</v>
      </c>
    </row>
    <row spans="1:6" r="53">
      <c t="s" s="4" r="A53">
        <v>69</v>
      </c>
    </row>
    <row spans="1:6" r="54">
      <c t="s" s="3" r="A54">
        <v>1515</v>
      </c>
    </row>
    <row spans="1:6" r="55">
      <c t="s" s="4" r="A55">
        <v>220</v>
      </c>
      <c t="n" s="6" r="D55">
        <v>-547</v>
      </c>
      <c t="n" s="6" r="E55">
        <v>-5955</v>
      </c>
    </row>
    <row spans="1:6" r="56">
      <c t="s" s="4" r="A56">
        <v>237</v>
      </c>
      <c t="n" s="7" r="B56">
        <v>-9000</v>
      </c>
      <c t="n" s="6" r="D56">
        <v>-14000</v>
      </c>
      <c t="n" s="6" r="E56">
        <v>-10000</v>
      </c>
    </row>
    <row spans="1:6" r="57">
      <c t="s" s="4" r="A57">
        <v>238</v>
      </c>
      <c t="n" s="6" r="D57">
        <v>-547</v>
      </c>
      <c t="n" s="6" r="E57">
        <v>-5955</v>
      </c>
    </row>
    <row spans="1:6" r="58">
      <c t="s" s="4" r="A58">
        <v>1520</v>
      </c>
    </row>
    <row spans="1:6" r="59">
      <c t="s" s="3" r="A59">
        <v>1515</v>
      </c>
    </row>
    <row spans="1:6" r="60">
      <c t="s" s="4" r="A60">
        <v>220</v>
      </c>
      <c t="n" s="6" r="D60">
        <v>-547</v>
      </c>
      <c t="n" s="6" r="E60">
        <v>-5955</v>
      </c>
    </row>
    <row spans="1:6" r="61">
      <c t="s" s="4" r="A61">
        <v>237</v>
      </c>
      <c t="n" s="6" r="D61">
        <v>-14000</v>
      </c>
      <c t="n" s="6" r="E61">
        <v>-10000</v>
      </c>
    </row>
    <row spans="1:6" r="62">
      <c t="s" s="4" r="A62">
        <v>238</v>
      </c>
      <c t="n" s="6" r="D62">
        <v>-547</v>
      </c>
      <c t="n" s="7" r="E62">
        <v>-5955</v>
      </c>
    </row>
    <row spans="1:6" r="63">
      <c t="s" s="4" r="A63">
        <v>71</v>
      </c>
    </row>
    <row spans="1:6" r="64">
      <c t="s" s="3" r="A64">
        <v>1515</v>
      </c>
    </row>
    <row spans="1:6" r="65">
      <c t="s" s="4" r="A65">
        <v>220</v>
      </c>
      <c t="n" s="6" r="D65">
        <v>-315</v>
      </c>
    </row>
    <row spans="1:6" r="66">
      <c t="s" s="4" r="A66">
        <v>238</v>
      </c>
      <c t="n" s="6" r="D66">
        <v>-315</v>
      </c>
    </row>
    <row spans="1:6" r="67">
      <c t="s" s="4" r="A67">
        <v>1521</v>
      </c>
    </row>
    <row spans="1:6" r="68">
      <c t="s" s="3" r="A68">
        <v>1515</v>
      </c>
    </row>
    <row spans="1:6" r="69">
      <c t="s" s="4" r="A69">
        <v>220</v>
      </c>
      <c t="n" s="6" r="D69">
        <v>-315</v>
      </c>
      <c t="n" s="6" r="F69">
        <v>21560</v>
      </c>
    </row>
    <row spans="1:6" r="70">
      <c t="s" s="4" r="A70">
        <v>238</v>
      </c>
      <c t="n" s="7" r="D70">
        <v>-315</v>
      </c>
      <c t="n" s="7" r="F70">
        <v>2156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522</v>
      </c>
      <c t="s" s="2" r="B1">
        <v>1162</v>
      </c>
      <c t="s" s="2" r="C1">
        <v>1523</v>
      </c>
      <c t="s" s="2" r="D1">
        <v>88</v>
      </c>
      <c t="s" s="2" r="E1">
        <v>2</v>
      </c>
      <c t="s" s="2" r="F1">
        <v>32</v>
      </c>
    </row>
    <row spans="1:6" r="2">
      <c t="s" s="3" r="A2">
        <v>1524</v>
      </c>
    </row>
    <row spans="1:6" r="3">
      <c t="s" s="4" r="A3">
        <v>1525</v>
      </c>
      <c t="n" s="7" r="D3">
        <v>50</v>
      </c>
    </row>
    <row spans="1:6" r="4">
      <c t="s" s="4" r="A4">
        <v>82</v>
      </c>
      <c t="n" s="6" r="E4">
        <v>13029550</v>
      </c>
      <c t="n" s="6" r="F4">
        <v>12978934</v>
      </c>
    </row>
    <row spans="1:6" r="5">
      <c t="s" s="4" r="A5">
        <v>1526</v>
      </c>
    </row>
    <row spans="1:6" r="6">
      <c t="s" s="3" r="A6">
        <v>1524</v>
      </c>
    </row>
    <row spans="1:6" r="7">
      <c t="s" s="4" r="A7">
        <v>1525</v>
      </c>
      <c t="n" s="7" r="B7">
        <v>45</v>
      </c>
    </row>
    <row spans="1:6" r="8">
      <c t="s" s="4" r="A8">
        <v>1527</v>
      </c>
    </row>
    <row spans="1:6" r="9">
      <c t="s" s="3" r="A9">
        <v>1524</v>
      </c>
    </row>
    <row spans="1:6" r="10">
      <c t="s" s="4" r="A10">
        <v>1525</v>
      </c>
      <c t="n" s="7" r="C10">
        <v>5</v>
      </c>
    </row>
    <row spans="1:6" r="11">
      <c t="s" s="4" r="A11">
        <v>71</v>
      </c>
    </row>
    <row spans="1:6" r="12">
      <c t="s" s="3" r="A12">
        <v>1524</v>
      </c>
    </row>
    <row spans="1:6" r="13">
      <c t="s" s="4" r="A13">
        <v>1439</v>
      </c>
      <c t="n" s="6" r="B13">
        <v>5240192</v>
      </c>
      <c t="n" s="6" r="D13">
        <v>5200000</v>
      </c>
    </row>
    <row spans="1:6" r="14">
      <c t="s" s="4" r="A14">
        <v>1453</v>
      </c>
      <c t="n" s="8" r="B14">
        <v>4.55</v>
      </c>
      <c t="n" s="8" r="D14">
        <v>4.55</v>
      </c>
    </row>
    <row spans="1:6" r="15">
      <c t="s" s="4" r="A15">
        <v>1528</v>
      </c>
    </row>
    <row spans="1:6" r="16">
      <c t="s" s="3" r="A16">
        <v>1524</v>
      </c>
    </row>
    <row spans="1:6" r="17">
      <c t="s" s="4" r="A17">
        <v>1439</v>
      </c>
      <c t="n" s="6" r="B17">
        <v>5200000</v>
      </c>
    </row>
    <row spans="1:6" r="18">
      <c t="s" s="4" r="A18">
        <v>1453</v>
      </c>
      <c t="n" s="8" r="B18">
        <v>4.55</v>
      </c>
    </row>
    <row spans="1:6" r="19">
      <c t="s" s="4" r="A19">
        <v>155</v>
      </c>
    </row>
    <row spans="1:6" r="20">
      <c t="s" s="3" r="A20">
        <v>1524</v>
      </c>
    </row>
    <row spans="1:6" r="21">
      <c t="s" s="4" r="A21">
        <v>1439</v>
      </c>
      <c t="n" s="6" r="D21">
        <v>5700000</v>
      </c>
    </row>
    <row spans="1:6" r="22">
      <c t="s" s="4" r="A22">
        <v>1529</v>
      </c>
    </row>
    <row spans="1:6" r="23">
      <c t="s" s="3" r="A23">
        <v>1524</v>
      </c>
    </row>
    <row spans="1:6" r="24">
      <c t="s" s="4" r="A24">
        <v>1439</v>
      </c>
      <c t="n" s="6" r="B24">
        <v>4600000</v>
      </c>
    </row>
    <row spans="1:6" r="25">
      <c t="s" s="4" r="A25">
        <v>1530</v>
      </c>
    </row>
    <row spans="1:6" r="26">
      <c t="s" s="3" r="A26">
        <v>1524</v>
      </c>
    </row>
    <row spans="1:6" r="27">
      <c t="s" s="4" r="A27">
        <v>1439</v>
      </c>
      <c t="n" s="6" r="C27">
        <v>11000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531</v>
      </c>
      <c t="s" s="2" r="B1">
        <v>1</v>
      </c>
    </row>
    <row spans="1:3" r="2">
      <c t="s" s="2" r="B2">
        <v>2</v>
      </c>
      <c t="s" s="2" r="C2">
        <v>32</v>
      </c>
    </row>
    <row spans="1:3" r="3">
      <c t="s" s="4" r="A3">
        <v>1532</v>
      </c>
      <c t="n" s="7" r="B3">
        <v>478</v>
      </c>
      <c t="n" s="7" r="C3">
        <v>379</v>
      </c>
    </row>
    <row spans="1:3" r="4">
      <c t="s" s="4" r="A4">
        <v>1533</v>
      </c>
      <c t="n" s="6" r="B4">
        <v>324</v>
      </c>
    </row>
    <row spans="1:3" r="5">
      <c t="s" s="4" r="A5">
        <v>59</v>
      </c>
      <c t="n" s="6" r="B5">
        <v>6040</v>
      </c>
      <c t="n" s="6" r="C5">
        <v>6115</v>
      </c>
    </row>
    <row spans="1:3" r="6">
      <c t="s" s="4" r="A6">
        <v>1534</v>
      </c>
    </row>
    <row spans="1:3" r="7">
      <c t="s" s="4" r="A7">
        <v>1535</v>
      </c>
      <c t="n" s="6" r="B7">
        <v>2800</v>
      </c>
      <c t="n" s="6" r="C7">
        <v>2200</v>
      </c>
    </row>
    <row spans="1:3" r="8">
      <c t="s" s="4" r="A8">
        <v>1536</v>
      </c>
    </row>
    <row spans="1:3" r="9">
      <c t="s" s="4" r="A9">
        <v>59</v>
      </c>
      <c t="n" s="6" r="B9">
        <v>1000</v>
      </c>
      <c t="n" s="6" r="C9">
        <v>35</v>
      </c>
    </row>
    <row spans="1:3" r="10">
      <c t="s" s="4" r="A10">
        <v>1493</v>
      </c>
    </row>
    <row spans="1:3" r="11">
      <c t="s" s="4" r="A11">
        <v>59</v>
      </c>
      <c t="n" s="7" r="B11">
        <v>237</v>
      </c>
      <c t="n" s="7" r="C11">
        <v>11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98</v>
      </c>
      <c t="s" s="2" r="B1">
        <v>1</v>
      </c>
    </row>
    <row spans="1:2" r="2">
      <c t="s" s="2" r="B2">
        <v>2</v>
      </c>
    </row>
    <row spans="1:2" r="3">
      <c t="s" s="3" r="A3">
        <v>262</v>
      </c>
    </row>
    <row spans="1:2" r="4">
      <c t="s" s="4" r="A4">
        <v>98</v>
      </c>
      <c t="s" s="4" r="B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spans="1:4" r="1">
      <c t="s" s="1" r="A1">
        <v>31</v>
      </c>
      <c t="s" s="2" r="C1">
        <v>2</v>
      </c>
      <c t="s" s="2" r="D1">
        <v>32</v>
      </c>
    </row>
    <row spans="1:4" r="2">
      <c t="s" s="3" r="A2">
        <v>33</v>
      </c>
    </row>
    <row spans="1:4" r="3">
      <c t="s" s="4" r="A3">
        <v>34</v>
      </c>
      <c t="n" s="7" r="C3">
        <v>13451</v>
      </c>
      <c t="n" s="7" r="D3">
        <v>14024</v>
      </c>
    </row>
    <row spans="1:4" r="4">
      <c t="s" s="4" r="A4">
        <v>35</v>
      </c>
      <c t="n" s="6" r="C4">
        <v>18304</v>
      </c>
      <c t="n" s="6" r="D4">
        <v>5272</v>
      </c>
    </row>
    <row spans="1:4" r="5">
      <c t="s" s="4" r="A5">
        <v>36</v>
      </c>
      <c t="n" s="6" r="C5">
        <v>200</v>
      </c>
      <c t="n" s="6" r="D5">
        <v>334</v>
      </c>
    </row>
    <row spans="1:4" r="6">
      <c t="s" s="4" r="A6">
        <v>37</v>
      </c>
      <c t="n" s="6" r="C6">
        <v>230943</v>
      </c>
      <c t="n" s="6" r="D6">
        <v>214011</v>
      </c>
    </row>
    <row spans="1:4" r="7">
      <c t="s" s="4" r="A7">
        <v>38</v>
      </c>
      <c t="n" s="6" r="C7">
        <v>29698</v>
      </c>
      <c t="n" s="6" r="D7">
        <v>32163</v>
      </c>
    </row>
    <row spans="1:4" r="8">
      <c t="s" s="4" r="A8">
        <v>39</v>
      </c>
      <c t="n" s="6" r="C8">
        <v>8959</v>
      </c>
      <c t="n" s="6" r="D8">
        <v>7533</v>
      </c>
    </row>
    <row spans="1:4" r="9">
      <c t="s" s="4" r="A9">
        <v>40</v>
      </c>
      <c t="n" s="6" r="C9">
        <v>869451</v>
      </c>
      <c t="n" s="6" r="D9">
        <v>807548</v>
      </c>
    </row>
    <row spans="1:4" r="10">
      <c t="s" s="4" r="A10">
        <v>41</v>
      </c>
      <c t="n" s="6" r="C10">
        <v>15060</v>
      </c>
      <c t="n" s="6" r="D10">
        <v>17529</v>
      </c>
    </row>
    <row spans="1:4" r="11">
      <c t="s" s="4" r="A11">
        <v>42</v>
      </c>
      <c t="n" s="6" r="C11">
        <v>27836</v>
      </c>
      <c t="n" s="6" r="D11">
        <v>27433</v>
      </c>
    </row>
    <row spans="1:4" r="12">
      <c t="s" s="4" r="A12">
        <v>43</v>
      </c>
      <c t="n" s="6" r="C12">
        <v>4059</v>
      </c>
      <c t="n" s="6" r="D12">
        <v>4013</v>
      </c>
    </row>
    <row spans="1:4" r="13">
      <c t="s" s="4" r="A13">
        <v>44</v>
      </c>
      <c t="n" s="6" r="C13">
        <v>520</v>
      </c>
      <c t="n" s="6" r="D13">
        <v>1838</v>
      </c>
    </row>
    <row spans="1:4" r="14">
      <c t="s" s="4" r="A14">
        <v>45</v>
      </c>
      <c t="n" s="6" r="C14">
        <v>17085</v>
      </c>
      <c t="n" s="6" r="D14">
        <v>17085</v>
      </c>
    </row>
    <row spans="1:4" r="15">
      <c t="s" s="4" r="A15">
        <v>46</v>
      </c>
      <c t="n" s="6" r="C15">
        <v>25099</v>
      </c>
      <c t="n" s="6" r="D15">
        <v>24463</v>
      </c>
    </row>
    <row spans="1:4" r="16">
      <c t="s" s="4" r="A16">
        <v>47</v>
      </c>
      <c t="n" s="6" r="C16">
        <v>9719</v>
      </c>
      <c t="n" s="6" r="D16">
        <v>8726</v>
      </c>
    </row>
    <row spans="1:4" r="17">
      <c t="s" s="4" r="A17">
        <v>48</v>
      </c>
      <c t="n" s="6" r="C17">
        <v>1270384</v>
      </c>
      <c t="n" s="6" r="D17">
        <v>1181972</v>
      </c>
    </row>
    <row spans="1:4" r="18">
      <c t="s" s="3" r="A18">
        <v>49</v>
      </c>
    </row>
    <row spans="1:4" r="19">
      <c t="s" s="4" r="A19">
        <v>50</v>
      </c>
      <c t="n" s="6" r="C19">
        <v>174071</v>
      </c>
      <c t="n" s="6" r="D19">
        <v>162328</v>
      </c>
    </row>
    <row spans="1:4" r="20">
      <c t="s" s="4" r="A20">
        <v>51</v>
      </c>
      <c t="n" s="6" r="C20">
        <v>814648</v>
      </c>
      <c t="n" s="6" r="D20">
        <v>776926</v>
      </c>
    </row>
    <row spans="1:4" r="21">
      <c t="s" s="4" r="A21">
        <v>52</v>
      </c>
      <c t="n" s="6" r="C21">
        <v>988719</v>
      </c>
      <c t="n" s="6" r="D21">
        <v>939254</v>
      </c>
    </row>
    <row spans="1:4" r="22">
      <c t="s" s="4" r="A22">
        <v>53</v>
      </c>
      <c t="n" s="6" r="C22">
        <v>5015</v>
      </c>
      <c t="n" s="6" r="D22">
        <v>14885</v>
      </c>
    </row>
    <row spans="1:4" r="23">
      <c t="s" s="4" r="A23">
        <v>54</v>
      </c>
      <c t="n" s="6" r="C23">
        <v>114413</v>
      </c>
      <c t="n" s="6" r="D23">
        <v>76818</v>
      </c>
    </row>
    <row spans="1:4" r="24">
      <c t="s" s="4" r="A24">
        <v>55</v>
      </c>
      <c t="n" s="6" r="C24">
        <v>10310</v>
      </c>
      <c t="n" s="6" r="D24">
        <v>10310</v>
      </c>
    </row>
    <row spans="1:4" r="25">
      <c t="s" s="4" r="A25">
        <v>56</v>
      </c>
      <c t="s" s="4" r="B25">
        <v>57</v>
      </c>
      <c t="n" s="6" r="C25">
        <v>19022</v>
      </c>
    </row>
    <row spans="1:4" r="26">
      <c t="s" s="4" r="A26">
        <v>58</v>
      </c>
      <c t="n" s="6" r="C26">
        <v>590</v>
      </c>
      <c t="n" s="6" r="D26">
        <v>316</v>
      </c>
    </row>
    <row spans="1:4" r="27">
      <c t="s" s="4" r="A27">
        <v>59</v>
      </c>
      <c t="n" s="6" r="C27">
        <v>6040</v>
      </c>
      <c t="n" s="6" r="D27">
        <v>6115</v>
      </c>
    </row>
    <row spans="1:4" r="28">
      <c t="s" s="4" r="A28">
        <v>60</v>
      </c>
      <c t="n" s="6" r="C28">
        <v>1144109</v>
      </c>
      <c t="n" s="6" r="D28">
        <v>1047698</v>
      </c>
    </row>
    <row spans="1:4" r="29">
      <c t="s" s="3" r="A29">
        <v>61</v>
      </c>
    </row>
    <row spans="1:4" r="30">
      <c t="s" s="4" r="A30">
        <v>62</v>
      </c>
      <c t="n" s="6" r="C30">
        <v>25817</v>
      </c>
      <c t="n" s="6" r="D30">
        <v>25750</v>
      </c>
    </row>
    <row spans="1:4" r="31">
      <c t="s" s="4" r="A31">
        <v>63</v>
      </c>
      <c t="n" s="6" r="C31">
        <v>48923</v>
      </c>
      <c t="n" s="6" r="D31">
        <v>47339</v>
      </c>
    </row>
    <row spans="1:4" r="32">
      <c t="s" s="4" r="A32">
        <v>64</v>
      </c>
      <c t="n" s="6" r="C32">
        <v>44941</v>
      </c>
      <c t="n" s="6" r="D32">
        <v>39290</v>
      </c>
    </row>
    <row spans="1:4" r="33">
      <c t="s" s="4" r="A33">
        <v>65</v>
      </c>
      <c t="n" s="6" r="D33">
        <v>1481</v>
      </c>
    </row>
    <row spans="1:4" r="34">
      <c t="s" s="4" r="A34">
        <v>66</v>
      </c>
      <c t="n" s="6" r="C34">
        <v>-3886</v>
      </c>
      <c t="n" s="6" r="D34">
        <v>-4066</v>
      </c>
    </row>
    <row spans="1:4" r="35">
      <c t="s" s="4" r="A35">
        <v>67</v>
      </c>
      <c t="n" s="6" r="C35">
        <v>126275</v>
      </c>
      <c t="n" s="6" r="D35">
        <v>134274</v>
      </c>
    </row>
    <row spans="1:4" r="36">
      <c t="s" s="4" r="A36">
        <v>68</v>
      </c>
      <c t="n" s="6" r="C36">
        <v>1270384</v>
      </c>
      <c t="n" s="6" r="D36">
        <v>1181972</v>
      </c>
    </row>
    <row spans="1:4" r="37">
      <c t="s" s="4" r="A37">
        <v>69</v>
      </c>
    </row>
    <row spans="1:4" r="38">
      <c t="s" s="3" r="A38">
        <v>61</v>
      </c>
    </row>
    <row spans="1:4" r="39">
      <c t="s" s="4" r="A39">
        <v>70</v>
      </c>
      <c t="n" s="6" r="D39">
        <v>14000</v>
      </c>
    </row>
    <row spans="1:4" r="40">
      <c t="s" s="4" r="A40">
        <v>71</v>
      </c>
    </row>
    <row spans="1:4" r="41">
      <c t="s" s="3" r="A41">
        <v>61</v>
      </c>
    </row>
    <row spans="1:4" r="42">
      <c t="s" s="4" r="A42">
        <v>70</v>
      </c>
      <c t="n" s="7" r="C42">
        <v>10480</v>
      </c>
      <c t="n" s="7" r="D42">
        <v>10480</v>
      </c>
    </row>
    <row spans="1:4" r="43">
      <c t="n" r="A43"/>
    </row>
    <row spans="1:4" r="44">
      <c t="s" s="4" r="A44">
        <v>57</v>
      </c>
      <c t="s" s="4" r="B44">
        <v>72</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32</v>
      </c>
    </row>
    <row spans="1:3" r="2">
      <c t="s" s="4" r="A2">
        <v>74</v>
      </c>
      <c t="n" s="7" r="B2">
        <v>30575</v>
      </c>
      <c t="n" s="7" r="C2">
        <v>33367</v>
      </c>
    </row>
    <row spans="1:3" r="3">
      <c t="s" s="4" r="A3">
        <v>75</v>
      </c>
      <c t="n" s="6" r="B3">
        <v>11327</v>
      </c>
      <c t="n" s="6" r="C3">
        <v>13021</v>
      </c>
    </row>
    <row spans="1:3" r="4">
      <c t="s" s="4" r="A4">
        <v>76</v>
      </c>
      <c t="n" s="7" r="B4">
        <v>2</v>
      </c>
      <c t="n" s="7" r="C4">
        <v>76</v>
      </c>
    </row>
    <row spans="1:3" r="5">
      <c t="s" s="4" r="A5">
        <v>77</v>
      </c>
      <c t="n" s="7" r="B5">
        <v>2</v>
      </c>
      <c t="n" s="7" r="C5">
        <v>2</v>
      </c>
    </row>
    <row spans="1:3" r="6">
      <c t="s" s="4" r="A6">
        <v>78</v>
      </c>
      <c t="n" s="6" r="B6">
        <v>10000000</v>
      </c>
      <c t="n" s="6" r="C6">
        <v>10000000</v>
      </c>
    </row>
    <row spans="1:3" r="7">
      <c t="s" s="4" r="A7">
        <v>79</v>
      </c>
      <c t="n" s="7" r="B7">
        <v>2</v>
      </c>
      <c t="n" s="7" r="C7">
        <v>2</v>
      </c>
    </row>
    <row spans="1:3" r="8">
      <c t="s" s="4" r="A8">
        <v>80</v>
      </c>
      <c t="n" s="6" r="B8">
        <v>50000000</v>
      </c>
      <c t="n" s="6" r="C8">
        <v>50000000</v>
      </c>
    </row>
    <row spans="1:3" r="9">
      <c t="s" s="4" r="A9">
        <v>81</v>
      </c>
      <c t="n" s="6" r="B9">
        <v>13029550</v>
      </c>
      <c t="n" s="6" r="C9">
        <v>12978934</v>
      </c>
    </row>
    <row spans="1:3" r="10">
      <c t="s" s="4" r="A10">
        <v>82</v>
      </c>
      <c t="n" s="6" r="B10">
        <v>13029550</v>
      </c>
      <c t="n" s="6" r="C10">
        <v>12978934</v>
      </c>
    </row>
    <row spans="1:3" r="11">
      <c t="s" s="4" r="A11">
        <v>83</v>
      </c>
      <c t="n" s="6" r="B11">
        <v>121271</v>
      </c>
      <c t="n" s="6" r="C11">
        <v>104142</v>
      </c>
    </row>
    <row spans="1:3" r="12">
      <c t="s" s="4" r="A12">
        <v>69</v>
      </c>
    </row>
    <row spans="1:3" r="13">
      <c t="s" s="4" r="A13">
        <v>84</v>
      </c>
      <c t="n" s="7" r="B13">
        <v>1000</v>
      </c>
      <c t="n" s="7" r="C13">
        <v>1000</v>
      </c>
    </row>
    <row spans="1:3" r="14">
      <c t="s" s="4" r="A14">
        <v>85</v>
      </c>
      <c t="n" s="6" r="B14">
        <v>0</v>
      </c>
      <c t="n" s="6" r="C14">
        <v>14000</v>
      </c>
    </row>
    <row spans="1:3" r="15">
      <c t="s" s="4" r="A15">
        <v>86</v>
      </c>
      <c t="n" s="6" r="B15">
        <v>0</v>
      </c>
      <c t="n" s="6" r="C15">
        <v>14000</v>
      </c>
    </row>
    <row spans="1:3" r="16">
      <c t="s" s="4" r="A16">
        <v>71</v>
      </c>
    </row>
    <row spans="1:3" r="17">
      <c t="s" s="4" r="A17">
        <v>85</v>
      </c>
      <c t="n" s="6" r="B17">
        <v>5240192</v>
      </c>
      <c t="n" s="6" r="C17">
        <v>5240192</v>
      </c>
    </row>
    <row spans="1:3" r="18">
      <c t="s" s="4" r="A18">
        <v>86</v>
      </c>
      <c t="n" s="6" r="B18">
        <v>5240192</v>
      </c>
      <c t="n" s="6" r="C18">
        <v>52401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3</v>
      </c>
      <c t="s" s="2" r="B1">
        <v>1</v>
      </c>
    </row>
    <row spans="1:2" r="2">
      <c t="s" s="2" r="B2">
        <v>2</v>
      </c>
    </row>
    <row spans="1:2" r="3">
      <c t="s" s="3" r="A3">
        <v>301</v>
      </c>
    </row>
    <row spans="1:2" r="4">
      <c t="s" s="4" r="A4">
        <v>303</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1</v>
      </c>
      <c t="s" s="2" r="B1">
        <v>1</v>
      </c>
    </row>
    <row spans="1:2" r="2">
      <c t="s" s="2" r="B2">
        <v>2</v>
      </c>
    </row>
    <row spans="1:2" r="3">
      <c t="s" s="3" r="A3">
        <v>312</v>
      </c>
    </row>
    <row spans="1:2" r="4">
      <c t="s" s="4" r="A4">
        <v>311</v>
      </c>
      <c t="s" s="4" r="B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4</v>
      </c>
      <c t="s" s="2" r="B1">
        <v>1</v>
      </c>
    </row>
    <row spans="1:2" r="2">
      <c t="s" s="2" r="B2">
        <v>2</v>
      </c>
    </row>
    <row spans="1:2" r="3">
      <c t="s" s="3" r="A3">
        <v>315</v>
      </c>
    </row>
    <row spans="1:2" r="4">
      <c t="s" s="4" r="A4">
        <v>314</v>
      </c>
      <c t="s" s="4" r="B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17</v>
      </c>
      <c t="s" s="2" r="B1">
        <v>1</v>
      </c>
    </row>
    <row spans="1:2" r="2">
      <c t="s" s="2" r="B2">
        <v>2</v>
      </c>
    </row>
    <row spans="1:2" r="3">
      <c t="s" s="3" r="A3">
        <v>318</v>
      </c>
    </row>
    <row spans="1:2" r="4">
      <c t="s" s="4" r="A4">
        <v>317</v>
      </c>
      <c t="s" s="4" r="B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0</v>
      </c>
      <c t="s" s="2" r="B1">
        <v>1</v>
      </c>
    </row>
    <row spans="1:2" r="2">
      <c t="s" s="2" r="B2">
        <v>2</v>
      </c>
    </row>
    <row spans="1:2" r="3">
      <c t="s" s="3" r="A3">
        <v>321</v>
      </c>
    </row>
    <row spans="1:2" r="4">
      <c t="s" s="4" r="A4">
        <v>320</v>
      </c>
      <c t="s" s="4" r="B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23</v>
      </c>
      <c t="s" s="2" r="B1">
        <v>1</v>
      </c>
    </row>
    <row spans="1:2" r="2">
      <c t="s" s="2" r="B2">
        <v>2</v>
      </c>
    </row>
    <row spans="1:2" r="3">
      <c t="s" s="3" r="A3">
        <v>324</v>
      </c>
    </row>
    <row spans="1:2" r="4">
      <c t="s" s="4" r="A4">
        <v>323</v>
      </c>
      <c t="s" s="4" r="B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6</v>
      </c>
      <c t="s" s="2" r="B1">
        <v>1</v>
      </c>
    </row>
    <row spans="1:2" r="2">
      <c t="s" s="2" r="B2">
        <v>2</v>
      </c>
    </row>
    <row spans="1:2" r="3">
      <c t="s" s="3" r="A3">
        <v>327</v>
      </c>
    </row>
    <row spans="1:2" r="4">
      <c t="s" s="4" r="A4">
        <v>326</v>
      </c>
      <c t="s" s="4" r="B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7</v>
      </c>
      <c t="s" s="2" r="B1">
        <v>1</v>
      </c>
    </row>
    <row spans="1:4" r="2">
      <c t="s" s="2" r="B2">
        <v>2</v>
      </c>
      <c t="s" s="2" r="C2">
        <v>32</v>
      </c>
      <c t="s" s="2" r="D2">
        <v>88</v>
      </c>
    </row>
    <row spans="1:4" r="3">
      <c t="s" s="3" r="A3">
        <v>89</v>
      </c>
    </row>
    <row spans="1:4" r="4">
      <c t="s" s="4" r="A4">
        <v>90</v>
      </c>
      <c t="n" s="7" r="B4">
        <v>41672</v>
      </c>
      <c t="n" s="7" r="C4">
        <v>35555</v>
      </c>
      <c t="n" s="7" r="D4">
        <v>35487</v>
      </c>
    </row>
    <row spans="1:4" r="5">
      <c t="s" s="3" r="A5">
        <v>91</v>
      </c>
    </row>
    <row spans="1:4" r="6">
      <c t="s" s="4" r="A6">
        <v>92</v>
      </c>
      <c t="n" s="6" r="B6">
        <v>4934</v>
      </c>
      <c t="n" s="6" r="C6">
        <v>5171</v>
      </c>
      <c t="n" s="6" r="D6">
        <v>5443</v>
      </c>
    </row>
    <row spans="1:4" r="7">
      <c t="s" s="4" r="A7">
        <v>93</v>
      </c>
      <c t="n" s="6" r="B7">
        <v>913</v>
      </c>
      <c t="n" s="6" r="C7">
        <v>787</v>
      </c>
      <c t="n" s="6" r="D7">
        <v>666</v>
      </c>
    </row>
    <row spans="1:4" r="8">
      <c t="s" s="4" r="A8">
        <v>94</v>
      </c>
      <c t="n" s="6" r="B8">
        <v>427</v>
      </c>
      <c t="n" s="6" r="C8">
        <v>387</v>
      </c>
      <c t="n" s="6" r="D8">
        <v>323</v>
      </c>
    </row>
    <row spans="1:4" r="9">
      <c t="s" s="4" r="A9">
        <v>95</v>
      </c>
      <c t="n" s="6" r="B9">
        <v>18</v>
      </c>
      <c t="n" s="6" r="C9">
        <v>18</v>
      </c>
      <c t="n" s="6" r="D9">
        <v>105</v>
      </c>
    </row>
    <row spans="1:4" r="10">
      <c t="s" s="4" r="A10">
        <v>96</v>
      </c>
      <c t="n" s="6" r="B10">
        <v>47964</v>
      </c>
      <c t="n" s="6" r="C10">
        <v>41918</v>
      </c>
      <c t="n" s="6" r="D10">
        <v>42024</v>
      </c>
    </row>
    <row spans="1:4" r="11">
      <c t="s" s="3" r="A11">
        <v>97</v>
      </c>
    </row>
    <row spans="1:4" r="12">
      <c t="s" s="4" r="A12">
        <v>98</v>
      </c>
      <c t="n" s="6" r="B12">
        <v>4057</v>
      </c>
      <c t="n" s="6" r="C12">
        <v>3910</v>
      </c>
      <c t="n" s="6" r="D12">
        <v>4676</v>
      </c>
    </row>
    <row spans="1:4" r="13">
      <c t="s" s="4" r="A13">
        <v>53</v>
      </c>
      <c t="n" s="6" r="B13">
        <v>46</v>
      </c>
      <c t="n" s="6" r="C13">
        <v>28</v>
      </c>
      <c t="n" s="6" r="D13">
        <v>21</v>
      </c>
    </row>
    <row spans="1:4" r="14">
      <c t="s" s="4" r="A14">
        <v>54</v>
      </c>
      <c t="n" s="6" r="B14">
        <v>194</v>
      </c>
      <c t="n" s="6" r="C14">
        <v>151</v>
      </c>
      <c t="n" s="6" r="D14">
        <v>38</v>
      </c>
    </row>
    <row spans="1:4" r="15">
      <c t="s" s="4" r="A15">
        <v>99</v>
      </c>
      <c t="n" s="6" r="D15">
        <v>2958</v>
      </c>
    </row>
    <row spans="1:4" r="16">
      <c t="s" s="4" r="A16">
        <v>55</v>
      </c>
      <c t="n" s="6" r="B16">
        <v>329</v>
      </c>
      <c t="n" s="6" r="C16">
        <v>339</v>
      </c>
      <c t="n" s="6" r="D16">
        <v>352</v>
      </c>
    </row>
    <row spans="1:4" r="17">
      <c t="s" s="4" r="A17">
        <v>56</v>
      </c>
      <c t="n" s="6" r="B17">
        <v>963</v>
      </c>
    </row>
    <row spans="1:4" r="18">
      <c t="s" s="4" r="A18">
        <v>100</v>
      </c>
      <c t="n" s="6" r="B18">
        <v>5589</v>
      </c>
      <c t="n" s="6" r="C18">
        <v>4428</v>
      </c>
      <c t="n" s="6" r="D18">
        <v>8045</v>
      </c>
    </row>
    <row spans="1:4" r="19">
      <c t="s" s="4" r="A19">
        <v>101</v>
      </c>
      <c t="n" s="6" r="B19">
        <v>42375</v>
      </c>
      <c t="n" s="6" r="C19">
        <v>37490</v>
      </c>
      <c t="n" s="6" r="D19">
        <v>33979</v>
      </c>
    </row>
    <row spans="1:4" r="20">
      <c t="s" s="4" r="A20">
        <v>102</v>
      </c>
      <c t="n" s="6" r="C20">
        <v>250</v>
      </c>
      <c t="n" s="6" r="D20">
        <v>1850</v>
      </c>
    </row>
    <row spans="1:4" r="21">
      <c t="s" s="4" r="A21">
        <v>103</v>
      </c>
      <c t="n" s="6" r="B21">
        <v>42375</v>
      </c>
      <c t="n" s="6" r="C21">
        <v>37240</v>
      </c>
      <c t="n" s="6" r="D21">
        <v>32129</v>
      </c>
    </row>
    <row spans="1:4" r="22">
      <c t="s" s="3" r="A22">
        <v>104</v>
      </c>
    </row>
    <row spans="1:4" r="23">
      <c t="s" s="4" r="A23">
        <v>105</v>
      </c>
      <c t="n" s="6" r="B23">
        <v>2845</v>
      </c>
      <c t="n" s="6" r="C23">
        <v>3257</v>
      </c>
      <c t="n" s="6" r="D23">
        <v>3286</v>
      </c>
    </row>
    <row spans="1:4" r="24">
      <c t="s" s="4" r="A24">
        <v>106</v>
      </c>
      <c t="n" s="6" r="B24">
        <v>1728</v>
      </c>
      <c t="n" s="6" r="C24">
        <v>1416</v>
      </c>
      <c t="n" s="6" r="D24">
        <v>1469</v>
      </c>
    </row>
    <row spans="1:4" r="25">
      <c t="s" s="4" r="A25">
        <v>107</v>
      </c>
      <c t="n" s="6" r="B25">
        <v>224</v>
      </c>
      <c t="n" s="6" r="C25">
        <v>538</v>
      </c>
      <c t="n" s="6" r="D25">
        <v>1507</v>
      </c>
    </row>
    <row spans="1:4" r="26">
      <c t="s" s="4" r="A26">
        <v>108</v>
      </c>
      <c t="n" s="6" r="B26">
        <v>10</v>
      </c>
    </row>
    <row spans="1:4" r="27">
      <c t="s" s="4" r="A27">
        <v>109</v>
      </c>
      <c t="n" s="6" r="B27">
        <v>-58</v>
      </c>
      <c t="n" s="6" r="C27">
        <v>6</v>
      </c>
      <c t="n" s="6" r="D27">
        <v>249</v>
      </c>
    </row>
    <row spans="1:4" r="28">
      <c t="s" s="4" r="A28">
        <v>110</v>
      </c>
      <c t="n" s="6" r="B28">
        <v>636</v>
      </c>
      <c t="n" s="6" r="C28">
        <v>562</v>
      </c>
      <c t="n" s="6" r="D28">
        <v>480</v>
      </c>
    </row>
    <row spans="1:4" r="29">
      <c t="s" s="4" r="A29">
        <v>111</v>
      </c>
      <c t="n" s="6" r="B29">
        <v>1068</v>
      </c>
      <c t="n" s="6" r="C29">
        <v>896</v>
      </c>
      <c t="n" s="6" r="D29">
        <v>757</v>
      </c>
    </row>
    <row spans="1:4" r="30">
      <c t="s" s="4" r="A30">
        <v>112</v>
      </c>
      <c t="n" s="6" r="B30">
        <v>6453</v>
      </c>
      <c t="n" s="6" r="C30">
        <v>6675</v>
      </c>
      <c t="n" s="6" r="D30">
        <v>7748</v>
      </c>
    </row>
    <row spans="1:4" r="31">
      <c t="s" s="3" r="A31">
        <v>113</v>
      </c>
    </row>
    <row spans="1:4" r="32">
      <c t="s" s="4" r="A32">
        <v>114</v>
      </c>
      <c t="n" s="6" r="B32">
        <v>21649</v>
      </c>
      <c t="n" s="6" r="C32">
        <v>18982</v>
      </c>
      <c t="n" s="6" r="D32">
        <v>17156</v>
      </c>
    </row>
    <row spans="1:4" r="33">
      <c t="s" s="4" r="A33">
        <v>115</v>
      </c>
      <c t="n" s="6" r="B33">
        <v>5762</v>
      </c>
      <c t="n" s="6" r="C33">
        <v>5109</v>
      </c>
      <c t="n" s="6" r="D33">
        <v>5226</v>
      </c>
    </row>
    <row spans="1:4" r="34">
      <c t="s" s="4" r="A34">
        <v>116</v>
      </c>
      <c t="n" s="6" r="B34">
        <v>933</v>
      </c>
      <c t="n" s="6" r="C34">
        <v>992</v>
      </c>
      <c t="n" s="6" r="D34">
        <v>1142</v>
      </c>
    </row>
    <row spans="1:4" r="35">
      <c t="s" s="4" r="A35">
        <v>117</v>
      </c>
      <c t="n" s="6" r="B35">
        <v>821</v>
      </c>
      <c t="n" s="6" r="C35">
        <v>921</v>
      </c>
      <c t="n" s="6" r="D35">
        <v>1765</v>
      </c>
    </row>
    <row spans="1:4" r="36">
      <c t="s" s="4" r="A36">
        <v>118</v>
      </c>
      <c t="n" s="6" r="B36">
        <v>1143</v>
      </c>
      <c t="n" s="6" r="C36">
        <v>1395</v>
      </c>
      <c t="n" s="6" r="D36">
        <v>1051</v>
      </c>
    </row>
    <row spans="1:4" r="37">
      <c t="s" s="4" r="A37">
        <v>119</v>
      </c>
      <c t="n" s="6" r="B37">
        <v>519</v>
      </c>
      <c t="n" s="6" r="C37">
        <v>323</v>
      </c>
      <c t="n" s="6" r="D37">
        <v>540</v>
      </c>
    </row>
    <row spans="1:4" r="38">
      <c t="s" s="4" r="A38">
        <v>120</v>
      </c>
      <c t="n" s="6" r="B38">
        <v>1359</v>
      </c>
      <c t="n" s="6" r="C38">
        <v>1005</v>
      </c>
      <c t="n" s="6" r="D38">
        <v>787</v>
      </c>
    </row>
    <row spans="1:4" r="39">
      <c t="s" s="4" r="A39">
        <v>121</v>
      </c>
      <c t="n" s="6" r="B39">
        <v>25</v>
      </c>
      <c t="n" s="6" r="C39">
        <v>78</v>
      </c>
      <c t="n" s="6" r="D39">
        <v>775</v>
      </c>
    </row>
    <row spans="1:4" r="40">
      <c t="s" s="4" r="A40">
        <v>122</v>
      </c>
      <c t="n" s="6" r="B40">
        <v>5</v>
      </c>
      <c t="n" s="6" r="C40">
        <v>24</v>
      </c>
      <c t="n" s="6" r="D40">
        <v>585</v>
      </c>
    </row>
    <row spans="1:4" r="41">
      <c t="s" s="4" r="A41">
        <v>123</v>
      </c>
      <c t="n" s="6" r="D41">
        <v>11453</v>
      </c>
    </row>
    <row spans="1:4" r="42">
      <c t="s" s="4" r="A42">
        <v>124</v>
      </c>
      <c t="n" s="6" r="B42">
        <v>224</v>
      </c>
      <c t="n" s="6" r="C42">
        <v>1831</v>
      </c>
    </row>
    <row spans="1:4" r="43">
      <c t="s" s="4" r="A43">
        <v>125</v>
      </c>
      <c t="n" s="6" r="B43">
        <v>6600</v>
      </c>
      <c t="n" s="6" r="C43">
        <v>5144</v>
      </c>
      <c t="n" s="6" r="D43">
        <v>4421</v>
      </c>
    </row>
    <row spans="1:4" r="44">
      <c t="s" s="4" r="A44">
        <v>126</v>
      </c>
      <c t="n" s="6" r="B44">
        <v>39040</v>
      </c>
      <c t="n" s="6" r="C44">
        <v>35804</v>
      </c>
      <c t="n" s="6" r="D44">
        <v>44901</v>
      </c>
    </row>
    <row spans="1:4" r="45">
      <c t="s" s="4" r="A45">
        <v>127</v>
      </c>
      <c t="n" s="6" r="B45">
        <v>9788</v>
      </c>
      <c t="n" s="6" r="C45">
        <v>8111</v>
      </c>
      <c t="n" s="6" r="D45">
        <v>-5024</v>
      </c>
    </row>
    <row spans="1:4" r="46">
      <c t="s" s="4" r="A46">
        <v>128</v>
      </c>
      <c t="n" s="6" r="B46">
        <v>2494</v>
      </c>
      <c t="n" s="6" r="C46">
        <v>2447</v>
      </c>
      <c t="n" s="6" r="D46">
        <v>-2392</v>
      </c>
    </row>
    <row spans="1:4" r="47">
      <c t="s" s="4" r="A47">
        <v>129</v>
      </c>
      <c t="n" s="6" r="B47">
        <v>7294</v>
      </c>
      <c t="n" s="6" r="C47">
        <v>5664</v>
      </c>
      <c t="n" s="6" r="D47">
        <v>-2632</v>
      </c>
    </row>
    <row spans="1:4" r="48">
      <c t="s" s="4" r="A48">
        <v>130</v>
      </c>
      <c t="n" s="6" r="B48">
        <v>386</v>
      </c>
      <c t="n" s="6" r="C48">
        <v>1948</v>
      </c>
      <c t="n" s="6" r="D48">
        <v>1504</v>
      </c>
    </row>
    <row spans="1:4" r="49">
      <c t="s" s="4" r="A49">
        <v>131</v>
      </c>
      <c t="n" s="7" r="B49">
        <v>6908</v>
      </c>
      <c t="n" s="7" r="C49">
        <v>3716</v>
      </c>
      <c t="n" s="7" r="D49">
        <v>-4136</v>
      </c>
    </row>
    <row spans="1:4" r="50">
      <c t="s" s="4" r="A50">
        <v>132</v>
      </c>
      <c t="n" s="8" r="B50">
        <v>0.38</v>
      </c>
      <c t="n" s="8" r="C50">
        <v>0.22</v>
      </c>
      <c t="n" s="8" r="D50">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s="1" r="A1">
        <v>329</v>
      </c>
      <c t="s" s="2" r="B1">
        <v>1</v>
      </c>
    </row>
    <row spans="1:2" r="2">
      <c t="s" s="2" r="B2">
        <v>2</v>
      </c>
    </row>
    <row spans="1:2" r="3">
      <c t="s" s="3" r="A3">
        <v>244</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row spans="1:2" r="10">
      <c t="s" s="4" r="A10">
        <v>342</v>
      </c>
      <c t="s" s="4" r="B10">
        <v>343</v>
      </c>
    </row>
    <row spans="1:2" r="11">
      <c t="s" s="4" r="A11">
        <v>344</v>
      </c>
      <c t="s" s="4" r="B11">
        <v>345</v>
      </c>
    </row>
    <row spans="1:2" r="12">
      <c t="s" s="4" r="A12">
        <v>249</v>
      </c>
      <c t="s" s="4" r="B12">
        <v>346</v>
      </c>
    </row>
    <row spans="1:2" r="13">
      <c t="s" s="4" r="A13">
        <v>347</v>
      </c>
      <c t="s" s="4" r="B13">
        <v>348</v>
      </c>
    </row>
    <row spans="1:2" r="14">
      <c t="s" s="4" r="A14">
        <v>349</v>
      </c>
      <c t="s" s="4" r="B14">
        <v>350</v>
      </c>
    </row>
    <row spans="1:2" r="15">
      <c t="s" s="4" r="A15">
        <v>351</v>
      </c>
      <c t="s" s="4" r="B15">
        <v>352</v>
      </c>
    </row>
    <row spans="1:2" r="16">
      <c t="s" s="4" r="A16">
        <v>353</v>
      </c>
      <c t="s" s="4" r="B16">
        <v>354</v>
      </c>
    </row>
    <row spans="1:2" r="17">
      <c t="s" s="4" r="A17">
        <v>355</v>
      </c>
      <c t="s" s="4" r="B17">
        <v>356</v>
      </c>
    </row>
    <row spans="1:2" r="18">
      <c t="s" s="4" r="A18">
        <v>357</v>
      </c>
      <c t="s" s="4" r="B18">
        <v>358</v>
      </c>
    </row>
    <row spans="1:2" r="19">
      <c t="s" s="4" r="A19">
        <v>359</v>
      </c>
      <c t="s" s="4" r="B19">
        <v>360</v>
      </c>
    </row>
    <row spans="1:2" r="20">
      <c t="s" s="4" r="A20">
        <v>255</v>
      </c>
      <c t="s" s="4" r="B20">
        <v>361</v>
      </c>
    </row>
    <row spans="1:2" r="21">
      <c t="s" s="4" r="A21">
        <v>362</v>
      </c>
      <c t="s" s="4" r="B21">
        <v>363</v>
      </c>
    </row>
    <row spans="1:2" r="22">
      <c t="s" s="4" r="A22">
        <v>273</v>
      </c>
      <c t="s" s="4" r="B22">
        <v>364</v>
      </c>
    </row>
    <row spans="1:2" r="23">
      <c t="s" s="4" r="A23">
        <v>365</v>
      </c>
      <c t="s" s="4" r="B23">
        <v>366</v>
      </c>
    </row>
    <row spans="1:2" r="24">
      <c t="s" s="4" r="A24">
        <v>367</v>
      </c>
      <c t="s" s="4" r="B24">
        <v>368</v>
      </c>
    </row>
    <row spans="1:2" r="25">
      <c t="s" s="4" r="A25">
        <v>300</v>
      </c>
      <c t="s" s="4" r="B25">
        <v>369</v>
      </c>
    </row>
    <row spans="1:2" r="26">
      <c t="s" s="4" r="A26">
        <v>370</v>
      </c>
      <c t="s" s="4" r="B26">
        <v>371</v>
      </c>
    </row>
    <row spans="1:2" r="27">
      <c t="s" s="4" r="A27">
        <v>276</v>
      </c>
      <c t="s" s="4" r="B27">
        <v>372</v>
      </c>
    </row>
    <row spans="1:2" r="28">
      <c t="s" s="4" r="A28">
        <v>373</v>
      </c>
      <c t="s" s="4" r="B28">
        <v>374</v>
      </c>
    </row>
    <row spans="1:2" r="29">
      <c t="s" s="4" r="A29">
        <v>375</v>
      </c>
      <c t="s" s="4" r="B29">
        <v>376</v>
      </c>
    </row>
    <row spans="1:2" r="30">
      <c t="s" s="4" r="A30">
        <v>377</v>
      </c>
      <c t="s" s="4" r="B30">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79</v>
      </c>
      <c t="s" s="2" r="B1">
        <v>1</v>
      </c>
    </row>
    <row spans="1:2" r="2">
      <c t="s" s="2" r="B2">
        <v>2</v>
      </c>
    </row>
    <row spans="1:2" r="3">
      <c t="s" s="4" r="A3">
        <v>380</v>
      </c>
      <c t="s" s="4" r="B3">
        <v>381</v>
      </c>
    </row>
    <row spans="1:2" r="4">
      <c t="s" s="4" r="A4">
        <v>382</v>
      </c>
      <c t="s" s="4" r="B4">
        <v>383</v>
      </c>
    </row>
    <row spans="1:2" r="5">
      <c t="s" s="4" r="A5">
        <v>384</v>
      </c>
    </row>
    <row spans="1:2" r="6">
      <c t="s" s="4" r="A6">
        <v>385</v>
      </c>
      <c t="s" s="4" r="B6">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50</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4" r="A3">
        <v>395</v>
      </c>
      <c t="s" s="4" r="B3">
        <v>396</v>
      </c>
    </row>
    <row spans="1:2" r="4">
      <c t="s" s="4" r="A4">
        <v>397</v>
      </c>
      <c t="s" s="4" r="B4">
        <v>398</v>
      </c>
    </row>
    <row spans="1:2" r="5">
      <c t="s" s="4" r="A5">
        <v>399</v>
      </c>
      <c t="s" s="4" r="B5">
        <v>400</v>
      </c>
    </row>
    <row spans="1:2" r="6">
      <c t="s" s="4" r="A6">
        <v>401</v>
      </c>
      <c t="s" s="4" r="B6">
        <v>402</v>
      </c>
    </row>
    <row spans="1:2" r="7">
      <c t="s" s="4" r="A7">
        <v>403</v>
      </c>
      <c t="s" s="4" r="B7">
        <v>404</v>
      </c>
    </row>
    <row spans="1:2" r="8">
      <c t="s" s="4" r="A8">
        <v>405</v>
      </c>
      <c t="s" s="4" r="B8">
        <v>406</v>
      </c>
    </row>
    <row spans="1:2" r="9">
      <c t="s" s="4" r="A9">
        <v>407</v>
      </c>
      <c t="s" s="4" r="B9">
        <v>408</v>
      </c>
    </row>
    <row spans="1:2" r="10">
      <c t="s" s="4" r="A10">
        <v>409</v>
      </c>
      <c t="s" s="4" r="B10">
        <v>410</v>
      </c>
    </row>
    <row spans="1:2" r="11">
      <c t="s" s="4" r="A11">
        <v>411</v>
      </c>
      <c t="s" s="4" r="B11">
        <v>412</v>
      </c>
    </row>
    <row spans="1:2" r="12">
      <c t="s" s="4" r="A12">
        <v>413</v>
      </c>
      <c t="s" s="4" r="B12">
        <v>414</v>
      </c>
    </row>
    <row spans="1:2" r="13">
      <c t="s" s="4" r="A13">
        <v>415</v>
      </c>
      <c t="s" s="4" r="B13">
        <v>416</v>
      </c>
    </row>
    <row spans="1:2" r="14">
      <c t="s" s="4" r="A14">
        <v>417</v>
      </c>
      <c t="s" s="4" r="B14">
        <v>418</v>
      </c>
    </row>
    <row spans="1:2" r="15">
      <c t="s" s="4" r="A15">
        <v>419</v>
      </c>
      <c t="s" s="4" r="B15">
        <v>420</v>
      </c>
    </row>
    <row spans="1:2" r="16">
      <c t="s" s="4" r="A16">
        <v>421</v>
      </c>
    </row>
    <row spans="1:2" r="17">
      <c t="s" s="4" r="A17">
        <v>385</v>
      </c>
      <c t="s" s="4" r="B17">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23</v>
      </c>
      <c t="s" s="2" r="B1">
        <v>1</v>
      </c>
    </row>
    <row spans="1:2" r="2">
      <c t="s" s="2" r="B2">
        <v>2</v>
      </c>
    </row>
    <row spans="1:2" r="3">
      <c t="s" s="3" r="A3">
        <v>256</v>
      </c>
    </row>
    <row spans="1:2" r="4">
      <c t="s" s="4" r="A4">
        <v>424</v>
      </c>
      <c t="s" s="4" r="B4">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426</v>
      </c>
      <c t="s" s="2" r="B1">
        <v>1</v>
      </c>
    </row>
    <row spans="1:2" r="2">
      <c t="s" s="2" r="B2">
        <v>2</v>
      </c>
    </row>
    <row spans="1:2" r="3">
      <c t="s" s="3" r="A3">
        <v>259</v>
      </c>
    </row>
    <row spans="1:2" r="4">
      <c t="s" s="4" r="A4">
        <v>427</v>
      </c>
      <c t="s" s="4" r="B4">
        <v>428</v>
      </c>
    </row>
    <row spans="1:2" r="5">
      <c t="s" s="4" r="A5">
        <v>429</v>
      </c>
      <c t="s" s="4" r="B5">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431</v>
      </c>
      <c t="s" s="2" r="B1">
        <v>1</v>
      </c>
    </row>
    <row spans="1:2" r="2">
      <c t="s" s="2" r="B2">
        <v>2</v>
      </c>
    </row>
    <row spans="1:2" r="3">
      <c t="s" s="3" r="A3">
        <v>262</v>
      </c>
    </row>
    <row spans="1:2" r="4">
      <c t="s" s="4" r="A4">
        <v>432</v>
      </c>
      <c t="s" s="4" r="B4">
        <v>433</v>
      </c>
    </row>
    <row spans="1:2" r="5">
      <c t="s" s="4" r="A5">
        <v>434</v>
      </c>
      <c t="s" s="4" r="B5">
        <v>435</v>
      </c>
    </row>
    <row spans="1:2" r="6">
      <c t="s" s="4" r="A6">
        <v>436</v>
      </c>
      <c t="s" s="4" r="B6">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spans="1:2" r="1">
      <c t="s" s="1" r="A1">
        <v>438</v>
      </c>
      <c t="s" s="2" r="B1">
        <v>1</v>
      </c>
    </row>
    <row spans="1:2" r="2">
      <c t="s" s="2" r="B2">
        <v>2</v>
      </c>
    </row>
    <row spans="1:2" r="3">
      <c t="s" s="4" r="A3">
        <v>439</v>
      </c>
    </row>
    <row spans="1:2" r="4">
      <c t="s" s="3" r="A4">
        <v>440</v>
      </c>
    </row>
    <row spans="1:2" r="5">
      <c t="s" s="4" r="A5">
        <v>441</v>
      </c>
      <c t="s" s="4" r="B5">
        <v>442</v>
      </c>
    </row>
    <row spans="1:2" r="6">
      <c t="s" s="4" r="A6">
        <v>443</v>
      </c>
    </row>
    <row spans="1:2" r="7">
      <c t="s" s="3" r="A7">
        <v>440</v>
      </c>
    </row>
    <row spans="1:2" r="8">
      <c t="s" s="4" r="A8">
        <v>441</v>
      </c>
      <c t="s" s="4" r="B8">
        <v>444</v>
      </c>
    </row>
    <row spans="1:2" r="9">
      <c t="s" s="4" r="A9">
        <v>445</v>
      </c>
    </row>
    <row spans="1:2" r="10">
      <c t="s" s="3" r="A10">
        <v>440</v>
      </c>
    </row>
    <row spans="1:2" r="11">
      <c t="s" s="4" r="A11">
        <v>441</v>
      </c>
      <c t="s" s="4" r="B11">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447</v>
      </c>
      <c t="s" s="2" r="B1">
        <v>1</v>
      </c>
    </row>
    <row spans="1:2" r="2">
      <c t="s" s="2" r="B2">
        <v>2</v>
      </c>
    </row>
    <row spans="1:2" r="3">
      <c t="s" s="3" r="A3">
        <v>271</v>
      </c>
    </row>
    <row spans="1:2" r="4">
      <c t="s" s="4" r="A4">
        <v>448</v>
      </c>
      <c t="s" s="4" r="B4">
        <v>449</v>
      </c>
    </row>
    <row spans="1:2" r="5">
      <c t="s" s="4" r="A5">
        <v>450</v>
      </c>
      <c t="s" s="4" r="B5">
        <v>451</v>
      </c>
    </row>
    <row spans="1:2" r="6">
      <c t="s" s="4" r="A6">
        <v>452</v>
      </c>
      <c t="s" s="4" r="B6">
        <v>453</v>
      </c>
    </row>
    <row spans="1:2" r="7">
      <c t="s" s="4" r="A7">
        <v>454</v>
      </c>
      <c t="s" s="4" r="B7">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56</v>
      </c>
      <c t="s" s="2" r="B1">
        <v>1</v>
      </c>
    </row>
    <row spans="1:2" r="2">
      <c t="s" s="2" r="B2">
        <v>2</v>
      </c>
    </row>
    <row spans="1:2" r="3">
      <c t="s" s="3" r="A3">
        <v>274</v>
      </c>
    </row>
    <row spans="1:2" r="4">
      <c t="s" s="4" r="A4">
        <v>457</v>
      </c>
      <c t="s" s="4" r="B4">
        <v>458</v>
      </c>
    </row>
    <row spans="1:2" r="5">
      <c t="s" s="4" r="A5">
        <v>459</v>
      </c>
      <c t="s" s="4" r="B5">
        <v>460</v>
      </c>
    </row>
    <row spans="1:2" r="6">
      <c t="s" s="4" r="A6">
        <v>461</v>
      </c>
      <c t="s" s="4" r="B6">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2</v>
      </c>
      <c t="s" s="2" r="D2">
        <v>88</v>
      </c>
    </row>
    <row spans="1:4" r="3">
      <c t="s" s="3" r="A3">
        <v>134</v>
      </c>
    </row>
    <row spans="1:4" r="4">
      <c t="s" s="4" r="A4">
        <v>135</v>
      </c>
      <c t="n" s="7" r="B4">
        <v>7294</v>
      </c>
      <c t="n" s="7" r="C4">
        <v>5664</v>
      </c>
      <c t="n" s="7" r="D4">
        <v>-2632</v>
      </c>
    </row>
    <row spans="1:4" r="5">
      <c t="s" s="3" r="A5">
        <v>136</v>
      </c>
    </row>
    <row spans="1:4" r="6">
      <c t="s" s="4" r="A6">
        <v>137</v>
      </c>
      <c t="n" s="6" r="B6">
        <v>-102</v>
      </c>
      <c t="n" s="6" r="C6">
        <v>6635</v>
      </c>
      <c t="n" s="6" r="D6">
        <v>-8685</v>
      </c>
    </row>
    <row spans="1:4" r="7">
      <c t="s" s="4" r="A7">
        <v>138</v>
      </c>
      <c t="n" s="6" r="D7">
        <v>-656</v>
      </c>
    </row>
    <row spans="1:4" r="8">
      <c t="s" s="4" r="A8">
        <v>139</v>
      </c>
      <c t="n" s="6" r="B8">
        <v>122</v>
      </c>
      <c t="n" s="6" r="C8">
        <v>162</v>
      </c>
      <c t="n" s="6" r="D8">
        <v>16</v>
      </c>
    </row>
    <row spans="1:4" r="9">
      <c t="s" s="4" r="A9">
        <v>140</v>
      </c>
      <c t="n" s="6" r="B9">
        <v>-148</v>
      </c>
      <c t="n" s="6" r="C9">
        <v>-355</v>
      </c>
      <c t="n" s="6" r="D9">
        <v>-995</v>
      </c>
    </row>
    <row spans="1:4" r="10">
      <c t="s" s="4" r="A10">
        <v>141</v>
      </c>
      <c t="n" s="6" r="B10">
        <v>308</v>
      </c>
      <c t="n" s="6" r="C10">
        <v>-1640</v>
      </c>
      <c t="n" s="6" r="D10">
        <v>1016</v>
      </c>
    </row>
    <row spans="1:4" r="11">
      <c t="s" s="4" r="A11">
        <v>142</v>
      </c>
      <c t="n" s="6" r="B11">
        <v>180</v>
      </c>
      <c t="n" s="6" r="C11">
        <v>4802</v>
      </c>
      <c t="n" s="6" r="D11">
        <v>-9304</v>
      </c>
    </row>
    <row spans="1:4" r="12">
      <c t="s" s="4" r="A12">
        <v>143</v>
      </c>
      <c t="n" s="7" r="B12">
        <v>7474</v>
      </c>
      <c t="n" s="7" r="C12">
        <v>10466</v>
      </c>
      <c t="n" s="7" r="D12">
        <v>-119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3</v>
      </c>
      <c t="s" s="2" r="B1">
        <v>1</v>
      </c>
    </row>
    <row spans="1:2" r="2">
      <c t="s" s="2" r="B2">
        <v>2</v>
      </c>
    </row>
    <row spans="1:2" r="3">
      <c t="s" s="3" r="A3">
        <v>277</v>
      </c>
    </row>
    <row spans="1:2" r="4">
      <c t="s" s="4" r="A4">
        <v>464</v>
      </c>
      <c t="s" s="4" r="B4">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66</v>
      </c>
      <c t="s" s="2" r="B1">
        <v>1</v>
      </c>
    </row>
    <row spans="1:2" r="2">
      <c t="s" s="2" r="B2">
        <v>2</v>
      </c>
    </row>
    <row spans="1:2" r="3">
      <c t="s" s="3" r="A3">
        <v>280</v>
      </c>
    </row>
    <row spans="1:2" r="4">
      <c t="s" s="4" r="A4">
        <v>467</v>
      </c>
      <c t="s" s="4" r="B4">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469</v>
      </c>
      <c t="s" s="2" r="B1">
        <v>1</v>
      </c>
    </row>
    <row spans="1:2" r="2">
      <c t="s" s="2" r="B2">
        <v>2</v>
      </c>
    </row>
    <row spans="1:2" r="3">
      <c t="s" s="3" r="A3">
        <v>283</v>
      </c>
    </row>
    <row spans="1:2" r="4">
      <c t="s" s="4" r="A4">
        <v>470</v>
      </c>
      <c t="s" s="4" r="B4">
        <v>471</v>
      </c>
    </row>
    <row spans="1:2" r="5">
      <c t="s" s="4" r="A5">
        <v>472</v>
      </c>
      <c t="s" s="4" r="B5">
        <v>473</v>
      </c>
    </row>
    <row spans="1:2" r="6">
      <c t="s" s="4" r="A6">
        <v>474</v>
      </c>
      <c t="s" s="4" r="B6">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6</v>
      </c>
      <c t="s" s="2" r="B1">
        <v>1</v>
      </c>
    </row>
    <row spans="1:2" r="2">
      <c t="s" s="2" r="B2">
        <v>2</v>
      </c>
    </row>
    <row spans="1:2" r="3">
      <c t="s" s="3" r="A3">
        <v>286</v>
      </c>
    </row>
    <row spans="1:2" r="4">
      <c t="s" s="4" r="A4">
        <v>285</v>
      </c>
      <c t="s" s="4" r="B4">
        <v>477</v>
      </c>
    </row>
    <row spans="1:2" r="5">
      <c t="s" s="4" r="A5">
        <v>478</v>
      </c>
      <c t="s" s="4" r="B5">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80</v>
      </c>
      <c t="s" s="2" r="B1">
        <v>1</v>
      </c>
    </row>
    <row spans="1:2" r="2">
      <c t="s" s="2" r="B2">
        <v>2</v>
      </c>
    </row>
    <row spans="1:2" r="3">
      <c t="s" s="3" r="A3">
        <v>295</v>
      </c>
    </row>
    <row spans="1:2" r="4">
      <c t="s" s="4" r="A4">
        <v>481</v>
      </c>
      <c t="s" s="4" r="B4">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483</v>
      </c>
      <c t="s" s="2" r="B1">
        <v>1</v>
      </c>
    </row>
    <row spans="1:2" r="2">
      <c t="s" s="2" r="B2">
        <v>2</v>
      </c>
    </row>
    <row spans="1:2" r="3">
      <c t="s" s="3" r="A3">
        <v>301</v>
      </c>
    </row>
    <row spans="1:2" r="4">
      <c t="s" s="4" r="A4">
        <v>484</v>
      </c>
      <c t="s" s="4" r="B4">
        <v>485</v>
      </c>
    </row>
    <row spans="1:2" r="5">
      <c t="s" s="4" r="A5">
        <v>486</v>
      </c>
      <c t="s" s="4" r="B5">
        <v>487</v>
      </c>
    </row>
    <row spans="1:2" r="6">
      <c t="s" s="4" r="A6">
        <v>488</v>
      </c>
      <c t="s" s="4" r="B6">
        <v>489</v>
      </c>
    </row>
    <row spans="1:2" r="7">
      <c t="s" s="4" r="A7">
        <v>490</v>
      </c>
      <c t="s" s="4" r="B7">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92</v>
      </c>
      <c t="s" s="2" r="B1">
        <v>1</v>
      </c>
    </row>
    <row spans="1:2" r="2">
      <c t="s" s="2" r="B2">
        <v>2</v>
      </c>
    </row>
    <row spans="1:2" r="3">
      <c t="s" s="3" r="A3">
        <v>301</v>
      </c>
    </row>
    <row spans="1:2" r="4">
      <c t="s" s="4" r="A4">
        <v>493</v>
      </c>
      <c t="s" s="4" r="B4">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495</v>
      </c>
      <c t="s" s="2" r="B1">
        <v>1</v>
      </c>
    </row>
    <row spans="1:2" r="2">
      <c t="s" s="2" r="B2">
        <v>2</v>
      </c>
    </row>
    <row spans="1:2" r="3">
      <c t="s" s="3" r="A3">
        <v>306</v>
      </c>
    </row>
    <row spans="1:2" r="4">
      <c t="s" s="4" r="A4">
        <v>496</v>
      </c>
      <c t="s" s="4" r="B4">
        <v>497</v>
      </c>
    </row>
    <row spans="1:2" r="5">
      <c t="s" s="4" r="A5">
        <v>498</v>
      </c>
      <c t="s" s="4" r="B5">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00</v>
      </c>
      <c t="s" s="2" r="B1">
        <v>1</v>
      </c>
    </row>
    <row spans="1:2" r="2">
      <c t="s" s="2" r="B2">
        <v>2</v>
      </c>
    </row>
    <row spans="1:2" r="3">
      <c t="s" s="3" r="A3">
        <v>312</v>
      </c>
    </row>
    <row spans="1:2" r="4">
      <c t="s" s="4" r="A4">
        <v>501</v>
      </c>
      <c t="s" s="4" r="B4">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503</v>
      </c>
      <c t="s" s="2" r="B1">
        <v>1</v>
      </c>
    </row>
    <row spans="1:2" r="2">
      <c t="s" s="2" r="B2">
        <v>2</v>
      </c>
    </row>
    <row spans="1:2" r="3">
      <c t="s" s="3" r="A3">
        <v>318</v>
      </c>
    </row>
    <row spans="1:2" r="4">
      <c t="s" s="4" r="A4">
        <v>504</v>
      </c>
      <c t="s" s="4" r="B4">
        <v>505</v>
      </c>
    </row>
    <row spans="1:2" r="5">
      <c t="s" s="4" r="A5">
        <v>506</v>
      </c>
      <c t="s" s="4" r="B5">
        <v>507</v>
      </c>
    </row>
    <row spans="1:2" r="6">
      <c t="s" s="4" r="A6">
        <v>508</v>
      </c>
      <c t="s" s="4" r="B6">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v>
      </c>
      <c t="s" s="2" r="C2">
        <v>32</v>
      </c>
      <c t="s" s="2" r="D2">
        <v>88</v>
      </c>
    </row>
    <row spans="1:4" r="3">
      <c t="s" s="3" r="A3">
        <v>134</v>
      </c>
    </row>
    <row spans="1:4" r="4">
      <c t="s" s="4" r="A4">
        <v>145</v>
      </c>
      <c t="n" s="7" r="B4">
        <v>-53</v>
      </c>
      <c t="n" s="7" r="C4">
        <v>3418</v>
      </c>
      <c t="n" s="7" r="D4">
        <v>-4473</v>
      </c>
    </row>
    <row spans="1:4" r="5">
      <c t="s" s="4" r="A5">
        <v>146</v>
      </c>
      <c t="n" s="6" r="B5">
        <v>0</v>
      </c>
      <c t="n" s="6" r="C5">
        <v>0</v>
      </c>
      <c t="n" s="6" r="D5">
        <v>-338</v>
      </c>
    </row>
    <row spans="1:4" r="6">
      <c t="s" s="4" r="A6">
        <v>147</v>
      </c>
      <c t="n" s="6" r="B6">
        <v>63</v>
      </c>
      <c t="n" s="6" r="C6">
        <v>84</v>
      </c>
      <c t="n" s="6" r="D6">
        <v>8</v>
      </c>
    </row>
    <row spans="1:4" r="7">
      <c t="s" s="4" r="A7">
        <v>148</v>
      </c>
      <c t="n" s="6" r="B7">
        <v>-76</v>
      </c>
      <c t="n" s="6" r="C7">
        <v>-183</v>
      </c>
      <c t="n" s="6" r="D7">
        <v>-512</v>
      </c>
    </row>
    <row spans="1:4" r="8">
      <c t="s" s="4" r="A8">
        <v>149</v>
      </c>
      <c t="n" s="7" r="B8">
        <v>158</v>
      </c>
      <c t="n" s="7" r="C8">
        <v>-845</v>
      </c>
      <c t="n" s="7" r="D8">
        <v>5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14"/>
    <col customWidth="1" max="7" min="7" width="14"/>
  </cols>
  <sheetData>
    <row spans="1:7" r="1">
      <c t="s" s="1" r="A1">
        <v>510</v>
      </c>
      <c t="s" s="2" r="B1">
        <v>511</v>
      </c>
      <c t="s" s="2" r="C1">
        <v>1</v>
      </c>
    </row>
    <row spans="1:7" r="2">
      <c t="s" s="2" r="B2">
        <v>512</v>
      </c>
      <c t="s" s="2" r="C2">
        <v>513</v>
      </c>
      <c t="s" s="2" r="D2">
        <v>240</v>
      </c>
      <c t="s" s="2" r="E2">
        <v>514</v>
      </c>
      <c t="s" s="2" r="F2">
        <v>515</v>
      </c>
      <c t="s" s="2" r="G2">
        <v>516</v>
      </c>
    </row>
    <row spans="1:7" r="3">
      <c t="s" s="3" r="A3">
        <v>517</v>
      </c>
    </row>
    <row spans="1:7" r="4">
      <c t="s" s="4" r="A4">
        <v>518</v>
      </c>
      <c t="n" s="6" r="C4">
        <v>24</v>
      </c>
    </row>
    <row spans="1:7" r="5">
      <c t="s" s="4" r="A5">
        <v>519</v>
      </c>
      <c t="s" s="4" r="C5">
        <v>520</v>
      </c>
      <c t="s" s="4" r="D5">
        <v>521</v>
      </c>
    </row>
    <row spans="1:7" r="6">
      <c t="s" s="4" r="A6">
        <v>522</v>
      </c>
      <c t="s" s="4" r="C6">
        <v>523</v>
      </c>
      <c t="s" s="4" r="D6">
        <v>524</v>
      </c>
    </row>
    <row spans="1:7" r="7">
      <c t="s" s="4" r="A7">
        <v>525</v>
      </c>
      <c t="n" s="7" r="C7">
        <v>6900000</v>
      </c>
      <c t="n" s="7" r="D7">
        <v>7300000</v>
      </c>
    </row>
    <row spans="1:7" r="8">
      <c t="s" s="4" r="A8">
        <v>526</v>
      </c>
      <c t="n" s="6" r="C8">
        <v>1400000</v>
      </c>
      <c t="n" s="6" r="D8">
        <v>1800000</v>
      </c>
    </row>
    <row spans="1:7" r="9">
      <c t="s" s="4" r="A9">
        <v>527</v>
      </c>
      <c t="n" s="6" r="C9">
        <v>16800000</v>
      </c>
      <c t="n" s="6" r="D9">
        <v>18700000</v>
      </c>
    </row>
    <row spans="1:7" r="10">
      <c t="s" s="4" r="A10">
        <v>528</v>
      </c>
      <c t="n" s="6" r="C10">
        <v>0</v>
      </c>
      <c t="n" s="6" r="D10">
        <v>0</v>
      </c>
      <c t="n" s="7" r="E10">
        <v>0</v>
      </c>
    </row>
    <row spans="1:7" r="11">
      <c t="s" s="4" r="A11">
        <v>529</v>
      </c>
      <c t="n" s="7" r="B11">
        <v>214000</v>
      </c>
    </row>
    <row spans="1:7" r="12">
      <c t="s" s="4" r="A12">
        <v>530</v>
      </c>
      <c t="s" s="4" r="B12">
        <v>531</v>
      </c>
    </row>
    <row spans="1:7" r="13">
      <c t="s" s="4" r="A13">
        <v>532</v>
      </c>
      <c t="n" s="6" r="C13">
        <v>19000</v>
      </c>
      <c t="n" s="6" r="D13">
        <v>37000</v>
      </c>
      <c t="n" s="6" r="E13">
        <v>35000</v>
      </c>
    </row>
    <row spans="1:7" r="14">
      <c t="s" s="4" r="A14">
        <v>533</v>
      </c>
      <c t="n" s="7" r="C14">
        <v>984000</v>
      </c>
      <c t="n" s="6" r="D14">
        <v>748000</v>
      </c>
      <c t="n" s="6" r="E14">
        <v>602000</v>
      </c>
    </row>
    <row spans="1:7" r="15">
      <c t="s" s="4" r="A15">
        <v>534</v>
      </c>
      <c t="s" s="4" r="C15">
        <v>535</v>
      </c>
    </row>
    <row spans="1:7" r="16">
      <c t="s" s="4" r="A16">
        <v>536</v>
      </c>
      <c t="s" s="4" r="C16">
        <v>537</v>
      </c>
    </row>
    <row spans="1:7" r="17">
      <c t="s" s="4" r="A17">
        <v>538</v>
      </c>
      <c t="n" s="7" r="C17">
        <v>0</v>
      </c>
      <c t="n" s="6" r="D17">
        <v>0</v>
      </c>
      <c t="n" s="7" r="E17">
        <v>0</v>
      </c>
    </row>
    <row spans="1:7" r="18">
      <c t="s" s="4" r="A18">
        <v>539</v>
      </c>
    </row>
    <row spans="1:7" r="19">
      <c t="s" s="3" r="A19">
        <v>517</v>
      </c>
    </row>
    <row spans="1:7" r="20">
      <c t="s" s="4" r="A20">
        <v>540</v>
      </c>
      <c t="n" s="6" r="C20">
        <v>20000000</v>
      </c>
      <c t="n" s="7" r="D20">
        <v>24800000</v>
      </c>
    </row>
    <row spans="1:7" r="21">
      <c t="s" s="4" r="A21">
        <v>541</v>
      </c>
    </row>
    <row spans="1:7" r="22">
      <c t="s" s="3" r="A22">
        <v>517</v>
      </c>
    </row>
    <row spans="1:7" r="23">
      <c t="s" s="4" r="A23">
        <v>542</v>
      </c>
      <c t="s" s="4" r="G23">
        <v>543</v>
      </c>
    </row>
    <row spans="1:7" r="24">
      <c t="s" s="4" r="A24">
        <v>544</v>
      </c>
      <c t="n" s="7" r="C24">
        <v>2000</v>
      </c>
    </row>
    <row spans="1:7" r="25">
      <c t="s" s="4" r="A25">
        <v>545</v>
      </c>
    </row>
    <row spans="1:7" r="26">
      <c t="s" s="3" r="A26">
        <v>517</v>
      </c>
    </row>
    <row spans="1:7" r="27">
      <c t="s" s="4" r="A27">
        <v>542</v>
      </c>
      <c t="s" s="4" r="D27">
        <v>546</v>
      </c>
      <c t="s" s="4" r="E27">
        <v>547</v>
      </c>
    </row>
    <row spans="1:7" r="28">
      <c t="s" s="4" r="A28">
        <v>548</v>
      </c>
    </row>
    <row spans="1:7" r="29">
      <c t="s" s="3" r="A29">
        <v>517</v>
      </c>
    </row>
    <row spans="1:7" r="30">
      <c t="s" s="4" r="A30">
        <v>549</v>
      </c>
      <c t="s" s="4" r="C30">
        <v>550</v>
      </c>
    </row>
    <row spans="1:7" r="31">
      <c t="s" s="4" r="A31">
        <v>551</v>
      </c>
    </row>
    <row spans="1:7" r="32">
      <c t="s" s="3" r="A32">
        <v>517</v>
      </c>
    </row>
    <row spans="1:7" r="33">
      <c t="s" s="4" r="A33">
        <v>549</v>
      </c>
      <c t="s" s="4" r="C33">
        <v>550</v>
      </c>
    </row>
    <row spans="1:7" r="34">
      <c t="s" s="4" r="A34">
        <v>552</v>
      </c>
    </row>
    <row spans="1:7" r="35">
      <c t="s" s="3" r="A35">
        <v>517</v>
      </c>
    </row>
    <row spans="1:7" r="36">
      <c t="s" s="4" r="A36">
        <v>549</v>
      </c>
      <c t="s" s="4" r="C36">
        <v>550</v>
      </c>
    </row>
    <row spans="1:7" r="37">
      <c t="s" s="4" r="A37">
        <v>553</v>
      </c>
    </row>
    <row spans="1:7" r="38">
      <c t="s" s="3" r="A38">
        <v>517</v>
      </c>
    </row>
    <row spans="1:7" r="39">
      <c t="s" s="4" r="A39">
        <v>549</v>
      </c>
      <c t="s" s="4" r="C39">
        <v>550</v>
      </c>
    </row>
    <row spans="1:7" r="40">
      <c t="s" s="4" r="A40">
        <v>554</v>
      </c>
    </row>
    <row spans="1:7" r="41">
      <c t="s" s="3" r="A41">
        <v>517</v>
      </c>
    </row>
    <row spans="1:7" r="42">
      <c t="s" s="4" r="A42">
        <v>542</v>
      </c>
      <c t="s" s="4" r="F42">
        <v>555</v>
      </c>
    </row>
    <row spans="1:7" r="43">
      <c t="s" s="4" r="A43">
        <v>556</v>
      </c>
    </row>
    <row spans="1:7" r="44">
      <c t="s" s="3" r="A44">
        <v>517</v>
      </c>
    </row>
    <row spans="1:7" r="45">
      <c t="s" s="4" r="A45">
        <v>549</v>
      </c>
      <c t="s" s="4" r="F45">
        <v>557</v>
      </c>
    </row>
    <row spans="1:7" r="46">
      <c t="s" s="4" r="A46">
        <v>558</v>
      </c>
    </row>
    <row spans="1:7" r="47">
      <c t="s" s="3" r="A47">
        <v>517</v>
      </c>
    </row>
    <row spans="1:7" r="48">
      <c t="s" s="4" r="A48">
        <v>559</v>
      </c>
      <c t="s" s="4" r="C48">
        <v>560</v>
      </c>
      <c t="s" s="4" r="D48">
        <v>561</v>
      </c>
    </row>
    <row spans="1:7" r="49">
      <c t="s" s="4" r="A49">
        <v>562</v>
      </c>
    </row>
    <row spans="1:7" r="50">
      <c t="s" s="3" r="A50">
        <v>517</v>
      </c>
    </row>
    <row spans="1:7" r="51">
      <c t="s" s="4" r="A51">
        <v>549</v>
      </c>
      <c t="s" s="4" r="C51">
        <v>55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563</v>
      </c>
      <c t="s" s="2" r="B1">
        <v>564</v>
      </c>
      <c t="s" s="2" r="C1">
        <v>565</v>
      </c>
      <c t="s" s="2" r="D1">
        <v>240</v>
      </c>
    </row>
    <row spans="1:4" r="2">
      <c t="s" s="3" r="A2">
        <v>566</v>
      </c>
    </row>
    <row spans="1:4" r="3">
      <c t="s" s="4" r="A3">
        <v>567</v>
      </c>
      <c t="n" s="7" r="B3">
        <v>6700</v>
      </c>
    </row>
    <row spans="1:4" r="4">
      <c t="s" s="4" r="A4">
        <v>45</v>
      </c>
      <c t="n" s="7" r="C4">
        <v>17085</v>
      </c>
      <c t="n" s="7" r="D4">
        <v>17085</v>
      </c>
    </row>
    <row spans="1:4" r="5">
      <c t="s" s="4" r="A5">
        <v>568</v>
      </c>
      <c t="n" s="6" r="B5">
        <v>1000</v>
      </c>
    </row>
    <row spans="1:4" r="6">
      <c t="s" s="4" r="A6">
        <v>569</v>
      </c>
      <c t="n" s="7" r="C6">
        <v>149</v>
      </c>
    </row>
    <row spans="1:4" r="7">
      <c t="s" s="4" r="A7">
        <v>570</v>
      </c>
      <c t="s" s="4" r="C7">
        <v>571</v>
      </c>
    </row>
    <row spans="1:4" r="8">
      <c t="s" s="4" r="A8">
        <v>572</v>
      </c>
      <c t="n" s="7" r="D8">
        <v>1800</v>
      </c>
    </row>
    <row spans="1:4" r="9">
      <c t="s" s="4" r="A9">
        <v>573</v>
      </c>
    </row>
    <row spans="1:4" r="10">
      <c t="s" s="3" r="A10">
        <v>566</v>
      </c>
    </row>
    <row spans="1:4" r="11">
      <c t="s" s="4" r="A11">
        <v>574</v>
      </c>
      <c t="s" s="4" r="C11">
        <v>575</v>
      </c>
    </row>
    <row spans="1:4" r="12">
      <c t="s" s="4" r="A12">
        <v>421</v>
      </c>
    </row>
    <row spans="1:4" r="13">
      <c t="s" s="3" r="A13">
        <v>566</v>
      </c>
    </row>
    <row spans="1:4" r="14">
      <c t="s" s="4" r="A14">
        <v>576</v>
      </c>
      <c t="n" s="7" r="C14">
        <v>6688</v>
      </c>
    </row>
    <row spans="1:4" r="15">
      <c t="s" s="4" r="A15">
        <v>349</v>
      </c>
      <c t="n" s="6" r="B15">
        <v>103791</v>
      </c>
      <c t="n" s="6" r="C15">
        <v>101469</v>
      </c>
    </row>
    <row spans="1:4" r="16">
      <c t="s" s="4" r="A16">
        <v>45</v>
      </c>
      <c t="n" s="6" r="B16">
        <v>1100</v>
      </c>
      <c t="n" s="6" r="C16">
        <v>1115</v>
      </c>
    </row>
    <row spans="1:4" r="17">
      <c t="s" s="4" r="A17">
        <v>577</v>
      </c>
      <c t="n" s="6" r="B17">
        <v>1100</v>
      </c>
    </row>
    <row spans="1:4" r="18">
      <c t="s" s="4" r="A18">
        <v>578</v>
      </c>
      <c t="n" s="6" r="B18">
        <v>116600</v>
      </c>
    </row>
    <row spans="1:4" r="19">
      <c t="s" s="4" r="A19">
        <v>579</v>
      </c>
      <c t="n" s="6" r="B19">
        <v>344</v>
      </c>
      <c t="n" s="6" r="C19">
        <v>344</v>
      </c>
    </row>
    <row spans="1:4" r="20">
      <c t="s" s="4" r="A20">
        <v>580</v>
      </c>
      <c t="n" s="6" r="B20">
        <v>2000</v>
      </c>
    </row>
    <row spans="1:4" r="21">
      <c t="s" s="4" r="A21">
        <v>581</v>
      </c>
      <c t="n" s="7" r="B21">
        <v>1000</v>
      </c>
    </row>
    <row spans="1:4" r="22">
      <c t="s" s="4" r="A22">
        <v>582</v>
      </c>
      <c t="s" s="4" r="B22">
        <v>583</v>
      </c>
    </row>
    <row spans="1:4" r="23">
      <c t="s" s="4" r="A23">
        <v>572</v>
      </c>
      <c t="n" s="6" r="C23">
        <v>224</v>
      </c>
    </row>
    <row spans="1:4" r="24">
      <c t="s" s="4" r="A24">
        <v>584</v>
      </c>
      <c t="n" s="7" r="C24">
        <v>1010</v>
      </c>
    </row>
    <row spans="1:4" r="25">
      <c t="s" s="4" r="A25">
        <v>585</v>
      </c>
    </row>
    <row spans="1:4" r="26">
      <c t="s" s="3" r="A26">
        <v>566</v>
      </c>
    </row>
    <row spans="1:4" r="27">
      <c t="s" s="4" r="A27">
        <v>579</v>
      </c>
      <c t="n" s="7" r="B27">
        <v>93700</v>
      </c>
    </row>
    <row spans="1:4" r="28">
      <c t="s" s="4" r="A28">
        <v>586</v>
      </c>
    </row>
    <row spans="1:4" r="29">
      <c t="s" s="3" r="A29">
        <v>566</v>
      </c>
    </row>
    <row spans="1:4" r="30">
      <c t="s" s="4" r="A30">
        <v>587</v>
      </c>
      <c t="n" s="8" r="B30">
        <v>6.25</v>
      </c>
    </row>
    <row spans="1:4" r="31">
      <c t="s" s="4" r="A31">
        <v>576</v>
      </c>
      <c t="n" s="7" r="B31">
        <v>2400</v>
      </c>
    </row>
    <row spans="1:4" r="32">
      <c t="s" s="4" r="A32">
        <v>588</v>
      </c>
      <c t="n" s="9" r="B32">
        <v>0.9258999999999999</v>
      </c>
    </row>
    <row spans="1:4" r="33">
      <c t="s" s="4" r="A33">
        <v>589</v>
      </c>
      <c t="n" s="8" r="B33">
        <v>6.27</v>
      </c>
    </row>
    <row spans="1:4" r="34">
      <c t="s" s="4" r="A34">
        <v>590</v>
      </c>
    </row>
    <row spans="1:4" r="35">
      <c t="s" s="3" r="A35">
        <v>566</v>
      </c>
    </row>
    <row spans="1:4" r="36">
      <c t="s" s="4" r="A36">
        <v>576</v>
      </c>
      <c t="n" s="7" r="B36">
        <v>4300</v>
      </c>
    </row>
    <row spans="1:4" r="37">
      <c t="s" s="4" r="A37">
        <v>591</v>
      </c>
    </row>
    <row spans="1:4" r="38">
      <c t="s" s="3" r="A38">
        <v>566</v>
      </c>
    </row>
    <row spans="1:4" r="39">
      <c t="s" s="4" r="A39">
        <v>592</v>
      </c>
      <c t="s" s="4" r="C39">
        <v>593</v>
      </c>
    </row>
    <row spans="1:4" r="40">
      <c t="s" s="4" r="A40">
        <v>594</v>
      </c>
    </row>
    <row spans="1:4" r="41">
      <c t="s" s="3" r="A41">
        <v>566</v>
      </c>
    </row>
    <row spans="1:4" r="42">
      <c t="s" s="4" r="A42">
        <v>592</v>
      </c>
      <c t="s" s="4" r="C42">
        <v>5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2</v>
      </c>
      <c t="s" s="2" r="D2">
        <v>597</v>
      </c>
    </row>
    <row spans="1:4" r="3">
      <c t="s" s="3" r="A3">
        <v>598</v>
      </c>
    </row>
    <row spans="1:4" r="4">
      <c t="s" s="4" r="A4">
        <v>599</v>
      </c>
      <c t="n" s="7" r="B4">
        <v>17085</v>
      </c>
      <c t="n" s="7" r="C4">
        <v>17085</v>
      </c>
    </row>
    <row spans="1:4" r="5">
      <c t="s" s="4" r="A5">
        <v>421</v>
      </c>
    </row>
    <row spans="1:4" r="6">
      <c t="s" s="3" r="A6">
        <v>600</v>
      </c>
    </row>
    <row spans="1:4" r="7">
      <c t="s" s="4" r="A7">
        <v>601</v>
      </c>
      <c t="n" s="6" r="B7">
        <v>6688</v>
      </c>
    </row>
    <row spans="1:4" r="8">
      <c t="s" s="4" r="A8">
        <v>602</v>
      </c>
      <c t="n" s="6" r="B8">
        <v>6676</v>
      </c>
    </row>
    <row spans="1:4" r="9">
      <c t="s" s="4" r="A9">
        <v>603</v>
      </c>
      <c t="n" s="6" r="B9">
        <v>13364</v>
      </c>
    </row>
    <row spans="1:4" r="10">
      <c t="s" s="3" r="A10">
        <v>604</v>
      </c>
    </row>
    <row spans="1:4" r="11">
      <c t="s" s="4" r="A11">
        <v>34</v>
      </c>
      <c t="n" s="6" r="B11">
        <v>1377</v>
      </c>
      <c t="n" s="7" r="D11">
        <v>1377</v>
      </c>
    </row>
    <row spans="1:4" r="12">
      <c t="s" s="4" r="A12">
        <v>35</v>
      </c>
      <c t="n" s="6" r="B12">
        <v>249</v>
      </c>
      <c t="n" s="6" r="D12">
        <v>249</v>
      </c>
    </row>
    <row spans="1:4" r="13">
      <c t="s" s="4" r="A13">
        <v>37</v>
      </c>
      <c t="n" s="6" r="B13">
        <v>11277</v>
      </c>
      <c t="n" s="6" r="D13">
        <v>11277</v>
      </c>
    </row>
    <row spans="1:4" r="14">
      <c t="s" s="4" r="A14">
        <v>39</v>
      </c>
      <c t="n" s="6" r="B14">
        <v>557</v>
      </c>
      <c t="n" s="6" r="D14">
        <v>557</v>
      </c>
    </row>
    <row spans="1:4" r="15">
      <c t="s" s="4" r="A15">
        <v>349</v>
      </c>
      <c t="n" s="6" r="B15">
        <v>101469</v>
      </c>
      <c t="n" s="6" r="D15">
        <v>103791</v>
      </c>
    </row>
    <row spans="1:4" r="16">
      <c t="s" s="4" r="A16">
        <v>605</v>
      </c>
      <c t="n" s="6" r="B16">
        <v>3513</v>
      </c>
    </row>
    <row spans="1:4" r="17">
      <c t="s" s="4" r="A17">
        <v>606</v>
      </c>
      <c t="n" s="6" r="B17">
        <v>5976</v>
      </c>
      <c t="n" s="6" r="D17">
        <v>7020</v>
      </c>
    </row>
    <row spans="1:4" r="18">
      <c t="s" s="4" r="A18">
        <v>43</v>
      </c>
      <c t="n" s="6" r="B18">
        <v>344</v>
      </c>
      <c t="n" s="6" r="D18">
        <v>344</v>
      </c>
    </row>
    <row spans="1:4" r="19">
      <c t="s" s="4" r="A19">
        <v>607</v>
      </c>
      <c t="n" s="6" r="B19">
        <v>103</v>
      </c>
      <c t="n" s="6" r="D19">
        <v>211</v>
      </c>
    </row>
    <row spans="1:4" r="20">
      <c t="s" s="4" r="A20">
        <v>608</v>
      </c>
      <c t="n" s="6" r="B20">
        <v>1010</v>
      </c>
    </row>
    <row spans="1:4" r="21">
      <c t="s" s="4" r="A21">
        <v>46</v>
      </c>
      <c t="n" s="6" r="B21">
        <v>2742</v>
      </c>
      <c t="n" s="6" r="D21">
        <v>2742</v>
      </c>
    </row>
    <row spans="1:4" r="22">
      <c t="s" s="4" r="A22">
        <v>47</v>
      </c>
      <c t="n" s="6" r="B22">
        <v>243</v>
      </c>
      <c t="n" s="6" r="D22">
        <v>243</v>
      </c>
    </row>
    <row spans="1:4" r="23">
      <c t="s" s="4" r="A23">
        <v>609</v>
      </c>
      <c t="n" s="6" r="B23">
        <v>128860</v>
      </c>
      <c t="n" s="6" r="D23">
        <v>127811</v>
      </c>
    </row>
    <row spans="1:4" r="24">
      <c t="s" s="3" r="A24">
        <v>598</v>
      </c>
    </row>
    <row spans="1:4" r="25">
      <c t="s" s="4" r="A25">
        <v>50</v>
      </c>
      <c t="n" s="6" r="B25">
        <v>18797</v>
      </c>
      <c t="n" s="6" r="D25">
        <v>18797</v>
      </c>
    </row>
    <row spans="1:4" r="26">
      <c t="s" s="4" r="A26">
        <v>51</v>
      </c>
      <c t="n" s="6" r="B26">
        <v>85642</v>
      </c>
      <c t="n" s="6" r="D26">
        <v>85791</v>
      </c>
    </row>
    <row spans="1:4" r="27">
      <c t="s" s="4" r="A27">
        <v>53</v>
      </c>
      <c t="n" s="6" r="B27">
        <v>3119</v>
      </c>
      <c t="n" s="6" r="D27">
        <v>3119</v>
      </c>
    </row>
    <row spans="1:4" r="28">
      <c t="s" s="4" r="A28">
        <v>610</v>
      </c>
      <c t="n" s="6" r="B28">
        <v>8650</v>
      </c>
      <c t="n" s="6" r="D28">
        <v>8650</v>
      </c>
    </row>
    <row spans="1:4" r="29">
      <c t="s" s="4" r="A29">
        <v>58</v>
      </c>
      <c t="n" s="6" r="B29">
        <v>30</v>
      </c>
      <c t="n" s="6" r="D29">
        <v>30</v>
      </c>
    </row>
    <row spans="1:4" r="30">
      <c t="s" s="4" r="A30">
        <v>59</v>
      </c>
      <c t="n" s="6" r="B30">
        <v>373</v>
      </c>
      <c t="n" s="6" r="D30">
        <v>373</v>
      </c>
    </row>
    <row spans="1:4" r="31">
      <c t="s" s="4" r="A31">
        <v>611</v>
      </c>
      <c t="n" s="6" r="B31">
        <v>116611</v>
      </c>
      <c t="n" s="6" r="D31">
        <v>116760</v>
      </c>
    </row>
    <row spans="1:4" r="32">
      <c t="s" s="4" r="A32">
        <v>612</v>
      </c>
      <c t="n" s="6" r="B32">
        <v>12249</v>
      </c>
      <c t="n" s="6" r="D32">
        <v>11051</v>
      </c>
    </row>
    <row spans="1:4" r="33">
      <c t="s" s="4" r="A33">
        <v>599</v>
      </c>
      <c t="n" s="6" r="B33">
        <v>1115</v>
      </c>
      <c t="n" s="7" r="D33">
        <v>1100</v>
      </c>
    </row>
    <row spans="1:4" r="34">
      <c t="s" s="4" r="A34">
        <v>613</v>
      </c>
    </row>
    <row spans="1:4" r="35">
      <c t="s" s="3" r="A35">
        <v>604</v>
      </c>
    </row>
    <row spans="1:4" r="36">
      <c t="s" s="4" r="A36">
        <v>349</v>
      </c>
      <c t="n" s="6" r="B36">
        <v>-2322</v>
      </c>
    </row>
    <row spans="1:4" r="37">
      <c t="s" s="4" r="A37">
        <v>605</v>
      </c>
      <c t="n" s="6" r="B37">
        <v>3513</v>
      </c>
    </row>
    <row spans="1:4" r="38">
      <c t="s" s="4" r="A38">
        <v>606</v>
      </c>
      <c t="n" s="6" r="B38">
        <v>-1044</v>
      </c>
    </row>
    <row spans="1:4" r="39">
      <c t="s" s="4" r="A39">
        <v>607</v>
      </c>
      <c t="n" s="6" r="B39">
        <v>-108</v>
      </c>
    </row>
    <row spans="1:4" r="40">
      <c t="s" s="4" r="A40">
        <v>608</v>
      </c>
      <c t="n" s="6" r="B40">
        <v>1010</v>
      </c>
    </row>
    <row spans="1:4" r="41">
      <c t="s" s="4" r="A41">
        <v>609</v>
      </c>
      <c t="n" s="6" r="B41">
        <v>1049</v>
      </c>
    </row>
    <row spans="1:4" r="42">
      <c t="s" s="3" r="A42">
        <v>598</v>
      </c>
    </row>
    <row spans="1:4" r="43">
      <c t="s" s="4" r="A43">
        <v>51</v>
      </c>
      <c t="n" s="6" r="B43">
        <v>-149</v>
      </c>
    </row>
    <row spans="1:4" r="44">
      <c t="s" s="4" r="A44">
        <v>611</v>
      </c>
      <c t="n" s="6" r="B44">
        <v>-149</v>
      </c>
    </row>
    <row spans="1:4" r="45">
      <c t="s" s="4" r="A45">
        <v>612</v>
      </c>
      <c t="n" s="7" r="B45">
        <v>11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14</v>
      </c>
      <c t="s" s="2" r="B1">
        <v>615</v>
      </c>
    </row>
    <row spans="1:2" r="2">
      <c t="s" s="3" r="A2">
        <v>247</v>
      </c>
    </row>
    <row spans="1:2" r="3">
      <c t="s" s="4" r="A3">
        <v>616</v>
      </c>
      <c t="n" s="7" r="B3">
        <v>9977</v>
      </c>
    </row>
    <row spans="1:2" r="4">
      <c t="s" s="4" r="A4">
        <v>617</v>
      </c>
      <c t="n" s="6" r="B4">
        <v>937</v>
      </c>
    </row>
    <row spans="1:2" r="5">
      <c t="s" s="4" r="A5">
        <v>618</v>
      </c>
      <c t="n" s="6" r="B5">
        <v>9040</v>
      </c>
    </row>
    <row spans="1:2" r="6">
      <c t="s" s="4" r="A6">
        <v>619</v>
      </c>
      <c t="n" s="6" r="B6">
        <v>1185</v>
      </c>
    </row>
    <row spans="1:2" r="7">
      <c t="s" s="4" r="A7">
        <v>620</v>
      </c>
      <c t="n" s="7" r="B7">
        <v>78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32</v>
      </c>
      <c t="s" s="2" r="D2">
        <v>88</v>
      </c>
    </row>
    <row spans="1:4" r="3">
      <c t="s" s="3" r="A3">
        <v>247</v>
      </c>
    </row>
    <row spans="1:4" r="4">
      <c t="s" s="4" r="A4">
        <v>101</v>
      </c>
      <c t="n" s="7" r="B4">
        <v>42375</v>
      </c>
      <c t="n" s="7" r="C4">
        <v>41548</v>
      </c>
      <c t="n" s="7" r="D4">
        <v>38642</v>
      </c>
    </row>
    <row spans="1:4" r="5">
      <c t="s" s="4" r="A5">
        <v>135</v>
      </c>
      <c t="n" s="7" r="B5">
        <v>7518</v>
      </c>
      <c t="n" s="7" r="C5">
        <v>5724</v>
      </c>
      <c t="n" s="7" r="D5">
        <v>-29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9"/>
    <col customWidth="1" max="8" min="8" width="21"/>
    <col customWidth="1" max="9" min="9" width="21"/>
    <col customWidth="1" max="10" min="10" width="21"/>
  </cols>
  <sheetData>
    <row spans="1:10" r="1">
      <c t="s" s="1" r="A1">
        <v>622</v>
      </c>
      <c t="s" s="2" r="B1">
        <v>623</v>
      </c>
      <c t="s" s="2" r="C1">
        <v>624</v>
      </c>
      <c t="s" s="2" r="D1">
        <v>625</v>
      </c>
      <c t="s" s="2" r="E1">
        <v>626</v>
      </c>
      <c t="s" s="2" r="F1">
        <v>514</v>
      </c>
      <c t="s" s="2" r="G1">
        <v>626</v>
      </c>
      <c t="s" s="2" r="H1">
        <v>240</v>
      </c>
      <c t="s" s="2" r="I1">
        <v>514</v>
      </c>
      <c t="s" s="2" r="J1">
        <v>627</v>
      </c>
    </row>
    <row spans="1:10" r="2">
      <c t="s" s="4" r="A2">
        <v>628</v>
      </c>
      <c t="n" s="7" r="E2">
        <v>30237000</v>
      </c>
      <c t="n" s="7" r="F2">
        <v>35500000</v>
      </c>
      <c t="n" s="7" r="G2">
        <v>30237000</v>
      </c>
      <c t="n" s="7" r="H2">
        <v>32887000</v>
      </c>
      <c t="n" s="7" r="I2">
        <v>35500000</v>
      </c>
    </row>
    <row spans="1:10" r="3">
      <c t="s" s="4" r="A3">
        <v>629</v>
      </c>
      <c t="n" s="6" r="E3">
        <v>30575000</v>
      </c>
      <c t="n" s="6" r="F3">
        <v>34500000</v>
      </c>
      <c t="n" s="6" r="G3">
        <v>30575000</v>
      </c>
      <c t="n" s="6" r="H3">
        <v>33367000</v>
      </c>
      <c t="n" s="6" r="I3">
        <v>34500000</v>
      </c>
    </row>
    <row spans="1:10" r="4">
      <c t="s" s="4" r="A4">
        <v>630</v>
      </c>
      <c t="n" s="7" r="F4">
        <v>994000</v>
      </c>
      <c t="n" s="6" r="H4">
        <v>18000</v>
      </c>
    </row>
    <row spans="1:10" r="5">
      <c t="s" s="4" r="A5">
        <v>631</v>
      </c>
      <c t="n" s="6" r="E5">
        <v>29698000</v>
      </c>
      <c t="n" s="6" r="G5">
        <v>29698000</v>
      </c>
      <c t="n" s="6" r="H5">
        <v>32163000</v>
      </c>
    </row>
    <row spans="1:10" r="6">
      <c t="s" s="4" r="A6">
        <v>108</v>
      </c>
      <c t="n" s="6" r="E6">
        <v>10000</v>
      </c>
    </row>
    <row spans="1:10" r="7">
      <c t="s" s="4" r="A7">
        <v>632</v>
      </c>
      <c t="n" s="7" r="B7">
        <v>82000</v>
      </c>
      <c t="n" s="7" r="C7">
        <v>2000</v>
      </c>
    </row>
    <row spans="1:10" r="8">
      <c t="s" s="4" r="A8">
        <v>633</v>
      </c>
      <c t="n" s="7" r="D8">
        <v>77000</v>
      </c>
      <c t="n" s="6" r="G8">
        <v>0</v>
      </c>
    </row>
    <row spans="1:10" r="9">
      <c t="s" s="4" r="A9">
        <v>634</v>
      </c>
      <c t="n" s="7" r="D9">
        <v>0</v>
      </c>
    </row>
    <row spans="1:10" r="10">
      <c t="s" s="4" r="A10">
        <v>635</v>
      </c>
      <c t="n" s="6" r="G10">
        <v>84053000</v>
      </c>
      <c t="n" s="6" r="H10">
        <v>47109000</v>
      </c>
      <c t="n" s="6" r="I10">
        <v>41675000</v>
      </c>
    </row>
    <row spans="1:10" r="11">
      <c t="s" s="4" r="A11">
        <v>107</v>
      </c>
      <c t="n" s="6" r="G11">
        <v>224000</v>
      </c>
      <c t="n" s="6" r="H11">
        <v>538000</v>
      </c>
      <c t="n" s="6" r="I11">
        <v>1507000</v>
      </c>
    </row>
    <row spans="1:10" r="12">
      <c t="s" s="4" r="A12">
        <v>208</v>
      </c>
      <c t="n" s="6" r="G12">
        <v>531000</v>
      </c>
    </row>
    <row spans="1:10" r="13">
      <c t="s" s="4" r="A13">
        <v>108</v>
      </c>
      <c t="n" s="6" r="G13">
        <v>10000</v>
      </c>
    </row>
    <row spans="1:10" r="14">
      <c t="s" s="4" r="A14">
        <v>636</v>
      </c>
      <c t="n" s="6" r="G14">
        <v>23291000</v>
      </c>
      <c t="n" s="6" r="H14">
        <v>35980000</v>
      </c>
      <c t="n" s="7" r="I14">
        <v>26322000</v>
      </c>
    </row>
    <row spans="1:10" r="15">
      <c t="s" s="4" r="A15">
        <v>206</v>
      </c>
      <c t="n" s="6" r="G15">
        <v>1581000</v>
      </c>
      <c t="n" s="6" r="H15">
        <v>2965000</v>
      </c>
    </row>
    <row spans="1:10" r="16">
      <c t="s" s="4" r="A16">
        <v>637</v>
      </c>
      <c t="n" s="6" r="E16">
        <v>88000000</v>
      </c>
      <c t="n" s="6" r="G16">
        <v>88000000</v>
      </c>
      <c t="n" s="6" r="H16">
        <v>86900000</v>
      </c>
    </row>
    <row spans="1:10" r="17">
      <c t="s" s="4" r="A17">
        <v>638</v>
      </c>
      <c t="n" s="6" r="E17">
        <v>88000000</v>
      </c>
      <c t="n" s="6" r="G17">
        <v>88000000</v>
      </c>
      <c t="n" s="6" r="H17">
        <v>87100000</v>
      </c>
    </row>
    <row spans="1:10" r="18">
      <c t="s" s="4" r="A18">
        <v>639</v>
      </c>
      <c t="n" s="6" r="E18">
        <v>181231000</v>
      </c>
      <c t="n" s="6" r="G18">
        <v>181231000</v>
      </c>
      <c t="n" s="6" r="H18">
        <v>143855000</v>
      </c>
    </row>
    <row spans="1:10" r="19">
      <c t="s" s="4" r="A19">
        <v>640</v>
      </c>
      <c t="n" s="6" r="E19">
        <v>117596000</v>
      </c>
      <c t="n" s="6" r="G19">
        <v>117596000</v>
      </c>
      <c t="n" s="6" r="H19">
        <v>12604000</v>
      </c>
    </row>
    <row spans="1:10" r="20">
      <c t="s" s="4" r="A20">
        <v>641</v>
      </c>
      <c t="n" s="6" r="E20">
        <v>63635000</v>
      </c>
      <c t="n" s="6" r="G20">
        <v>63635000</v>
      </c>
      <c t="n" s="6" r="H20">
        <v>131251000</v>
      </c>
    </row>
    <row spans="1:10" r="21">
      <c t="s" s="4" r="A21">
        <v>642</v>
      </c>
      <c t="n" s="6" r="E21">
        <v>5900000</v>
      </c>
      <c t="n" s="6" r="G21">
        <v>5900000</v>
      </c>
      <c t="n" s="6" r="H21">
        <v>4500000</v>
      </c>
    </row>
    <row spans="1:10" r="22">
      <c t="s" s="4" r="A22">
        <v>643</v>
      </c>
    </row>
    <row spans="1:10" r="23">
      <c t="s" s="4" r="A23">
        <v>628</v>
      </c>
      <c t="n" s="6" r="E23">
        <v>18807000</v>
      </c>
      <c t="n" s="6" r="G23">
        <v>18807000</v>
      </c>
      <c t="n" s="6" r="H23">
        <v>20814000</v>
      </c>
    </row>
    <row spans="1:10" r="24">
      <c t="s" s="4" r="A24">
        <v>629</v>
      </c>
      <c t="n" s="6" r="E24">
        <v>18899000</v>
      </c>
      <c t="n" s="6" r="G24">
        <v>18899000</v>
      </c>
      <c t="n" s="6" r="H24">
        <v>21080000</v>
      </c>
    </row>
    <row spans="1:10" r="25">
      <c t="s" s="4" r="A25">
        <v>630</v>
      </c>
      <c t="n" s="6" r="H25">
        <v>18000</v>
      </c>
    </row>
    <row spans="1:10" r="26">
      <c t="s" s="4" r="A26">
        <v>631</v>
      </c>
      <c t="n" s="6" r="E26">
        <v>18327000</v>
      </c>
      <c t="n" s="6" r="G26">
        <v>18327000</v>
      </c>
      <c t="n" s="6" r="H26">
        <v>20170000</v>
      </c>
    </row>
    <row spans="1:10" r="27">
      <c t="s" s="4" r="A27">
        <v>639</v>
      </c>
      <c t="n" s="6" r="E27">
        <v>35255000</v>
      </c>
      <c t="n" s="6" r="G27">
        <v>35255000</v>
      </c>
      <c t="n" s="6" r="H27">
        <v>25172000</v>
      </c>
    </row>
    <row spans="1:10" r="28">
      <c t="s" s="4" r="A28">
        <v>640</v>
      </c>
      <c t="n" s="6" r="E28">
        <v>31415000</v>
      </c>
      <c t="n" s="6" r="G28">
        <v>31415000</v>
      </c>
      <c t="n" s="6" r="H28">
        <v>3663000</v>
      </c>
    </row>
    <row spans="1:10" r="29">
      <c t="s" s="4" r="A29">
        <v>641</v>
      </c>
      <c t="n" s="7" r="E29">
        <v>3840000</v>
      </c>
      <c t="n" s="7" r="G29">
        <v>3840000</v>
      </c>
      <c t="n" s="7" r="H29">
        <v>21509000</v>
      </c>
    </row>
    <row spans="1:10" r="30">
      <c t="s" s="4" r="A30">
        <v>644</v>
      </c>
    </row>
    <row spans="1:10" r="31">
      <c t="s" s="4" r="A31">
        <v>631</v>
      </c>
      <c t="n" s="7" r="J31">
        <v>521000</v>
      </c>
    </row>
    <row spans="1:10" r="32">
      <c t="s" s="4" r="A32">
        <v>645</v>
      </c>
    </row>
    <row spans="1:10" r="33">
      <c t="s" s="4" r="A33">
        <v>646</v>
      </c>
      <c t="n" s="6" r="E33">
        <v>139</v>
      </c>
      <c t="n" s="6" r="G33">
        <v>139</v>
      </c>
    </row>
    <row spans="1:10" r="34">
      <c t="s" s="4" r="A34">
        <v>639</v>
      </c>
      <c t="n" s="7" r="E34">
        <v>181200000</v>
      </c>
      <c t="n" s="7" r="G34">
        <v>181200000</v>
      </c>
    </row>
    <row spans="1:10" r="35">
      <c t="s" s="4" r="A35">
        <v>647</v>
      </c>
      <c t="n" s="6" r="E35">
        <v>92</v>
      </c>
      <c t="n" s="6" r="G35">
        <v>92</v>
      </c>
    </row>
    <row spans="1:10" r="36">
      <c t="s" s="4" r="A36">
        <v>640</v>
      </c>
      <c t="n" s="7" r="E36">
        <v>117600000</v>
      </c>
      <c t="n" s="7" r="G36">
        <v>117600000</v>
      </c>
    </row>
    <row spans="1:10" r="37">
      <c t="s" s="4" r="A37">
        <v>648</v>
      </c>
      <c t="n" s="6" r="E37">
        <v>47</v>
      </c>
      <c t="n" s="6" r="G37">
        <v>47</v>
      </c>
    </row>
    <row spans="1:10" r="38">
      <c t="s" s="4" r="A38">
        <v>641</v>
      </c>
      <c t="n" s="7" r="E38">
        <v>63600000</v>
      </c>
      <c t="n" s="7" r="G38">
        <v>63600000</v>
      </c>
    </row>
    <row spans="1:10" r="39">
      <c t="s" s="4" r="A39">
        <v>649</v>
      </c>
    </row>
    <row spans="1:10" r="40">
      <c t="s" s="4" r="A40">
        <v>646</v>
      </c>
      <c t="n" s="6" r="E40">
        <v>0</v>
      </c>
      <c t="n" s="6" r="G40">
        <v>0</v>
      </c>
    </row>
    <row spans="1:10" r="41">
      <c t="s" s="4" r="A41">
        <v>591</v>
      </c>
    </row>
    <row spans="1:10" r="42">
      <c t="s" s="4" r="A42">
        <v>650</v>
      </c>
      <c t="n" s="6" r="E42">
        <v>50</v>
      </c>
      <c t="n" s="6" r="G42">
        <v>50</v>
      </c>
    </row>
    <row spans="1:10" r="43">
      <c t="s" s="4" r="A43">
        <v>594</v>
      </c>
    </row>
    <row spans="1:10" r="44">
      <c t="s" s="4" r="A44">
        <v>650</v>
      </c>
      <c t="n" s="6" r="E44">
        <v>25</v>
      </c>
      <c t="n" s="6" r="G44">
        <v>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s>
  <sheetData>
    <row spans="1:6" r="1">
      <c t="s" s="1" r="A1">
        <v>651</v>
      </c>
      <c t="s" s="2" r="C1">
        <v>511</v>
      </c>
      <c t="s" s="2" r="D1">
        <v>1</v>
      </c>
    </row>
    <row spans="1:6" r="2">
      <c t="s" s="2" r="C2">
        <v>88</v>
      </c>
      <c t="s" s="2" r="D2">
        <v>2</v>
      </c>
      <c t="s" s="2" r="F2">
        <v>32</v>
      </c>
    </row>
    <row spans="1:6" r="3">
      <c t="s" s="3" r="A3">
        <v>652</v>
      </c>
    </row>
    <row spans="1:6" r="4">
      <c t="s" s="4" r="A4">
        <v>653</v>
      </c>
      <c t="n" s="7" r="D4">
        <v>233558</v>
      </c>
      <c t="n" s="7" r="F4">
        <v>216247</v>
      </c>
    </row>
    <row spans="1:6" r="5">
      <c t="s" s="4" r="A5">
        <v>654</v>
      </c>
      <c t="n" s="6" r="D5">
        <v>465</v>
      </c>
      <c t="n" s="6" r="F5">
        <v>1139</v>
      </c>
    </row>
    <row spans="1:6" r="6">
      <c t="s" s="4" r="A6">
        <v>630</v>
      </c>
      <c t="n" s="6" r="D6">
        <v>3080</v>
      </c>
      <c t="n" s="6" r="F6">
        <v>3375</v>
      </c>
    </row>
    <row spans="1:6" r="7">
      <c t="s" s="4" r="A7">
        <v>655</v>
      </c>
      <c t="n" s="6" r="D7">
        <v>230943</v>
      </c>
      <c t="n" s="6" r="F7">
        <v>214011</v>
      </c>
    </row>
    <row spans="1:6" r="8">
      <c t="s" s="3" r="A8">
        <v>656</v>
      </c>
    </row>
    <row spans="1:6" r="9">
      <c t="s" s="4" r="A9">
        <v>628</v>
      </c>
      <c t="n" s="7" r="C9">
        <v>35500</v>
      </c>
      <c t="n" s="6" r="D9">
        <v>30237</v>
      </c>
      <c t="n" s="6" r="F9">
        <v>32887</v>
      </c>
    </row>
    <row spans="1:6" r="10">
      <c t="s" s="4" r="A10">
        <v>657</v>
      </c>
      <c t="s" s="4" r="B10">
        <v>57</v>
      </c>
      <c t="n" s="6" r="D10">
        <v>539</v>
      </c>
      <c t="n" s="6" r="F10">
        <v>724</v>
      </c>
    </row>
    <row spans="1:6" r="11">
      <c t="s" s="4" r="A11">
        <v>658</v>
      </c>
      <c t="n" s="6" r="D11">
        <v>29698</v>
      </c>
      <c t="n" s="6" r="F11">
        <v>32163</v>
      </c>
    </row>
    <row spans="1:6" r="12">
      <c t="s" s="4" r="A12">
        <v>654</v>
      </c>
      <c t="n" s="6" r="D12">
        <v>877</v>
      </c>
      <c t="n" s="6" r="F12">
        <v>1222</v>
      </c>
    </row>
    <row spans="1:6" r="13">
      <c t="s" s="4" r="A13">
        <v>630</v>
      </c>
      <c t="n" s="6" r="C13">
        <v>994</v>
      </c>
      <c t="n" s="6" r="F13">
        <v>18</v>
      </c>
    </row>
    <row spans="1:6" r="14">
      <c t="s" s="4" r="A14">
        <v>655</v>
      </c>
      <c t="n" s="7" r="C14">
        <v>34500</v>
      </c>
      <c t="n" s="6" r="D14">
        <v>30575</v>
      </c>
      <c t="n" s="6" r="F14">
        <v>33367</v>
      </c>
    </row>
    <row spans="1:6" r="15">
      <c t="s" s="4" r="A15">
        <v>659</v>
      </c>
    </row>
    <row spans="1:6" r="16">
      <c t="s" s="3" r="A16">
        <v>652</v>
      </c>
    </row>
    <row spans="1:6" r="17">
      <c t="s" s="4" r="A17">
        <v>653</v>
      </c>
      <c t="n" s="6" r="D17">
        <v>9404</v>
      </c>
      <c t="n" s="6" r="F17">
        <v>14991</v>
      </c>
    </row>
    <row spans="1:6" r="18">
      <c t="s" s="4" r="A18">
        <v>630</v>
      </c>
      <c t="n" s="6" r="D18">
        <v>142</v>
      </c>
      <c t="n" s="6" r="F18">
        <v>422</v>
      </c>
    </row>
    <row spans="1:6" r="19">
      <c t="s" s="4" r="A19">
        <v>655</v>
      </c>
      <c t="n" s="6" r="D19">
        <v>9262</v>
      </c>
      <c t="n" s="6" r="F19">
        <v>14569</v>
      </c>
    </row>
    <row spans="1:6" r="20">
      <c t="s" s="4" r="A20">
        <v>660</v>
      </c>
    </row>
    <row spans="1:6" r="21">
      <c t="s" s="3" r="A21">
        <v>652</v>
      </c>
    </row>
    <row spans="1:6" r="22">
      <c t="s" s="4" r="A22">
        <v>653</v>
      </c>
      <c t="n" s="6" r="D22">
        <v>64866</v>
      </c>
      <c t="n" s="6" r="F22">
        <v>76469</v>
      </c>
    </row>
    <row spans="1:6" r="23">
      <c t="s" s="4" r="A23">
        <v>654</v>
      </c>
      <c t="n" s="6" r="D23">
        <v>25</v>
      </c>
      <c t="n" s="6" r="F23">
        <v>70</v>
      </c>
    </row>
    <row spans="1:6" r="24">
      <c t="s" s="4" r="A24">
        <v>630</v>
      </c>
      <c t="n" s="6" r="D24">
        <v>1065</v>
      </c>
      <c t="n" s="6" r="F24">
        <v>1740</v>
      </c>
    </row>
    <row spans="1:6" r="25">
      <c t="s" s="4" r="A25">
        <v>655</v>
      </c>
      <c t="n" s="6" r="D25">
        <v>63826</v>
      </c>
      <c t="n" s="6" r="F25">
        <v>74799</v>
      </c>
    </row>
    <row spans="1:6" r="26">
      <c t="s" s="4" r="A26">
        <v>661</v>
      </c>
    </row>
    <row spans="1:6" r="27">
      <c t="s" s="3" r="A27">
        <v>652</v>
      </c>
    </row>
    <row spans="1:6" r="28">
      <c t="s" s="4" r="A28">
        <v>653</v>
      </c>
      <c t="n" s="6" r="D28">
        <v>52870</v>
      </c>
      <c t="n" s="6" r="F28">
        <v>39343</v>
      </c>
    </row>
    <row spans="1:6" r="29">
      <c t="s" s="4" r="A29">
        <v>654</v>
      </c>
      <c t="n" s="6" r="D29">
        <v>130</v>
      </c>
      <c t="n" s="6" r="F29">
        <v>302</v>
      </c>
    </row>
    <row spans="1:6" r="30">
      <c t="s" s="4" r="A30">
        <v>630</v>
      </c>
      <c t="n" s="6" r="D30">
        <v>829</v>
      </c>
      <c t="n" s="6" r="F30">
        <v>430</v>
      </c>
    </row>
    <row spans="1:6" r="31">
      <c t="s" s="4" r="A31">
        <v>655</v>
      </c>
      <c t="n" s="6" r="D31">
        <v>52171</v>
      </c>
      <c t="n" s="6" r="F31">
        <v>39215</v>
      </c>
    </row>
    <row spans="1:6" r="32">
      <c t="s" s="3" r="A32">
        <v>656</v>
      </c>
    </row>
    <row spans="1:6" r="33">
      <c t="s" s="4" r="A33">
        <v>628</v>
      </c>
      <c t="n" s="6" r="D33">
        <v>11430</v>
      </c>
      <c t="n" s="6" r="F33">
        <v>12073</v>
      </c>
    </row>
    <row spans="1:6" r="34">
      <c t="s" s="4" r="A34">
        <v>657</v>
      </c>
      <c t="s" s="4" r="B34">
        <v>57</v>
      </c>
      <c t="n" s="6" r="D34">
        <v>59</v>
      </c>
      <c t="n" s="6" r="F34">
        <v>80</v>
      </c>
    </row>
    <row spans="1:6" r="35">
      <c t="s" s="4" r="A35">
        <v>658</v>
      </c>
      <c t="n" s="6" r="D35">
        <v>11371</v>
      </c>
      <c t="n" s="6" r="F35">
        <v>11993</v>
      </c>
    </row>
    <row spans="1:6" r="36">
      <c t="s" s="4" r="A36">
        <v>654</v>
      </c>
      <c t="n" s="6" r="D36">
        <v>305</v>
      </c>
      <c t="n" s="6" r="F36">
        <v>294</v>
      </c>
    </row>
    <row spans="1:6" r="37">
      <c t="s" s="4" r="A37">
        <v>655</v>
      </c>
      <c t="n" s="6" r="D37">
        <v>11676</v>
      </c>
      <c t="n" s="6" r="F37">
        <v>12287</v>
      </c>
    </row>
    <row spans="1:6" r="38">
      <c t="s" s="4" r="A38">
        <v>662</v>
      </c>
    </row>
    <row spans="1:6" r="39">
      <c t="s" s="3" r="A39">
        <v>652</v>
      </c>
    </row>
    <row spans="1:6" r="40">
      <c t="s" s="4" r="A40">
        <v>653</v>
      </c>
      <c t="n" s="6" r="D40">
        <v>24250</v>
      </c>
      <c t="n" s="6" r="F40">
        <v>28740</v>
      </c>
    </row>
    <row spans="1:6" r="41">
      <c t="s" s="4" r="A41">
        <v>654</v>
      </c>
      <c t="n" s="6" r="D41">
        <v>7</v>
      </c>
      <c t="n" s="6" r="F41">
        <v>208</v>
      </c>
    </row>
    <row spans="1:6" r="42">
      <c t="s" s="4" r="A42">
        <v>630</v>
      </c>
      <c t="n" s="6" r="D42">
        <v>354</v>
      </c>
      <c t="n" s="6" r="F42">
        <v>319</v>
      </c>
    </row>
    <row spans="1:6" r="43">
      <c t="s" s="4" r="A43">
        <v>655</v>
      </c>
      <c t="n" s="6" r="D43">
        <v>23903</v>
      </c>
      <c t="n" s="6" r="F43">
        <v>28629</v>
      </c>
    </row>
    <row spans="1:6" r="44">
      <c t="s" s="4" r="A44">
        <v>663</v>
      </c>
    </row>
    <row spans="1:6" r="45">
      <c t="s" s="3" r="A45">
        <v>652</v>
      </c>
    </row>
    <row spans="1:6" r="46">
      <c t="s" s="4" r="A46">
        <v>653</v>
      </c>
      <c t="n" s="6" r="D46">
        <v>18503</v>
      </c>
    </row>
    <row spans="1:6" r="47">
      <c t="s" s="4" r="A47">
        <v>630</v>
      </c>
      <c t="n" s="6" r="D47">
        <v>188</v>
      </c>
    </row>
    <row spans="1:6" r="48">
      <c t="s" s="4" r="A48">
        <v>655</v>
      </c>
      <c t="n" s="6" r="D48">
        <v>18315</v>
      </c>
    </row>
    <row spans="1:6" r="49">
      <c t="s" s="4" r="A49">
        <v>664</v>
      </c>
    </row>
    <row spans="1:6" r="50">
      <c t="s" s="3" r="A50">
        <v>652</v>
      </c>
    </row>
    <row spans="1:6" r="51">
      <c t="s" s="4" r="A51">
        <v>653</v>
      </c>
      <c t="n" s="6" r="D51">
        <v>61</v>
      </c>
      <c t="s" s="4" r="E51">
        <v>665</v>
      </c>
      <c t="n" s="6" r="F51">
        <v>820</v>
      </c>
    </row>
    <row spans="1:6" r="52">
      <c t="s" s="4" r="A52">
        <v>654</v>
      </c>
      <c t="n" s="6" r="F52">
        <v>11</v>
      </c>
    </row>
    <row spans="1:6" r="53">
      <c t="s" s="4" r="A53">
        <v>630</v>
      </c>
      <c t="n" s="6" r="F53">
        <v>3</v>
      </c>
    </row>
    <row spans="1:6" r="54">
      <c t="s" s="4" r="A54">
        <v>655</v>
      </c>
      <c t="n" s="6" r="D54">
        <v>61</v>
      </c>
      <c t="s" s="4" r="E54">
        <v>665</v>
      </c>
      <c t="n" s="6" r="F54">
        <v>828</v>
      </c>
    </row>
    <row spans="1:6" r="55">
      <c t="s" s="4" r="A55">
        <v>643</v>
      </c>
    </row>
    <row spans="1:6" r="56">
      <c t="s" s="3" r="A56">
        <v>652</v>
      </c>
    </row>
    <row spans="1:6" r="57">
      <c t="s" s="4" r="A57">
        <v>653</v>
      </c>
      <c t="n" s="6" r="D57">
        <v>61604</v>
      </c>
      <c t="n" s="6" r="F57">
        <v>55877</v>
      </c>
    </row>
    <row spans="1:6" r="58">
      <c t="s" s="4" r="A58">
        <v>654</v>
      </c>
      <c t="n" s="6" r="D58">
        <v>303</v>
      </c>
      <c t="n" s="6" r="F58">
        <v>510</v>
      </c>
    </row>
    <row spans="1:6" r="59">
      <c t="s" s="4" r="A59">
        <v>630</v>
      </c>
      <c t="n" s="6" r="D59">
        <v>502</v>
      </c>
      <c t="n" s="6" r="F59">
        <v>461</v>
      </c>
    </row>
    <row spans="1:6" r="60">
      <c t="s" s="4" r="A60">
        <v>655</v>
      </c>
      <c t="n" s="6" r="D60">
        <v>61405</v>
      </c>
      <c t="n" s="6" r="F60">
        <v>55926</v>
      </c>
    </row>
    <row spans="1:6" r="61">
      <c t="s" s="3" r="A61">
        <v>656</v>
      </c>
    </row>
    <row spans="1:6" r="62">
      <c t="s" s="4" r="A62">
        <v>628</v>
      </c>
      <c t="n" s="6" r="D62">
        <v>18807</v>
      </c>
      <c t="n" s="6" r="F62">
        <v>20814</v>
      </c>
    </row>
    <row spans="1:6" r="63">
      <c t="s" s="4" r="A63">
        <v>657</v>
      </c>
      <c t="s" s="4" r="B63">
        <v>57</v>
      </c>
      <c t="n" s="6" r="D63">
        <v>480</v>
      </c>
      <c t="n" s="6" r="F63">
        <v>644</v>
      </c>
    </row>
    <row spans="1:6" r="64">
      <c t="s" s="4" r="A64">
        <v>658</v>
      </c>
      <c t="n" s="6" r="D64">
        <v>18327</v>
      </c>
      <c t="n" s="6" r="F64">
        <v>20170</v>
      </c>
    </row>
    <row spans="1:6" r="65">
      <c t="s" s="4" r="A65">
        <v>654</v>
      </c>
      <c t="n" s="6" r="D65">
        <v>572</v>
      </c>
      <c t="n" s="6" r="F65">
        <v>928</v>
      </c>
    </row>
    <row spans="1:6" r="66">
      <c t="s" s="4" r="A66">
        <v>630</v>
      </c>
      <c t="n" s="6" r="F66">
        <v>18</v>
      </c>
    </row>
    <row spans="1:6" r="67">
      <c t="s" s="4" r="A67">
        <v>655</v>
      </c>
      <c t="n" s="6" r="D67">
        <v>18899</v>
      </c>
      <c t="n" s="6" r="F67">
        <v>21080</v>
      </c>
    </row>
    <row spans="1:6" r="68">
      <c t="s" s="4" r="A68">
        <v>666</v>
      </c>
    </row>
    <row spans="1:6" r="69">
      <c t="s" s="3" r="A69">
        <v>652</v>
      </c>
    </row>
    <row spans="1:6" r="70">
      <c t="s" s="4" r="A70">
        <v>653</v>
      </c>
      <c t="n" s="6" r="D70">
        <v>2000</v>
      </c>
    </row>
    <row spans="1:6" r="71">
      <c t="s" s="4" r="A71">
        <v>655</v>
      </c>
      <c t="n" s="6" r="D71">
        <v>2000</v>
      </c>
    </row>
    <row spans="1:6" r="72">
      <c t="s" s="4" r="A72">
        <v>667</v>
      </c>
    </row>
    <row spans="1:6" r="73">
      <c t="s" s="3" r="A73">
        <v>652</v>
      </c>
    </row>
    <row spans="1:6" r="74">
      <c t="s" s="4" r="A74">
        <v>653</v>
      </c>
      <c t="n" s="6" r="F74">
        <v>7</v>
      </c>
    </row>
    <row spans="1:6" r="75">
      <c t="s" s="4" r="A75">
        <v>654</v>
      </c>
      <c t="n" s="6" r="F75">
        <v>38</v>
      </c>
    </row>
    <row spans="1:6" r="76">
      <c t="s" s="4" r="A76">
        <v>655</v>
      </c>
      <c t="n" s="7" r="F76">
        <v>45</v>
      </c>
    </row>
    <row spans="1:6" r="77">
      <c t="s" s="4" r="A77">
        <v>668</v>
      </c>
    </row>
    <row spans="1:6" r="78">
      <c t="s" s="3" r="A78">
        <v>652</v>
      </c>
    </row>
    <row spans="1:6" r="79">
      <c t="s" s="4" r="A79">
        <v>654</v>
      </c>
      <c t="n" s="7" r="D79">
        <v>1</v>
      </c>
    </row>
    <row spans="1:6" r="80">
      <c t="n" r="A80"/>
    </row>
    <row spans="1:6" r="81">
      <c t="s" s="4" r="A81">
        <v>57</v>
      </c>
      <c t="s" s="4" r="B81">
        <v>669</v>
      </c>
    </row>
    <row spans="1:6" r="82">
      <c t="s" s="4" r="A82">
        <v>665</v>
      </c>
      <c t="s" s="4" r="B82">
        <v>670</v>
      </c>
    </row>
  </sheetData>
  <mergeCells count="6">
    <mergeCell ref="A1:B2"/>
    <mergeCell ref="D1:F1"/>
    <mergeCell ref="D2:E2"/>
    <mergeCell ref="A80:E80"/>
    <mergeCell ref="B81:E81"/>
    <mergeCell ref="B82:E8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32</v>
      </c>
    </row>
    <row spans="1:3" r="2">
      <c t="s" s="3" r="A2">
        <v>652</v>
      </c>
    </row>
    <row spans="1:3" r="3">
      <c t="s" s="4" r="A3">
        <v>672</v>
      </c>
      <c t="n" s="7" r="B3">
        <v>61</v>
      </c>
    </row>
    <row spans="1:3" r="4">
      <c t="s" s="4" r="A4">
        <v>673</v>
      </c>
      <c t="n" s="6" r="B4">
        <v>75966</v>
      </c>
    </row>
    <row spans="1:3" r="5">
      <c t="s" s="4" r="A5">
        <v>674</v>
      </c>
      <c t="n" s="6" r="B5">
        <v>143669</v>
      </c>
    </row>
    <row spans="1:3" r="6">
      <c t="s" s="4" r="A6">
        <v>675</v>
      </c>
      <c t="n" s="6" r="B6">
        <v>13862</v>
      </c>
    </row>
    <row spans="1:3" r="7">
      <c t="s" s="4" r="A7">
        <v>676</v>
      </c>
      <c t="n" s="6" r="B7">
        <v>233558</v>
      </c>
      <c t="n" s="7" r="C7">
        <v>216247</v>
      </c>
    </row>
    <row spans="1:3" r="8">
      <c t="s" s="4" r="A8">
        <v>677</v>
      </c>
      <c t="n" s="6" r="B8">
        <v>61</v>
      </c>
    </row>
    <row spans="1:3" r="9">
      <c t="s" s="4" r="A9">
        <v>678</v>
      </c>
      <c t="n" s="6" r="B9">
        <v>75382</v>
      </c>
    </row>
    <row spans="1:3" r="10">
      <c t="s" s="4" r="A10">
        <v>679</v>
      </c>
      <c t="n" s="6" r="B10">
        <v>141798</v>
      </c>
    </row>
    <row spans="1:3" r="11">
      <c t="s" s="4" r="A11">
        <v>680</v>
      </c>
      <c t="n" s="6" r="B11">
        <v>13702</v>
      </c>
    </row>
    <row spans="1:3" r="12">
      <c t="s" s="4" r="A12">
        <v>681</v>
      </c>
      <c t="n" s="7" r="B12">
        <v>230943</v>
      </c>
    </row>
    <row spans="1:3" r="13">
      <c t="s" s="3" r="A13">
        <v>656</v>
      </c>
    </row>
    <row spans="1:3" r="14">
      <c t="s" s="4" r="A14">
        <v>682</v>
      </c>
      <c t="s" s="4" r="B14">
        <v>683</v>
      </c>
    </row>
    <row spans="1:3" r="15">
      <c t="s" s="4" r="A15">
        <v>684</v>
      </c>
      <c t="n" s="7" r="B15">
        <v>24104</v>
      </c>
    </row>
    <row spans="1:3" r="16">
      <c t="s" s="4" r="A16">
        <v>685</v>
      </c>
      <c t="n" s="6" r="B16">
        <v>4847</v>
      </c>
    </row>
    <row spans="1:3" r="17">
      <c t="s" s="4" r="A17">
        <v>686</v>
      </c>
      <c t="n" s="6" r="B17">
        <v>747</v>
      </c>
    </row>
    <row spans="1:3" r="18">
      <c t="s" s="4" r="A18">
        <v>687</v>
      </c>
      <c t="n" s="7" r="B18">
        <v>29698</v>
      </c>
    </row>
    <row spans="1:3" r="19">
      <c t="s" s="4" r="A19">
        <v>677</v>
      </c>
      <c t="s" s="4" r="B19">
        <v>683</v>
      </c>
    </row>
    <row spans="1:3" r="20">
      <c t="s" s="4" r="A20">
        <v>678</v>
      </c>
      <c t="n" s="7" r="B20">
        <v>24855</v>
      </c>
    </row>
    <row spans="1:3" r="21">
      <c t="s" s="4" r="A21">
        <v>679</v>
      </c>
      <c t="n" s="6" r="B21">
        <v>4968</v>
      </c>
    </row>
    <row spans="1:3" r="22">
      <c t="s" s="4" r="A22">
        <v>680</v>
      </c>
      <c t="n" s="6" r="B22">
        <v>752</v>
      </c>
    </row>
    <row spans="1:3" r="23">
      <c t="s" s="4" r="A23">
        <v>681</v>
      </c>
      <c t="n" s="7" r="B23">
        <v>305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8</v>
      </c>
      <c t="s" s="2" r="B1">
        <v>1</v>
      </c>
    </row>
    <row spans="1:3" r="2">
      <c t="s" s="2" r="B2">
        <v>2</v>
      </c>
      <c t="s" s="2" r="C2">
        <v>32</v>
      </c>
    </row>
    <row spans="1:3" r="3">
      <c t="s" s="3" r="A3">
        <v>689</v>
      </c>
    </row>
    <row spans="1:3" r="4">
      <c t="s" s="4" r="A4">
        <v>690</v>
      </c>
      <c t="n" s="7" r="B4">
        <v>117596</v>
      </c>
      <c t="n" s="7" r="C4">
        <v>12604</v>
      </c>
    </row>
    <row spans="1:3" r="5">
      <c t="s" s="4" r="A5">
        <v>691</v>
      </c>
      <c t="n" s="6" r="B5">
        <v>1534</v>
      </c>
      <c t="n" s="6" r="C5">
        <v>146</v>
      </c>
    </row>
    <row spans="1:3" r="6">
      <c t="s" s="4" r="A6">
        <v>692</v>
      </c>
      <c t="n" s="6" r="B6">
        <v>63635</v>
      </c>
      <c t="n" s="6" r="C6">
        <v>131251</v>
      </c>
    </row>
    <row spans="1:3" r="7">
      <c t="s" s="4" r="A7">
        <v>693</v>
      </c>
      <c t="n" s="6" r="B7">
        <v>1546</v>
      </c>
      <c t="n" s="6" r="C7">
        <v>3247</v>
      </c>
    </row>
    <row spans="1:3" r="8">
      <c t="s" s="4" r="A8">
        <v>694</v>
      </c>
      <c t="n" s="6" r="B8">
        <v>181231</v>
      </c>
      <c t="n" s="6" r="C8">
        <v>143855</v>
      </c>
    </row>
    <row spans="1:3" r="9">
      <c t="s" s="4" r="A9">
        <v>695</v>
      </c>
      <c t="n" s="6" r="B9">
        <v>3080</v>
      </c>
      <c t="n" s="6" r="C9">
        <v>3393</v>
      </c>
    </row>
    <row spans="1:3" r="10">
      <c t="s" s="4" r="A10">
        <v>659</v>
      </c>
    </row>
    <row spans="1:3" r="11">
      <c t="s" s="3" r="A11">
        <v>689</v>
      </c>
    </row>
    <row spans="1:3" r="12">
      <c t="s" s="4" r="A12">
        <v>690</v>
      </c>
      <c t="n" s="6" r="B12">
        <v>4848</v>
      </c>
    </row>
    <row spans="1:3" r="13">
      <c t="s" s="4" r="A13">
        <v>691</v>
      </c>
      <c t="n" s="6" r="B13">
        <v>58</v>
      </c>
    </row>
    <row spans="1:3" r="14">
      <c t="s" s="4" r="A14">
        <v>692</v>
      </c>
      <c t="n" s="6" r="B14">
        <v>4414</v>
      </c>
      <c t="n" s="6" r="C14">
        <v>14587</v>
      </c>
    </row>
    <row spans="1:3" r="15">
      <c t="s" s="4" r="A15">
        <v>693</v>
      </c>
      <c t="n" s="6" r="B15">
        <v>84</v>
      </c>
      <c t="n" s="6" r="C15">
        <v>422</v>
      </c>
    </row>
    <row spans="1:3" r="16">
      <c t="s" s="4" r="A16">
        <v>694</v>
      </c>
      <c t="n" s="6" r="B16">
        <v>9262</v>
      </c>
      <c t="n" s="6" r="C16">
        <v>14587</v>
      </c>
    </row>
    <row spans="1:3" r="17">
      <c t="s" s="4" r="A17">
        <v>695</v>
      </c>
      <c t="n" s="6" r="B17">
        <v>142</v>
      </c>
      <c t="n" s="6" r="C17">
        <v>422</v>
      </c>
    </row>
    <row spans="1:3" r="18">
      <c t="s" s="4" r="A18">
        <v>660</v>
      </c>
    </row>
    <row spans="1:3" r="19">
      <c t="s" s="3" r="A19">
        <v>689</v>
      </c>
    </row>
    <row spans="1:3" r="20">
      <c t="s" s="4" r="A20">
        <v>690</v>
      </c>
      <c t="n" s="6" r="B20">
        <v>19573</v>
      </c>
      <c t="n" s="6" r="C20">
        <v>3520</v>
      </c>
    </row>
    <row spans="1:3" r="21">
      <c t="s" s="4" r="A21">
        <v>691</v>
      </c>
      <c t="n" s="6" r="B21">
        <v>180</v>
      </c>
      <c t="n" s="6" r="C21">
        <v>73</v>
      </c>
    </row>
    <row spans="1:3" r="22">
      <c t="s" s="4" r="A22">
        <v>692</v>
      </c>
      <c t="n" s="6" r="B22">
        <v>39700</v>
      </c>
      <c t="n" s="6" r="C22">
        <v>63290</v>
      </c>
    </row>
    <row spans="1:3" r="23">
      <c t="s" s="4" r="A23">
        <v>693</v>
      </c>
      <c t="n" s="6" r="B23">
        <v>885</v>
      </c>
      <c t="n" s="6" r="C23">
        <v>1667</v>
      </c>
    </row>
    <row spans="1:3" r="24">
      <c t="s" s="4" r="A24">
        <v>694</v>
      </c>
      <c t="n" s="6" r="B24">
        <v>59273</v>
      </c>
      <c t="n" s="6" r="C24">
        <v>66810</v>
      </c>
    </row>
    <row spans="1:3" r="25">
      <c t="s" s="4" r="A25">
        <v>695</v>
      </c>
      <c t="n" s="6" r="B25">
        <v>1065</v>
      </c>
      <c t="n" s="6" r="C25">
        <v>1740</v>
      </c>
    </row>
    <row spans="1:3" r="26">
      <c t="s" s="4" r="A26">
        <v>661</v>
      </c>
    </row>
    <row spans="1:3" r="27">
      <c t="s" s="3" r="A27">
        <v>689</v>
      </c>
    </row>
    <row spans="1:3" r="28">
      <c t="s" s="4" r="A28">
        <v>690</v>
      </c>
      <c t="n" s="6" r="B28">
        <v>34075</v>
      </c>
      <c t="n" s="6" r="C28">
        <v>5140</v>
      </c>
    </row>
    <row spans="1:3" r="29">
      <c t="s" s="4" r="A29">
        <v>691</v>
      </c>
      <c t="n" s="6" r="B29">
        <v>596</v>
      </c>
      <c t="n" s="6" r="C29">
        <v>34</v>
      </c>
    </row>
    <row spans="1:3" r="30">
      <c t="s" s="4" r="A30">
        <v>692</v>
      </c>
      <c t="n" s="6" r="B30">
        <v>6340</v>
      </c>
      <c t="n" s="6" r="C30">
        <v>16478</v>
      </c>
    </row>
    <row spans="1:3" r="31">
      <c t="s" s="4" r="A31">
        <v>693</v>
      </c>
      <c t="n" s="6" r="B31">
        <v>233</v>
      </c>
      <c t="n" s="6" r="C31">
        <v>396</v>
      </c>
    </row>
    <row spans="1:3" r="32">
      <c t="s" s="4" r="A32">
        <v>694</v>
      </c>
      <c t="n" s="6" r="B32">
        <v>40415</v>
      </c>
      <c t="n" s="6" r="C32">
        <v>21618</v>
      </c>
    </row>
    <row spans="1:3" r="33">
      <c t="s" s="4" r="A33">
        <v>695</v>
      </c>
      <c t="n" s="6" r="B33">
        <v>829</v>
      </c>
      <c t="n" s="6" r="C33">
        <v>430</v>
      </c>
    </row>
    <row spans="1:3" r="34">
      <c t="s" s="4" r="A34">
        <v>664</v>
      </c>
    </row>
    <row spans="1:3" r="35">
      <c t="s" s="3" r="A35">
        <v>689</v>
      </c>
    </row>
    <row spans="1:3" r="36">
      <c t="s" s="4" r="A36">
        <v>690</v>
      </c>
      <c t="n" s="6" r="C36">
        <v>281</v>
      </c>
    </row>
    <row spans="1:3" r="37">
      <c t="s" s="4" r="A37">
        <v>691</v>
      </c>
      <c t="n" s="6" r="C37">
        <v>3</v>
      </c>
    </row>
    <row spans="1:3" r="38">
      <c t="s" s="4" r="A38">
        <v>692</v>
      </c>
      <c t="n" s="6" r="C38">
        <v>44</v>
      </c>
    </row>
    <row spans="1:3" r="39">
      <c t="s" s="4" r="A39">
        <v>694</v>
      </c>
      <c t="n" s="6" r="C39">
        <v>325</v>
      </c>
    </row>
    <row spans="1:3" r="40">
      <c t="s" s="4" r="A40">
        <v>695</v>
      </c>
      <c t="n" s="6" r="C40">
        <v>3</v>
      </c>
    </row>
    <row spans="1:3" r="41">
      <c t="s" s="4" r="A41">
        <v>643</v>
      </c>
    </row>
    <row spans="1:3" r="42">
      <c t="s" s="3" r="A42">
        <v>689</v>
      </c>
    </row>
    <row spans="1:3" r="43">
      <c t="s" s="4" r="A43">
        <v>690</v>
      </c>
      <c t="n" s="6" r="B43">
        <v>31415</v>
      </c>
      <c t="n" s="6" r="C43">
        <v>3663</v>
      </c>
    </row>
    <row spans="1:3" r="44">
      <c t="s" s="4" r="A44">
        <v>691</v>
      </c>
      <c t="n" s="6" r="B44">
        <v>408</v>
      </c>
      <c t="n" s="6" r="C44">
        <v>36</v>
      </c>
    </row>
    <row spans="1:3" r="45">
      <c t="s" s="4" r="A45">
        <v>692</v>
      </c>
      <c t="n" s="6" r="B45">
        <v>3840</v>
      </c>
      <c t="n" s="6" r="C45">
        <v>21509</v>
      </c>
    </row>
    <row spans="1:3" r="46">
      <c t="s" s="4" r="A46">
        <v>693</v>
      </c>
      <c t="n" s="6" r="B46">
        <v>94</v>
      </c>
      <c t="n" s="6" r="C46">
        <v>443</v>
      </c>
    </row>
    <row spans="1:3" r="47">
      <c t="s" s="4" r="A47">
        <v>694</v>
      </c>
      <c t="n" s="6" r="B47">
        <v>35255</v>
      </c>
      <c t="n" s="6" r="C47">
        <v>25172</v>
      </c>
    </row>
    <row spans="1:3" r="48">
      <c t="s" s="4" r="A48">
        <v>695</v>
      </c>
      <c t="n" s="6" r="B48">
        <v>502</v>
      </c>
      <c t="n" s="6" r="C48">
        <v>479</v>
      </c>
    </row>
    <row spans="1:3" r="49">
      <c t="s" s="4" r="A49">
        <v>696</v>
      </c>
    </row>
    <row spans="1:3" r="50">
      <c t="s" s="3" r="A50">
        <v>689</v>
      </c>
    </row>
    <row spans="1:3" r="51">
      <c t="s" s="4" r="A51">
        <v>690</v>
      </c>
      <c t="n" s="6" r="B51">
        <v>9370</v>
      </c>
    </row>
    <row spans="1:3" r="52">
      <c t="s" s="4" r="A52">
        <v>691</v>
      </c>
      <c t="n" s="6" r="B52">
        <v>104</v>
      </c>
    </row>
    <row spans="1:3" r="53">
      <c t="s" s="4" r="A53">
        <v>692</v>
      </c>
      <c t="n" s="6" r="B53">
        <v>9341</v>
      </c>
      <c t="n" s="6" r="C53">
        <v>15343</v>
      </c>
    </row>
    <row spans="1:3" r="54">
      <c t="s" s="4" r="A54">
        <v>693</v>
      </c>
      <c t="n" s="6" r="B54">
        <v>250</v>
      </c>
      <c t="n" s="6" r="C54">
        <v>319</v>
      </c>
    </row>
    <row spans="1:3" r="55">
      <c t="s" s="4" r="A55">
        <v>694</v>
      </c>
      <c t="n" s="6" r="B55">
        <v>18711</v>
      </c>
      <c t="n" s="6" r="C55">
        <v>15343</v>
      </c>
    </row>
    <row spans="1:3" r="56">
      <c t="s" s="4" r="A56">
        <v>695</v>
      </c>
      <c t="n" s="6" r="B56">
        <v>354</v>
      </c>
      <c t="n" s="7" r="C56">
        <v>319</v>
      </c>
    </row>
    <row spans="1:3" r="57">
      <c t="s" s="4" r="A57">
        <v>697</v>
      </c>
    </row>
    <row spans="1:3" r="58">
      <c t="s" s="3" r="A58">
        <v>689</v>
      </c>
    </row>
    <row spans="1:3" r="59">
      <c t="s" s="4" r="A59">
        <v>690</v>
      </c>
      <c t="n" s="6" r="B59">
        <v>18315</v>
      </c>
    </row>
    <row spans="1:3" r="60">
      <c t="s" s="4" r="A60">
        <v>691</v>
      </c>
      <c t="n" s="6" r="B60">
        <v>188</v>
      </c>
    </row>
    <row spans="1:3" r="61">
      <c t="s" s="4" r="A61">
        <v>694</v>
      </c>
      <c t="n" s="6" r="B61">
        <v>18315</v>
      </c>
    </row>
    <row spans="1:3" r="62">
      <c t="s" s="4" r="A62">
        <v>695</v>
      </c>
      <c t="n" s="7" r="B62">
        <v>1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2</v>
      </c>
      <c t="s" s="2" r="D2">
        <v>88</v>
      </c>
    </row>
    <row spans="1:4" r="3">
      <c t="s" s="3" r="A3">
        <v>253</v>
      </c>
    </row>
    <row spans="1:4" r="4">
      <c t="s" s="4" r="A4">
        <v>699</v>
      </c>
      <c t="n" s="7" r="B4">
        <v>1600</v>
      </c>
      <c t="n" s="7" r="C4">
        <v>1400</v>
      </c>
    </row>
    <row spans="1:4" r="5">
      <c t="s" s="4" r="A5">
        <v>700</v>
      </c>
      <c t="n" s="6" r="B5">
        <v>1300</v>
      </c>
      <c t="n" s="6" r="C5">
        <v>3400</v>
      </c>
    </row>
    <row spans="1:4" r="6">
      <c t="s" s="4" r="A6">
        <v>701</v>
      </c>
      <c t="n" s="6" r="B6">
        <v>290</v>
      </c>
      <c t="n" s="6" r="C6">
        <v>124</v>
      </c>
      <c t="n" s="7" r="D6">
        <v>413</v>
      </c>
    </row>
    <row spans="1:4" r="7">
      <c t="s" s="4" r="A7">
        <v>702</v>
      </c>
      <c t="n" s="6" r="B7">
        <v>8800</v>
      </c>
      <c t="n" s="6" r="C7">
        <v>8800</v>
      </c>
    </row>
    <row spans="1:4" r="8">
      <c t="s" s="4" r="A8">
        <v>703</v>
      </c>
      <c t="n" s="6" r="B8">
        <v>7900</v>
      </c>
      <c t="n" s="7" r="C8">
        <v>7800</v>
      </c>
    </row>
    <row spans="1:4" r="9">
      <c t="s" s="4" r="A9">
        <v>704</v>
      </c>
      <c t="n" s="6" r="B9">
        <v>2000</v>
      </c>
    </row>
    <row spans="1:4" r="10">
      <c t="s" s="4" r="A10">
        <v>705</v>
      </c>
      <c t="n" s="7" r="B10">
        <v>4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8"/>
    <col customWidth="1" max="2" min="2" width="80"/>
    <col customWidth="1" max="3" min="3" width="4"/>
    <col customWidth="1" max="4" min="4" width="60"/>
    <col customWidth="1" max="5" min="5" width="34"/>
    <col customWidth="1" max="6" min="6" width="69"/>
    <col customWidth="1" max="7" min="7" width="71"/>
    <col customWidth="1" max="8" min="8" width="45"/>
    <col customWidth="1" max="9" min="9" width="22"/>
    <col customWidth="1" max="10" min="10" width="17"/>
    <col customWidth="1" max="11" min="11" width="27"/>
    <col customWidth="1" max="12" min="12" width="55"/>
    <col customWidth="1" max="13" min="13" width="11"/>
  </cols>
  <sheetData>
    <row spans="1:13" r="1">
      <c t="s" s="1" r="A1">
        <v>150</v>
      </c>
      <c t="s" s="2" r="B1">
        <v>151</v>
      </c>
      <c t="s" s="2" r="C1">
        <v>57</v>
      </c>
      <c t="s" s="2" r="D1">
        <v>152</v>
      </c>
      <c t="s" s="2" r="E1">
        <v>69</v>
      </c>
      <c t="s" s="2" r="F1">
        <v>153</v>
      </c>
      <c t="s" s="2" r="G1">
        <v>154</v>
      </c>
      <c t="s" s="2" r="H1">
        <v>71</v>
      </c>
      <c t="s" s="2" r="I1">
        <v>155</v>
      </c>
      <c t="s" s="2" r="J1">
        <v>156</v>
      </c>
      <c t="s" s="2" r="K1">
        <v>157</v>
      </c>
      <c t="s" s="2" r="L1">
        <v>158</v>
      </c>
      <c t="s" s="2" r="M1">
        <v>159</v>
      </c>
    </row>
    <row spans="1:13" r="2">
      <c t="s" s="4" r="A2">
        <v>160</v>
      </c>
      <c t="n" s="7" r="B2">
        <v>25177</v>
      </c>
      <c t="n" s="7" r="I2">
        <v>12060</v>
      </c>
      <c t="n" s="7" r="J2">
        <v>19521</v>
      </c>
      <c t="n" s="7" r="K2">
        <v>42517</v>
      </c>
      <c t="n" s="7" r="L2">
        <v>436</v>
      </c>
      <c t="n" s="7" r="M2">
        <v>99711</v>
      </c>
    </row>
    <row spans="1:13" r="3">
      <c t="s" s="4" r="A3">
        <v>135</v>
      </c>
      <c t="n" r="B3"/>
      <c t="n" s="6" r="K3">
        <v>-2632</v>
      </c>
      <c t="n" s="6" r="M3">
        <v>-2632</v>
      </c>
    </row>
    <row spans="1:13" r="4">
      <c t="s" s="4" r="A4">
        <v>142</v>
      </c>
      <c t="n" r="B4"/>
      <c t="n" s="6" r="L4">
        <v>-9304</v>
      </c>
      <c t="n" s="6" r="M4">
        <v>-9304</v>
      </c>
    </row>
    <row spans="1:13" r="5">
      <c t="s" s="4" r="A5">
        <v>161</v>
      </c>
      <c t="n" s="6" r="B5">
        <v>304</v>
      </c>
      <c t="n" s="6" r="K5">
        <v>-304</v>
      </c>
    </row>
    <row spans="1:13" r="6">
      <c t="s" s="4" r="A6">
        <v>162</v>
      </c>
      <c t="n" r="B6"/>
      <c t="n" s="6" r="J6">
        <v>32</v>
      </c>
      <c t="n" s="6" r="M6">
        <v>32</v>
      </c>
    </row>
    <row spans="1:13" r="7">
      <c t="s" s="4" r="A7">
        <v>163</v>
      </c>
      <c t="n" r="B7"/>
      <c t="n" s="6" r="I7">
        <v>12</v>
      </c>
      <c t="n" s="6" r="J7">
        <v>20</v>
      </c>
      <c t="n" s="6" r="M7">
        <v>32</v>
      </c>
    </row>
    <row spans="1:13" r="8">
      <c t="s" s="4" r="A8">
        <v>164</v>
      </c>
      <c t="n" r="B8"/>
      <c t="n" s="6" r="I8">
        <v>8</v>
      </c>
      <c t="n" s="6" r="J8">
        <v>-8</v>
      </c>
    </row>
    <row spans="1:13" r="9">
      <c t="s" s="4" r="A9">
        <v>165</v>
      </c>
      <c t="n" r="B9"/>
      <c t="n" s="6" r="I9">
        <v>11498</v>
      </c>
      <c t="n" s="6" r="J9">
        <v>12052</v>
      </c>
      <c t="n" s="6" r="M9">
        <v>23550</v>
      </c>
    </row>
    <row spans="1:13" r="10">
      <c t="s" s="4" r="A10">
        <v>166</v>
      </c>
      <c t="n" r="B10"/>
      <c t="n" s="7" r="F10">
        <v>10480</v>
      </c>
      <c t="n" s="6" r="J10">
        <v>11080</v>
      </c>
      <c t="n" s="6" r="M10">
        <v>21560</v>
      </c>
    </row>
    <row spans="1:13" r="11">
      <c t="s" s="4" r="A11">
        <v>167</v>
      </c>
      <c t="n" s="6" r="B11">
        <v>25481</v>
      </c>
      <c t="n" s="6" r="F11">
        <v>10480</v>
      </c>
      <c t="n" s="6" r="I11">
        <v>23578</v>
      </c>
      <c t="n" s="6" r="J11">
        <v>42697</v>
      </c>
      <c t="n" s="6" r="K11">
        <v>39581</v>
      </c>
      <c t="n" s="6" r="L11">
        <v>-8868</v>
      </c>
      <c t="n" s="6" r="M11">
        <v>132949</v>
      </c>
    </row>
    <row spans="1:13" r="12">
      <c t="s" s="4" r="A12">
        <v>135</v>
      </c>
      <c t="n" r="B12"/>
      <c t="n" s="6" r="K12">
        <v>5664</v>
      </c>
      <c t="n" s="6" r="M12">
        <v>5664</v>
      </c>
    </row>
    <row spans="1:13" r="13">
      <c t="s" s="4" r="A13">
        <v>142</v>
      </c>
      <c t="n" r="B13"/>
      <c t="n" s="6" r="L13">
        <v>4802</v>
      </c>
      <c t="n" s="6" r="M13">
        <v>4802</v>
      </c>
    </row>
    <row spans="1:13" r="14">
      <c t="s" s="4" r="A14">
        <v>168</v>
      </c>
      <c t="n" r="B14"/>
      <c t="n" s="7" r="D14">
        <v>-5955</v>
      </c>
      <c t="n" s="7" r="E14">
        <v>-5955</v>
      </c>
    </row>
    <row spans="1:13" r="15">
      <c t="s" s="4" r="A15">
        <v>169</v>
      </c>
      <c t="n" s="6" r="B15">
        <v>-10000</v>
      </c>
      <c t="n" s="6" r="E15">
        <v>-10000</v>
      </c>
    </row>
    <row spans="1:13" r="16">
      <c t="s" s="4" r="A16">
        <v>162</v>
      </c>
      <c t="n" r="B16"/>
      <c t="n" s="6" r="J16">
        <v>100</v>
      </c>
      <c t="n" s="6" r="M16">
        <v>100</v>
      </c>
    </row>
    <row spans="1:13" r="17">
      <c t="s" s="4" r="A17">
        <v>163</v>
      </c>
      <c t="n" r="B17"/>
      <c t="n" s="6" r="I17">
        <v>12</v>
      </c>
      <c t="n" s="6" r="J17">
        <v>26</v>
      </c>
      <c t="n" s="6" r="M17">
        <v>38</v>
      </c>
    </row>
    <row spans="1:13" r="18">
      <c t="s" s="4" r="A18">
        <v>164</v>
      </c>
      <c t="n" r="B18"/>
      <c t="n" s="6" r="I18">
        <v>30</v>
      </c>
      <c t="n" s="6" r="J18">
        <v>-30</v>
      </c>
    </row>
    <row spans="1:13" r="19">
      <c t="s" s="4" r="A19">
        <v>170</v>
      </c>
      <c t="n" r="B19"/>
      <c t="n" s="6" r="I19">
        <v>2130</v>
      </c>
      <c t="n" s="6" r="J19">
        <v>4546</v>
      </c>
      <c t="n" s="6" r="M19">
        <v>6676</v>
      </c>
    </row>
    <row spans="1:13" r="20">
      <c t="s" s="4" r="A20">
        <v>171</v>
      </c>
      <c t="n" s="6" r="B20">
        <v>15481</v>
      </c>
      <c t="n" s="6" r="F20">
        <v>10480</v>
      </c>
      <c t="n" s="6" r="I20">
        <v>25750</v>
      </c>
      <c t="n" s="6" r="J20">
        <v>47339</v>
      </c>
      <c t="n" s="6" r="K20">
        <v>39290</v>
      </c>
      <c t="n" s="6" r="L20">
        <v>-4066</v>
      </c>
      <c t="n" s="6" r="M20">
        <v>134274</v>
      </c>
    </row>
    <row spans="1:13" r="21">
      <c t="s" s="4" r="A21">
        <v>135</v>
      </c>
      <c t="n" r="B21"/>
      <c t="n" s="6" r="K21">
        <v>7294</v>
      </c>
      <c t="n" s="6" r="M21">
        <v>7294</v>
      </c>
    </row>
    <row spans="1:13" r="22">
      <c t="s" s="4" r="A22">
        <v>142</v>
      </c>
      <c t="n" r="B22"/>
      <c t="n" s="6" r="L22">
        <v>180</v>
      </c>
      <c t="n" s="6" r="M22">
        <v>180</v>
      </c>
    </row>
    <row spans="1:13" r="23">
      <c t="s" s="4" r="A23">
        <v>168</v>
      </c>
      <c t="n" r="B23"/>
      <c t="n" s="7" r="D23">
        <v>-547</v>
      </c>
      <c t="n" s="6" r="E23">
        <v>-547</v>
      </c>
      <c t="n" s="7" r="G23">
        <v>-315</v>
      </c>
      <c t="n" s="7" r="H23">
        <v>-315</v>
      </c>
    </row>
    <row spans="1:13" r="24">
      <c t="s" s="4" r="A24">
        <v>172</v>
      </c>
      <c t="n" r="B24"/>
      <c t="n" s="6" r="K24">
        <v>-781</v>
      </c>
      <c t="n" s="6" r="M24">
        <v>-781</v>
      </c>
    </row>
    <row spans="1:13" r="25">
      <c t="s" s="4" r="A25">
        <v>169</v>
      </c>
      <c t="n" s="6" r="B25">
        <v>-14000</v>
      </c>
      <c t="n" s="7" r="E25">
        <v>-14000</v>
      </c>
      <c t="n" s="6" r="I25">
        <v>-1</v>
      </c>
      <c t="n" s="6" r="M25">
        <v>-1</v>
      </c>
    </row>
    <row spans="1:13" r="26">
      <c t="s" s="4" r="A26">
        <v>173</v>
      </c>
      <c t="n" s="7" r="B26">
        <v>-1481</v>
      </c>
      <c t="n" s="6" r="J26">
        <v>1366</v>
      </c>
      <c t="n" s="6" r="M26">
        <v>-115</v>
      </c>
    </row>
    <row spans="1:13" r="27">
      <c t="s" s="4" r="A27">
        <v>162</v>
      </c>
      <c t="n" r="B27"/>
      <c t="n" s="6" r="J27">
        <v>248</v>
      </c>
      <c t="n" s="6" r="M27">
        <v>248</v>
      </c>
    </row>
    <row spans="1:13" r="28">
      <c t="s" s="4" r="A28">
        <v>163</v>
      </c>
      <c t="n" r="B28"/>
      <c t="n" s="6" r="I28">
        <v>12</v>
      </c>
      <c t="n" s="6" r="J28">
        <v>26</v>
      </c>
      <c t="n" s="6" r="M28">
        <v>38</v>
      </c>
    </row>
    <row spans="1:13" r="29">
      <c t="s" s="4" r="A29">
        <v>164</v>
      </c>
      <c t="n" r="B29"/>
      <c t="n" s="6" r="I29">
        <v>56</v>
      </c>
      <c t="n" s="6" r="J29">
        <v>-56</v>
      </c>
    </row>
    <row spans="1:13" r="30">
      <c t="s" s="4" r="A30">
        <v>174</v>
      </c>
      <c t="n" r="B30"/>
      <c t="n" s="7" r="F30">
        <v>10480</v>
      </c>
      <c t="n" s="7" r="I30">
        <v>25817</v>
      </c>
      <c t="n" s="7" r="J30">
        <v>48923</v>
      </c>
      <c t="n" s="7" r="K30">
        <v>44941</v>
      </c>
      <c t="n" s="7" r="L30">
        <v>-3886</v>
      </c>
      <c t="n" s="7" r="M30">
        <v>126275</v>
      </c>
    </row>
    <row spans="1:13" r="31">
      <c t="n" r="A31"/>
    </row>
    <row spans="1:13" r="32">
      <c t="s" s="4" r="A32">
        <v>57</v>
      </c>
      <c t="s" s="4" r="B32">
        <v>175</v>
      </c>
    </row>
  </sheetData>
  <mergeCells count="3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M31"/>
    <mergeCell ref="B32:M3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6</v>
      </c>
      <c t="s" s="2" r="B1">
        <v>2</v>
      </c>
      <c t="s" s="2" r="C1">
        <v>32</v>
      </c>
      <c t="s" s="2" r="D1">
        <v>88</v>
      </c>
    </row>
    <row spans="1:4" r="2">
      <c t="s" s="3" r="A2">
        <v>707</v>
      </c>
    </row>
    <row spans="1:4" r="3">
      <c t="s" s="4" r="A3">
        <v>708</v>
      </c>
      <c t="n" s="7" r="B3">
        <v>880778</v>
      </c>
      <c t="n" s="7" r="C3">
        <v>820569</v>
      </c>
    </row>
    <row spans="1:4" r="4">
      <c t="s" s="4" r="A4">
        <v>709</v>
      </c>
      <c t="s" s="4" r="B4">
        <v>550</v>
      </c>
      <c t="s" s="4" r="C4">
        <v>550</v>
      </c>
    </row>
    <row spans="1:4" r="5">
      <c t="s" s="4" r="A5">
        <v>710</v>
      </c>
      <c t="n" s="7" r="B5">
        <v>-11327</v>
      </c>
      <c t="n" s="7" r="C5">
        <v>-13021</v>
      </c>
      <c t="n" s="7" r="D5">
        <v>-14767</v>
      </c>
    </row>
    <row spans="1:4" r="6">
      <c t="s" s="4" r="A6">
        <v>711</v>
      </c>
      <c t="n" s="6" r="B6">
        <v>869451</v>
      </c>
      <c t="n" s="6" r="C6">
        <v>807548</v>
      </c>
    </row>
    <row spans="1:4" r="7">
      <c t="s" s="4" r="A7">
        <v>712</v>
      </c>
    </row>
    <row spans="1:4" r="8">
      <c t="s" s="3" r="A8">
        <v>707</v>
      </c>
    </row>
    <row spans="1:4" r="9">
      <c t="s" s="4" r="A9">
        <v>708</v>
      </c>
      <c t="n" s="7" r="B9">
        <v>98828</v>
      </c>
      <c t="n" s="7" r="C9">
        <v>85119</v>
      </c>
    </row>
    <row spans="1:4" r="10">
      <c t="s" s="4" r="A10">
        <v>709</v>
      </c>
      <c t="s" s="4" r="B10">
        <v>713</v>
      </c>
      <c t="s" s="4" r="C10">
        <v>714</v>
      </c>
    </row>
    <row spans="1:4" r="11">
      <c t="s" s="4" r="A11">
        <v>710</v>
      </c>
      <c t="n" s="7" r="B11">
        <v>-1894</v>
      </c>
      <c t="n" s="7" r="C11">
        <v>-1168</v>
      </c>
      <c t="n" s="6" r="D11">
        <v>-1787</v>
      </c>
    </row>
    <row spans="1:4" r="12">
      <c t="s" s="4" r="A12">
        <v>715</v>
      </c>
    </row>
    <row spans="1:4" r="13">
      <c t="s" s="3" r="A13">
        <v>707</v>
      </c>
    </row>
    <row spans="1:4" r="14">
      <c t="s" s="4" r="A14">
        <v>708</v>
      </c>
      <c t="n" s="7" r="B14">
        <v>349135</v>
      </c>
      <c t="n" s="7" r="C14">
        <v>346861</v>
      </c>
    </row>
    <row spans="1:4" r="15">
      <c t="s" s="4" r="A15">
        <v>709</v>
      </c>
      <c t="s" s="4" r="B15">
        <v>716</v>
      </c>
      <c t="s" s="4" r="C15">
        <v>717</v>
      </c>
    </row>
    <row spans="1:4" r="16">
      <c t="s" s="4" r="A16">
        <v>710</v>
      </c>
      <c t="n" s="7" r="B16">
        <v>-2404</v>
      </c>
      <c t="n" s="7" r="C16">
        <v>-3562</v>
      </c>
      <c t="n" s="6" r="D16">
        <v>-4501</v>
      </c>
    </row>
    <row spans="1:4" r="17">
      <c t="s" s="4" r="A17">
        <v>718</v>
      </c>
    </row>
    <row spans="1:4" r="18">
      <c t="s" s="3" r="A18">
        <v>707</v>
      </c>
    </row>
    <row spans="1:4" r="19">
      <c t="s" s="4" r="A19">
        <v>708</v>
      </c>
      <c t="n" s="7" r="B19">
        <v>232826</v>
      </c>
      <c t="n" s="7" r="C19">
        <v>236761</v>
      </c>
    </row>
    <row spans="1:4" r="20">
      <c t="s" s="4" r="A20">
        <v>709</v>
      </c>
      <c t="s" s="4" r="B20">
        <v>719</v>
      </c>
      <c t="s" s="4" r="C20">
        <v>720</v>
      </c>
    </row>
    <row spans="1:4" r="21">
      <c t="s" s="4" r="A21">
        <v>710</v>
      </c>
      <c t="n" s="7" r="B21">
        <v>-1609</v>
      </c>
      <c t="n" s="7" r="C21">
        <v>-1884</v>
      </c>
      <c t="n" s="6" r="D21">
        <v>-2859</v>
      </c>
    </row>
    <row spans="1:4" r="22">
      <c t="s" s="4" r="A22">
        <v>721</v>
      </c>
    </row>
    <row spans="1:4" r="23">
      <c t="s" s="3" r="A23">
        <v>707</v>
      </c>
    </row>
    <row spans="1:4" r="24">
      <c t="s" s="4" r="A24">
        <v>708</v>
      </c>
      <c t="n" s="7" r="B24">
        <v>116309</v>
      </c>
      <c t="n" s="7" r="C24">
        <v>110100</v>
      </c>
    </row>
    <row spans="1:4" r="25">
      <c t="s" s="4" r="A25">
        <v>709</v>
      </c>
      <c t="s" s="4" r="B25">
        <v>722</v>
      </c>
      <c t="s" s="4" r="C25">
        <v>723</v>
      </c>
    </row>
    <row spans="1:4" r="26">
      <c t="s" s="4" r="A26">
        <v>710</v>
      </c>
      <c t="n" s="7" r="B26">
        <v>-795</v>
      </c>
      <c t="n" s="7" r="C26">
        <v>-1678</v>
      </c>
      <c t="n" s="6" r="D26">
        <v>-1642</v>
      </c>
    </row>
    <row spans="1:4" r="27">
      <c t="s" s="4" r="A27">
        <v>724</v>
      </c>
    </row>
    <row spans="1:4" r="28">
      <c t="s" s="3" r="A28">
        <v>707</v>
      </c>
    </row>
    <row spans="1:4" r="29">
      <c t="s" s="4" r="A29">
        <v>708</v>
      </c>
      <c t="n" s="7" r="B29">
        <v>29672</v>
      </c>
      <c t="n" s="7" r="C29">
        <v>25157</v>
      </c>
    </row>
    <row spans="1:4" r="30">
      <c t="s" s="4" r="A30">
        <v>709</v>
      </c>
      <c t="s" s="4" r="B30">
        <v>725</v>
      </c>
      <c t="s" s="4" r="C30">
        <v>726</v>
      </c>
    </row>
    <row spans="1:4" r="31">
      <c t="s" s="4" r="A31">
        <v>710</v>
      </c>
      <c t="n" s="7" r="B31">
        <v>-78</v>
      </c>
      <c t="n" s="7" r="C31">
        <v>-89</v>
      </c>
      <c t="n" s="6" r="D31">
        <v>-79</v>
      </c>
    </row>
    <row spans="1:4" r="32">
      <c t="s" s="4" r="A32">
        <v>727</v>
      </c>
    </row>
    <row spans="1:4" r="33">
      <c t="s" s="3" r="A33">
        <v>707</v>
      </c>
    </row>
    <row spans="1:4" r="34">
      <c t="s" s="4" r="A34">
        <v>708</v>
      </c>
      <c t="n" s="7" r="B34">
        <v>66372</v>
      </c>
      <c t="n" s="7" r="C34">
        <v>55289</v>
      </c>
    </row>
    <row spans="1:4" r="35">
      <c t="s" s="4" r="A35">
        <v>709</v>
      </c>
      <c t="s" s="4" r="B35">
        <v>728</v>
      </c>
      <c t="s" s="4" r="C35">
        <v>729</v>
      </c>
    </row>
    <row spans="1:4" r="36">
      <c t="s" s="4" r="A36">
        <v>710</v>
      </c>
      <c t="n" s="7" r="B36">
        <v>-2718</v>
      </c>
      <c t="n" s="7" r="C36">
        <v>-2905</v>
      </c>
      <c t="n" s="6" r="D36">
        <v>-2353</v>
      </c>
    </row>
    <row spans="1:4" r="37">
      <c t="s" s="4" r="A37">
        <v>730</v>
      </c>
    </row>
    <row spans="1:4" r="38">
      <c t="s" s="3" r="A38">
        <v>707</v>
      </c>
    </row>
    <row spans="1:4" r="39">
      <c t="s" s="4" r="A39">
        <v>708</v>
      </c>
      <c t="n" s="7" r="B39">
        <v>19495</v>
      </c>
      <c t="n" s="7" r="C39">
        <v>19698</v>
      </c>
    </row>
    <row spans="1:4" r="40">
      <c t="s" s="4" r="A40">
        <v>709</v>
      </c>
      <c t="s" s="4" r="B40">
        <v>731</v>
      </c>
      <c t="s" s="4" r="C40">
        <v>732</v>
      </c>
    </row>
    <row spans="1:4" r="41">
      <c t="s" s="4" r="A41">
        <v>710</v>
      </c>
      <c t="n" s="7" r="B41">
        <v>-295</v>
      </c>
      <c t="n" s="7" r="C41">
        <v>-235</v>
      </c>
      <c t="n" s="6" r="D41">
        <v>-364</v>
      </c>
    </row>
    <row spans="1:4" r="42">
      <c t="s" s="4" r="A42">
        <v>733</v>
      </c>
    </row>
    <row spans="1:4" r="43">
      <c t="s" s="3" r="A43">
        <v>707</v>
      </c>
    </row>
    <row spans="1:4" r="44">
      <c t="s" s="4" r="A44">
        <v>708</v>
      </c>
      <c t="n" s="7" r="B44">
        <v>46877</v>
      </c>
      <c t="n" s="7" r="C44">
        <v>35591</v>
      </c>
    </row>
    <row spans="1:4" r="45">
      <c t="s" s="4" r="A45">
        <v>709</v>
      </c>
      <c t="s" s="4" r="B45">
        <v>734</v>
      </c>
      <c t="s" s="4" r="C45">
        <v>735</v>
      </c>
    </row>
    <row spans="1:4" r="46">
      <c t="s" s="4" r="A46">
        <v>710</v>
      </c>
      <c t="n" s="7" r="B46">
        <v>-2423</v>
      </c>
      <c t="n" s="7" r="C46">
        <v>-2670</v>
      </c>
      <c t="n" s="6" r="D46">
        <v>-1989</v>
      </c>
    </row>
    <row spans="1:4" r="47">
      <c t="s" s="4" r="A47">
        <v>736</v>
      </c>
    </row>
    <row spans="1:4" r="48">
      <c t="s" s="3" r="A48">
        <v>707</v>
      </c>
    </row>
    <row spans="1:4" r="49">
      <c t="s" s="4" r="A49">
        <v>708</v>
      </c>
      <c t="n" s="7" r="B49">
        <v>11418</v>
      </c>
      <c t="n" s="7" r="C49">
        <v>9471</v>
      </c>
    </row>
    <row spans="1:4" r="50">
      <c t="s" s="4" r="A50">
        <v>709</v>
      </c>
      <c t="s" s="4" r="B50">
        <v>737</v>
      </c>
      <c t="s" s="4" r="C50">
        <v>738</v>
      </c>
    </row>
    <row spans="1:4" r="51">
      <c t="s" s="4" r="A51">
        <v>710</v>
      </c>
      <c t="n" s="7" r="B51">
        <v>-272</v>
      </c>
      <c t="n" s="7" r="C51">
        <v>-144</v>
      </c>
      <c t="n" s="6" r="D51">
        <v>-116</v>
      </c>
    </row>
    <row spans="1:4" r="52">
      <c t="s" s="4" r="A52">
        <v>739</v>
      </c>
    </row>
    <row spans="1:4" r="53">
      <c t="s" s="3" r="A53">
        <v>707</v>
      </c>
    </row>
    <row spans="1:4" r="54">
      <c t="s" s="4" r="A54">
        <v>708</v>
      </c>
      <c t="n" s="7" r="B54">
        <v>291680</v>
      </c>
      <c t="n" s="7" r="C54">
        <v>262572</v>
      </c>
    </row>
    <row spans="1:4" r="55">
      <c t="s" s="4" r="A55">
        <v>709</v>
      </c>
      <c t="s" s="4" r="B55">
        <v>740</v>
      </c>
      <c t="s" s="4" r="C55">
        <v>741</v>
      </c>
    </row>
    <row spans="1:4" r="56">
      <c t="s" s="4" r="A56">
        <v>710</v>
      </c>
      <c t="n" s="7" r="B56">
        <v>-3205</v>
      </c>
      <c t="n" s="7" r="C56">
        <v>-4324</v>
      </c>
      <c t="n" s="6" r="D56">
        <v>-5006</v>
      </c>
    </row>
    <row spans="1:4" r="57">
      <c t="s" s="4" r="A57">
        <v>742</v>
      </c>
    </row>
    <row spans="1:4" r="58">
      <c t="s" s="3" r="A58">
        <v>707</v>
      </c>
    </row>
    <row spans="1:4" r="59">
      <c t="s" s="4" r="A59">
        <v>708</v>
      </c>
      <c t="n" s="7" r="B59">
        <v>187224</v>
      </c>
      <c t="n" s="7" r="C59">
        <v>157745</v>
      </c>
    </row>
    <row spans="1:4" r="60">
      <c t="s" s="4" r="A60">
        <v>709</v>
      </c>
      <c t="s" s="4" r="B60">
        <v>743</v>
      </c>
      <c t="s" s="4" r="C60">
        <v>744</v>
      </c>
    </row>
    <row spans="1:4" r="61">
      <c t="s" s="4" r="A61">
        <v>710</v>
      </c>
      <c t="n" s="7" r="B61">
        <v>-1964</v>
      </c>
      <c t="n" s="7" r="C61">
        <v>-2416</v>
      </c>
      <c t="n" s="6" r="D61">
        <v>-3236</v>
      </c>
    </row>
    <row spans="1:4" r="62">
      <c t="s" s="4" r="A62">
        <v>745</v>
      </c>
    </row>
    <row spans="1:4" r="63">
      <c t="s" s="3" r="A63">
        <v>707</v>
      </c>
    </row>
    <row spans="1:4" r="64">
      <c t="s" s="4" r="A64">
        <v>708</v>
      </c>
      <c t="n" s="7" r="B64">
        <v>104456</v>
      </c>
      <c t="n" s="7" r="C64">
        <v>104827</v>
      </c>
    </row>
    <row spans="1:4" r="65">
      <c t="s" s="4" r="A65">
        <v>709</v>
      </c>
      <c t="s" s="4" r="B65">
        <v>746</v>
      </c>
      <c t="s" s="4" r="C65">
        <v>747</v>
      </c>
    </row>
    <row spans="1:4" r="66">
      <c t="s" s="4" r="A66">
        <v>710</v>
      </c>
      <c t="n" s="7" r="B66">
        <v>-1241</v>
      </c>
      <c t="n" s="7" r="C66">
        <v>-1908</v>
      </c>
      <c t="n" s="6" r="D66">
        <v>-1770</v>
      </c>
    </row>
    <row spans="1:4" r="67">
      <c t="s" s="4" r="A67">
        <v>748</v>
      </c>
    </row>
    <row spans="1:4" r="68">
      <c t="s" s="3" r="A68">
        <v>707</v>
      </c>
    </row>
    <row spans="1:4" r="69">
      <c t="s" s="4" r="A69">
        <v>708</v>
      </c>
      <c t="n" s="7" r="B69">
        <v>19993</v>
      </c>
      <c t="n" s="7" r="C69">
        <v>15919</v>
      </c>
    </row>
    <row spans="1:4" r="70">
      <c t="s" s="4" r="A70">
        <v>709</v>
      </c>
      <c t="s" s="4" r="B70">
        <v>749</v>
      </c>
      <c t="s" s="4" r="C70">
        <v>750</v>
      </c>
    </row>
    <row spans="1:4" r="71">
      <c t="s" s="4" r="A71">
        <v>710</v>
      </c>
      <c t="n" s="7" r="B71">
        <v>-287</v>
      </c>
      <c t="n" s="7" r="C71">
        <v>-305</v>
      </c>
      <c t="n" s="6" r="D71">
        <v>-387</v>
      </c>
    </row>
    <row spans="1:4" r="72">
      <c t="s" s="4" r="A72">
        <v>751</v>
      </c>
    </row>
    <row spans="1:4" r="73">
      <c t="s" s="3" r="A73">
        <v>707</v>
      </c>
    </row>
    <row spans="1:4" r="74">
      <c t="s" s="4" r="A74">
        <v>708</v>
      </c>
      <c t="n" s="7" r="B74">
        <v>13680</v>
      </c>
      <c t="n" s="7" r="C74">
        <v>20181</v>
      </c>
    </row>
    <row spans="1:4" r="75">
      <c t="s" s="4" r="A75">
        <v>709</v>
      </c>
      <c t="s" s="4" r="B75">
        <v>752</v>
      </c>
      <c t="s" s="4" r="C75">
        <v>753</v>
      </c>
    </row>
    <row spans="1:4" r="76">
      <c t="s" s="4" r="A76">
        <v>710</v>
      </c>
      <c t="n" s="7" r="B76">
        <v>-469</v>
      </c>
      <c t="n" s="7" r="C76">
        <v>-524</v>
      </c>
      <c t="n" s="7" r="D76">
        <v>-5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54</v>
      </c>
      <c t="s" s="2" r="C1">
        <v>2</v>
      </c>
      <c t="s" s="2" r="D1">
        <v>32</v>
      </c>
    </row>
    <row spans="1:4" r="2">
      <c t="s" s="3" r="A2">
        <v>755</v>
      </c>
    </row>
    <row spans="1:4" r="3">
      <c t="s" s="4" r="A3">
        <v>756</v>
      </c>
      <c t="n" s="7" r="C3">
        <v>13893</v>
      </c>
      <c t="n" s="7" r="D3">
        <v>14192</v>
      </c>
    </row>
    <row spans="1:4" r="4">
      <c t="s" s="4" r="A4">
        <v>757</v>
      </c>
      <c t="s" s="4" r="B4">
        <v>57</v>
      </c>
      <c t="n" s="6" r="C4">
        <v>866885</v>
      </c>
      <c t="n" s="6" r="D4">
        <v>806377</v>
      </c>
    </row>
    <row spans="1:4" r="5">
      <c t="s" s="4" r="A5">
        <v>758</v>
      </c>
      <c t="n" s="6" r="C5">
        <v>880778</v>
      </c>
      <c t="n" s="6" r="D5">
        <v>820569</v>
      </c>
    </row>
    <row spans="1:4" r="6">
      <c t="s" s="4" r="A6">
        <v>759</v>
      </c>
    </row>
    <row spans="1:4" r="7">
      <c t="s" s="3" r="A7">
        <v>755</v>
      </c>
    </row>
    <row spans="1:4" r="8">
      <c t="s" s="4" r="A8">
        <v>756</v>
      </c>
      <c t="n" s="6" r="C8">
        <v>6088</v>
      </c>
      <c t="n" s="6" r="D8">
        <v>8344</v>
      </c>
    </row>
    <row spans="1:4" r="9">
      <c t="s" s="4" r="A9">
        <v>760</v>
      </c>
    </row>
    <row spans="1:4" r="10">
      <c t="s" s="3" r="A10">
        <v>755</v>
      </c>
    </row>
    <row spans="1:4" r="11">
      <c t="s" s="4" r="A11">
        <v>756</v>
      </c>
      <c t="n" s="6" r="C11">
        <v>1326</v>
      </c>
      <c t="n" s="6" r="D11">
        <v>1319</v>
      </c>
    </row>
    <row spans="1:4" r="12">
      <c t="s" s="4" r="A12">
        <v>761</v>
      </c>
    </row>
    <row spans="1:4" r="13">
      <c t="s" s="3" r="A13">
        <v>755</v>
      </c>
    </row>
    <row spans="1:4" r="14">
      <c t="s" s="4" r="A14">
        <v>756</v>
      </c>
      <c t="n" s="6" r="C14">
        <v>6479</v>
      </c>
      <c t="n" s="6" r="D14">
        <v>4529</v>
      </c>
    </row>
    <row spans="1:4" r="15">
      <c t="s" s="4" r="A15">
        <v>712</v>
      </c>
    </row>
    <row spans="1:4" r="16">
      <c t="s" s="3" r="A16">
        <v>755</v>
      </c>
    </row>
    <row spans="1:4" r="17">
      <c t="s" s="4" r="A17">
        <v>756</v>
      </c>
      <c t="n" s="6" r="C17">
        <v>342</v>
      </c>
      <c t="n" s="6" r="D17">
        <v>657</v>
      </c>
    </row>
    <row spans="1:4" r="18">
      <c t="s" s="4" r="A18">
        <v>757</v>
      </c>
      <c t="s" s="4" r="B18">
        <v>57</v>
      </c>
      <c t="n" s="6" r="C18">
        <v>98486</v>
      </c>
      <c t="n" s="6" r="D18">
        <v>84462</v>
      </c>
    </row>
    <row spans="1:4" r="19">
      <c t="s" s="4" r="A19">
        <v>758</v>
      </c>
      <c t="n" s="6" r="C19">
        <v>98828</v>
      </c>
      <c t="n" s="6" r="D19">
        <v>85119</v>
      </c>
    </row>
    <row spans="1:4" r="20">
      <c t="s" s="4" r="A20">
        <v>762</v>
      </c>
    </row>
    <row spans="1:4" r="21">
      <c t="s" s="3" r="A21">
        <v>755</v>
      </c>
    </row>
    <row spans="1:4" r="22">
      <c t="s" s="4" r="A22">
        <v>756</v>
      </c>
      <c t="n" s="6" r="C22">
        <v>149</v>
      </c>
      <c t="n" s="6" r="D22">
        <v>278</v>
      </c>
    </row>
    <row spans="1:4" r="23">
      <c t="s" s="4" r="A23">
        <v>763</v>
      </c>
    </row>
    <row spans="1:4" r="24">
      <c t="s" s="3" r="A24">
        <v>755</v>
      </c>
    </row>
    <row spans="1:4" r="25">
      <c t="s" s="4" r="A25">
        <v>756</v>
      </c>
      <c t="n" s="6" r="D25">
        <v>6</v>
      </c>
    </row>
    <row spans="1:4" r="26">
      <c t="s" s="4" r="A26">
        <v>764</v>
      </c>
    </row>
    <row spans="1:4" r="27">
      <c t="s" s="3" r="A27">
        <v>755</v>
      </c>
    </row>
    <row spans="1:4" r="28">
      <c t="s" s="4" r="A28">
        <v>756</v>
      </c>
      <c t="n" s="6" r="C28">
        <v>193</v>
      </c>
      <c t="n" s="6" r="D28">
        <v>373</v>
      </c>
    </row>
    <row spans="1:4" r="29">
      <c t="s" s="4" r="A29">
        <v>715</v>
      </c>
    </row>
    <row spans="1:4" r="30">
      <c t="s" s="3" r="A30">
        <v>755</v>
      </c>
    </row>
    <row spans="1:4" r="31">
      <c t="s" s="4" r="A31">
        <v>756</v>
      </c>
      <c t="n" s="6" r="C31">
        <v>10133</v>
      </c>
      <c t="n" s="6" r="D31">
        <v>8611</v>
      </c>
    </row>
    <row spans="1:4" r="32">
      <c t="s" s="4" r="A32">
        <v>757</v>
      </c>
      <c t="s" s="4" r="B32">
        <v>57</v>
      </c>
      <c t="n" s="6" r="C32">
        <v>339002</v>
      </c>
      <c t="n" s="6" r="D32">
        <v>338250</v>
      </c>
    </row>
    <row spans="1:4" r="33">
      <c t="s" s="4" r="A33">
        <v>758</v>
      </c>
      <c t="n" s="6" r="C33">
        <v>349135</v>
      </c>
      <c t="n" s="6" r="D33">
        <v>346861</v>
      </c>
    </row>
    <row spans="1:4" r="34">
      <c t="s" s="4" r="A34">
        <v>765</v>
      </c>
    </row>
    <row spans="1:4" r="35">
      <c t="s" s="3" r="A35">
        <v>755</v>
      </c>
    </row>
    <row spans="1:4" r="36">
      <c t="s" s="4" r="A36">
        <v>756</v>
      </c>
      <c t="n" s="6" r="C36">
        <v>3914</v>
      </c>
      <c t="n" s="6" r="D36">
        <v>5881</v>
      </c>
    </row>
    <row spans="1:4" r="37">
      <c t="s" s="4" r="A37">
        <v>766</v>
      </c>
    </row>
    <row spans="1:4" r="38">
      <c t="s" s="3" r="A38">
        <v>755</v>
      </c>
    </row>
    <row spans="1:4" r="39">
      <c t="s" s="4" r="A39">
        <v>756</v>
      </c>
      <c t="n" s="6" r="C39">
        <v>1322</v>
      </c>
      <c t="n" s="6" r="D39">
        <v>1123</v>
      </c>
    </row>
    <row spans="1:4" r="40">
      <c t="s" s="4" r="A40">
        <v>767</v>
      </c>
    </row>
    <row spans="1:4" r="41">
      <c t="s" s="3" r="A41">
        <v>755</v>
      </c>
    </row>
    <row spans="1:4" r="42">
      <c t="s" s="4" r="A42">
        <v>756</v>
      </c>
      <c t="n" s="6" r="C42">
        <v>4897</v>
      </c>
      <c t="n" s="6" r="D42">
        <v>1607</v>
      </c>
    </row>
    <row spans="1:4" r="43">
      <c t="s" s="4" r="A43">
        <v>718</v>
      </c>
    </row>
    <row spans="1:4" r="44">
      <c t="s" s="3" r="A44">
        <v>755</v>
      </c>
    </row>
    <row spans="1:4" r="45">
      <c t="s" s="4" r="A45">
        <v>756</v>
      </c>
      <c t="n" s="6" r="C45">
        <v>8717</v>
      </c>
      <c t="n" s="6" r="D45">
        <v>7885</v>
      </c>
    </row>
    <row spans="1:4" r="46">
      <c t="s" s="4" r="A46">
        <v>757</v>
      </c>
      <c t="s" s="4" r="B46">
        <v>57</v>
      </c>
      <c t="n" s="6" r="C46">
        <v>224109</v>
      </c>
      <c t="n" s="6" r="D46">
        <v>228876</v>
      </c>
    </row>
    <row spans="1:4" r="47">
      <c t="s" s="4" r="A47">
        <v>758</v>
      </c>
      <c t="n" s="6" r="C47">
        <v>232826</v>
      </c>
      <c t="n" s="6" r="D47">
        <v>236761</v>
      </c>
    </row>
    <row spans="1:4" r="48">
      <c t="s" s="4" r="A48">
        <v>768</v>
      </c>
    </row>
    <row spans="1:4" r="49">
      <c t="s" s="3" r="A49">
        <v>755</v>
      </c>
    </row>
    <row spans="1:4" r="50">
      <c t="s" s="4" r="A50">
        <v>756</v>
      </c>
      <c t="n" s="6" r="C50">
        <v>2748</v>
      </c>
      <c t="n" s="6" r="D50">
        <v>5515</v>
      </c>
    </row>
    <row spans="1:4" r="51">
      <c t="s" s="4" r="A51">
        <v>769</v>
      </c>
    </row>
    <row spans="1:4" r="52">
      <c t="s" s="3" r="A52">
        <v>755</v>
      </c>
    </row>
    <row spans="1:4" r="53">
      <c t="s" s="4" r="A53">
        <v>756</v>
      </c>
      <c t="n" s="6" r="C53">
        <v>1322</v>
      </c>
      <c t="n" s="6" r="D53">
        <v>1123</v>
      </c>
    </row>
    <row spans="1:4" r="54">
      <c t="s" s="4" r="A54">
        <v>770</v>
      </c>
    </row>
    <row spans="1:4" r="55">
      <c t="s" s="3" r="A55">
        <v>755</v>
      </c>
    </row>
    <row spans="1:4" r="56">
      <c t="s" s="4" r="A56">
        <v>756</v>
      </c>
      <c t="n" s="6" r="C56">
        <v>4647</v>
      </c>
      <c t="n" s="6" r="D56">
        <v>1247</v>
      </c>
    </row>
    <row spans="1:4" r="57">
      <c t="s" s="4" r="A57">
        <v>721</v>
      </c>
    </row>
    <row spans="1:4" r="58">
      <c t="s" s="3" r="A58">
        <v>755</v>
      </c>
    </row>
    <row spans="1:4" r="59">
      <c t="s" s="4" r="A59">
        <v>756</v>
      </c>
      <c t="n" s="6" r="C59">
        <v>1416</v>
      </c>
      <c t="n" s="6" r="D59">
        <v>726</v>
      </c>
    </row>
    <row spans="1:4" r="60">
      <c t="s" s="4" r="A60">
        <v>757</v>
      </c>
      <c t="s" s="4" r="B60">
        <v>57</v>
      </c>
      <c t="n" s="6" r="C60">
        <v>114893</v>
      </c>
      <c t="n" s="6" r="D60">
        <v>109374</v>
      </c>
    </row>
    <row spans="1:4" r="61">
      <c t="s" s="4" r="A61">
        <v>758</v>
      </c>
      <c t="n" s="6" r="C61">
        <v>116309</v>
      </c>
      <c t="n" s="6" r="D61">
        <v>110100</v>
      </c>
    </row>
    <row spans="1:4" r="62">
      <c t="s" s="4" r="A62">
        <v>771</v>
      </c>
    </row>
    <row spans="1:4" r="63">
      <c t="s" s="3" r="A63">
        <v>755</v>
      </c>
    </row>
    <row spans="1:4" r="64">
      <c t="s" s="4" r="A64">
        <v>756</v>
      </c>
      <c t="n" s="6" r="C64">
        <v>1166</v>
      </c>
      <c t="n" s="6" r="D64">
        <v>366</v>
      </c>
    </row>
    <row spans="1:4" r="65">
      <c t="s" s="4" r="A65">
        <v>772</v>
      </c>
    </row>
    <row spans="1:4" r="66">
      <c t="s" s="3" r="A66">
        <v>755</v>
      </c>
    </row>
    <row spans="1:4" r="67">
      <c t="s" s="4" r="A67">
        <v>756</v>
      </c>
      <c t="n" s="6" r="C67">
        <v>250</v>
      </c>
      <c t="n" s="6" r="D67">
        <v>360</v>
      </c>
    </row>
    <row spans="1:4" r="68">
      <c t="s" s="4" r="A68">
        <v>724</v>
      </c>
    </row>
    <row spans="1:4" r="69">
      <c t="s" s="3" r="A69">
        <v>755</v>
      </c>
    </row>
    <row spans="1:4" r="70">
      <c t="s" s="4" r="A70">
        <v>757</v>
      </c>
      <c t="s" s="4" r="B70">
        <v>57</v>
      </c>
      <c t="n" s="6" r="C70">
        <v>29672</v>
      </c>
      <c t="n" s="6" r="D70">
        <v>25157</v>
      </c>
    </row>
    <row spans="1:4" r="71">
      <c t="s" s="4" r="A71">
        <v>758</v>
      </c>
      <c t="n" s="6" r="C71">
        <v>29672</v>
      </c>
      <c t="n" s="6" r="D71">
        <v>25157</v>
      </c>
    </row>
    <row spans="1:4" r="72">
      <c t="s" s="4" r="A72">
        <v>727</v>
      </c>
    </row>
    <row spans="1:4" r="73">
      <c t="s" s="3" r="A73">
        <v>755</v>
      </c>
    </row>
    <row spans="1:4" r="74">
      <c t="s" s="4" r="A74">
        <v>756</v>
      </c>
      <c t="n" s="6" r="C74">
        <v>100</v>
      </c>
      <c t="n" s="6" r="D74">
        <v>376</v>
      </c>
    </row>
    <row spans="1:4" r="75">
      <c t="s" s="4" r="A75">
        <v>757</v>
      </c>
      <c t="s" s="4" r="B75">
        <v>57</v>
      </c>
      <c t="n" s="6" r="C75">
        <v>66272</v>
      </c>
      <c t="n" s="6" r="D75">
        <v>54913</v>
      </c>
    </row>
    <row spans="1:4" r="76">
      <c t="s" s="4" r="A76">
        <v>758</v>
      </c>
      <c t="n" s="6" r="C76">
        <v>66372</v>
      </c>
      <c t="n" s="6" r="D76">
        <v>55289</v>
      </c>
    </row>
    <row spans="1:4" r="77">
      <c t="s" s="4" r="A77">
        <v>773</v>
      </c>
    </row>
    <row spans="1:4" r="78">
      <c t="s" s="3" r="A78">
        <v>755</v>
      </c>
    </row>
    <row spans="1:4" r="79">
      <c t="s" s="4" r="A79">
        <v>756</v>
      </c>
      <c t="n" s="6" r="C79">
        <v>11</v>
      </c>
      <c t="n" s="6" r="D79">
        <v>155</v>
      </c>
    </row>
    <row spans="1:4" r="80">
      <c t="s" s="4" r="A80">
        <v>774</v>
      </c>
    </row>
    <row spans="1:4" r="81">
      <c t="s" s="3" r="A81">
        <v>755</v>
      </c>
    </row>
    <row spans="1:4" r="82">
      <c t="s" s="4" r="A82">
        <v>756</v>
      </c>
      <c t="n" s="6" r="C82">
        <v>89</v>
      </c>
      <c t="n" s="6" r="D82">
        <v>221</v>
      </c>
    </row>
    <row spans="1:4" r="83">
      <c t="s" s="4" r="A83">
        <v>730</v>
      </c>
    </row>
    <row spans="1:4" r="84">
      <c t="s" s="3" r="A84">
        <v>755</v>
      </c>
    </row>
    <row spans="1:4" r="85">
      <c t="s" s="4" r="A85">
        <v>756</v>
      </c>
      <c t="n" s="6" r="C85">
        <v>100</v>
      </c>
      <c t="n" s="6" r="D85">
        <v>371</v>
      </c>
    </row>
    <row spans="1:4" r="86">
      <c t="s" s="4" r="A86">
        <v>757</v>
      </c>
      <c t="s" s="4" r="B86">
        <v>57</v>
      </c>
      <c t="n" s="6" r="C86">
        <v>19395</v>
      </c>
      <c t="n" s="6" r="D86">
        <v>19327</v>
      </c>
    </row>
    <row spans="1:4" r="87">
      <c t="s" s="4" r="A87">
        <v>758</v>
      </c>
      <c t="n" s="6" r="C87">
        <v>19495</v>
      </c>
      <c t="n" s="6" r="D87">
        <v>19698</v>
      </c>
    </row>
    <row spans="1:4" r="88">
      <c t="s" s="4" r="A88">
        <v>775</v>
      </c>
    </row>
    <row spans="1:4" r="89">
      <c t="s" s="3" r="A89">
        <v>755</v>
      </c>
    </row>
    <row spans="1:4" r="90">
      <c t="s" s="4" r="A90">
        <v>756</v>
      </c>
      <c t="n" s="6" r="C90">
        <v>11</v>
      </c>
      <c t="n" s="6" r="D90">
        <v>150</v>
      </c>
    </row>
    <row spans="1:4" r="91">
      <c t="s" s="4" r="A91">
        <v>776</v>
      </c>
    </row>
    <row spans="1:4" r="92">
      <c t="s" s="3" r="A92">
        <v>755</v>
      </c>
    </row>
    <row spans="1:4" r="93">
      <c t="s" s="4" r="A93">
        <v>756</v>
      </c>
      <c t="n" s="6" r="C93">
        <v>89</v>
      </c>
      <c t="n" s="6" r="D93">
        <v>221</v>
      </c>
    </row>
    <row spans="1:4" r="94">
      <c t="s" s="4" r="A94">
        <v>733</v>
      </c>
    </row>
    <row spans="1:4" r="95">
      <c t="s" s="3" r="A95">
        <v>755</v>
      </c>
    </row>
    <row spans="1:4" r="96">
      <c t="s" s="4" r="A96">
        <v>756</v>
      </c>
      <c t="n" s="6" r="D96">
        <v>5</v>
      </c>
    </row>
    <row spans="1:4" r="97">
      <c t="s" s="4" r="A97">
        <v>757</v>
      </c>
      <c t="s" s="4" r="B97">
        <v>57</v>
      </c>
      <c t="n" s="6" r="C97">
        <v>46877</v>
      </c>
      <c t="n" s="6" r="D97">
        <v>35586</v>
      </c>
    </row>
    <row spans="1:4" r="98">
      <c t="s" s="4" r="A98">
        <v>758</v>
      </c>
      <c t="n" s="6" r="C98">
        <v>46877</v>
      </c>
      <c t="n" s="6" r="D98">
        <v>35591</v>
      </c>
    </row>
    <row spans="1:4" r="99">
      <c t="s" s="4" r="A99">
        <v>777</v>
      </c>
    </row>
    <row spans="1:4" r="100">
      <c t="s" s="3" r="A100">
        <v>755</v>
      </c>
    </row>
    <row spans="1:4" r="101">
      <c t="s" s="4" r="A101">
        <v>756</v>
      </c>
      <c t="n" s="6" r="D101">
        <v>5</v>
      </c>
    </row>
    <row spans="1:4" r="102">
      <c t="s" s="4" r="A102">
        <v>736</v>
      </c>
    </row>
    <row spans="1:4" r="103">
      <c t="s" s="3" r="A103">
        <v>755</v>
      </c>
    </row>
    <row spans="1:4" r="104">
      <c t="s" s="4" r="A104">
        <v>756</v>
      </c>
      <c t="n" s="6" r="D104">
        <v>590</v>
      </c>
    </row>
    <row spans="1:4" r="105">
      <c t="s" s="4" r="A105">
        <v>757</v>
      </c>
      <c t="s" s="4" r="B105">
        <v>57</v>
      </c>
      <c t="n" s="6" r="C105">
        <v>11418</v>
      </c>
      <c t="n" s="6" r="D105">
        <v>8881</v>
      </c>
    </row>
    <row spans="1:4" r="106">
      <c t="s" s="4" r="A106">
        <v>758</v>
      </c>
      <c t="n" s="6" r="C106">
        <v>11418</v>
      </c>
      <c t="n" s="6" r="D106">
        <v>9471</v>
      </c>
    </row>
    <row spans="1:4" r="107">
      <c t="s" s="4" r="A107">
        <v>778</v>
      </c>
    </row>
    <row spans="1:4" r="108">
      <c t="s" s="3" r="A108">
        <v>755</v>
      </c>
    </row>
    <row spans="1:4" r="109">
      <c t="s" s="4" r="A109">
        <v>756</v>
      </c>
      <c t="n" s="6" r="D109">
        <v>590</v>
      </c>
    </row>
    <row spans="1:4" r="110">
      <c t="s" s="4" r="A110">
        <v>739</v>
      </c>
    </row>
    <row spans="1:4" r="111">
      <c t="s" s="3" r="A111">
        <v>755</v>
      </c>
    </row>
    <row spans="1:4" r="112">
      <c t="s" s="4" r="A112">
        <v>756</v>
      </c>
      <c t="n" s="6" r="C112">
        <v>2937</v>
      </c>
      <c t="n" s="6" r="D112">
        <v>3769</v>
      </c>
    </row>
    <row spans="1:4" r="113">
      <c t="s" s="4" r="A113">
        <v>757</v>
      </c>
      <c t="s" s="4" r="B113">
        <v>57</v>
      </c>
      <c t="n" s="6" r="C113">
        <v>288743</v>
      </c>
      <c t="n" s="6" r="D113">
        <v>258803</v>
      </c>
    </row>
    <row spans="1:4" r="114">
      <c t="s" s="4" r="A114">
        <v>758</v>
      </c>
      <c t="n" s="6" r="C114">
        <v>291680</v>
      </c>
      <c t="n" s="6" r="D114">
        <v>262572</v>
      </c>
    </row>
    <row spans="1:4" r="115">
      <c t="s" s="4" r="A115">
        <v>779</v>
      </c>
    </row>
    <row spans="1:4" r="116">
      <c t="s" s="3" r="A116">
        <v>755</v>
      </c>
    </row>
    <row spans="1:4" r="117">
      <c t="s" s="4" r="A117">
        <v>756</v>
      </c>
      <c t="n" s="6" r="C117">
        <v>1637</v>
      </c>
      <c t="n" s="6" r="D117">
        <v>1873</v>
      </c>
    </row>
    <row spans="1:4" r="118">
      <c t="s" s="4" r="A118">
        <v>780</v>
      </c>
    </row>
    <row spans="1:4" r="119">
      <c t="s" s="3" r="A119">
        <v>755</v>
      </c>
    </row>
    <row spans="1:4" r="120">
      <c t="s" s="4" r="A120">
        <v>756</v>
      </c>
      <c t="n" s="6" r="D120">
        <v>158</v>
      </c>
    </row>
    <row spans="1:4" r="121">
      <c t="s" s="4" r="A121">
        <v>781</v>
      </c>
    </row>
    <row spans="1:4" r="122">
      <c t="s" s="3" r="A122">
        <v>755</v>
      </c>
    </row>
    <row spans="1:4" r="123">
      <c t="s" s="4" r="A123">
        <v>756</v>
      </c>
      <c t="n" s="6" r="C123">
        <v>1300</v>
      </c>
      <c t="n" s="6" r="D123">
        <v>1738</v>
      </c>
    </row>
    <row spans="1:4" r="124">
      <c t="s" s="4" r="A124">
        <v>742</v>
      </c>
    </row>
    <row spans="1:4" r="125">
      <c t="s" s="3" r="A125">
        <v>755</v>
      </c>
    </row>
    <row spans="1:4" r="126">
      <c t="s" s="4" r="A126">
        <v>756</v>
      </c>
      <c t="n" s="6" r="C126">
        <v>2261</v>
      </c>
      <c t="n" s="6" r="D126">
        <v>3769</v>
      </c>
    </row>
    <row spans="1:4" r="127">
      <c t="s" s="4" r="A127">
        <v>757</v>
      </c>
      <c t="s" s="4" r="B127">
        <v>57</v>
      </c>
      <c t="n" s="6" r="C127">
        <v>184963</v>
      </c>
      <c t="n" s="6" r="D127">
        <v>153976</v>
      </c>
    </row>
    <row spans="1:4" r="128">
      <c t="s" s="4" r="A128">
        <v>758</v>
      </c>
      <c t="n" s="6" r="C128">
        <v>187224</v>
      </c>
      <c t="n" s="6" r="D128">
        <v>157745</v>
      </c>
    </row>
    <row spans="1:4" r="129">
      <c t="s" s="4" r="A129">
        <v>782</v>
      </c>
    </row>
    <row spans="1:4" r="130">
      <c t="s" s="3" r="A130">
        <v>755</v>
      </c>
    </row>
    <row spans="1:4" r="131">
      <c t="s" s="4" r="A131">
        <v>756</v>
      </c>
      <c t="n" s="6" r="C131">
        <v>1637</v>
      </c>
      <c t="n" s="6" r="D131">
        <v>1873</v>
      </c>
    </row>
    <row spans="1:4" r="132">
      <c t="s" s="4" r="A132">
        <v>783</v>
      </c>
    </row>
    <row spans="1:4" r="133">
      <c t="s" s="3" r="A133">
        <v>755</v>
      </c>
    </row>
    <row spans="1:4" r="134">
      <c t="s" s="4" r="A134">
        <v>756</v>
      </c>
      <c t="n" s="6" r="D134">
        <v>158</v>
      </c>
    </row>
    <row spans="1:4" r="135">
      <c t="s" s="4" r="A135">
        <v>784</v>
      </c>
    </row>
    <row spans="1:4" r="136">
      <c t="s" s="3" r="A136">
        <v>755</v>
      </c>
    </row>
    <row spans="1:4" r="137">
      <c t="s" s="4" r="A137">
        <v>756</v>
      </c>
      <c t="n" s="6" r="C137">
        <v>624</v>
      </c>
      <c t="n" s="6" r="D137">
        <v>1738</v>
      </c>
    </row>
    <row spans="1:4" r="138">
      <c t="s" s="4" r="A138">
        <v>745</v>
      </c>
    </row>
    <row spans="1:4" r="139">
      <c t="s" s="3" r="A139">
        <v>755</v>
      </c>
    </row>
    <row spans="1:4" r="140">
      <c t="s" s="4" r="A140">
        <v>756</v>
      </c>
      <c t="n" s="6" r="C140">
        <v>676</v>
      </c>
    </row>
    <row spans="1:4" r="141">
      <c t="s" s="4" r="A141">
        <v>757</v>
      </c>
      <c t="s" s="4" r="B141">
        <v>57</v>
      </c>
      <c t="n" s="6" r="C141">
        <v>103780</v>
      </c>
      <c t="n" s="6" r="D141">
        <v>104827</v>
      </c>
    </row>
    <row spans="1:4" r="142">
      <c t="s" s="4" r="A142">
        <v>758</v>
      </c>
      <c t="n" s="6" r="C142">
        <v>104456</v>
      </c>
      <c t="n" s="6" r="D142">
        <v>104827</v>
      </c>
    </row>
    <row spans="1:4" r="143">
      <c t="s" s="4" r="A143">
        <v>785</v>
      </c>
    </row>
    <row spans="1:4" r="144">
      <c t="s" s="3" r="A144">
        <v>755</v>
      </c>
    </row>
    <row spans="1:4" r="145">
      <c t="s" s="4" r="A145">
        <v>756</v>
      </c>
      <c t="n" s="6" r="C145">
        <v>676</v>
      </c>
    </row>
    <row spans="1:4" r="146">
      <c t="s" s="4" r="A146">
        <v>748</v>
      </c>
    </row>
    <row spans="1:4" r="147">
      <c t="s" s="3" r="A147">
        <v>755</v>
      </c>
    </row>
    <row spans="1:4" r="148">
      <c t="s" s="4" r="A148">
        <v>756</v>
      </c>
      <c t="n" s="6" r="C148">
        <v>381</v>
      </c>
      <c t="n" s="6" r="D148">
        <v>189</v>
      </c>
    </row>
    <row spans="1:4" r="149">
      <c t="s" s="4" r="A149">
        <v>757</v>
      </c>
      <c t="s" s="4" r="B149">
        <v>57</v>
      </c>
      <c t="n" s="6" r="C149">
        <v>19612</v>
      </c>
      <c t="n" s="6" r="D149">
        <v>15730</v>
      </c>
    </row>
    <row spans="1:4" r="150">
      <c t="s" s="4" r="A150">
        <v>758</v>
      </c>
      <c t="n" s="6" r="C150">
        <v>19993</v>
      </c>
      <c t="n" s="6" r="D150">
        <v>15919</v>
      </c>
    </row>
    <row spans="1:4" r="151">
      <c t="s" s="4" r="A151">
        <v>786</v>
      </c>
    </row>
    <row spans="1:4" r="152">
      <c t="s" s="3" r="A152">
        <v>755</v>
      </c>
    </row>
    <row spans="1:4" r="153">
      <c t="s" s="4" r="A153">
        <v>756</v>
      </c>
      <c t="n" s="6" r="C153">
        <v>377</v>
      </c>
      <c t="n" s="6" r="D153">
        <v>157</v>
      </c>
    </row>
    <row spans="1:4" r="154">
      <c t="s" s="4" r="A154">
        <v>787</v>
      </c>
    </row>
    <row spans="1:4" r="155">
      <c t="s" s="3" r="A155">
        <v>755</v>
      </c>
    </row>
    <row spans="1:4" r="156">
      <c t="s" s="4" r="A156">
        <v>756</v>
      </c>
      <c t="n" s="6" r="C156">
        <v>4</v>
      </c>
      <c t="n" s="6" r="D156">
        <v>32</v>
      </c>
    </row>
    <row spans="1:4" r="157">
      <c t="s" s="4" r="A157">
        <v>751</v>
      </c>
    </row>
    <row spans="1:4" r="158">
      <c t="s" s="3" r="A158">
        <v>755</v>
      </c>
    </row>
    <row spans="1:4" r="159">
      <c t="s" s="4" r="A159">
        <v>757</v>
      </c>
      <c t="s" s="4" r="B159">
        <v>57</v>
      </c>
      <c t="n" s="6" r="C159">
        <v>13680</v>
      </c>
      <c t="n" s="6" r="D159">
        <v>20181</v>
      </c>
    </row>
    <row spans="1:4" r="160">
      <c t="s" s="4" r="A160">
        <v>758</v>
      </c>
      <c t="n" s="7" r="C160">
        <v>13680</v>
      </c>
      <c t="n" s="7" r="D160">
        <v>20181</v>
      </c>
    </row>
    <row spans="1:4" r="161">
      <c t="n" r="A161"/>
    </row>
    <row spans="1:4" r="162">
      <c t="s" s="4" r="A162">
        <v>57</v>
      </c>
      <c t="s" s="4" r="B162">
        <v>788</v>
      </c>
    </row>
  </sheetData>
  <mergeCells count="3">
    <mergeCell ref="A1:B1"/>
    <mergeCell ref="A161:C161"/>
    <mergeCell ref="B162:C16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9</v>
      </c>
      <c t="s" s="2" r="B1">
        <v>2</v>
      </c>
      <c t="s" s="2" r="C1">
        <v>32</v>
      </c>
    </row>
    <row spans="1:3" r="2">
      <c t="s" s="3" r="A2">
        <v>253</v>
      </c>
    </row>
    <row spans="1:3" r="3">
      <c t="s" s="4" r="A3">
        <v>790</v>
      </c>
      <c t="n" s="7" r="B3">
        <v>6175</v>
      </c>
      <c t="n" s="7" r="C3">
        <v>6622</v>
      </c>
    </row>
    <row spans="1:3" r="4">
      <c t="s" s="4" r="A4">
        <v>791</v>
      </c>
      <c t="n" s="6" r="B4">
        <v>1117</v>
      </c>
      <c t="n" s="6" r="C4">
        <v>53</v>
      </c>
    </row>
    <row spans="1:3" r="5">
      <c t="s" s="4" r="A5">
        <v>792</v>
      </c>
      <c t="n" s="7" r="B5">
        <v>15535</v>
      </c>
      <c t="n" s="7" r="C5">
        <v>152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32</v>
      </c>
    </row>
    <row spans="1:3" r="2">
      <c t="s" s="4" r="A2">
        <v>794</v>
      </c>
      <c t="n" s="7" r="B2">
        <v>60453</v>
      </c>
      <c t="n" s="7" r="C2">
        <v>95508</v>
      </c>
    </row>
    <row spans="1:3" r="3">
      <c t="s" s="4" r="A3">
        <v>795</v>
      </c>
    </row>
    <row spans="1:3" r="4">
      <c t="s" s="4" r="A4">
        <v>794</v>
      </c>
      <c t="n" s="6" r="B4">
        <v>52585</v>
      </c>
      <c t="n" s="6" r="C4">
        <v>87686</v>
      </c>
    </row>
    <row spans="1:3" r="5">
      <c t="s" s="4" r="A5">
        <v>796</v>
      </c>
    </row>
    <row spans="1:3" r="6">
      <c t="s" s="4" r="A6">
        <v>794</v>
      </c>
      <c t="n" s="6" r="B6">
        <v>7868</v>
      </c>
      <c t="n" s="6" r="C6">
        <v>7822</v>
      </c>
    </row>
    <row spans="1:3" r="7">
      <c t="s" s="4" r="A7">
        <v>712</v>
      </c>
    </row>
    <row spans="1:3" r="8">
      <c t="s" s="4" r="A8">
        <v>794</v>
      </c>
      <c t="n" s="6" r="B8">
        <v>4025</v>
      </c>
      <c t="n" s="6" r="C8">
        <v>16696</v>
      </c>
    </row>
    <row spans="1:3" r="9">
      <c t="s" s="4" r="A9">
        <v>797</v>
      </c>
    </row>
    <row spans="1:3" r="10">
      <c t="s" s="4" r="A10">
        <v>794</v>
      </c>
      <c t="n" s="6" r="B10">
        <v>3476</v>
      </c>
      <c t="n" s="6" r="C10">
        <v>15673</v>
      </c>
    </row>
    <row spans="1:3" r="11">
      <c t="s" s="4" r="A11">
        <v>798</v>
      </c>
    </row>
    <row spans="1:3" r="12">
      <c t="s" s="4" r="A12">
        <v>794</v>
      </c>
      <c t="n" s="6" r="B12">
        <v>549</v>
      </c>
      <c t="n" s="6" r="C12">
        <v>1023</v>
      </c>
    </row>
    <row spans="1:3" r="13">
      <c t="s" s="4" r="A13">
        <v>715</v>
      </c>
    </row>
    <row spans="1:3" r="14">
      <c t="s" s="4" r="A14">
        <v>794</v>
      </c>
      <c t="n" s="6" r="B14">
        <v>17393</v>
      </c>
      <c t="n" s="6" r="C14">
        <v>19740</v>
      </c>
    </row>
    <row spans="1:3" r="15">
      <c t="s" s="4" r="A15">
        <v>799</v>
      </c>
    </row>
    <row spans="1:3" r="16">
      <c t="s" s="4" r="A16">
        <v>794</v>
      </c>
      <c t="n" s="6" r="B16">
        <v>16245</v>
      </c>
      <c t="n" s="6" r="C16">
        <v>18333</v>
      </c>
    </row>
    <row spans="1:3" r="17">
      <c t="s" s="4" r="A17">
        <v>800</v>
      </c>
    </row>
    <row spans="1:3" r="18">
      <c t="s" s="4" r="A18">
        <v>794</v>
      </c>
      <c t="n" s="6" r="B18">
        <v>1148</v>
      </c>
      <c t="n" s="6" r="C18">
        <v>1407</v>
      </c>
    </row>
    <row spans="1:3" r="19">
      <c t="s" s="4" r="A19">
        <v>718</v>
      </c>
    </row>
    <row spans="1:3" r="20">
      <c t="s" s="4" r="A20">
        <v>794</v>
      </c>
      <c t="n" s="6" r="B20">
        <v>7406</v>
      </c>
      <c t="n" s="6" r="C20">
        <v>7849</v>
      </c>
    </row>
    <row spans="1:3" r="21">
      <c t="s" s="4" r="A21">
        <v>801</v>
      </c>
    </row>
    <row spans="1:3" r="22">
      <c t="s" s="4" r="A22">
        <v>794</v>
      </c>
      <c t="n" s="6" r="B22">
        <v>6290</v>
      </c>
      <c t="n" s="6" r="C22">
        <v>6475</v>
      </c>
    </row>
    <row spans="1:3" r="23">
      <c t="s" s="4" r="A23">
        <v>802</v>
      </c>
    </row>
    <row spans="1:3" r="24">
      <c t="s" s="4" r="A24">
        <v>794</v>
      </c>
      <c t="n" s="6" r="B24">
        <v>1116</v>
      </c>
      <c t="n" s="6" r="C24">
        <v>1374</v>
      </c>
    </row>
    <row spans="1:3" r="25">
      <c t="s" s="4" r="A25">
        <v>803</v>
      </c>
    </row>
    <row spans="1:3" r="26">
      <c t="s" s="4" r="A26">
        <v>794</v>
      </c>
      <c t="n" s="6" r="B26">
        <v>9987</v>
      </c>
      <c t="n" s="6" r="C26">
        <v>11891</v>
      </c>
    </row>
    <row spans="1:3" r="27">
      <c t="s" s="4" r="A27">
        <v>804</v>
      </c>
    </row>
    <row spans="1:3" r="28">
      <c t="s" s="4" r="A28">
        <v>794</v>
      </c>
      <c t="n" s="6" r="B28">
        <v>9955</v>
      </c>
      <c t="n" s="6" r="C28">
        <v>11858</v>
      </c>
    </row>
    <row spans="1:3" r="29">
      <c t="s" s="4" r="A29">
        <v>805</v>
      </c>
    </row>
    <row spans="1:3" r="30">
      <c t="s" s="4" r="A30">
        <v>794</v>
      </c>
      <c t="n" s="6" r="B30">
        <v>32</v>
      </c>
      <c t="n" s="6" r="C30">
        <v>33</v>
      </c>
    </row>
    <row spans="1:3" r="31">
      <c t="s" s="4" r="A31">
        <v>724</v>
      </c>
    </row>
    <row spans="1:3" r="32">
      <c t="s" s="4" r="A32">
        <v>794</v>
      </c>
      <c t="n" s="6" r="B32">
        <v>1988</v>
      </c>
      <c t="n" s="6" r="C32">
        <v>3539</v>
      </c>
    </row>
    <row spans="1:3" r="33">
      <c t="s" s="4" r="A33">
        <v>806</v>
      </c>
    </row>
    <row spans="1:3" r="34">
      <c t="s" s="4" r="A34">
        <v>794</v>
      </c>
      <c t="n" s="6" r="B34">
        <v>1988</v>
      </c>
      <c t="n" s="6" r="C34">
        <v>3539</v>
      </c>
    </row>
    <row spans="1:3" r="35">
      <c t="s" s="4" r="A35">
        <v>727</v>
      </c>
    </row>
    <row spans="1:3" r="36">
      <c t="s" s="4" r="A36">
        <v>794</v>
      </c>
      <c t="n" s="6" r="B36">
        <v>2700</v>
      </c>
      <c t="n" s="6" r="C36">
        <v>6959</v>
      </c>
    </row>
    <row spans="1:3" r="37">
      <c t="s" s="4" r="A37">
        <v>807</v>
      </c>
    </row>
    <row spans="1:3" r="38">
      <c t="s" s="4" r="A38">
        <v>794</v>
      </c>
      <c t="n" s="6" r="B38">
        <v>2425</v>
      </c>
      <c t="n" s="6" r="C38">
        <v>6880</v>
      </c>
    </row>
    <row spans="1:3" r="39">
      <c t="s" s="4" r="A39">
        <v>808</v>
      </c>
    </row>
    <row spans="1:3" r="40">
      <c t="s" s="4" r="A40">
        <v>794</v>
      </c>
      <c t="n" s="6" r="B40">
        <v>275</v>
      </c>
      <c t="n" s="6" r="C40">
        <v>79</v>
      </c>
    </row>
    <row spans="1:3" r="41">
      <c t="s" s="4" r="A41">
        <v>730</v>
      </c>
    </row>
    <row spans="1:3" r="42">
      <c t="s" s="4" r="A42">
        <v>794</v>
      </c>
      <c t="n" s="6" r="B42">
        <v>515</v>
      </c>
      <c t="n" s="6" r="C42">
        <v>3206</v>
      </c>
    </row>
    <row spans="1:3" r="43">
      <c t="s" s="4" r="A43">
        <v>809</v>
      </c>
    </row>
    <row spans="1:3" r="44">
      <c t="s" s="4" r="A44">
        <v>794</v>
      </c>
      <c t="n" s="6" r="B44">
        <v>515</v>
      </c>
      <c t="n" s="6" r="C44">
        <v>3206</v>
      </c>
    </row>
    <row spans="1:3" r="45">
      <c t="s" s="4" r="A45">
        <v>733</v>
      </c>
    </row>
    <row spans="1:3" r="46">
      <c t="s" s="4" r="A46">
        <v>794</v>
      </c>
      <c t="n" s="6" r="B46">
        <v>2185</v>
      </c>
      <c t="n" s="6" r="C46">
        <v>3753</v>
      </c>
    </row>
    <row spans="1:3" r="47">
      <c t="s" s="4" r="A47">
        <v>810</v>
      </c>
    </row>
    <row spans="1:3" r="48">
      <c t="s" s="4" r="A48">
        <v>794</v>
      </c>
      <c t="n" s="6" r="B48">
        <v>1910</v>
      </c>
      <c t="n" s="6" r="C48">
        <v>3674</v>
      </c>
    </row>
    <row spans="1:3" r="49">
      <c t="s" s="4" r="A49">
        <v>811</v>
      </c>
    </row>
    <row spans="1:3" r="50">
      <c t="s" s="4" r="A50">
        <v>794</v>
      </c>
      <c t="n" s="6" r="B50">
        <v>275</v>
      </c>
      <c t="n" s="6" r="C50">
        <v>79</v>
      </c>
    </row>
    <row spans="1:3" r="51">
      <c t="s" s="4" r="A51">
        <v>739</v>
      </c>
    </row>
    <row spans="1:3" r="52">
      <c t="s" s="4" r="A52">
        <v>794</v>
      </c>
      <c t="n" s="6" r="B52">
        <v>33271</v>
      </c>
      <c t="n" s="6" r="C52">
        <v>47112</v>
      </c>
    </row>
    <row spans="1:3" r="53">
      <c t="s" s="4" r="A53">
        <v>812</v>
      </c>
    </row>
    <row spans="1:3" r="54">
      <c t="s" s="4" r="A54">
        <v>794</v>
      </c>
      <c t="n" s="6" r="B54">
        <v>27375</v>
      </c>
      <c t="n" s="6" r="C54">
        <v>41799</v>
      </c>
    </row>
    <row spans="1:3" r="55">
      <c t="s" s="4" r="A55">
        <v>813</v>
      </c>
    </row>
    <row spans="1:3" r="56">
      <c t="s" s="4" r="A56">
        <v>794</v>
      </c>
      <c t="n" s="6" r="B56">
        <v>5896</v>
      </c>
      <c t="n" s="6" r="C56">
        <v>5313</v>
      </c>
    </row>
    <row spans="1:3" r="57">
      <c t="s" s="4" r="A57">
        <v>745</v>
      </c>
    </row>
    <row spans="1:3" r="58">
      <c t="s" s="4" r="A58">
        <v>794</v>
      </c>
      <c t="n" s="6" r="B58">
        <v>12447</v>
      </c>
      <c t="n" s="6" r="C58">
        <v>24234</v>
      </c>
    </row>
    <row spans="1:3" r="59">
      <c t="s" s="4" r="A59">
        <v>814</v>
      </c>
    </row>
    <row spans="1:3" r="60">
      <c t="s" s="4" r="A60">
        <v>794</v>
      </c>
      <c t="n" s="6" r="B60">
        <v>10847</v>
      </c>
      <c t="n" s="6" r="C60">
        <v>20762</v>
      </c>
    </row>
    <row spans="1:3" r="61">
      <c t="s" s="4" r="A61">
        <v>815</v>
      </c>
    </row>
    <row spans="1:3" r="62">
      <c t="s" s="4" r="A62">
        <v>794</v>
      </c>
      <c t="n" s="6" r="B62">
        <v>1600</v>
      </c>
      <c t="n" s="6" r="C62">
        <v>3472</v>
      </c>
    </row>
    <row spans="1:3" r="63">
      <c t="s" s="4" r="A63">
        <v>742</v>
      </c>
    </row>
    <row spans="1:3" r="64">
      <c t="s" s="4" r="A64">
        <v>794</v>
      </c>
      <c t="n" s="6" r="B64">
        <v>20824</v>
      </c>
      <c t="n" s="6" r="C64">
        <v>22878</v>
      </c>
    </row>
    <row spans="1:3" r="65">
      <c t="s" s="4" r="A65">
        <v>816</v>
      </c>
    </row>
    <row spans="1:3" r="66">
      <c t="s" s="4" r="A66">
        <v>794</v>
      </c>
      <c t="n" s="6" r="B66">
        <v>16528</v>
      </c>
      <c t="n" s="6" r="C66">
        <v>21037</v>
      </c>
    </row>
    <row spans="1:3" r="67">
      <c t="s" s="4" r="A67">
        <v>817</v>
      </c>
    </row>
    <row spans="1:3" r="68">
      <c t="s" s="4" r="A68">
        <v>794</v>
      </c>
      <c t="n" s="6" r="B68">
        <v>4296</v>
      </c>
      <c t="n" s="6" r="C68">
        <v>1841</v>
      </c>
    </row>
    <row spans="1:3" r="69">
      <c t="s" s="4" r="A69">
        <v>748</v>
      </c>
    </row>
    <row spans="1:3" r="70">
      <c t="s" s="4" r="A70">
        <v>794</v>
      </c>
      <c t="n" s="6" r="B70">
        <v>276</v>
      </c>
      <c t="n" s="6" r="C70">
        <v>1462</v>
      </c>
    </row>
    <row spans="1:3" r="71">
      <c t="s" s="4" r="A71">
        <v>818</v>
      </c>
    </row>
    <row spans="1:3" r="72">
      <c t="s" s="4" r="A72">
        <v>794</v>
      </c>
      <c t="n" s="6" r="B72">
        <v>276</v>
      </c>
      <c t="n" s="7" r="C72">
        <v>1462</v>
      </c>
    </row>
    <row spans="1:3" r="73">
      <c t="s" s="4" r="A73">
        <v>751</v>
      </c>
    </row>
    <row spans="1:3" r="74">
      <c t="s" s="4" r="A74">
        <v>794</v>
      </c>
      <c t="n" s="6" r="B74">
        <v>800</v>
      </c>
    </row>
    <row spans="1:3" r="75">
      <c t="s" s="4" r="A75">
        <v>819</v>
      </c>
    </row>
    <row spans="1:3" r="76">
      <c t="s" s="4" r="A76">
        <v>794</v>
      </c>
      <c t="n" s="7" r="B76">
        <v>8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2</v>
      </c>
      <c t="s" s="2" r="C1">
        <v>32</v>
      </c>
    </row>
    <row spans="1:3" r="2">
      <c t="s" s="3" r="A2">
        <v>755</v>
      </c>
    </row>
    <row spans="1:3" r="3">
      <c t="s" s="4" r="A3">
        <v>790</v>
      </c>
      <c t="n" s="7" r="B3">
        <v>6175</v>
      </c>
      <c t="n" s="7" r="C3">
        <v>6622</v>
      </c>
    </row>
    <row spans="1:3" r="4">
      <c t="s" s="4" r="A4">
        <v>821</v>
      </c>
      <c t="n" s="6" r="B4">
        <v>1117</v>
      </c>
      <c t="n" s="6" r="C4">
        <v>53</v>
      </c>
    </row>
    <row spans="1:3" r="5">
      <c t="s" s="4" r="A5">
        <v>712</v>
      </c>
    </row>
    <row spans="1:3" r="6">
      <c t="s" s="3" r="A6">
        <v>755</v>
      </c>
    </row>
    <row spans="1:3" r="7">
      <c t="s" s="4" r="A7">
        <v>790</v>
      </c>
      <c t="n" s="6" r="B7">
        <v>193</v>
      </c>
      <c t="n" s="6" r="C7">
        <v>334</v>
      </c>
    </row>
    <row spans="1:3" r="8">
      <c t="s" s="4" r="A8">
        <v>821</v>
      </c>
      <c t="n" s="6" r="C8">
        <v>53</v>
      </c>
    </row>
    <row spans="1:3" r="9">
      <c t="s" s="4" r="A9">
        <v>715</v>
      </c>
    </row>
    <row spans="1:3" r="10">
      <c t="s" s="3" r="A10">
        <v>755</v>
      </c>
    </row>
    <row spans="1:3" r="11">
      <c t="s" s="4" r="A11">
        <v>790</v>
      </c>
      <c t="n" s="6" r="B11">
        <v>4578</v>
      </c>
      <c t="n" s="7" r="C11">
        <v>3928</v>
      </c>
    </row>
    <row spans="1:3" r="12">
      <c t="s" s="4" r="A12">
        <v>821</v>
      </c>
      <c t="n" s="6" r="B12">
        <v>1117</v>
      </c>
      <c t="s" s="4" r="C12">
        <v>683</v>
      </c>
    </row>
    <row spans="1:3" r="13">
      <c t="s" s="4" r="A13">
        <v>718</v>
      </c>
    </row>
    <row spans="1:3" r="14">
      <c t="s" s="3" r="A14">
        <v>755</v>
      </c>
    </row>
    <row spans="1:3" r="15">
      <c t="s" s="4" r="A15">
        <v>790</v>
      </c>
      <c t="n" s="6" r="B15">
        <v>4153</v>
      </c>
      <c t="n" s="7" r="C15">
        <v>3364</v>
      </c>
    </row>
    <row spans="1:3" r="16">
      <c t="s" s="4" r="A16">
        <v>821</v>
      </c>
      <c t="n" s="6" r="B16">
        <v>1117</v>
      </c>
      <c t="s" s="4" r="C16">
        <v>683</v>
      </c>
    </row>
    <row spans="1:3" r="17">
      <c t="s" s="4" r="A17">
        <v>721</v>
      </c>
    </row>
    <row spans="1:3" r="18">
      <c t="s" s="3" r="A18">
        <v>755</v>
      </c>
    </row>
    <row spans="1:3" r="19">
      <c t="s" s="4" r="A19">
        <v>790</v>
      </c>
      <c t="n" s="6" r="B19">
        <v>425</v>
      </c>
      <c t="n" s="7" r="C19">
        <v>564</v>
      </c>
    </row>
    <row spans="1:3" r="20">
      <c t="s" s="4" r="A20">
        <v>821</v>
      </c>
      <c t="s" s="4" r="C20">
        <v>683</v>
      </c>
    </row>
    <row spans="1:3" r="21">
      <c t="s" s="4" r="A21">
        <v>727</v>
      </c>
    </row>
    <row spans="1:3" r="22">
      <c t="s" s="3" r="A22">
        <v>755</v>
      </c>
    </row>
    <row spans="1:3" r="23">
      <c t="s" s="4" r="A23">
        <v>790</v>
      </c>
      <c t="n" s="6" r="B23">
        <v>89</v>
      </c>
      <c t="n" s="7" r="C23">
        <v>221</v>
      </c>
    </row>
    <row spans="1:3" r="24">
      <c t="s" s="4" r="A24">
        <v>821</v>
      </c>
      <c t="s" s="4" r="C24">
        <v>683</v>
      </c>
    </row>
    <row spans="1:3" r="25">
      <c t="s" s="4" r="A25">
        <v>730</v>
      </c>
    </row>
    <row spans="1:3" r="26">
      <c t="s" s="3" r="A26">
        <v>755</v>
      </c>
    </row>
    <row spans="1:3" r="27">
      <c t="s" s="4" r="A27">
        <v>790</v>
      </c>
      <c t="n" s="6" r="B27">
        <v>89</v>
      </c>
      <c t="n" s="7" r="C27">
        <v>221</v>
      </c>
    </row>
    <row spans="1:3" r="28">
      <c t="s" s="4" r="A28">
        <v>821</v>
      </c>
      <c t="s" s="4" r="C28">
        <v>683</v>
      </c>
    </row>
    <row spans="1:3" r="29">
      <c t="s" s="4" r="A29">
        <v>736</v>
      </c>
    </row>
    <row spans="1:3" r="30">
      <c t="s" s="3" r="A30">
        <v>755</v>
      </c>
    </row>
    <row spans="1:3" r="31">
      <c t="s" s="4" r="A31">
        <v>790</v>
      </c>
      <c t="n" s="7" r="C31">
        <v>590</v>
      </c>
    </row>
    <row spans="1:3" r="32">
      <c t="s" s="4" r="A32">
        <v>821</v>
      </c>
      <c t="s" s="4" r="C32">
        <v>683</v>
      </c>
    </row>
    <row spans="1:3" r="33">
      <c t="s" s="4" r="A33">
        <v>739</v>
      </c>
    </row>
    <row spans="1:3" r="34">
      <c t="s" s="3" r="A34">
        <v>755</v>
      </c>
    </row>
    <row spans="1:3" r="35">
      <c t="s" s="4" r="A35">
        <v>790</v>
      </c>
      <c t="n" s="6" r="B35">
        <v>1300</v>
      </c>
      <c t="n" s="7" r="C35">
        <v>1521</v>
      </c>
    </row>
    <row spans="1:3" r="36">
      <c t="s" s="4" r="A36">
        <v>821</v>
      </c>
      <c t="s" s="4" r="C36">
        <v>683</v>
      </c>
    </row>
    <row spans="1:3" r="37">
      <c t="s" s="4" r="A37">
        <v>742</v>
      </c>
    </row>
    <row spans="1:3" r="38">
      <c t="s" s="3" r="A38">
        <v>755</v>
      </c>
    </row>
    <row spans="1:3" r="39">
      <c t="s" s="4" r="A39">
        <v>790</v>
      </c>
      <c t="n" s="6" r="B39">
        <v>624</v>
      </c>
      <c t="n" s="7" r="C39">
        <v>1521</v>
      </c>
    </row>
    <row spans="1:3" r="40">
      <c t="s" s="4" r="A40">
        <v>821</v>
      </c>
      <c t="s" s="4" r="C40">
        <v>683</v>
      </c>
    </row>
    <row spans="1:3" r="41">
      <c t="s" s="4" r="A41">
        <v>745</v>
      </c>
    </row>
    <row spans="1:3" r="42">
      <c t="s" s="3" r="A42">
        <v>755</v>
      </c>
    </row>
    <row spans="1:3" r="43">
      <c t="s" s="4" r="A43">
        <v>790</v>
      </c>
      <c t="n" s="6" r="B43">
        <v>676</v>
      </c>
    </row>
    <row spans="1:3" r="44">
      <c t="s" s="4" r="A44">
        <v>821</v>
      </c>
      <c t="s" s="4" r="C44">
        <v>683</v>
      </c>
    </row>
    <row spans="1:3" r="45">
      <c t="s" s="4" r="A45">
        <v>748</v>
      </c>
    </row>
    <row spans="1:3" r="46">
      <c t="s" s="3" r="A46">
        <v>755</v>
      </c>
    </row>
    <row spans="1:3" r="47">
      <c t="s" s="4" r="A47">
        <v>790</v>
      </c>
      <c t="n" s="7" r="B47">
        <v>15</v>
      </c>
      <c t="n" s="7" r="C47">
        <v>28</v>
      </c>
    </row>
    <row spans="1:3" r="48">
      <c t="s" s="4" r="A48">
        <v>821</v>
      </c>
      <c t="s" s="4" r="C48">
        <v>6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2</v>
      </c>
      <c t="s" s="2" r="B1">
        <v>2</v>
      </c>
      <c t="s" s="2" r="C1">
        <v>32</v>
      </c>
    </row>
    <row spans="1:3" r="2">
      <c t="s" s="3" r="A2">
        <v>823</v>
      </c>
    </row>
    <row spans="1:3" r="3">
      <c t="s" s="4" r="A3">
        <v>824</v>
      </c>
      <c t="n" s="7" r="B3">
        <v>497970</v>
      </c>
      <c t="n" s="7" r="C3">
        <v>437608</v>
      </c>
    </row>
    <row spans="1:3" r="4">
      <c t="s" s="4" r="A4">
        <v>825</v>
      </c>
    </row>
    <row spans="1:3" r="5">
      <c t="s" s="3" r="A5">
        <v>823</v>
      </c>
    </row>
    <row spans="1:3" r="6">
      <c t="s" s="4" r="A6">
        <v>824</v>
      </c>
      <c t="n" s="6" r="B6">
        <v>441518</v>
      </c>
      <c t="n" s="6" r="C6">
        <v>376930</v>
      </c>
    </row>
    <row spans="1:3" r="7">
      <c t="s" s="4" r="A7">
        <v>826</v>
      </c>
    </row>
    <row spans="1:3" r="8">
      <c t="s" s="3" r="A8">
        <v>823</v>
      </c>
    </row>
    <row spans="1:3" r="9">
      <c t="s" s="4" r="A9">
        <v>824</v>
      </c>
      <c t="n" s="6" r="B9">
        <v>18368</v>
      </c>
      <c t="n" s="6" r="C9">
        <v>20980</v>
      </c>
    </row>
    <row spans="1:3" r="10">
      <c t="s" s="4" r="A10">
        <v>827</v>
      </c>
    </row>
    <row spans="1:3" r="11">
      <c t="s" s="3" r="A11">
        <v>823</v>
      </c>
    </row>
    <row spans="1:3" r="12">
      <c t="s" s="4" r="A12">
        <v>824</v>
      </c>
      <c t="n" s="7" r="B12">
        <v>5110</v>
      </c>
      <c t="n" s="7" r="C12">
        <v>6133</v>
      </c>
    </row>
    <row spans="1:3" r="13">
      <c t="s" s="4" r="A13">
        <v>828</v>
      </c>
    </row>
    <row spans="1:3" r="14">
      <c t="s" s="3" r="A14">
        <v>823</v>
      </c>
    </row>
    <row spans="1:3" r="15">
      <c t="s" s="4" r="A15">
        <v>824</v>
      </c>
      <c t="s" s="4" r="B15">
        <v>683</v>
      </c>
      <c t="s" s="4" r="C15">
        <v>683</v>
      </c>
    </row>
    <row spans="1:3" r="16">
      <c t="s" s="4" r="A16">
        <v>829</v>
      </c>
    </row>
    <row spans="1:3" r="17">
      <c t="s" s="3" r="A17">
        <v>823</v>
      </c>
    </row>
    <row spans="1:3" r="18">
      <c t="s" s="4" r="A18">
        <v>824</v>
      </c>
      <c t="n" s="7" r="B18">
        <v>26254</v>
      </c>
      <c t="n" s="7" r="C18">
        <v>27150</v>
      </c>
    </row>
    <row spans="1:3" r="19">
      <c t="s" s="4" r="A19">
        <v>796</v>
      </c>
    </row>
    <row spans="1:3" r="20">
      <c t="s" s="3" r="A20">
        <v>823</v>
      </c>
    </row>
    <row spans="1:3" r="21">
      <c t="s" s="4" r="A21">
        <v>824</v>
      </c>
      <c t="n" s="6" r="B21">
        <v>6720</v>
      </c>
      <c t="n" s="6" r="C21">
        <v>6415</v>
      </c>
    </row>
    <row spans="1:3" r="22">
      <c t="s" s="4" r="A22">
        <v>712</v>
      </c>
    </row>
    <row spans="1:3" r="23">
      <c t="s" s="3" r="A23">
        <v>823</v>
      </c>
    </row>
    <row spans="1:3" r="24">
      <c t="s" s="4" r="A24">
        <v>824</v>
      </c>
      <c t="n" s="6" r="B24">
        <v>98828</v>
      </c>
      <c t="n" s="6" r="C24">
        <v>85119</v>
      </c>
    </row>
    <row spans="1:3" r="25">
      <c t="s" s="4" r="A25">
        <v>830</v>
      </c>
    </row>
    <row spans="1:3" r="26">
      <c t="s" s="3" r="A26">
        <v>823</v>
      </c>
    </row>
    <row spans="1:3" r="27">
      <c t="s" s="4" r="A27">
        <v>824</v>
      </c>
      <c t="n" s="6" r="B27">
        <v>95440</v>
      </c>
      <c t="n" s="6" r="C27">
        <v>79191</v>
      </c>
    </row>
    <row spans="1:3" r="28">
      <c t="s" s="4" r="A28">
        <v>831</v>
      </c>
    </row>
    <row spans="1:3" r="29">
      <c t="s" s="3" r="A29">
        <v>823</v>
      </c>
    </row>
    <row spans="1:3" r="30">
      <c t="s" s="4" r="A30">
        <v>824</v>
      </c>
      <c t="n" s="6" r="B30">
        <v>1709</v>
      </c>
      <c t="n" s="6" r="C30">
        <v>2779</v>
      </c>
    </row>
    <row spans="1:3" r="31">
      <c t="s" s="4" r="A31">
        <v>832</v>
      </c>
    </row>
    <row spans="1:3" r="32">
      <c t="s" s="3" r="A32">
        <v>823</v>
      </c>
    </row>
    <row spans="1:3" r="33">
      <c t="s" s="4" r="A33">
        <v>824</v>
      </c>
      <c t="n" s="7" r="B33">
        <v>291</v>
      </c>
      <c t="n" s="7" r="C33">
        <v>675</v>
      </c>
    </row>
    <row spans="1:3" r="34">
      <c t="s" s="4" r="A34">
        <v>833</v>
      </c>
    </row>
    <row spans="1:3" r="35">
      <c t="s" s="3" r="A35">
        <v>823</v>
      </c>
    </row>
    <row spans="1:3" r="36">
      <c t="s" s="4" r="A36">
        <v>824</v>
      </c>
      <c t="s" s="4" r="B36">
        <v>683</v>
      </c>
      <c t="s" s="4" r="C36">
        <v>683</v>
      </c>
    </row>
    <row spans="1:3" r="37">
      <c t="s" s="4" r="A37">
        <v>834</v>
      </c>
    </row>
    <row spans="1:3" r="38">
      <c t="s" s="3" r="A38">
        <v>823</v>
      </c>
    </row>
    <row spans="1:3" r="39">
      <c t="s" s="4" r="A39">
        <v>824</v>
      </c>
      <c t="n" s="7" r="B39">
        <v>839</v>
      </c>
      <c t="n" s="7" r="C39">
        <v>1451</v>
      </c>
    </row>
    <row spans="1:3" r="40">
      <c t="s" s="4" r="A40">
        <v>798</v>
      </c>
    </row>
    <row spans="1:3" r="41">
      <c t="s" s="3" r="A41">
        <v>823</v>
      </c>
    </row>
    <row spans="1:3" r="42">
      <c t="s" s="4" r="A42">
        <v>824</v>
      </c>
      <c t="n" s="6" r="B42">
        <v>549</v>
      </c>
      <c t="n" s="6" r="C42">
        <v>1023</v>
      </c>
    </row>
    <row spans="1:3" r="43">
      <c t="s" s="4" r="A43">
        <v>724</v>
      </c>
    </row>
    <row spans="1:3" r="44">
      <c t="s" s="3" r="A44">
        <v>823</v>
      </c>
    </row>
    <row spans="1:3" r="45">
      <c t="s" s="4" r="A45">
        <v>824</v>
      </c>
      <c t="n" s="6" r="B45">
        <v>29672</v>
      </c>
      <c t="n" s="6" r="C45">
        <v>25157</v>
      </c>
    </row>
    <row spans="1:3" r="46">
      <c t="s" s="4" r="A46">
        <v>835</v>
      </c>
    </row>
    <row spans="1:3" r="47">
      <c t="s" s="3" r="A47">
        <v>823</v>
      </c>
    </row>
    <row spans="1:3" r="48">
      <c t="s" s="4" r="A48">
        <v>824</v>
      </c>
      <c t="n" s="7" r="B48">
        <v>29672</v>
      </c>
      <c t="n" s="7" r="C48">
        <v>25157</v>
      </c>
    </row>
    <row spans="1:3" r="49">
      <c t="s" s="4" r="A49">
        <v>836</v>
      </c>
    </row>
    <row spans="1:3" r="50">
      <c t="s" s="3" r="A50">
        <v>823</v>
      </c>
    </row>
    <row spans="1:3" r="51">
      <c t="s" s="4" r="A51">
        <v>824</v>
      </c>
      <c t="s" s="4" r="B51">
        <v>683</v>
      </c>
      <c t="s" s="4" r="C51">
        <v>683</v>
      </c>
    </row>
    <row spans="1:3" r="52">
      <c t="s" s="4" r="A52">
        <v>727</v>
      </c>
    </row>
    <row spans="1:3" r="53">
      <c t="s" s="3" r="A53">
        <v>823</v>
      </c>
    </row>
    <row spans="1:3" r="54">
      <c t="s" s="4" r="A54">
        <v>824</v>
      </c>
      <c t="n" s="7" r="B54">
        <v>66372</v>
      </c>
      <c t="n" s="7" r="C54">
        <v>55289</v>
      </c>
    </row>
    <row spans="1:3" r="55">
      <c t="s" s="4" r="A55">
        <v>730</v>
      </c>
    </row>
    <row spans="1:3" r="56">
      <c t="s" s="3" r="A56">
        <v>823</v>
      </c>
    </row>
    <row spans="1:3" r="57">
      <c t="s" s="4" r="A57">
        <v>824</v>
      </c>
      <c t="n" s="6" r="B57">
        <v>19495</v>
      </c>
      <c t="n" s="6" r="C57">
        <v>19698</v>
      </c>
    </row>
    <row spans="1:3" r="58">
      <c t="s" s="4" r="A58">
        <v>733</v>
      </c>
    </row>
    <row spans="1:3" r="59">
      <c t="s" s="3" r="A59">
        <v>823</v>
      </c>
    </row>
    <row spans="1:3" r="60">
      <c t="s" s="4" r="A60">
        <v>824</v>
      </c>
      <c t="n" s="6" r="B60">
        <v>46877</v>
      </c>
      <c t="n" s="6" r="C60">
        <v>35591</v>
      </c>
    </row>
    <row spans="1:3" r="61">
      <c t="s" s="4" r="A61">
        <v>837</v>
      </c>
    </row>
    <row spans="1:3" r="62">
      <c t="s" s="3" r="A62">
        <v>823</v>
      </c>
    </row>
    <row spans="1:3" r="63">
      <c t="s" s="4" r="A63">
        <v>824</v>
      </c>
      <c t="n" s="6" r="B63">
        <v>57013</v>
      </c>
      <c t="n" s="6" r="C63">
        <v>45894</v>
      </c>
    </row>
    <row spans="1:3" r="64">
      <c t="s" s="4" r="A64">
        <v>838</v>
      </c>
    </row>
    <row spans="1:3" r="65">
      <c t="s" s="3" r="A65">
        <v>823</v>
      </c>
    </row>
    <row spans="1:3" r="66">
      <c t="s" s="4" r="A66">
        <v>824</v>
      </c>
      <c t="n" s="6" r="B66">
        <v>19000</v>
      </c>
      <c t="n" s="6" r="C66">
        <v>18978</v>
      </c>
    </row>
    <row spans="1:3" r="67">
      <c t="s" s="4" r="A67">
        <v>839</v>
      </c>
    </row>
    <row spans="1:3" r="68">
      <c t="s" s="3" r="A68">
        <v>823</v>
      </c>
    </row>
    <row spans="1:3" r="69">
      <c t="s" s="4" r="A69">
        <v>824</v>
      </c>
      <c t="n" s="6" r="B69">
        <v>38013</v>
      </c>
      <c t="n" s="6" r="C69">
        <v>26916</v>
      </c>
    </row>
    <row spans="1:3" r="70">
      <c t="s" s="4" r="A70">
        <v>840</v>
      </c>
    </row>
    <row spans="1:3" r="71">
      <c t="s" s="3" r="A71">
        <v>823</v>
      </c>
    </row>
    <row spans="1:3" r="72">
      <c t="s" s="4" r="A72">
        <v>824</v>
      </c>
      <c t="n" s="6" r="B72">
        <v>2005</v>
      </c>
      <c t="n" s="6" r="C72">
        <v>2091</v>
      </c>
    </row>
    <row spans="1:3" r="73">
      <c t="s" s="4" r="A73">
        <v>841</v>
      </c>
    </row>
    <row spans="1:3" r="74">
      <c t="s" s="3" r="A74">
        <v>823</v>
      </c>
    </row>
    <row spans="1:3" r="75">
      <c t="s" s="4" r="A75">
        <v>824</v>
      </c>
      <c t="n" s="6" r="B75">
        <v>220</v>
      </c>
      <c t="n" s="6" r="C75">
        <v>300</v>
      </c>
    </row>
    <row spans="1:3" r="76">
      <c t="s" s="4" r="A76">
        <v>842</v>
      </c>
    </row>
    <row spans="1:3" r="77">
      <c t="s" s="3" r="A77">
        <v>823</v>
      </c>
    </row>
    <row spans="1:3" r="78">
      <c t="s" s="4" r="A78">
        <v>824</v>
      </c>
      <c t="n" s="6" r="B78">
        <v>1785</v>
      </c>
      <c t="n" s="6" r="C78">
        <v>1791</v>
      </c>
    </row>
    <row spans="1:3" r="79">
      <c t="s" s="4" r="A79">
        <v>843</v>
      </c>
    </row>
    <row spans="1:3" r="80">
      <c t="s" s="3" r="A80">
        <v>823</v>
      </c>
    </row>
    <row spans="1:3" r="81">
      <c t="s" s="4" r="A81">
        <v>824</v>
      </c>
      <c t="n" s="6" r="B81">
        <v>1331</v>
      </c>
      <c t="n" s="6" r="C81">
        <v>1388</v>
      </c>
    </row>
    <row spans="1:3" r="82">
      <c t="s" s="4" r="A82">
        <v>844</v>
      </c>
    </row>
    <row spans="1:3" r="83">
      <c t="s" s="3" r="A83">
        <v>823</v>
      </c>
    </row>
    <row spans="1:3" r="84">
      <c t="s" s="4" r="A84">
        <v>824</v>
      </c>
      <c t="n" s="6" r="B84">
        <v>89</v>
      </c>
      <c t="n" s="6" r="C84">
        <v>244</v>
      </c>
    </row>
    <row spans="1:3" r="85">
      <c t="s" s="4" r="A85">
        <v>845</v>
      </c>
    </row>
    <row spans="1:3" r="86">
      <c t="s" s="3" r="A86">
        <v>823</v>
      </c>
    </row>
    <row spans="1:3" r="87">
      <c t="s" s="4" r="A87">
        <v>824</v>
      </c>
      <c t="n" s="7" r="B87">
        <v>1242</v>
      </c>
      <c t="n" s="7" r="C87">
        <v>1144</v>
      </c>
    </row>
    <row spans="1:3" r="88">
      <c t="s" s="4" r="A88">
        <v>846</v>
      </c>
    </row>
    <row spans="1:3" r="89">
      <c t="s" s="3" r="A89">
        <v>823</v>
      </c>
    </row>
    <row spans="1:3" r="90">
      <c t="s" s="4" r="A90">
        <v>824</v>
      </c>
      <c t="s" s="4" r="B90">
        <v>683</v>
      </c>
      <c t="s" s="4" r="C90">
        <v>683</v>
      </c>
    </row>
    <row spans="1:3" r="91">
      <c t="s" s="4" r="A91">
        <v>847</v>
      </c>
    </row>
    <row spans="1:3" r="92">
      <c t="s" s="3" r="A92">
        <v>823</v>
      </c>
    </row>
    <row spans="1:3" r="93">
      <c t="s" s="4" r="A93">
        <v>824</v>
      </c>
      <c t="s" s="4" r="B93">
        <v>683</v>
      </c>
      <c t="s" s="4" r="C93">
        <v>683</v>
      </c>
    </row>
    <row spans="1:3" r="94">
      <c t="s" s="4" r="A94">
        <v>848</v>
      </c>
    </row>
    <row spans="1:3" r="95">
      <c t="s" s="3" r="A95">
        <v>823</v>
      </c>
    </row>
    <row spans="1:3" r="96">
      <c t="s" s="4" r="A96">
        <v>824</v>
      </c>
      <c t="s" s="4" r="B96">
        <v>683</v>
      </c>
      <c t="s" s="4" r="C96">
        <v>683</v>
      </c>
    </row>
    <row spans="1:3" r="97">
      <c t="s" s="4" r="A97">
        <v>849</v>
      </c>
    </row>
    <row spans="1:3" r="98">
      <c t="s" s="3" r="A98">
        <v>823</v>
      </c>
    </row>
    <row spans="1:3" r="99">
      <c t="s" s="4" r="A99">
        <v>824</v>
      </c>
      <c t="n" s="7" r="B99">
        <v>5748</v>
      </c>
      <c t="n" s="7" r="C99">
        <v>5837</v>
      </c>
    </row>
    <row spans="1:3" r="100">
      <c t="s" s="4" r="A100">
        <v>850</v>
      </c>
    </row>
    <row spans="1:3" r="101">
      <c t="s" s="3" r="A101">
        <v>823</v>
      </c>
    </row>
    <row spans="1:3" r="102">
      <c t="s" s="4" r="A102">
        <v>824</v>
      </c>
      <c t="n" s="6" r="B102">
        <v>186</v>
      </c>
      <c t="n" s="6" r="C102">
        <v>176</v>
      </c>
    </row>
    <row spans="1:3" r="103">
      <c t="s" s="4" r="A103">
        <v>851</v>
      </c>
    </row>
    <row spans="1:3" r="104">
      <c t="s" s="3" r="A104">
        <v>823</v>
      </c>
    </row>
    <row spans="1:3" r="105">
      <c t="s" s="4" r="A105">
        <v>824</v>
      </c>
      <c t="n" s="6" r="B105">
        <v>5562</v>
      </c>
      <c t="n" s="6" r="C105">
        <v>5661</v>
      </c>
    </row>
    <row spans="1:3" r="106">
      <c t="s" s="4" r="A106">
        <v>808</v>
      </c>
    </row>
    <row spans="1:3" r="107">
      <c t="s" s="3" r="A107">
        <v>823</v>
      </c>
    </row>
    <row spans="1:3" r="108">
      <c t="s" s="4" r="A108">
        <v>824</v>
      </c>
      <c t="n" s="6" r="B108">
        <v>275</v>
      </c>
      <c t="n" s="6" r="C108">
        <v>79</v>
      </c>
    </row>
    <row spans="1:3" r="109">
      <c t="s" s="4" r="A109">
        <v>852</v>
      </c>
    </row>
    <row spans="1:3" r="110">
      <c t="s" s="3" r="A110">
        <v>823</v>
      </c>
    </row>
    <row spans="1:3" r="111">
      <c t="s" s="4" r="A111">
        <v>824</v>
      </c>
      <c t="n" s="6" r="B111">
        <v>275</v>
      </c>
      <c t="n" s="6" r="C111">
        <v>79</v>
      </c>
    </row>
    <row spans="1:3" r="112">
      <c t="s" s="4" r="A112">
        <v>736</v>
      </c>
    </row>
    <row spans="1:3" r="113">
      <c t="s" s="3" r="A113">
        <v>823</v>
      </c>
    </row>
    <row spans="1:3" r="114">
      <c t="s" s="4" r="A114">
        <v>824</v>
      </c>
      <c t="n" s="6" r="B114">
        <v>11418</v>
      </c>
      <c t="n" s="6" r="C114">
        <v>9471</v>
      </c>
    </row>
    <row spans="1:3" r="115">
      <c t="s" s="4" r="A115">
        <v>853</v>
      </c>
    </row>
    <row spans="1:3" r="116">
      <c t="s" s="3" r="A116">
        <v>823</v>
      </c>
    </row>
    <row spans="1:3" r="117">
      <c t="s" s="4" r="A117">
        <v>824</v>
      </c>
      <c t="n" s="6" r="B117">
        <v>10396</v>
      </c>
      <c t="n" s="7" r="C117">
        <v>9471</v>
      </c>
    </row>
    <row spans="1:3" r="118">
      <c t="s" s="4" r="A118">
        <v>854</v>
      </c>
    </row>
    <row spans="1:3" r="119">
      <c t="s" s="3" r="A119">
        <v>823</v>
      </c>
    </row>
    <row spans="1:3" r="120">
      <c t="s" s="4" r="A120">
        <v>824</v>
      </c>
      <c t="n" s="6" r="B120">
        <v>318</v>
      </c>
    </row>
    <row spans="1:3" r="121">
      <c t="s" s="4" r="A121">
        <v>855</v>
      </c>
    </row>
    <row spans="1:3" r="122">
      <c t="s" s="3" r="A122">
        <v>823</v>
      </c>
    </row>
    <row spans="1:3" r="123">
      <c t="s" s="4" r="A123">
        <v>824</v>
      </c>
      <c t="n" s="7" r="B123">
        <v>165</v>
      </c>
    </row>
    <row spans="1:3" r="124">
      <c t="s" s="4" r="A124">
        <v>856</v>
      </c>
    </row>
    <row spans="1:3" r="125">
      <c t="s" s="3" r="A125">
        <v>823</v>
      </c>
    </row>
    <row spans="1:3" r="126">
      <c t="s" s="4" r="A126">
        <v>824</v>
      </c>
      <c t="s" s="4" r="B126">
        <v>683</v>
      </c>
      <c t="s" s="4" r="C126">
        <v>683</v>
      </c>
    </row>
    <row spans="1:3" r="127">
      <c t="s" s="4" r="A127">
        <v>857</v>
      </c>
    </row>
    <row spans="1:3" r="128">
      <c t="s" s="3" r="A128">
        <v>823</v>
      </c>
    </row>
    <row spans="1:3" r="129">
      <c t="s" s="4" r="A129">
        <v>824</v>
      </c>
      <c t="n" s="7" r="B129">
        <v>539</v>
      </c>
    </row>
    <row spans="1:3" r="130">
      <c t="s" s="4" r="A130">
        <v>739</v>
      </c>
    </row>
    <row spans="1:3" r="131">
      <c t="s" s="3" r="A131">
        <v>823</v>
      </c>
    </row>
    <row spans="1:3" r="132">
      <c t="s" s="4" r="A132">
        <v>824</v>
      </c>
      <c t="n" s="6" r="B132">
        <v>291680</v>
      </c>
      <c t="n" s="7" r="C132">
        <v>262572</v>
      </c>
    </row>
    <row spans="1:3" r="133">
      <c t="s" s="4" r="A133">
        <v>742</v>
      </c>
    </row>
    <row spans="1:3" r="134">
      <c t="s" s="3" r="A134">
        <v>823</v>
      </c>
    </row>
    <row spans="1:3" r="135">
      <c t="s" s="4" r="A135">
        <v>824</v>
      </c>
      <c t="n" s="6" r="B135">
        <v>187224</v>
      </c>
      <c t="n" s="6" r="C135">
        <v>157745</v>
      </c>
    </row>
    <row spans="1:3" r="136">
      <c t="s" s="4" r="A136">
        <v>745</v>
      </c>
    </row>
    <row spans="1:3" r="137">
      <c t="s" s="3" r="A137">
        <v>823</v>
      </c>
    </row>
    <row spans="1:3" r="138">
      <c t="s" s="4" r="A138">
        <v>824</v>
      </c>
      <c t="n" s="6" r="B138">
        <v>104456</v>
      </c>
      <c t="n" s="6" r="C138">
        <v>104827</v>
      </c>
    </row>
    <row spans="1:3" r="139">
      <c t="s" s="4" r="A139">
        <v>858</v>
      </c>
    </row>
    <row spans="1:3" r="140">
      <c t="s" s="3" r="A140">
        <v>823</v>
      </c>
    </row>
    <row spans="1:3" r="141">
      <c t="s" s="4" r="A141">
        <v>824</v>
      </c>
      <c t="n" s="6" r="B141">
        <v>248997</v>
      </c>
      <c t="n" s="6" r="C141">
        <v>217217</v>
      </c>
    </row>
    <row spans="1:3" r="142">
      <c t="s" s="4" r="A142">
        <v>859</v>
      </c>
    </row>
    <row spans="1:3" r="143">
      <c t="s" s="3" r="A143">
        <v>823</v>
      </c>
    </row>
    <row spans="1:3" r="144">
      <c t="s" s="4" r="A144">
        <v>824</v>
      </c>
      <c t="n" s="6" r="B144">
        <v>162103</v>
      </c>
      <c t="n" s="6" r="C144">
        <v>132266</v>
      </c>
    </row>
    <row spans="1:3" r="145">
      <c t="s" s="4" r="A145">
        <v>860</v>
      </c>
    </row>
    <row spans="1:3" r="146">
      <c t="s" s="3" r="A146">
        <v>823</v>
      </c>
    </row>
    <row spans="1:3" r="147">
      <c t="s" s="4" r="A147">
        <v>824</v>
      </c>
      <c t="n" s="6" r="B147">
        <v>86894</v>
      </c>
      <c t="n" s="6" r="C147">
        <v>84951</v>
      </c>
    </row>
    <row spans="1:3" r="148">
      <c t="s" s="4" r="A148">
        <v>861</v>
      </c>
    </row>
    <row spans="1:3" r="149">
      <c t="s" s="3" r="A149">
        <v>823</v>
      </c>
    </row>
    <row spans="1:3" r="150">
      <c t="s" s="4" r="A150">
        <v>824</v>
      </c>
      <c t="n" s="6" r="B150">
        <v>14336</v>
      </c>
      <c t="n" s="6" r="C150">
        <v>16110</v>
      </c>
    </row>
    <row spans="1:3" r="151">
      <c t="s" s="4" r="A151">
        <v>862</v>
      </c>
    </row>
    <row spans="1:3" r="152">
      <c t="s" s="3" r="A152">
        <v>823</v>
      </c>
    </row>
    <row spans="1:3" r="153">
      <c t="s" s="4" r="A153">
        <v>824</v>
      </c>
      <c t="n" s="6" r="B153">
        <v>12206</v>
      </c>
      <c t="n" s="6" r="C153">
        <v>11339</v>
      </c>
    </row>
    <row spans="1:3" r="154">
      <c t="s" s="4" r="A154">
        <v>863</v>
      </c>
    </row>
    <row spans="1:3" r="155">
      <c t="s" s="3" r="A155">
        <v>823</v>
      </c>
    </row>
    <row spans="1:3" r="156">
      <c t="s" s="4" r="A156">
        <v>824</v>
      </c>
      <c t="n" s="6" r="B156">
        <v>2130</v>
      </c>
      <c t="n" s="6" r="C156">
        <v>4771</v>
      </c>
    </row>
    <row spans="1:3" r="157">
      <c t="s" s="4" r="A157">
        <v>864</v>
      </c>
    </row>
    <row spans="1:3" r="158">
      <c t="s" s="3" r="A158">
        <v>823</v>
      </c>
    </row>
    <row spans="1:3" r="159">
      <c t="s" s="4" r="A159">
        <v>824</v>
      </c>
      <c t="n" s="6" r="B159">
        <v>3323</v>
      </c>
      <c t="n" s="6" r="C159">
        <v>4070</v>
      </c>
    </row>
    <row spans="1:3" r="160">
      <c t="s" s="4" r="A160">
        <v>865</v>
      </c>
    </row>
    <row spans="1:3" r="161">
      <c t="s" s="3" r="A161">
        <v>823</v>
      </c>
    </row>
    <row spans="1:3" r="162">
      <c t="s" s="4" r="A162">
        <v>824</v>
      </c>
      <c t="n" s="6" r="B162">
        <v>2283</v>
      </c>
      <c t="n" s="6" r="C162">
        <v>2253</v>
      </c>
    </row>
    <row spans="1:3" r="163">
      <c t="s" s="4" r="A163">
        <v>866</v>
      </c>
    </row>
    <row spans="1:3" r="164">
      <c t="s" s="3" r="A164">
        <v>823</v>
      </c>
    </row>
    <row spans="1:3" r="165">
      <c t="s" s="4" r="A165">
        <v>824</v>
      </c>
      <c t="n" s="7" r="B165">
        <v>1040</v>
      </c>
      <c t="n" s="7" r="C165">
        <v>1817</v>
      </c>
    </row>
    <row spans="1:3" r="166">
      <c t="s" s="4" r="A166">
        <v>867</v>
      </c>
    </row>
    <row spans="1:3" r="167">
      <c t="s" s="3" r="A167">
        <v>823</v>
      </c>
    </row>
    <row spans="1:3" r="168">
      <c t="s" s="4" r="A168">
        <v>824</v>
      </c>
      <c t="s" s="4" r="B168">
        <v>683</v>
      </c>
      <c t="s" s="4" r="C168">
        <v>683</v>
      </c>
    </row>
    <row spans="1:3" r="169">
      <c t="s" s="4" r="A169">
        <v>868</v>
      </c>
    </row>
    <row spans="1:3" r="170">
      <c t="s" s="3" r="A170">
        <v>823</v>
      </c>
    </row>
    <row spans="1:3" r="171">
      <c t="s" s="4" r="A171">
        <v>824</v>
      </c>
      <c t="s" s="4" r="B171">
        <v>683</v>
      </c>
      <c t="s" s="4" r="C171">
        <v>683</v>
      </c>
    </row>
    <row spans="1:3" r="172">
      <c t="s" s="4" r="A172">
        <v>869</v>
      </c>
    </row>
    <row spans="1:3" r="173">
      <c t="s" s="3" r="A173">
        <v>823</v>
      </c>
    </row>
    <row spans="1:3" r="174">
      <c t="s" s="4" r="A174">
        <v>824</v>
      </c>
      <c t="s" s="4" r="B174">
        <v>683</v>
      </c>
      <c t="s" s="4" r="C174">
        <v>683</v>
      </c>
    </row>
    <row spans="1:3" r="175">
      <c t="s" s="4" r="A175">
        <v>870</v>
      </c>
    </row>
    <row spans="1:3" r="176">
      <c t="s" s="3" r="A176">
        <v>823</v>
      </c>
    </row>
    <row spans="1:3" r="177">
      <c t="s" s="4" r="A177">
        <v>824</v>
      </c>
      <c t="n" s="7" r="B177">
        <v>19128</v>
      </c>
      <c t="n" s="7" r="C177">
        <v>19862</v>
      </c>
    </row>
    <row spans="1:3" r="178">
      <c t="s" s="4" r="A178">
        <v>871</v>
      </c>
    </row>
    <row spans="1:3" r="179">
      <c t="s" s="3" r="A179">
        <v>823</v>
      </c>
    </row>
    <row spans="1:3" r="180">
      <c t="s" s="4" r="A180">
        <v>824</v>
      </c>
      <c t="n" s="6" r="B180">
        <v>6336</v>
      </c>
      <c t="n" s="6" r="C180">
        <v>10046</v>
      </c>
    </row>
    <row spans="1:3" r="181">
      <c t="s" s="4" r="A181">
        <v>872</v>
      </c>
    </row>
    <row spans="1:3" r="182">
      <c t="s" s="3" r="A182">
        <v>823</v>
      </c>
    </row>
    <row spans="1:3" r="183">
      <c t="s" s="4" r="A183">
        <v>824</v>
      </c>
      <c t="n" s="6" r="B183">
        <v>12792</v>
      </c>
      <c t="n" s="6" r="C183">
        <v>9816</v>
      </c>
    </row>
    <row spans="1:3" r="184">
      <c t="s" s="4" r="A184">
        <v>813</v>
      </c>
    </row>
    <row spans="1:3" r="185">
      <c t="s" s="3" r="A185">
        <v>823</v>
      </c>
    </row>
    <row spans="1:3" r="186">
      <c t="s" s="4" r="A186">
        <v>824</v>
      </c>
      <c t="n" s="6" r="B186">
        <v>5896</v>
      </c>
      <c t="n" s="6" r="C186">
        <v>5313</v>
      </c>
    </row>
    <row spans="1:3" r="187">
      <c t="s" s="4" r="A187">
        <v>873</v>
      </c>
    </row>
    <row spans="1:3" r="188">
      <c t="s" s="3" r="A188">
        <v>823</v>
      </c>
    </row>
    <row spans="1:3" r="189">
      <c t="s" s="4" r="A189">
        <v>824</v>
      </c>
      <c t="n" s="6" r="B189">
        <v>4296</v>
      </c>
      <c t="n" s="6" r="C189">
        <v>1841</v>
      </c>
    </row>
    <row spans="1:3" r="190">
      <c t="s" s="4" r="A190">
        <v>874</v>
      </c>
    </row>
    <row spans="1:3" r="191">
      <c t="s" s="3" r="A191">
        <v>823</v>
      </c>
    </row>
    <row spans="1:3" r="192">
      <c t="s" s="4" r="A192">
        <v>824</v>
      </c>
      <c t="n" s="7" r="B192">
        <v>1600</v>
      </c>
      <c t="n" s="7" r="C192">
        <v>347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32</v>
      </c>
    </row>
    <row spans="1:3" r="2">
      <c t="s" s="3" r="A2">
        <v>876</v>
      </c>
    </row>
    <row spans="1:3" r="3">
      <c t="s" s="4" r="A3">
        <v>877</v>
      </c>
      <c t="n" s="7" r="B3">
        <v>382808</v>
      </c>
      <c t="n" s="7" r="C3">
        <v>382961</v>
      </c>
    </row>
    <row spans="1:3" r="4">
      <c t="s" s="4" r="A4">
        <v>795</v>
      </c>
    </row>
    <row spans="1:3" r="5">
      <c t="s" s="3" r="A5">
        <v>876</v>
      </c>
    </row>
    <row spans="1:3" r="6">
      <c t="s" s="4" r="A6">
        <v>877</v>
      </c>
      <c t="n" s="6" r="B6">
        <v>368783</v>
      </c>
      <c t="n" s="6" r="C6">
        <v>372089</v>
      </c>
    </row>
    <row spans="1:3" r="7">
      <c t="s" s="4" r="A7">
        <v>878</v>
      </c>
    </row>
    <row spans="1:3" r="8">
      <c t="s" s="3" r="A8">
        <v>876</v>
      </c>
    </row>
    <row spans="1:3" r="9">
      <c t="s" s="4" r="A9">
        <v>877</v>
      </c>
      <c t="n" s="6" r="B9">
        <v>14025</v>
      </c>
      <c t="n" s="6" r="C9">
        <v>10872</v>
      </c>
    </row>
    <row spans="1:3" r="10">
      <c t="s" s="4" r="A10">
        <v>715</v>
      </c>
    </row>
    <row spans="1:3" r="11">
      <c t="s" s="3" r="A11">
        <v>876</v>
      </c>
    </row>
    <row spans="1:3" r="12">
      <c t="s" s="4" r="A12">
        <v>877</v>
      </c>
      <c t="n" s="6" r="B12">
        <v>349135</v>
      </c>
      <c t="n" s="6" r="C12">
        <v>346861</v>
      </c>
    </row>
    <row spans="1:3" r="13">
      <c t="s" s="4" r="A13">
        <v>799</v>
      </c>
    </row>
    <row spans="1:3" r="14">
      <c t="s" s="3" r="A14">
        <v>876</v>
      </c>
    </row>
    <row spans="1:3" r="15">
      <c t="s" s="4" r="A15">
        <v>877</v>
      </c>
      <c t="n" s="6" r="B15">
        <v>335450</v>
      </c>
      <c t="n" s="6" r="C15">
        <v>336366</v>
      </c>
    </row>
    <row spans="1:3" r="16">
      <c t="s" s="4" r="A16">
        <v>879</v>
      </c>
    </row>
    <row spans="1:3" r="17">
      <c t="s" s="3" r="A17">
        <v>876</v>
      </c>
    </row>
    <row spans="1:3" r="18">
      <c t="s" s="4" r="A18">
        <v>877</v>
      </c>
      <c t="n" s="6" r="B18">
        <v>13685</v>
      </c>
      <c t="n" s="6" r="C18">
        <v>10495</v>
      </c>
    </row>
    <row spans="1:3" r="19">
      <c t="s" s="4" r="A19">
        <v>718</v>
      </c>
    </row>
    <row spans="1:3" r="20">
      <c t="s" s="3" r="A20">
        <v>876</v>
      </c>
    </row>
    <row spans="1:3" r="21">
      <c t="s" s="4" r="A21">
        <v>877</v>
      </c>
      <c t="n" s="6" r="B21">
        <v>232826</v>
      </c>
      <c t="n" s="6" r="C21">
        <v>236761</v>
      </c>
    </row>
    <row spans="1:3" r="22">
      <c t="s" s="4" r="A22">
        <v>801</v>
      </c>
    </row>
    <row spans="1:3" r="23">
      <c t="s" s="3" r="A23">
        <v>876</v>
      </c>
    </row>
    <row spans="1:3" r="24">
      <c t="s" s="4" r="A24">
        <v>877</v>
      </c>
      <c t="n" s="6" r="B24">
        <v>220016</v>
      </c>
      <c t="n" s="6" r="C24">
        <v>226801</v>
      </c>
    </row>
    <row spans="1:3" r="25">
      <c t="s" s="4" r="A25">
        <v>880</v>
      </c>
    </row>
    <row spans="1:3" r="26">
      <c t="s" s="3" r="A26">
        <v>876</v>
      </c>
    </row>
    <row spans="1:3" r="27">
      <c t="s" s="4" r="A27">
        <v>877</v>
      </c>
      <c t="n" s="6" r="B27">
        <v>12810</v>
      </c>
      <c t="n" s="6" r="C27">
        <v>9960</v>
      </c>
    </row>
    <row spans="1:3" r="28">
      <c t="s" s="4" r="A28">
        <v>721</v>
      </c>
    </row>
    <row spans="1:3" r="29">
      <c t="s" s="3" r="A29">
        <v>876</v>
      </c>
    </row>
    <row spans="1:3" r="30">
      <c t="s" s="4" r="A30">
        <v>877</v>
      </c>
      <c t="n" s="6" r="B30">
        <v>116309</v>
      </c>
      <c t="n" s="6" r="C30">
        <v>110100</v>
      </c>
    </row>
    <row spans="1:3" r="31">
      <c t="s" s="4" r="A31">
        <v>881</v>
      </c>
    </row>
    <row spans="1:3" r="32">
      <c t="s" s="3" r="A32">
        <v>876</v>
      </c>
    </row>
    <row spans="1:3" r="33">
      <c t="s" s="4" r="A33">
        <v>877</v>
      </c>
      <c t="n" s="6" r="B33">
        <v>115434</v>
      </c>
      <c t="n" s="6" r="C33">
        <v>109565</v>
      </c>
    </row>
    <row spans="1:3" r="34">
      <c t="s" s="4" r="A34">
        <v>882</v>
      </c>
    </row>
    <row spans="1:3" r="35">
      <c t="s" s="3" r="A35">
        <v>876</v>
      </c>
    </row>
    <row spans="1:3" r="36">
      <c t="s" s="4" r="A36">
        <v>877</v>
      </c>
      <c t="n" s="6" r="B36">
        <v>875</v>
      </c>
      <c t="n" s="6" r="C36">
        <v>535</v>
      </c>
    </row>
    <row spans="1:3" r="37">
      <c t="s" s="4" r="A37">
        <v>748</v>
      </c>
    </row>
    <row spans="1:3" r="38">
      <c t="s" s="3" r="A38">
        <v>876</v>
      </c>
    </row>
    <row spans="1:3" r="39">
      <c t="s" s="4" r="A39">
        <v>877</v>
      </c>
      <c t="n" s="6" r="B39">
        <v>19993</v>
      </c>
      <c t="n" s="6" r="C39">
        <v>15919</v>
      </c>
    </row>
    <row spans="1:3" r="40">
      <c t="s" s="4" r="A40">
        <v>818</v>
      </c>
    </row>
    <row spans="1:3" r="41">
      <c t="s" s="3" r="A41">
        <v>876</v>
      </c>
    </row>
    <row spans="1:3" r="42">
      <c t="s" s="4" r="A42">
        <v>877</v>
      </c>
      <c t="n" s="6" r="B42">
        <v>19655</v>
      </c>
      <c t="n" s="6" r="C42">
        <v>15548</v>
      </c>
    </row>
    <row spans="1:3" r="43">
      <c t="s" s="4" r="A43">
        <v>883</v>
      </c>
    </row>
    <row spans="1:3" r="44">
      <c t="s" s="3" r="A44">
        <v>876</v>
      </c>
    </row>
    <row spans="1:3" r="45">
      <c t="s" s="4" r="A45">
        <v>877</v>
      </c>
      <c t="n" s="6" r="B45">
        <v>338</v>
      </c>
      <c t="n" s="6" r="C45">
        <v>371</v>
      </c>
    </row>
    <row spans="1:3" r="46">
      <c t="s" s="4" r="A46">
        <v>751</v>
      </c>
    </row>
    <row spans="1:3" r="47">
      <c t="s" s="3" r="A47">
        <v>876</v>
      </c>
    </row>
    <row spans="1:3" r="48">
      <c t="s" s="4" r="A48">
        <v>877</v>
      </c>
      <c t="n" s="6" r="B48">
        <v>13680</v>
      </c>
      <c t="n" s="6" r="C48">
        <v>20181</v>
      </c>
    </row>
    <row spans="1:3" r="49">
      <c t="s" s="4" r="A49">
        <v>819</v>
      </c>
    </row>
    <row spans="1:3" r="50">
      <c t="s" s="3" r="A50">
        <v>876</v>
      </c>
    </row>
    <row spans="1:3" r="51">
      <c t="s" s="4" r="A51">
        <v>877</v>
      </c>
      <c t="n" s="6" r="B51">
        <v>13678</v>
      </c>
      <c t="n" s="6" r="C51">
        <v>20175</v>
      </c>
    </row>
    <row spans="1:3" r="52">
      <c t="s" s="4" r="A52">
        <v>884</v>
      </c>
    </row>
    <row spans="1:3" r="53">
      <c t="s" s="3" r="A53">
        <v>876</v>
      </c>
    </row>
    <row spans="1:3" r="54">
      <c t="s" s="4" r="A54">
        <v>877</v>
      </c>
      <c t="n" s="7" r="B54">
        <v>2</v>
      </c>
      <c t="n" s="7" r="C54">
        <v>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2</v>
      </c>
      <c t="s" s="2" r="D2">
        <v>88</v>
      </c>
    </row>
    <row spans="1:4" r="3">
      <c t="s" s="3" r="A3">
        <v>886</v>
      </c>
    </row>
    <row spans="1:4" r="4">
      <c t="s" s="4" r="A4">
        <v>887</v>
      </c>
      <c t="n" s="7" r="B4">
        <v>13021</v>
      </c>
      <c t="n" s="7" r="C4">
        <v>14767</v>
      </c>
    </row>
    <row spans="1:4" r="5">
      <c t="s" s="4" r="A5">
        <v>888</v>
      </c>
      <c t="n" s="6" r="B5">
        <v>-1978</v>
      </c>
      <c t="n" s="6" r="C5">
        <v>-2549</v>
      </c>
    </row>
    <row spans="1:4" r="6">
      <c t="s" s="4" r="A6">
        <v>889</v>
      </c>
      <c t="n" s="6" r="B6">
        <v>284</v>
      </c>
      <c t="n" s="6" r="C6">
        <v>553</v>
      </c>
    </row>
    <row spans="1:4" r="7">
      <c t="s" s="4" r="A7">
        <v>890</v>
      </c>
      <c t="n" s="6" r="C7">
        <v>250</v>
      </c>
      <c t="n" s="7" r="D7">
        <v>1850</v>
      </c>
    </row>
    <row spans="1:4" r="8">
      <c t="s" s="4" r="A8">
        <v>891</v>
      </c>
      <c t="n" s="6" r="B8">
        <v>11327</v>
      </c>
      <c t="n" s="6" r="C8">
        <v>13021</v>
      </c>
      <c t="n" s="6" r="D8">
        <v>14767</v>
      </c>
    </row>
    <row spans="1:4" r="9">
      <c t="s" s="4" r="A9">
        <v>712</v>
      </c>
    </row>
    <row spans="1:4" r="10">
      <c t="s" s="3" r="A10">
        <v>886</v>
      </c>
    </row>
    <row spans="1:4" r="11">
      <c t="s" s="4" r="A11">
        <v>887</v>
      </c>
      <c t="n" s="6" r="B11">
        <v>1168</v>
      </c>
      <c t="n" s="6" r="C11">
        <v>1787</v>
      </c>
    </row>
    <row spans="1:4" r="12">
      <c t="s" s="4" r="A12">
        <v>888</v>
      </c>
      <c t="n" s="6" r="B12">
        <v>-336</v>
      </c>
      <c t="n" s="6" r="C12">
        <v>-340</v>
      </c>
    </row>
    <row spans="1:4" r="13">
      <c t="s" s="4" r="A13">
        <v>889</v>
      </c>
      <c t="n" s="6" r="B13">
        <v>51</v>
      </c>
      <c t="n" s="6" r="C13">
        <v>75</v>
      </c>
    </row>
    <row spans="1:4" r="14">
      <c t="s" s="4" r="A14">
        <v>890</v>
      </c>
      <c t="n" s="6" r="B14">
        <v>1011</v>
      </c>
      <c t="n" s="6" r="C14">
        <v>-354</v>
      </c>
    </row>
    <row spans="1:4" r="15">
      <c t="s" s="4" r="A15">
        <v>891</v>
      </c>
      <c t="n" s="6" r="B15">
        <v>1894</v>
      </c>
      <c t="n" s="6" r="C15">
        <v>1168</v>
      </c>
      <c t="n" s="6" r="D15">
        <v>1787</v>
      </c>
    </row>
    <row spans="1:4" r="16">
      <c t="s" s="4" r="A16">
        <v>715</v>
      </c>
    </row>
    <row spans="1:4" r="17">
      <c t="s" s="3" r="A17">
        <v>886</v>
      </c>
    </row>
    <row spans="1:4" r="18">
      <c t="s" s="4" r="A18">
        <v>887</v>
      </c>
      <c t="n" s="6" r="B18">
        <v>3562</v>
      </c>
      <c t="n" s="6" r="C18">
        <v>4501</v>
      </c>
    </row>
    <row spans="1:4" r="19">
      <c t="s" s="4" r="A19">
        <v>888</v>
      </c>
      <c t="n" s="6" r="B19">
        <v>-1273</v>
      </c>
      <c t="n" s="6" r="C19">
        <v>-927</v>
      </c>
    </row>
    <row spans="1:4" r="20">
      <c t="s" s="4" r="A20">
        <v>889</v>
      </c>
      <c t="n" s="6" r="B20">
        <v>147</v>
      </c>
      <c t="n" s="6" r="C20">
        <v>280</v>
      </c>
    </row>
    <row spans="1:4" r="21">
      <c t="s" s="4" r="A21">
        <v>890</v>
      </c>
      <c t="n" s="6" r="B21">
        <v>-32</v>
      </c>
      <c t="n" s="6" r="C21">
        <v>-292</v>
      </c>
    </row>
    <row spans="1:4" r="22">
      <c t="s" s="4" r="A22">
        <v>891</v>
      </c>
      <c t="n" s="6" r="B22">
        <v>2404</v>
      </c>
      <c t="n" s="6" r="C22">
        <v>3562</v>
      </c>
      <c t="n" s="6" r="D22">
        <v>4501</v>
      </c>
    </row>
    <row spans="1:4" r="23">
      <c t="s" s="4" r="A23">
        <v>718</v>
      </c>
    </row>
    <row spans="1:4" r="24">
      <c t="s" s="3" r="A24">
        <v>886</v>
      </c>
    </row>
    <row spans="1:4" r="25">
      <c t="s" s="4" r="A25">
        <v>887</v>
      </c>
      <c t="n" s="6" r="B25">
        <v>1884</v>
      </c>
      <c t="n" s="6" r="C25">
        <v>2859</v>
      </c>
    </row>
    <row spans="1:4" r="26">
      <c t="s" s="4" r="A26">
        <v>888</v>
      </c>
      <c t="n" s="6" r="B26">
        <v>-1113</v>
      </c>
      <c t="n" s="6" r="C26">
        <v>-483</v>
      </c>
    </row>
    <row spans="1:4" r="27">
      <c t="s" s="4" r="A27">
        <v>889</v>
      </c>
      <c t="n" s="6" r="B27">
        <v>116</v>
      </c>
      <c t="n" s="6" r="C27">
        <v>265</v>
      </c>
    </row>
    <row spans="1:4" r="28">
      <c t="s" s="4" r="A28">
        <v>890</v>
      </c>
      <c t="n" s="6" r="B28">
        <v>722</v>
      </c>
      <c t="n" s="6" r="C28">
        <v>-757</v>
      </c>
    </row>
    <row spans="1:4" r="29">
      <c t="s" s="4" r="A29">
        <v>891</v>
      </c>
      <c t="n" s="6" r="B29">
        <v>1609</v>
      </c>
      <c t="n" s="6" r="C29">
        <v>1884</v>
      </c>
      <c t="n" s="6" r="D29">
        <v>2859</v>
      </c>
    </row>
    <row spans="1:4" r="30">
      <c t="s" s="4" r="A30">
        <v>721</v>
      </c>
    </row>
    <row spans="1:4" r="31">
      <c t="s" s="3" r="A31">
        <v>886</v>
      </c>
    </row>
    <row spans="1:4" r="32">
      <c t="s" s="4" r="A32">
        <v>887</v>
      </c>
      <c t="n" s="6" r="B32">
        <v>1678</v>
      </c>
      <c t="n" s="6" r="C32">
        <v>1642</v>
      </c>
    </row>
    <row spans="1:4" r="33">
      <c t="s" s="4" r="A33">
        <v>888</v>
      </c>
      <c t="n" s="6" r="B33">
        <v>-160</v>
      </c>
      <c t="n" s="6" r="C33">
        <v>-444</v>
      </c>
    </row>
    <row spans="1:4" r="34">
      <c t="s" s="4" r="A34">
        <v>889</v>
      </c>
      <c t="n" s="6" r="B34">
        <v>31</v>
      </c>
      <c t="n" s="6" r="C34">
        <v>15</v>
      </c>
    </row>
    <row spans="1:4" r="35">
      <c t="s" s="4" r="A35">
        <v>890</v>
      </c>
      <c t="n" s="6" r="B35">
        <v>-754</v>
      </c>
      <c t="n" s="6" r="C35">
        <v>465</v>
      </c>
    </row>
    <row spans="1:4" r="36">
      <c t="s" s="4" r="A36">
        <v>891</v>
      </c>
      <c t="n" s="6" r="B36">
        <v>795</v>
      </c>
      <c t="n" s="6" r="C36">
        <v>1678</v>
      </c>
      <c t="n" s="6" r="D36">
        <v>1642</v>
      </c>
    </row>
    <row spans="1:4" r="37">
      <c t="s" s="4" r="A37">
        <v>724</v>
      </c>
    </row>
    <row spans="1:4" r="38">
      <c t="s" s="3" r="A38">
        <v>886</v>
      </c>
    </row>
    <row spans="1:4" r="39">
      <c t="s" s="4" r="A39">
        <v>887</v>
      </c>
      <c t="n" s="6" r="B39">
        <v>89</v>
      </c>
      <c t="n" s="6" r="C39">
        <v>79</v>
      </c>
    </row>
    <row spans="1:4" r="40">
      <c t="s" s="4" r="A40">
        <v>890</v>
      </c>
      <c t="n" s="6" r="B40">
        <v>-11</v>
      </c>
      <c t="n" s="6" r="C40">
        <v>10</v>
      </c>
    </row>
    <row spans="1:4" r="41">
      <c t="s" s="4" r="A41">
        <v>891</v>
      </c>
      <c t="n" s="6" r="B41">
        <v>78</v>
      </c>
      <c t="n" s="6" r="C41">
        <v>89</v>
      </c>
      <c t="n" s="6" r="D41">
        <v>79</v>
      </c>
    </row>
    <row spans="1:4" r="42">
      <c t="s" s="4" r="A42">
        <v>727</v>
      </c>
    </row>
    <row spans="1:4" r="43">
      <c t="s" s="3" r="A43">
        <v>886</v>
      </c>
    </row>
    <row spans="1:4" r="44">
      <c t="s" s="4" r="A44">
        <v>887</v>
      </c>
      <c t="n" s="6" r="B44">
        <v>2905</v>
      </c>
      <c t="n" s="6" r="C44">
        <v>2353</v>
      </c>
    </row>
    <row spans="1:4" r="45">
      <c t="s" s="4" r="A45">
        <v>888</v>
      </c>
      <c t="n" s="6" r="B45">
        <v>-129</v>
      </c>
      <c t="n" s="6" r="C45">
        <v>-118</v>
      </c>
    </row>
    <row spans="1:4" r="46">
      <c t="s" s="4" r="A46">
        <v>889</v>
      </c>
      <c t="n" s="6" r="B46">
        <v>5</v>
      </c>
      <c t="n" s="6" r="C46">
        <v>16</v>
      </c>
    </row>
    <row spans="1:4" r="47">
      <c t="s" s="4" r="A47">
        <v>890</v>
      </c>
      <c t="n" s="6" r="B47">
        <v>-63</v>
      </c>
      <c t="n" s="6" r="C47">
        <v>654</v>
      </c>
    </row>
    <row spans="1:4" r="48">
      <c t="s" s="4" r="A48">
        <v>891</v>
      </c>
      <c t="n" s="6" r="B48">
        <v>2718</v>
      </c>
      <c t="n" s="6" r="C48">
        <v>2905</v>
      </c>
      <c t="n" s="6" r="D48">
        <v>2353</v>
      </c>
    </row>
    <row spans="1:4" r="49">
      <c t="s" s="4" r="A49">
        <v>730</v>
      </c>
    </row>
    <row spans="1:4" r="50">
      <c t="s" s="3" r="A50">
        <v>886</v>
      </c>
    </row>
    <row spans="1:4" r="51">
      <c t="s" s="4" r="A51">
        <v>887</v>
      </c>
      <c t="n" s="6" r="B51">
        <v>235</v>
      </c>
      <c t="n" s="6" r="C51">
        <v>364</v>
      </c>
    </row>
    <row spans="1:4" r="52">
      <c t="s" s="4" r="A52">
        <v>888</v>
      </c>
      <c t="n" s="6" r="B52">
        <v>-129</v>
      </c>
      <c t="n" s="6" r="C52">
        <v>-118</v>
      </c>
    </row>
    <row spans="1:4" r="53">
      <c t="s" s="4" r="A53">
        <v>889</v>
      </c>
      <c t="n" s="6" r="B53">
        <v>4</v>
      </c>
      <c t="n" s="6" r="C53">
        <v>7</v>
      </c>
    </row>
    <row spans="1:4" r="54">
      <c t="s" s="4" r="A54">
        <v>890</v>
      </c>
      <c t="n" s="6" r="B54">
        <v>185</v>
      </c>
      <c t="n" s="6" r="C54">
        <v>-18</v>
      </c>
    </row>
    <row spans="1:4" r="55">
      <c t="s" s="4" r="A55">
        <v>891</v>
      </c>
      <c t="n" s="6" r="B55">
        <v>295</v>
      </c>
      <c t="n" s="6" r="C55">
        <v>235</v>
      </c>
      <c t="n" s="6" r="D55">
        <v>364</v>
      </c>
    </row>
    <row spans="1:4" r="56">
      <c t="s" s="4" r="A56">
        <v>733</v>
      </c>
    </row>
    <row spans="1:4" r="57">
      <c t="s" s="3" r="A57">
        <v>886</v>
      </c>
    </row>
    <row spans="1:4" r="58">
      <c t="s" s="4" r="A58">
        <v>887</v>
      </c>
      <c t="n" s="6" r="B58">
        <v>2670</v>
      </c>
      <c t="n" s="6" r="C58">
        <v>1989</v>
      </c>
    </row>
    <row spans="1:4" r="59">
      <c t="s" s="4" r="A59">
        <v>889</v>
      </c>
      <c t="n" s="6" r="B59">
        <v>1</v>
      </c>
      <c t="n" s="6" r="C59">
        <v>9</v>
      </c>
    </row>
    <row spans="1:4" r="60">
      <c t="s" s="4" r="A60">
        <v>890</v>
      </c>
      <c t="n" s="6" r="B60">
        <v>-248</v>
      </c>
      <c t="n" s="6" r="C60">
        <v>672</v>
      </c>
    </row>
    <row spans="1:4" r="61">
      <c t="s" s="4" r="A61">
        <v>891</v>
      </c>
      <c t="n" s="6" r="B61">
        <v>2423</v>
      </c>
      <c t="n" s="6" r="C61">
        <v>2670</v>
      </c>
      <c t="n" s="6" r="D61">
        <v>1989</v>
      </c>
    </row>
    <row spans="1:4" r="62">
      <c t="s" s="4" r="A62">
        <v>736</v>
      </c>
    </row>
    <row spans="1:4" r="63">
      <c t="s" s="3" r="A63">
        <v>886</v>
      </c>
    </row>
    <row spans="1:4" r="64">
      <c t="s" s="4" r="A64">
        <v>887</v>
      </c>
      <c t="n" s="6" r="B64">
        <v>144</v>
      </c>
      <c t="n" s="6" r="C64">
        <v>116</v>
      </c>
    </row>
    <row spans="1:4" r="65">
      <c t="s" s="4" r="A65">
        <v>890</v>
      </c>
      <c t="n" s="6" r="B65">
        <v>128</v>
      </c>
      <c t="n" s="6" r="C65">
        <v>28</v>
      </c>
    </row>
    <row spans="1:4" r="66">
      <c t="s" s="4" r="A66">
        <v>891</v>
      </c>
      <c t="n" s="6" r="B66">
        <v>272</v>
      </c>
      <c t="n" s="6" r="C66">
        <v>144</v>
      </c>
      <c t="n" s="6" r="D66">
        <v>116</v>
      </c>
    </row>
    <row spans="1:4" r="67">
      <c t="s" s="4" r="A67">
        <v>739</v>
      </c>
    </row>
    <row spans="1:4" r="68">
      <c t="s" s="3" r="A68">
        <v>886</v>
      </c>
    </row>
    <row spans="1:4" r="69">
      <c t="s" s="4" r="A69">
        <v>887</v>
      </c>
      <c t="n" s="6" r="B69">
        <v>4324</v>
      </c>
      <c t="n" s="6" r="C69">
        <v>5006</v>
      </c>
    </row>
    <row spans="1:4" r="70">
      <c t="s" s="4" r="A70">
        <v>888</v>
      </c>
      <c t="n" s="6" r="B70">
        <v>-139</v>
      </c>
      <c t="n" s="6" r="C70">
        <v>-681</v>
      </c>
    </row>
    <row spans="1:4" r="71">
      <c t="s" s="4" r="A71">
        <v>889</v>
      </c>
      <c t="n" s="6" r="B71">
        <v>1</v>
      </c>
      <c t="n" s="6" r="C71">
        <v>40</v>
      </c>
    </row>
    <row spans="1:4" r="72">
      <c t="s" s="4" r="A72">
        <v>890</v>
      </c>
      <c t="n" s="6" r="B72">
        <v>-981</v>
      </c>
      <c t="n" s="6" r="C72">
        <v>-41</v>
      </c>
    </row>
    <row spans="1:4" r="73">
      <c t="s" s="4" r="A73">
        <v>891</v>
      </c>
      <c t="n" s="6" r="B73">
        <v>3205</v>
      </c>
      <c t="n" s="6" r="C73">
        <v>4324</v>
      </c>
      <c t="n" s="6" r="D73">
        <v>5006</v>
      </c>
    </row>
    <row spans="1:4" r="74">
      <c t="s" s="4" r="A74">
        <v>742</v>
      </c>
    </row>
    <row spans="1:4" r="75">
      <c t="s" s="3" r="A75">
        <v>886</v>
      </c>
    </row>
    <row spans="1:4" r="76">
      <c t="s" s="4" r="A76">
        <v>887</v>
      </c>
      <c t="n" s="6" r="B76">
        <v>2416</v>
      </c>
      <c t="n" s="6" r="C76">
        <v>3236</v>
      </c>
    </row>
    <row spans="1:4" r="77">
      <c t="s" s="4" r="A77">
        <v>888</v>
      </c>
      <c t="n" s="6" r="B77">
        <v>-139</v>
      </c>
      <c t="n" s="6" r="C77">
        <v>-292</v>
      </c>
    </row>
    <row spans="1:4" r="78">
      <c t="s" s="4" r="A78">
        <v>889</v>
      </c>
      <c t="n" s="6" r="B78">
        <v>1</v>
      </c>
      <c t="n" s="6" r="C78">
        <v>27</v>
      </c>
    </row>
    <row spans="1:4" r="79">
      <c t="s" s="4" r="A79">
        <v>890</v>
      </c>
      <c t="n" s="6" r="B79">
        <v>-314</v>
      </c>
      <c t="n" s="6" r="C79">
        <v>-555</v>
      </c>
    </row>
    <row spans="1:4" r="80">
      <c t="s" s="4" r="A80">
        <v>891</v>
      </c>
      <c t="n" s="6" r="B80">
        <v>1964</v>
      </c>
      <c t="n" s="6" r="C80">
        <v>2416</v>
      </c>
      <c t="n" s="6" r="D80">
        <v>3236</v>
      </c>
    </row>
    <row spans="1:4" r="81">
      <c t="s" s="4" r="A81">
        <v>745</v>
      </c>
    </row>
    <row spans="1:4" r="82">
      <c t="s" s="3" r="A82">
        <v>886</v>
      </c>
    </row>
    <row spans="1:4" r="83">
      <c t="s" s="4" r="A83">
        <v>887</v>
      </c>
      <c t="n" s="6" r="B83">
        <v>1908</v>
      </c>
      <c t="n" s="6" r="C83">
        <v>1770</v>
      </c>
    </row>
    <row spans="1:4" r="84">
      <c t="s" s="4" r="A84">
        <v>888</v>
      </c>
      <c t="n" s="6" r="C84">
        <v>-389</v>
      </c>
    </row>
    <row spans="1:4" r="85">
      <c t="s" s="4" r="A85">
        <v>889</v>
      </c>
      <c t="n" s="6" r="C85">
        <v>13</v>
      </c>
    </row>
    <row spans="1:4" r="86">
      <c t="s" s="4" r="A86">
        <v>890</v>
      </c>
      <c t="n" s="6" r="B86">
        <v>-667</v>
      </c>
      <c t="n" s="6" r="C86">
        <v>514</v>
      </c>
    </row>
    <row spans="1:4" r="87">
      <c t="s" s="4" r="A87">
        <v>891</v>
      </c>
      <c t="n" s="6" r="B87">
        <v>1241</v>
      </c>
      <c t="n" s="6" r="C87">
        <v>1908</v>
      </c>
      <c t="n" s="6" r="D87">
        <v>1770</v>
      </c>
    </row>
    <row spans="1:4" r="88">
      <c t="s" s="4" r="A88">
        <v>748</v>
      </c>
    </row>
    <row spans="1:4" r="89">
      <c t="s" s="3" r="A89">
        <v>886</v>
      </c>
    </row>
    <row spans="1:4" r="90">
      <c t="s" s="4" r="A90">
        <v>887</v>
      </c>
      <c t="n" s="6" r="B90">
        <v>305</v>
      </c>
      <c t="n" s="6" r="C90">
        <v>387</v>
      </c>
    </row>
    <row spans="1:4" r="91">
      <c t="s" s="4" r="A91">
        <v>888</v>
      </c>
      <c t="n" s="6" r="B91">
        <v>-33</v>
      </c>
      <c t="n" s="6" r="C91">
        <v>-190</v>
      </c>
    </row>
    <row spans="1:4" r="92">
      <c t="s" s="4" r="A92">
        <v>889</v>
      </c>
      <c t="n" s="6" r="B92">
        <v>49</v>
      </c>
      <c t="n" s="6" r="C92">
        <v>96</v>
      </c>
    </row>
    <row spans="1:4" r="93">
      <c t="s" s="4" r="A93">
        <v>890</v>
      </c>
      <c t="n" s="6" r="B93">
        <v>-34</v>
      </c>
      <c t="n" s="6" r="C93">
        <v>12</v>
      </c>
    </row>
    <row spans="1:4" r="94">
      <c t="s" s="4" r="A94">
        <v>891</v>
      </c>
      <c t="n" s="6" r="B94">
        <v>287</v>
      </c>
      <c t="n" s="6" r="C94">
        <v>305</v>
      </c>
      <c t="n" s="6" r="D94">
        <v>387</v>
      </c>
    </row>
    <row spans="1:4" r="95">
      <c t="s" s="4" r="A95">
        <v>751</v>
      </c>
    </row>
    <row spans="1:4" r="96">
      <c t="s" s="3" r="A96">
        <v>886</v>
      </c>
    </row>
    <row spans="1:4" r="97">
      <c t="s" s="4" r="A97">
        <v>887</v>
      </c>
      <c t="n" s="6" r="B97">
        <v>524</v>
      </c>
      <c t="n" s="6" r="C97">
        <v>538</v>
      </c>
    </row>
    <row spans="1:4" r="98">
      <c t="s" s="4" r="A98">
        <v>888</v>
      </c>
      <c t="n" s="6" r="B98">
        <v>-68</v>
      </c>
      <c t="n" s="6" r="C98">
        <v>-293</v>
      </c>
    </row>
    <row spans="1:4" r="99">
      <c t="s" s="4" r="A99">
        <v>889</v>
      </c>
      <c t="n" s="6" r="B99">
        <v>31</v>
      </c>
      <c t="n" s="6" r="C99">
        <v>46</v>
      </c>
    </row>
    <row spans="1:4" r="100">
      <c t="s" s="4" r="A100">
        <v>890</v>
      </c>
      <c t="n" s="6" r="B100">
        <v>-18</v>
      </c>
      <c t="n" s="6" r="C100">
        <v>233</v>
      </c>
    </row>
    <row spans="1:4" r="101">
      <c t="s" s="4" r="A101">
        <v>891</v>
      </c>
      <c t="n" s="7" r="B101">
        <v>469</v>
      </c>
      <c t="n" s="7" r="C101">
        <v>524</v>
      </c>
      <c t="n" s="7" r="D101">
        <v>5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2</v>
      </c>
      <c t="s" s="2" r="B1">
        <v>2</v>
      </c>
      <c t="s" s="2" r="C1">
        <v>32</v>
      </c>
      <c t="s" s="2" r="D1">
        <v>88</v>
      </c>
    </row>
    <row spans="1:4" r="2">
      <c t="s" s="3" r="A2">
        <v>886</v>
      </c>
    </row>
    <row spans="1:4" r="3">
      <c t="s" s="4" r="A3">
        <v>893</v>
      </c>
      <c t="n" s="7" r="B3">
        <v>4606</v>
      </c>
      <c t="n" s="7" r="C3">
        <v>5324</v>
      </c>
    </row>
    <row spans="1:4" r="4">
      <c t="s" s="4" r="A4">
        <v>894</v>
      </c>
      <c t="n" s="6" r="B4">
        <v>6721</v>
      </c>
      <c t="n" s="6" r="C4">
        <v>7697</v>
      </c>
    </row>
    <row spans="1:4" r="5">
      <c t="s" s="4" r="A5">
        <v>895</v>
      </c>
      <c t="n" s="6" r="B5">
        <v>11327</v>
      </c>
      <c t="n" s="6" r="C5">
        <v>13021</v>
      </c>
      <c t="n" s="7" r="D5">
        <v>14767</v>
      </c>
    </row>
    <row spans="1:4" r="6">
      <c t="s" s="4" r="A6">
        <v>896</v>
      </c>
      <c t="n" s="6" r="B6">
        <v>35382</v>
      </c>
      <c t="n" s="6" r="C6">
        <v>36415</v>
      </c>
    </row>
    <row spans="1:4" r="7">
      <c t="s" s="4" r="A7">
        <v>897</v>
      </c>
      <c t="n" s="6" r="B7">
        <v>837528</v>
      </c>
      <c t="n" s="6" r="C7">
        <v>776332</v>
      </c>
    </row>
    <row spans="1:4" r="8">
      <c t="s" s="4" r="A8">
        <v>758</v>
      </c>
      <c t="n" s="7" r="B8">
        <v>880778</v>
      </c>
      <c t="n" s="6" r="C8">
        <v>820569</v>
      </c>
    </row>
    <row spans="1:4" r="9">
      <c t="s" s="4" r="A9">
        <v>796</v>
      </c>
    </row>
    <row spans="1:4" r="10">
      <c t="s" s="3" r="A10">
        <v>886</v>
      </c>
    </row>
    <row spans="1:4" r="11">
      <c t="s" s="4" r="A11">
        <v>898</v>
      </c>
      <c t="s" s="4" r="B11">
        <v>683</v>
      </c>
    </row>
    <row spans="1:4" r="12">
      <c t="s" s="4" r="A12">
        <v>899</v>
      </c>
      <c t="n" s="7" r="B12">
        <v>7868</v>
      </c>
      <c t="n" s="6" r="C12">
        <v>7822</v>
      </c>
    </row>
    <row spans="1:4" r="13">
      <c t="s" s="4" r="A13">
        <v>712</v>
      </c>
    </row>
    <row spans="1:4" r="14">
      <c t="s" s="3" r="A14">
        <v>886</v>
      </c>
    </row>
    <row spans="1:4" r="15">
      <c t="s" s="4" r="A15">
        <v>893</v>
      </c>
      <c t="n" s="6" r="B15">
        <v>562</v>
      </c>
    </row>
    <row spans="1:4" r="16">
      <c t="s" s="4" r="A16">
        <v>894</v>
      </c>
      <c t="n" s="6" r="B16">
        <v>1332</v>
      </c>
      <c t="n" s="6" r="C16">
        <v>1168</v>
      </c>
    </row>
    <row spans="1:4" r="17">
      <c t="s" s="4" r="A17">
        <v>895</v>
      </c>
      <c t="n" s="6" r="B17">
        <v>1894</v>
      </c>
      <c t="n" s="6" r="C17">
        <v>1168</v>
      </c>
      <c t="n" s="6" r="D17">
        <v>1787</v>
      </c>
    </row>
    <row spans="1:4" r="18">
      <c t="s" s="4" r="A18">
        <v>896</v>
      </c>
      <c t="n" s="6" r="B18">
        <v>839</v>
      </c>
      <c t="n" s="6" r="C18">
        <v>1451</v>
      </c>
    </row>
    <row spans="1:4" r="19">
      <c t="s" s="4" r="A19">
        <v>897</v>
      </c>
      <c t="n" s="6" r="B19">
        <v>97440</v>
      </c>
      <c t="n" s="6" r="C19">
        <v>82645</v>
      </c>
    </row>
    <row spans="1:4" r="20">
      <c t="s" s="4" r="A20">
        <v>758</v>
      </c>
      <c t="n" s="7" r="B20">
        <v>98828</v>
      </c>
      <c t="n" s="6" r="C20">
        <v>85119</v>
      </c>
    </row>
    <row spans="1:4" r="21">
      <c t="s" s="4" r="A21">
        <v>798</v>
      </c>
    </row>
    <row spans="1:4" r="22">
      <c t="s" s="3" r="A22">
        <v>886</v>
      </c>
    </row>
    <row spans="1:4" r="23">
      <c t="s" s="4" r="A23">
        <v>898</v>
      </c>
      <c t="s" s="4" r="B23">
        <v>683</v>
      </c>
    </row>
    <row spans="1:4" r="24">
      <c t="s" s="4" r="A24">
        <v>899</v>
      </c>
      <c t="n" s="7" r="B24">
        <v>549</v>
      </c>
      <c t="n" s="6" r="C24">
        <v>1023</v>
      </c>
    </row>
    <row spans="1:4" r="25">
      <c t="s" s="4" r="A25">
        <v>715</v>
      </c>
    </row>
    <row spans="1:4" r="26">
      <c t="s" s="3" r="A26">
        <v>886</v>
      </c>
    </row>
    <row spans="1:4" r="27">
      <c t="s" s="4" r="A27">
        <v>893</v>
      </c>
      <c t="n" s="6" r="B27">
        <v>782</v>
      </c>
      <c t="n" s="6" r="C27">
        <v>1006</v>
      </c>
    </row>
    <row spans="1:4" r="28">
      <c t="s" s="4" r="A28">
        <v>894</v>
      </c>
      <c t="n" s="6" r="B28">
        <v>1622</v>
      </c>
      <c t="n" s="6" r="C28">
        <v>2556</v>
      </c>
    </row>
    <row spans="1:4" r="29">
      <c t="s" s="4" r="A29">
        <v>895</v>
      </c>
      <c t="n" s="6" r="B29">
        <v>2404</v>
      </c>
      <c t="n" s="6" r="C29">
        <v>3562</v>
      </c>
      <c t="n" s="6" r="D29">
        <v>4501</v>
      </c>
    </row>
    <row spans="1:4" r="30">
      <c t="s" s="4" r="A30">
        <v>896</v>
      </c>
      <c t="n" s="6" r="B30">
        <v>8788</v>
      </c>
      <c t="n" s="6" r="C30">
        <v>8888</v>
      </c>
    </row>
    <row spans="1:4" r="31">
      <c t="s" s="4" r="A31">
        <v>897</v>
      </c>
      <c t="n" s="6" r="B31">
        <v>339199</v>
      </c>
      <c t="n" s="6" r="C31">
        <v>336566</v>
      </c>
    </row>
    <row spans="1:4" r="32">
      <c t="s" s="4" r="A32">
        <v>758</v>
      </c>
      <c t="n" s="7" r="B32">
        <v>349135</v>
      </c>
      <c t="n" s="6" r="C32">
        <v>346861</v>
      </c>
    </row>
    <row spans="1:4" r="33">
      <c t="s" s="4" r="A33">
        <v>800</v>
      </c>
    </row>
    <row spans="1:4" r="34">
      <c t="s" s="3" r="A34">
        <v>886</v>
      </c>
    </row>
    <row spans="1:4" r="35">
      <c t="s" s="4" r="A35">
        <v>898</v>
      </c>
      <c t="s" s="4" r="B35">
        <v>683</v>
      </c>
    </row>
    <row spans="1:4" r="36">
      <c t="s" s="4" r="A36">
        <v>899</v>
      </c>
      <c t="n" s="7" r="B36">
        <v>1148</v>
      </c>
      <c t="n" s="6" r="C36">
        <v>1407</v>
      </c>
    </row>
    <row spans="1:4" r="37">
      <c t="s" s="4" r="A37">
        <v>718</v>
      </c>
    </row>
    <row spans="1:4" r="38">
      <c t="s" s="3" r="A38">
        <v>886</v>
      </c>
    </row>
    <row spans="1:4" r="39">
      <c t="s" s="4" r="A39">
        <v>893</v>
      </c>
      <c t="n" s="6" r="B39">
        <v>517</v>
      </c>
      <c t="n" s="6" r="C39">
        <v>1006</v>
      </c>
    </row>
    <row spans="1:4" r="40">
      <c t="s" s="4" r="A40">
        <v>894</v>
      </c>
      <c t="n" s="6" r="B40">
        <v>1092</v>
      </c>
      <c t="n" s="6" r="C40">
        <v>878</v>
      </c>
    </row>
    <row spans="1:4" r="41">
      <c t="s" s="4" r="A41">
        <v>895</v>
      </c>
      <c t="n" s="6" r="B41">
        <v>1609</v>
      </c>
      <c t="n" s="6" r="C41">
        <v>1884</v>
      </c>
      <c t="n" s="6" r="D41">
        <v>2859</v>
      </c>
    </row>
    <row spans="1:4" r="42">
      <c t="s" s="4" r="A42">
        <v>896</v>
      </c>
      <c t="n" s="6" r="B42">
        <v>8163</v>
      </c>
      <c t="n" s="6" r="C42">
        <v>8713</v>
      </c>
    </row>
    <row spans="1:4" r="43">
      <c t="s" s="4" r="A43">
        <v>897</v>
      </c>
      <c t="n" s="6" r="B43">
        <v>223547</v>
      </c>
      <c t="n" s="6" r="C43">
        <v>226674</v>
      </c>
    </row>
    <row spans="1:4" r="44">
      <c t="s" s="4" r="A44">
        <v>758</v>
      </c>
      <c t="n" s="7" r="B44">
        <v>232826</v>
      </c>
      <c t="n" s="6" r="C44">
        <v>236761</v>
      </c>
    </row>
    <row spans="1:4" r="45">
      <c t="s" s="4" r="A45">
        <v>802</v>
      </c>
    </row>
    <row spans="1:4" r="46">
      <c t="s" s="3" r="A46">
        <v>886</v>
      </c>
    </row>
    <row spans="1:4" r="47">
      <c t="s" s="4" r="A47">
        <v>898</v>
      </c>
      <c t="s" s="4" r="B47">
        <v>683</v>
      </c>
    </row>
    <row spans="1:4" r="48">
      <c t="s" s="4" r="A48">
        <v>899</v>
      </c>
      <c t="n" s="7" r="B48">
        <v>1116</v>
      </c>
      <c t="n" s="6" r="C48">
        <v>1374</v>
      </c>
    </row>
    <row spans="1:4" r="49">
      <c t="s" s="4" r="A49">
        <v>721</v>
      </c>
    </row>
    <row spans="1:4" r="50">
      <c t="s" s="3" r="A50">
        <v>886</v>
      </c>
    </row>
    <row spans="1:4" r="51">
      <c t="s" s="4" r="A51">
        <v>893</v>
      </c>
      <c t="n" s="6" r="B51">
        <v>265</v>
      </c>
    </row>
    <row spans="1:4" r="52">
      <c t="s" s="4" r="A52">
        <v>894</v>
      </c>
      <c t="n" s="6" r="B52">
        <v>530</v>
      </c>
      <c t="n" s="6" r="C52">
        <v>1678</v>
      </c>
    </row>
    <row spans="1:4" r="53">
      <c t="s" s="4" r="A53">
        <v>895</v>
      </c>
      <c t="n" s="6" r="B53">
        <v>795</v>
      </c>
      <c t="n" s="6" r="C53">
        <v>1678</v>
      </c>
      <c t="n" s="6" r="D53">
        <v>1642</v>
      </c>
    </row>
    <row spans="1:4" r="54">
      <c t="s" s="4" r="A54">
        <v>896</v>
      </c>
      <c t="n" s="6" r="B54">
        <v>625</v>
      </c>
      <c t="n" s="6" r="C54">
        <v>175</v>
      </c>
    </row>
    <row spans="1:4" r="55">
      <c t="s" s="4" r="A55">
        <v>897</v>
      </c>
      <c t="n" s="6" r="B55">
        <v>115652</v>
      </c>
      <c t="n" s="6" r="C55">
        <v>109892</v>
      </c>
    </row>
    <row spans="1:4" r="56">
      <c t="s" s="4" r="A56">
        <v>758</v>
      </c>
      <c t="n" s="7" r="B56">
        <v>116309</v>
      </c>
      <c t="n" s="6" r="C56">
        <v>110100</v>
      </c>
    </row>
    <row spans="1:4" r="57">
      <c t="s" s="4" r="A57">
        <v>900</v>
      </c>
    </row>
    <row spans="1:4" r="58">
      <c t="s" s="3" r="A58">
        <v>886</v>
      </c>
    </row>
    <row spans="1:4" r="59">
      <c t="s" s="4" r="A59">
        <v>898</v>
      </c>
      <c t="s" s="4" r="B59">
        <v>683</v>
      </c>
    </row>
    <row spans="1:4" r="60">
      <c t="s" s="4" r="A60">
        <v>899</v>
      </c>
      <c t="n" s="7" r="B60">
        <v>32</v>
      </c>
      <c t="n" s="6" r="C60">
        <v>33</v>
      </c>
    </row>
    <row spans="1:4" r="61">
      <c t="s" s="4" r="A61">
        <v>724</v>
      </c>
    </row>
    <row spans="1:4" r="62">
      <c t="s" s="3" r="A62">
        <v>886</v>
      </c>
    </row>
    <row spans="1:4" r="63">
      <c t="s" s="4" r="A63">
        <v>894</v>
      </c>
      <c t="n" s="6" r="B63">
        <v>78</v>
      </c>
      <c t="n" s="6" r="C63">
        <v>89</v>
      </c>
    </row>
    <row spans="1:4" r="64">
      <c t="s" s="4" r="A64">
        <v>895</v>
      </c>
      <c t="n" s="6" r="B64">
        <v>78</v>
      </c>
      <c t="n" s="6" r="C64">
        <v>89</v>
      </c>
      <c t="n" s="6" r="D64">
        <v>79</v>
      </c>
    </row>
    <row spans="1:4" r="65">
      <c t="s" s="4" r="A65">
        <v>897</v>
      </c>
      <c t="n" s="6" r="B65">
        <v>29672</v>
      </c>
      <c t="n" s="6" r="C65">
        <v>25157</v>
      </c>
    </row>
    <row spans="1:4" r="66">
      <c t="s" s="4" r="A66">
        <v>758</v>
      </c>
      <c t="n" s="7" r="B66">
        <v>29672</v>
      </c>
      <c t="n" s="6" r="C66">
        <v>25157</v>
      </c>
    </row>
    <row spans="1:4" r="67">
      <c t="s" s="4" r="A67">
        <v>901</v>
      </c>
    </row>
    <row spans="1:4" r="68">
      <c t="s" s="3" r="A68">
        <v>886</v>
      </c>
    </row>
    <row spans="1:4" r="69">
      <c t="s" s="4" r="A69">
        <v>898</v>
      </c>
      <c t="s" s="4" r="B69">
        <v>683</v>
      </c>
    </row>
    <row spans="1:4" r="70">
      <c t="s" s="4" r="A70">
        <v>727</v>
      </c>
    </row>
    <row spans="1:4" r="71">
      <c t="s" s="3" r="A71">
        <v>886</v>
      </c>
    </row>
    <row spans="1:4" r="72">
      <c t="s" s="4" r="A72">
        <v>893</v>
      </c>
      <c t="n" s="7" r="B72">
        <v>1330</v>
      </c>
      <c t="n" s="6" r="C72">
        <v>1710</v>
      </c>
    </row>
    <row spans="1:4" r="73">
      <c t="s" s="4" r="A73">
        <v>894</v>
      </c>
      <c t="n" s="6" r="B73">
        <v>1388</v>
      </c>
      <c t="n" s="6" r="C73">
        <v>1195</v>
      </c>
    </row>
    <row spans="1:4" r="74">
      <c t="s" s="4" r="A74">
        <v>895</v>
      </c>
      <c t="n" s="6" r="B74">
        <v>2718</v>
      </c>
      <c t="n" s="6" r="C74">
        <v>2905</v>
      </c>
      <c t="n" s="6" r="D74">
        <v>2353</v>
      </c>
    </row>
    <row spans="1:4" r="75">
      <c t="s" s="4" r="A75">
        <v>896</v>
      </c>
      <c t="n" s="6" r="B75">
        <v>5748</v>
      </c>
      <c t="n" s="6" r="C75">
        <v>5837</v>
      </c>
    </row>
    <row spans="1:4" r="76">
      <c t="s" s="4" r="A76">
        <v>897</v>
      </c>
      <c t="n" s="6" r="B76">
        <v>60349</v>
      </c>
      <c t="n" s="6" r="C76">
        <v>49373</v>
      </c>
    </row>
    <row spans="1:4" r="77">
      <c t="s" s="4" r="A77">
        <v>758</v>
      </c>
      <c t="n" s="7" r="B77">
        <v>66372</v>
      </c>
      <c t="n" s="6" r="C77">
        <v>55289</v>
      </c>
    </row>
    <row spans="1:4" r="78">
      <c t="s" s="4" r="A78">
        <v>808</v>
      </c>
    </row>
    <row spans="1:4" r="79">
      <c t="s" s="3" r="A79">
        <v>886</v>
      </c>
    </row>
    <row spans="1:4" r="80">
      <c t="s" s="4" r="A80">
        <v>898</v>
      </c>
      <c t="s" s="4" r="B80">
        <v>683</v>
      </c>
    </row>
    <row spans="1:4" r="81">
      <c t="s" s="4" r="A81">
        <v>899</v>
      </c>
      <c t="n" s="7" r="B81">
        <v>275</v>
      </c>
      <c t="n" s="6" r="C81">
        <v>79</v>
      </c>
    </row>
    <row spans="1:4" r="82">
      <c t="s" s="4" r="A82">
        <v>730</v>
      </c>
    </row>
    <row spans="1:4" r="83">
      <c t="s" s="3" r="A83">
        <v>886</v>
      </c>
    </row>
    <row spans="1:4" r="84">
      <c t="s" s="4" r="A84">
        <v>893</v>
      </c>
      <c t="n" s="6" r="B84">
        <v>67</v>
      </c>
      <c t="n" s="6" r="C84">
        <v>78</v>
      </c>
    </row>
    <row spans="1:4" r="85">
      <c t="s" s="4" r="A85">
        <v>894</v>
      </c>
      <c t="n" s="6" r="B85">
        <v>228</v>
      </c>
      <c t="n" s="6" r="C85">
        <v>157</v>
      </c>
    </row>
    <row spans="1:4" r="86">
      <c t="s" s="4" r="A86">
        <v>895</v>
      </c>
      <c t="n" s="6" r="B86">
        <v>295</v>
      </c>
      <c t="n" s="6" r="C86">
        <v>235</v>
      </c>
      <c t="n" s="6" r="D86">
        <v>364</v>
      </c>
    </row>
    <row spans="1:4" r="87">
      <c t="s" s="4" r="A87">
        <v>896</v>
      </c>
      <c t="n" s="6" r="B87">
        <v>186</v>
      </c>
      <c t="n" s="6" r="C87">
        <v>176</v>
      </c>
    </row>
    <row spans="1:4" r="88">
      <c t="s" s="4" r="A88">
        <v>897</v>
      </c>
      <c t="n" s="6" r="B88">
        <v>19309</v>
      </c>
      <c t="n" s="6" r="C88">
        <v>19522</v>
      </c>
    </row>
    <row spans="1:4" r="89">
      <c t="s" s="4" r="A89">
        <v>758</v>
      </c>
      <c t="n" s="7" r="B89">
        <v>19495</v>
      </c>
      <c t="n" s="6" r="C89">
        <v>19698</v>
      </c>
    </row>
    <row spans="1:4" r="90">
      <c t="s" s="4" r="A90">
        <v>902</v>
      </c>
    </row>
    <row spans="1:4" r="91">
      <c t="s" s="3" r="A91">
        <v>886</v>
      </c>
    </row>
    <row spans="1:4" r="92">
      <c t="s" s="4" r="A92">
        <v>898</v>
      </c>
      <c t="s" s="4" r="B92">
        <v>683</v>
      </c>
    </row>
    <row spans="1:4" r="93">
      <c t="s" s="4" r="A93">
        <v>733</v>
      </c>
    </row>
    <row spans="1:4" r="94">
      <c t="s" s="3" r="A94">
        <v>886</v>
      </c>
    </row>
    <row spans="1:4" r="95">
      <c t="s" s="4" r="A95">
        <v>893</v>
      </c>
      <c t="n" s="7" r="B95">
        <v>1263</v>
      </c>
      <c t="n" s="6" r="C95">
        <v>1632</v>
      </c>
    </row>
    <row spans="1:4" r="96">
      <c t="s" s="4" r="A96">
        <v>894</v>
      </c>
      <c t="n" s="6" r="B96">
        <v>1160</v>
      </c>
      <c t="n" s="6" r="C96">
        <v>1038</v>
      </c>
    </row>
    <row spans="1:4" r="97">
      <c t="s" s="4" r="A97">
        <v>895</v>
      </c>
      <c t="n" s="6" r="B97">
        <v>2423</v>
      </c>
      <c t="n" s="6" r="C97">
        <v>2670</v>
      </c>
      <c t="n" s="6" r="D97">
        <v>1989</v>
      </c>
    </row>
    <row spans="1:4" r="98">
      <c t="s" s="4" r="A98">
        <v>896</v>
      </c>
      <c t="n" s="6" r="B98">
        <v>5562</v>
      </c>
      <c t="n" s="6" r="C98">
        <v>5661</v>
      </c>
    </row>
    <row spans="1:4" r="99">
      <c t="s" s="4" r="A99">
        <v>897</v>
      </c>
      <c t="n" s="6" r="B99">
        <v>41040</v>
      </c>
      <c t="n" s="6" r="C99">
        <v>29851</v>
      </c>
    </row>
    <row spans="1:4" r="100">
      <c t="s" s="4" r="A100">
        <v>758</v>
      </c>
      <c t="n" s="7" r="B100">
        <v>46877</v>
      </c>
      <c t="n" s="6" r="C100">
        <v>35591</v>
      </c>
    </row>
    <row spans="1:4" r="101">
      <c t="s" s="4" r="A101">
        <v>811</v>
      </c>
    </row>
    <row spans="1:4" r="102">
      <c t="s" s="3" r="A102">
        <v>886</v>
      </c>
    </row>
    <row spans="1:4" r="103">
      <c t="s" s="4" r="A103">
        <v>898</v>
      </c>
      <c t="s" s="4" r="B103">
        <v>683</v>
      </c>
    </row>
    <row spans="1:4" r="104">
      <c t="s" s="4" r="A104">
        <v>899</v>
      </c>
      <c t="n" s="7" r="B104">
        <v>275</v>
      </c>
      <c t="n" s="6" r="C104">
        <v>79</v>
      </c>
    </row>
    <row spans="1:4" r="105">
      <c t="s" s="4" r="A105">
        <v>736</v>
      </c>
    </row>
    <row spans="1:4" r="106">
      <c t="s" s="3" r="A106">
        <v>886</v>
      </c>
    </row>
    <row spans="1:4" r="107">
      <c t="s" s="4" r="A107">
        <v>893</v>
      </c>
      <c t="n" s="6" r="B107">
        <v>210</v>
      </c>
    </row>
    <row spans="1:4" r="108">
      <c t="s" s="4" r="A108">
        <v>894</v>
      </c>
      <c t="n" s="6" r="B108">
        <v>62</v>
      </c>
      <c t="n" s="6" r="C108">
        <v>144</v>
      </c>
    </row>
    <row spans="1:4" r="109">
      <c t="s" s="4" r="A109">
        <v>895</v>
      </c>
      <c t="n" s="6" r="B109">
        <v>272</v>
      </c>
      <c t="n" s="6" r="C109">
        <v>144</v>
      </c>
      <c t="n" s="6" r="D109">
        <v>116</v>
      </c>
    </row>
    <row spans="1:4" r="110">
      <c t="s" s="4" r="A110">
        <v>896</v>
      </c>
      <c t="n" s="6" r="B110">
        <v>539</v>
      </c>
    </row>
    <row spans="1:4" r="111">
      <c t="s" s="4" r="A111">
        <v>897</v>
      </c>
      <c t="n" s="6" r="B111">
        <v>10879</v>
      </c>
      <c t="n" s="6" r="C111">
        <v>9471</v>
      </c>
    </row>
    <row spans="1:4" r="112">
      <c t="s" s="4" r="A112">
        <v>758</v>
      </c>
      <c t="n" s="7" r="B112">
        <v>11418</v>
      </c>
      <c t="n" s="6" r="C112">
        <v>9471</v>
      </c>
    </row>
    <row spans="1:4" r="113">
      <c t="s" s="4" r="A113">
        <v>903</v>
      </c>
    </row>
    <row spans="1:4" r="114">
      <c t="s" s="3" r="A114">
        <v>886</v>
      </c>
    </row>
    <row spans="1:4" r="115">
      <c t="s" s="4" r="A115">
        <v>898</v>
      </c>
      <c t="s" s="4" r="B115">
        <v>683</v>
      </c>
    </row>
    <row spans="1:4" r="116">
      <c t="s" s="4" r="A116">
        <v>739</v>
      </c>
    </row>
    <row spans="1:4" r="117">
      <c t="s" s="3" r="A117">
        <v>886</v>
      </c>
    </row>
    <row spans="1:4" r="118">
      <c t="s" s="4" r="A118">
        <v>893</v>
      </c>
      <c t="n" s="7" r="B118">
        <v>1634</v>
      </c>
      <c t="n" s="6" r="C118">
        <v>2502</v>
      </c>
    </row>
    <row spans="1:4" r="119">
      <c t="s" s="4" r="A119">
        <v>894</v>
      </c>
      <c t="n" s="6" r="B119">
        <v>1571</v>
      </c>
      <c t="n" s="6" r="C119">
        <v>1822</v>
      </c>
    </row>
    <row spans="1:4" r="120">
      <c t="s" s="4" r="A120">
        <v>895</v>
      </c>
      <c t="n" s="6" r="B120">
        <v>3205</v>
      </c>
      <c t="n" s="6" r="C120">
        <v>4324</v>
      </c>
      <c t="n" s="6" r="D120">
        <v>5006</v>
      </c>
    </row>
    <row spans="1:4" r="121">
      <c t="s" s="4" r="A121">
        <v>896</v>
      </c>
      <c t="n" s="6" r="B121">
        <v>19128</v>
      </c>
      <c t="n" s="6" r="C121">
        <v>19862</v>
      </c>
    </row>
    <row spans="1:4" r="122">
      <c t="s" s="4" r="A122">
        <v>897</v>
      </c>
      <c t="n" s="6" r="B122">
        <v>266656</v>
      </c>
      <c t="n" s="6" r="C122">
        <v>237397</v>
      </c>
    </row>
    <row spans="1:4" r="123">
      <c t="s" s="4" r="A123">
        <v>758</v>
      </c>
      <c t="n" s="7" r="B123">
        <v>291680</v>
      </c>
      <c t="n" s="6" r="C123">
        <v>262572</v>
      </c>
    </row>
    <row spans="1:4" r="124">
      <c t="s" s="4" r="A124">
        <v>813</v>
      </c>
    </row>
    <row spans="1:4" r="125">
      <c t="s" s="3" r="A125">
        <v>886</v>
      </c>
    </row>
    <row spans="1:4" r="126">
      <c t="s" s="4" r="A126">
        <v>898</v>
      </c>
      <c t="s" s="4" r="B126">
        <v>683</v>
      </c>
    </row>
    <row spans="1:4" r="127">
      <c t="s" s="4" r="A127">
        <v>899</v>
      </c>
      <c t="n" s="7" r="B127">
        <v>5896</v>
      </c>
      <c t="n" s="6" r="C127">
        <v>5313</v>
      </c>
    </row>
    <row spans="1:4" r="128">
      <c t="s" s="4" r="A128">
        <v>742</v>
      </c>
    </row>
    <row spans="1:4" r="129">
      <c t="s" s="3" r="A129">
        <v>886</v>
      </c>
    </row>
    <row spans="1:4" r="130">
      <c t="s" s="4" r="A130">
        <v>893</v>
      </c>
      <c t="n" s="6" r="B130">
        <v>824</v>
      </c>
      <c t="n" s="6" r="C130">
        <v>1240</v>
      </c>
    </row>
    <row spans="1:4" r="131">
      <c t="s" s="4" r="A131">
        <v>894</v>
      </c>
      <c t="n" s="6" r="B131">
        <v>1140</v>
      </c>
      <c t="n" s="6" r="C131">
        <v>1176</v>
      </c>
    </row>
    <row spans="1:4" r="132">
      <c t="s" s="4" r="A132">
        <v>895</v>
      </c>
      <c t="n" s="6" r="B132">
        <v>1964</v>
      </c>
      <c t="n" s="6" r="C132">
        <v>2416</v>
      </c>
      <c t="n" s="6" r="D132">
        <v>3236</v>
      </c>
    </row>
    <row spans="1:4" r="133">
      <c t="s" s="4" r="A133">
        <v>896</v>
      </c>
      <c t="n" s="6" r="B133">
        <v>6336</v>
      </c>
      <c t="n" s="6" r="C133">
        <v>10046</v>
      </c>
    </row>
    <row spans="1:4" r="134">
      <c t="s" s="4" r="A134">
        <v>897</v>
      </c>
      <c t="n" s="6" r="B134">
        <v>176592</v>
      </c>
      <c t="n" s="6" r="C134">
        <v>145858</v>
      </c>
    </row>
    <row spans="1:4" r="135">
      <c t="s" s="4" r="A135">
        <v>758</v>
      </c>
      <c t="n" s="7" r="B135">
        <v>187224</v>
      </c>
      <c t="n" s="6" r="C135">
        <v>157745</v>
      </c>
    </row>
    <row spans="1:4" r="136">
      <c t="s" s="4" r="A136">
        <v>817</v>
      </c>
    </row>
    <row spans="1:4" r="137">
      <c t="s" s="3" r="A137">
        <v>886</v>
      </c>
    </row>
    <row spans="1:4" r="138">
      <c t="s" s="4" r="A138">
        <v>898</v>
      </c>
      <c t="s" s="4" r="B138">
        <v>683</v>
      </c>
    </row>
    <row spans="1:4" r="139">
      <c t="s" s="4" r="A139">
        <v>899</v>
      </c>
      <c t="n" s="7" r="B139">
        <v>4296</v>
      </c>
      <c t="n" s="6" r="C139">
        <v>1841</v>
      </c>
    </row>
    <row spans="1:4" r="140">
      <c t="s" s="4" r="A140">
        <v>745</v>
      </c>
    </row>
    <row spans="1:4" r="141">
      <c t="s" s="3" r="A141">
        <v>886</v>
      </c>
    </row>
    <row spans="1:4" r="142">
      <c t="s" s="4" r="A142">
        <v>893</v>
      </c>
      <c t="n" s="6" r="B142">
        <v>810</v>
      </c>
      <c t="n" s="6" r="C142">
        <v>1262</v>
      </c>
    </row>
    <row spans="1:4" r="143">
      <c t="s" s="4" r="A143">
        <v>894</v>
      </c>
      <c t="n" s="6" r="B143">
        <v>431</v>
      </c>
      <c t="n" s="6" r="C143">
        <v>646</v>
      </c>
    </row>
    <row spans="1:4" r="144">
      <c t="s" s="4" r="A144">
        <v>895</v>
      </c>
      <c t="n" s="6" r="B144">
        <v>1241</v>
      </c>
      <c t="n" s="6" r="C144">
        <v>1908</v>
      </c>
      <c t="n" s="6" r="D144">
        <v>1770</v>
      </c>
    </row>
    <row spans="1:4" r="145">
      <c t="s" s="4" r="A145">
        <v>896</v>
      </c>
      <c t="n" s="6" r="B145">
        <v>12792</v>
      </c>
      <c t="n" s="6" r="C145">
        <v>9816</v>
      </c>
    </row>
    <row spans="1:4" r="146">
      <c t="s" s="4" r="A146">
        <v>897</v>
      </c>
      <c t="n" s="6" r="B146">
        <v>90064</v>
      </c>
      <c t="n" s="6" r="C146">
        <v>91539</v>
      </c>
    </row>
    <row spans="1:4" r="147">
      <c t="s" s="4" r="A147">
        <v>758</v>
      </c>
      <c t="n" s="7" r="B147">
        <v>104456</v>
      </c>
      <c t="n" s="6" r="C147">
        <v>104827</v>
      </c>
    </row>
    <row spans="1:4" r="148">
      <c t="s" s="4" r="A148">
        <v>815</v>
      </c>
    </row>
    <row spans="1:4" r="149">
      <c t="s" s="3" r="A149">
        <v>886</v>
      </c>
    </row>
    <row spans="1:4" r="150">
      <c t="s" s="4" r="A150">
        <v>898</v>
      </c>
      <c t="s" s="4" r="B150">
        <v>683</v>
      </c>
    </row>
    <row spans="1:4" r="151">
      <c t="s" s="4" r="A151">
        <v>899</v>
      </c>
      <c t="n" s="7" r="B151">
        <v>1600</v>
      </c>
      <c t="n" s="6" r="C151">
        <v>3472</v>
      </c>
    </row>
    <row spans="1:4" r="152">
      <c t="s" s="4" r="A152">
        <v>748</v>
      </c>
    </row>
    <row spans="1:4" r="153">
      <c t="s" s="3" r="A153">
        <v>886</v>
      </c>
    </row>
    <row spans="1:4" r="154">
      <c t="s" s="4" r="A154">
        <v>893</v>
      </c>
      <c t="n" s="6" r="B154">
        <v>88</v>
      </c>
      <c t="n" s="6" r="C154">
        <v>106</v>
      </c>
    </row>
    <row spans="1:4" r="155">
      <c t="s" s="4" r="A155">
        <v>894</v>
      </c>
      <c t="n" s="6" r="B155">
        <v>199</v>
      </c>
      <c t="n" s="6" r="C155">
        <v>199</v>
      </c>
    </row>
    <row spans="1:4" r="156">
      <c t="s" s="4" r="A156">
        <v>895</v>
      </c>
      <c t="n" s="6" r="B156">
        <v>287</v>
      </c>
      <c t="n" s="6" r="C156">
        <v>305</v>
      </c>
      <c t="n" s="6" r="D156">
        <v>387</v>
      </c>
    </row>
    <row spans="1:4" r="157">
      <c t="s" s="4" r="A157">
        <v>896</v>
      </c>
      <c t="n" s="6" r="B157">
        <v>338</v>
      </c>
      <c t="n" s="6" r="C157">
        <v>371</v>
      </c>
    </row>
    <row spans="1:4" r="158">
      <c t="s" s="4" r="A158">
        <v>897</v>
      </c>
      <c t="n" s="6" r="B158">
        <v>19655</v>
      </c>
      <c t="n" s="6" r="C158">
        <v>15548</v>
      </c>
    </row>
    <row spans="1:4" r="159">
      <c t="s" s="4" r="A159">
        <v>758</v>
      </c>
      <c t="n" s="7" r="B159">
        <v>19993</v>
      </c>
      <c t="n" s="6" r="C159">
        <v>15919</v>
      </c>
    </row>
    <row spans="1:4" r="160">
      <c t="s" s="4" r="A160">
        <v>904</v>
      </c>
    </row>
    <row spans="1:4" r="161">
      <c t="s" s="3" r="A161">
        <v>886</v>
      </c>
    </row>
    <row spans="1:4" r="162">
      <c t="s" s="4" r="A162">
        <v>898</v>
      </c>
      <c t="s" s="4" r="B162">
        <v>683</v>
      </c>
    </row>
    <row spans="1:4" r="163">
      <c t="s" s="4" r="A163">
        <v>751</v>
      </c>
    </row>
    <row spans="1:4" r="164">
      <c t="s" s="3" r="A164">
        <v>886</v>
      </c>
    </row>
    <row spans="1:4" r="165">
      <c t="s" s="4" r="A165">
        <v>894</v>
      </c>
      <c t="n" s="7" r="B165">
        <v>469</v>
      </c>
      <c t="n" s="6" r="C165">
        <v>524</v>
      </c>
    </row>
    <row spans="1:4" r="166">
      <c t="s" s="4" r="A166">
        <v>895</v>
      </c>
      <c t="n" s="6" r="B166">
        <v>469</v>
      </c>
      <c t="n" s="6" r="C166">
        <v>524</v>
      </c>
      <c t="n" s="7" r="D166">
        <v>538</v>
      </c>
    </row>
    <row spans="1:4" r="167">
      <c t="s" s="4" r="A167">
        <v>896</v>
      </c>
      <c t="n" s="6" r="B167">
        <v>2</v>
      </c>
      <c t="n" s="6" r="C167">
        <v>6</v>
      </c>
    </row>
    <row spans="1:4" r="168">
      <c t="s" s="4" r="A168">
        <v>897</v>
      </c>
      <c t="n" s="6" r="B168">
        <v>13678</v>
      </c>
      <c t="n" s="6" r="C168">
        <v>20175</v>
      </c>
    </row>
    <row spans="1:4" r="169">
      <c t="s" s="4" r="A169">
        <v>758</v>
      </c>
      <c t="n" s="7" r="B169">
        <v>13680</v>
      </c>
      <c t="n" s="7" r="C169">
        <v>20181</v>
      </c>
    </row>
    <row spans="1:4" r="170">
      <c t="s" s="4" r="A170">
        <v>905</v>
      </c>
    </row>
    <row spans="1:4" r="171">
      <c t="s" s="3" r="A171">
        <v>886</v>
      </c>
    </row>
    <row spans="1:4" r="172">
      <c t="s" s="4" r="A172">
        <v>898</v>
      </c>
      <c t="s" s="4" r="B172">
        <v>68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s>
  <sheetData>
    <row spans="1:4" r="1">
      <c t="s" s="1" r="A1">
        <v>906</v>
      </c>
      <c t="s" s="2" r="C1">
        <v>1</v>
      </c>
    </row>
    <row spans="1:4" r="2">
      <c t="s" s="2" r="C2">
        <v>2</v>
      </c>
      <c t="s" s="2" r="D2">
        <v>32</v>
      </c>
    </row>
    <row spans="1:4" r="3">
      <c t="s" s="3" r="A3">
        <v>907</v>
      </c>
    </row>
    <row spans="1:4" r="4">
      <c t="s" s="4" r="A4">
        <v>908</v>
      </c>
      <c t="s" s="4" r="B4">
        <v>57</v>
      </c>
      <c t="n" s="7" r="C4">
        <v>35382</v>
      </c>
      <c t="n" s="7" r="D4">
        <v>36415</v>
      </c>
    </row>
    <row spans="1:4" r="5">
      <c t="s" s="4" r="A5">
        <v>909</v>
      </c>
      <c t="s" s="4" r="B5">
        <v>57</v>
      </c>
      <c t="n" s="6" r="C5">
        <v>35763</v>
      </c>
      <c t="n" s="6" r="D5">
        <v>36615</v>
      </c>
    </row>
    <row spans="1:4" r="6">
      <c t="s" s="4" r="A6">
        <v>910</v>
      </c>
      <c t="s" s="4" r="B6">
        <v>57</v>
      </c>
      <c t="n" s="6" r="C6">
        <v>15382</v>
      </c>
      <c t="n" s="6" r="D6">
        <v>13239</v>
      </c>
    </row>
    <row spans="1:4" r="7">
      <c t="s" s="4" r="A7">
        <v>911</v>
      </c>
      <c t="s" s="4" r="B7">
        <v>57</v>
      </c>
      <c t="n" s="6" r="C7">
        <v>20000</v>
      </c>
      <c t="n" s="6" r="D7">
        <v>23176</v>
      </c>
    </row>
    <row spans="1:4" r="8">
      <c t="s" s="4" r="A8">
        <v>912</v>
      </c>
      <c t="s" s="4" r="B8">
        <v>57</v>
      </c>
      <c t="n" s="6" r="C8">
        <v>4606</v>
      </c>
      <c t="n" s="6" r="D8">
        <v>5324</v>
      </c>
    </row>
    <row spans="1:4" r="9">
      <c t="s" s="4" r="A9">
        <v>913</v>
      </c>
      <c t="s" s="4" r="B9">
        <v>57</v>
      </c>
      <c t="n" s="6" r="C9">
        <v>36336</v>
      </c>
      <c t="n" s="6" r="D9">
        <v>39970</v>
      </c>
    </row>
    <row spans="1:4" r="10">
      <c t="s" s="4" r="A10">
        <v>914</v>
      </c>
      <c t="s" s="4" r="B10">
        <v>57</v>
      </c>
      <c t="n" s="6" r="C10">
        <v>1691</v>
      </c>
      <c t="n" s="6" r="D10">
        <v>1876</v>
      </c>
    </row>
    <row spans="1:4" r="11">
      <c t="s" s="4" r="A11">
        <v>712</v>
      </c>
    </row>
    <row spans="1:4" r="12">
      <c t="s" s="3" r="A12">
        <v>907</v>
      </c>
    </row>
    <row spans="1:4" r="13">
      <c t="s" s="4" r="A13">
        <v>908</v>
      </c>
      <c t="n" s="6" r="C13">
        <v>839</v>
      </c>
      <c t="n" s="6" r="D13">
        <v>1451</v>
      </c>
    </row>
    <row spans="1:4" r="14">
      <c t="s" s="4" r="A14">
        <v>909</v>
      </c>
      <c t="n" s="6" r="C14">
        <v>839</v>
      </c>
      <c t="n" s="6" r="D14">
        <v>1451</v>
      </c>
    </row>
    <row spans="1:4" r="15">
      <c t="s" s="4" r="A15">
        <v>910</v>
      </c>
      <c t="n" s="6" r="D15">
        <v>1451</v>
      </c>
    </row>
    <row spans="1:4" r="16">
      <c t="s" s="4" r="A16">
        <v>911</v>
      </c>
      <c t="n" s="6" r="C16">
        <v>839</v>
      </c>
    </row>
    <row spans="1:4" r="17">
      <c t="s" s="4" r="A17">
        <v>912</v>
      </c>
      <c t="n" s="6" r="C17">
        <v>562</v>
      </c>
    </row>
    <row spans="1:4" r="18">
      <c t="s" s="4" r="A18">
        <v>913</v>
      </c>
      <c t="n" s="6" r="C18">
        <v>753</v>
      </c>
      <c t="n" s="6" r="D18">
        <v>2010</v>
      </c>
    </row>
    <row spans="1:4" r="19">
      <c t="s" s="4" r="A19">
        <v>914</v>
      </c>
      <c t="n" s="6" r="C19">
        <v>49</v>
      </c>
      <c t="n" s="6" r="D19">
        <v>128</v>
      </c>
    </row>
    <row spans="1:4" r="20">
      <c t="s" s="4" r="A20">
        <v>715</v>
      </c>
    </row>
    <row spans="1:4" r="21">
      <c t="s" s="3" r="A21">
        <v>907</v>
      </c>
    </row>
    <row spans="1:4" r="22">
      <c t="s" s="4" r="A22">
        <v>908</v>
      </c>
      <c t="n" s="6" r="C22">
        <v>8788</v>
      </c>
      <c t="n" s="6" r="D22">
        <v>8888</v>
      </c>
    </row>
    <row spans="1:4" r="23">
      <c t="s" s="4" r="A23">
        <v>909</v>
      </c>
      <c t="n" s="6" r="C23">
        <v>9155</v>
      </c>
      <c t="n" s="6" r="D23">
        <v>8988</v>
      </c>
    </row>
    <row spans="1:4" r="24">
      <c t="s" s="4" r="A24">
        <v>910</v>
      </c>
      <c t="n" s="6" r="C24">
        <v>4156</v>
      </c>
      <c t="n" s="6" r="D24">
        <v>3786</v>
      </c>
    </row>
    <row spans="1:4" r="25">
      <c t="s" s="4" r="A25">
        <v>911</v>
      </c>
      <c t="n" s="6" r="C25">
        <v>4632</v>
      </c>
      <c t="n" s="6" r="D25">
        <v>5102</v>
      </c>
    </row>
    <row spans="1:4" r="26">
      <c t="s" s="4" r="A26">
        <v>912</v>
      </c>
      <c t="n" s="6" r="C26">
        <v>782</v>
      </c>
      <c t="n" s="6" r="D26">
        <v>1006</v>
      </c>
    </row>
    <row spans="1:4" r="27">
      <c t="s" s="4" r="A27">
        <v>913</v>
      </c>
      <c t="n" s="6" r="C27">
        <v>8907</v>
      </c>
      <c t="n" s="6" r="D27">
        <v>10089</v>
      </c>
    </row>
    <row spans="1:4" r="28">
      <c t="s" s="4" r="A28">
        <v>914</v>
      </c>
      <c t="n" s="6" r="C28">
        <v>432</v>
      </c>
      <c t="n" s="6" r="D28">
        <v>474</v>
      </c>
    </row>
    <row spans="1:4" r="29">
      <c t="s" s="4" r="A29">
        <v>718</v>
      </c>
    </row>
    <row spans="1:4" r="30">
      <c t="s" s="3" r="A30">
        <v>907</v>
      </c>
    </row>
    <row spans="1:4" r="31">
      <c t="s" s="4" r="A31">
        <v>908</v>
      </c>
      <c t="n" s="6" r="C31">
        <v>8163</v>
      </c>
      <c t="n" s="6" r="D31">
        <v>8713</v>
      </c>
    </row>
    <row spans="1:4" r="32">
      <c t="s" s="4" r="A32">
        <v>909</v>
      </c>
      <c t="n" s="6" r="C32">
        <v>8530</v>
      </c>
      <c t="n" s="6" r="D32">
        <v>8813</v>
      </c>
    </row>
    <row spans="1:4" r="33">
      <c t="s" s="4" r="A33">
        <v>910</v>
      </c>
      <c t="n" s="6" r="C33">
        <v>3981</v>
      </c>
      <c t="n" s="6" r="D33">
        <v>3611</v>
      </c>
    </row>
    <row spans="1:4" r="34">
      <c t="s" s="4" r="A34">
        <v>911</v>
      </c>
      <c t="n" s="6" r="C34">
        <v>4182</v>
      </c>
      <c t="n" s="6" r="D34">
        <v>5102</v>
      </c>
    </row>
    <row spans="1:4" r="35">
      <c t="s" s="4" r="A35">
        <v>912</v>
      </c>
      <c t="n" s="6" r="C35">
        <v>517</v>
      </c>
      <c t="n" s="6" r="D35">
        <v>1006</v>
      </c>
    </row>
    <row spans="1:4" r="36">
      <c t="s" s="4" r="A36">
        <v>913</v>
      </c>
      <c t="n" s="6" r="C36">
        <v>8386</v>
      </c>
      <c t="n" s="6" r="D36">
        <v>9800</v>
      </c>
    </row>
    <row spans="1:4" r="37">
      <c t="s" s="4" r="A37">
        <v>914</v>
      </c>
      <c t="n" s="6" r="C37">
        <v>416</v>
      </c>
      <c t="n" s="6" r="D37">
        <v>474</v>
      </c>
    </row>
    <row spans="1:4" r="38">
      <c t="s" s="4" r="A38">
        <v>721</v>
      </c>
    </row>
    <row spans="1:4" r="39">
      <c t="s" s="3" r="A39">
        <v>907</v>
      </c>
    </row>
    <row spans="1:4" r="40">
      <c t="s" s="4" r="A40">
        <v>908</v>
      </c>
      <c t="n" s="6" r="C40">
        <v>625</v>
      </c>
      <c t="n" s="6" r="D40">
        <v>175</v>
      </c>
    </row>
    <row spans="1:4" r="41">
      <c t="s" s="4" r="A41">
        <v>909</v>
      </c>
      <c t="n" s="6" r="C41">
        <v>625</v>
      </c>
      <c t="n" s="6" r="D41">
        <v>175</v>
      </c>
    </row>
    <row spans="1:4" r="42">
      <c t="s" s="4" r="A42">
        <v>910</v>
      </c>
      <c t="n" s="6" r="C42">
        <v>175</v>
      </c>
      <c t="n" s="6" r="D42">
        <v>175</v>
      </c>
    </row>
    <row spans="1:4" r="43">
      <c t="s" s="4" r="A43">
        <v>911</v>
      </c>
      <c t="n" s="6" r="C43">
        <v>450</v>
      </c>
    </row>
    <row spans="1:4" r="44">
      <c t="s" s="4" r="A44">
        <v>912</v>
      </c>
      <c t="n" s="6" r="C44">
        <v>265</v>
      </c>
    </row>
    <row spans="1:4" r="45">
      <c t="s" s="4" r="A45">
        <v>913</v>
      </c>
      <c t="n" s="6" r="C45">
        <v>521</v>
      </c>
      <c t="n" s="6" r="D45">
        <v>289</v>
      </c>
    </row>
    <row spans="1:4" r="46">
      <c t="s" s="4" r="A46">
        <v>914</v>
      </c>
      <c t="n" s="6" r="C46">
        <v>16</v>
      </c>
    </row>
    <row spans="1:4" r="47">
      <c t="s" s="4" r="A47">
        <v>727</v>
      </c>
    </row>
    <row spans="1:4" r="48">
      <c t="s" s="3" r="A48">
        <v>907</v>
      </c>
    </row>
    <row spans="1:4" r="49">
      <c t="s" s="4" r="A49">
        <v>908</v>
      </c>
      <c t="n" s="6" r="C49">
        <v>5748</v>
      </c>
      <c t="n" s="6" r="D49">
        <v>5837</v>
      </c>
    </row>
    <row spans="1:4" r="50">
      <c t="s" s="4" r="A50">
        <v>909</v>
      </c>
      <c t="n" s="6" r="C50">
        <v>5748</v>
      </c>
      <c t="n" s="6" r="D50">
        <v>5837</v>
      </c>
    </row>
    <row spans="1:4" r="51">
      <c t="s" s="4" r="A51">
        <v>910</v>
      </c>
      <c t="n" s="6" r="C51">
        <v>20</v>
      </c>
    </row>
    <row spans="1:4" r="52">
      <c t="s" s="4" r="A52">
        <v>911</v>
      </c>
      <c t="n" s="6" r="C52">
        <v>5728</v>
      </c>
      <c t="n" s="6" r="D52">
        <v>5837</v>
      </c>
    </row>
    <row spans="1:4" r="53">
      <c t="s" s="4" r="A53">
        <v>912</v>
      </c>
      <c t="n" s="6" r="C53">
        <v>1330</v>
      </c>
      <c t="n" s="6" r="D53">
        <v>1710</v>
      </c>
    </row>
    <row spans="1:4" r="54">
      <c t="s" s="4" r="A54">
        <v>913</v>
      </c>
      <c t="n" s="6" r="C54">
        <v>5846</v>
      </c>
      <c t="n" s="6" r="D54">
        <v>5711</v>
      </c>
    </row>
    <row spans="1:4" r="55">
      <c t="s" s="4" r="A55">
        <v>914</v>
      </c>
      <c t="n" s="6" r="C55">
        <v>268</v>
      </c>
      <c t="n" s="6" r="D55">
        <v>263</v>
      </c>
    </row>
    <row spans="1:4" r="56">
      <c t="s" s="4" r="A56">
        <v>730</v>
      </c>
    </row>
    <row spans="1:4" r="57">
      <c t="s" s="3" r="A57">
        <v>907</v>
      </c>
    </row>
    <row spans="1:4" r="58">
      <c t="s" s="4" r="A58">
        <v>908</v>
      </c>
      <c t="n" s="6" r="C58">
        <v>186</v>
      </c>
      <c t="n" s="6" r="D58">
        <v>176</v>
      </c>
    </row>
    <row spans="1:4" r="59">
      <c t="s" s="4" r="A59">
        <v>909</v>
      </c>
      <c t="n" s="6" r="C59">
        <v>186</v>
      </c>
      <c t="n" s="6" r="D59">
        <v>176</v>
      </c>
    </row>
    <row spans="1:4" r="60">
      <c t="s" s="4" r="A60">
        <v>910</v>
      </c>
      <c t="n" s="6" r="C60">
        <v>20</v>
      </c>
    </row>
    <row spans="1:4" r="61">
      <c t="s" s="4" r="A61">
        <v>911</v>
      </c>
      <c t="n" s="6" r="C61">
        <v>166</v>
      </c>
      <c t="n" s="6" r="D61">
        <v>176</v>
      </c>
    </row>
    <row spans="1:4" r="62">
      <c t="s" s="4" r="A62">
        <v>912</v>
      </c>
      <c t="n" s="6" r="C62">
        <v>67</v>
      </c>
      <c t="n" s="6" r="D62">
        <v>78</v>
      </c>
    </row>
    <row spans="1:4" r="63">
      <c t="s" s="4" r="A63">
        <v>913</v>
      </c>
      <c t="n" s="6" r="C63">
        <v>235</v>
      </c>
      <c t="n" s="6" r="D63">
        <v>312</v>
      </c>
    </row>
    <row spans="1:4" r="64">
      <c t="s" s="4" r="A64">
        <v>914</v>
      </c>
      <c t="n" s="6" r="C64">
        <v>8</v>
      </c>
      <c t="n" s="6" r="D64">
        <v>7</v>
      </c>
    </row>
    <row spans="1:4" r="65">
      <c t="s" s="4" r="A65">
        <v>733</v>
      </c>
    </row>
    <row spans="1:4" r="66">
      <c t="s" s="3" r="A66">
        <v>907</v>
      </c>
    </row>
    <row spans="1:4" r="67">
      <c t="s" s="4" r="A67">
        <v>908</v>
      </c>
      <c t="n" s="6" r="C67">
        <v>5562</v>
      </c>
      <c t="n" s="6" r="D67">
        <v>5661</v>
      </c>
    </row>
    <row spans="1:4" r="68">
      <c t="s" s="4" r="A68">
        <v>909</v>
      </c>
      <c t="n" s="6" r="C68">
        <v>5562</v>
      </c>
      <c t="n" s="6" r="D68">
        <v>5661</v>
      </c>
    </row>
    <row spans="1:4" r="69">
      <c t="s" s="4" r="A69">
        <v>911</v>
      </c>
      <c t="n" s="6" r="C69">
        <v>5562</v>
      </c>
      <c t="n" s="6" r="D69">
        <v>5661</v>
      </c>
    </row>
    <row spans="1:4" r="70">
      <c t="s" s="4" r="A70">
        <v>912</v>
      </c>
      <c t="n" s="6" r="C70">
        <v>1263</v>
      </c>
      <c t="n" s="6" r="D70">
        <v>1632</v>
      </c>
    </row>
    <row spans="1:4" r="71">
      <c t="s" s="4" r="A71">
        <v>913</v>
      </c>
      <c t="n" s="6" r="C71">
        <v>5611</v>
      </c>
      <c t="n" s="6" r="D71">
        <v>5399</v>
      </c>
    </row>
    <row spans="1:4" r="72">
      <c t="s" s="4" r="A72">
        <v>914</v>
      </c>
      <c t="n" s="6" r="C72">
        <v>260</v>
      </c>
      <c t="n" s="6" r="D72">
        <v>256</v>
      </c>
    </row>
    <row spans="1:4" r="73">
      <c t="s" s="4" r="A73">
        <v>736</v>
      </c>
    </row>
    <row spans="1:4" r="74">
      <c t="s" s="3" r="A74">
        <v>907</v>
      </c>
    </row>
    <row spans="1:4" r="75">
      <c t="s" s="4" r="A75">
        <v>908</v>
      </c>
      <c t="n" s="6" r="C75">
        <v>539</v>
      </c>
    </row>
    <row spans="1:4" r="76">
      <c t="s" s="4" r="A76">
        <v>909</v>
      </c>
      <c t="n" s="6" r="C76">
        <v>541</v>
      </c>
    </row>
    <row spans="1:4" r="77">
      <c t="s" s="4" r="A77">
        <v>911</v>
      </c>
      <c t="n" s="6" r="C77">
        <v>539</v>
      </c>
    </row>
    <row spans="1:4" r="78">
      <c t="s" s="4" r="A78">
        <v>912</v>
      </c>
      <c t="n" s="6" r="C78">
        <v>210</v>
      </c>
    </row>
    <row spans="1:4" r="79">
      <c t="s" s="4" r="A79">
        <v>913</v>
      </c>
      <c t="n" s="6" r="C79">
        <v>167</v>
      </c>
    </row>
    <row spans="1:4" r="80">
      <c t="s" s="4" r="A80">
        <v>914</v>
      </c>
      <c t="n" s="6" r="C80">
        <v>36</v>
      </c>
    </row>
    <row spans="1:4" r="81">
      <c t="s" s="4" r="A81">
        <v>739</v>
      </c>
    </row>
    <row spans="1:4" r="82">
      <c t="s" s="3" r="A82">
        <v>907</v>
      </c>
    </row>
    <row spans="1:4" r="83">
      <c t="s" s="4" r="A83">
        <v>908</v>
      </c>
      <c t="n" s="6" r="C83">
        <v>19128</v>
      </c>
      <c t="n" s="6" r="D83">
        <v>19862</v>
      </c>
    </row>
    <row spans="1:4" r="84">
      <c t="s" s="4" r="A84">
        <v>909</v>
      </c>
      <c t="n" s="6" r="C84">
        <v>19128</v>
      </c>
      <c t="n" s="6" r="D84">
        <v>19962</v>
      </c>
    </row>
    <row spans="1:4" r="85">
      <c t="s" s="4" r="A85">
        <v>910</v>
      </c>
      <c t="n" s="6" r="C85">
        <v>11192</v>
      </c>
      <c t="n" s="6" r="D85">
        <v>7996</v>
      </c>
    </row>
    <row spans="1:4" r="86">
      <c t="s" s="4" r="A86">
        <v>911</v>
      </c>
      <c t="n" s="6" r="C86">
        <v>7936</v>
      </c>
      <c t="n" s="6" r="D86">
        <v>11866</v>
      </c>
    </row>
    <row spans="1:4" r="87">
      <c t="s" s="4" r="A87">
        <v>912</v>
      </c>
      <c t="n" s="6" r="C87">
        <v>1634</v>
      </c>
      <c t="n" s="6" r="D87">
        <v>2502</v>
      </c>
    </row>
    <row spans="1:4" r="88">
      <c t="s" s="4" r="A88">
        <v>913</v>
      </c>
      <c t="n" s="6" r="C88">
        <v>20307</v>
      </c>
      <c t="n" s="6" r="D88">
        <v>21412</v>
      </c>
    </row>
    <row spans="1:4" r="89">
      <c t="s" s="4" r="A89">
        <v>914</v>
      </c>
      <c t="n" s="6" r="C89">
        <v>887</v>
      </c>
      <c t="n" s="6" r="D89">
        <v>990</v>
      </c>
    </row>
    <row spans="1:4" r="90">
      <c t="s" s="4" r="A90">
        <v>742</v>
      </c>
    </row>
    <row spans="1:4" r="91">
      <c t="s" s="3" r="A91">
        <v>907</v>
      </c>
    </row>
    <row spans="1:4" r="92">
      <c t="s" s="4" r="A92">
        <v>908</v>
      </c>
      <c t="n" s="6" r="C92">
        <v>6336</v>
      </c>
      <c t="n" s="6" r="D92">
        <v>10046</v>
      </c>
    </row>
    <row spans="1:4" r="93">
      <c t="s" s="4" r="A93">
        <v>909</v>
      </c>
      <c t="n" s="6" r="C93">
        <v>6336</v>
      </c>
      <c t="n" s="6" r="D93">
        <v>10146</v>
      </c>
    </row>
    <row spans="1:4" r="94">
      <c t="s" s="4" r="A94">
        <v>910</v>
      </c>
      <c t="n" s="6" r="C94">
        <v>3506</v>
      </c>
      <c t="n" s="6" r="D94">
        <v>3734</v>
      </c>
    </row>
    <row spans="1:4" r="95">
      <c t="s" s="4" r="A95">
        <v>911</v>
      </c>
      <c t="n" s="6" r="C95">
        <v>2830</v>
      </c>
      <c t="n" s="6" r="D95">
        <v>6312</v>
      </c>
    </row>
    <row spans="1:4" r="96">
      <c t="s" s="4" r="A96">
        <v>912</v>
      </c>
      <c t="n" s="6" r="C96">
        <v>824</v>
      </c>
      <c t="n" s="6" r="D96">
        <v>1240</v>
      </c>
    </row>
    <row spans="1:4" r="97">
      <c t="s" s="4" r="A97">
        <v>913</v>
      </c>
      <c t="n" s="6" r="C97">
        <v>8995</v>
      </c>
      <c t="n" s="6" r="D97">
        <v>12056</v>
      </c>
    </row>
    <row spans="1:4" r="98">
      <c t="s" s="4" r="A98">
        <v>914</v>
      </c>
      <c t="n" s="6" r="C98">
        <v>292</v>
      </c>
      <c t="n" s="6" r="D98">
        <v>534</v>
      </c>
    </row>
    <row spans="1:4" r="99">
      <c t="s" s="4" r="A99">
        <v>745</v>
      </c>
    </row>
    <row spans="1:4" r="100">
      <c t="s" s="3" r="A100">
        <v>907</v>
      </c>
    </row>
    <row spans="1:4" r="101">
      <c t="s" s="4" r="A101">
        <v>908</v>
      </c>
      <c t="n" s="6" r="C101">
        <v>12792</v>
      </c>
      <c t="n" s="6" r="D101">
        <v>9816</v>
      </c>
    </row>
    <row spans="1:4" r="102">
      <c t="s" s="4" r="A102">
        <v>909</v>
      </c>
      <c t="n" s="6" r="C102">
        <v>12792</v>
      </c>
      <c t="n" s="6" r="D102">
        <v>9816</v>
      </c>
    </row>
    <row spans="1:4" r="103">
      <c t="s" s="4" r="A103">
        <v>910</v>
      </c>
      <c t="n" s="6" r="C103">
        <v>7686</v>
      </c>
      <c t="n" s="6" r="D103">
        <v>4262</v>
      </c>
    </row>
    <row spans="1:4" r="104">
      <c t="s" s="4" r="A104">
        <v>911</v>
      </c>
      <c t="n" s="6" r="C104">
        <v>5106</v>
      </c>
      <c t="n" s="6" r="D104">
        <v>5554</v>
      </c>
    </row>
    <row spans="1:4" r="105">
      <c t="s" s="4" r="A105">
        <v>912</v>
      </c>
      <c t="n" s="6" r="C105">
        <v>810</v>
      </c>
      <c t="n" s="6" r="D105">
        <v>1262</v>
      </c>
    </row>
    <row spans="1:4" r="106">
      <c t="s" s="4" r="A106">
        <v>913</v>
      </c>
      <c t="n" s="6" r="C106">
        <v>11312</v>
      </c>
      <c t="n" s="6" r="D106">
        <v>9356</v>
      </c>
    </row>
    <row spans="1:4" r="107">
      <c t="s" s="4" r="A107">
        <v>914</v>
      </c>
      <c t="n" s="6" r="C107">
        <v>595</v>
      </c>
      <c t="n" s="6" r="D107">
        <v>456</v>
      </c>
    </row>
    <row spans="1:4" r="108">
      <c t="s" s="4" r="A108">
        <v>748</v>
      </c>
    </row>
    <row spans="1:4" r="109">
      <c t="s" s="3" r="A109">
        <v>907</v>
      </c>
    </row>
    <row spans="1:4" r="110">
      <c t="s" s="4" r="A110">
        <v>908</v>
      </c>
      <c t="n" s="6" r="C110">
        <v>338</v>
      </c>
      <c t="n" s="6" r="D110">
        <v>371</v>
      </c>
    </row>
    <row spans="1:4" r="111">
      <c t="s" s="4" r="A111">
        <v>909</v>
      </c>
      <c t="n" s="6" r="C111">
        <v>350</v>
      </c>
      <c t="n" s="6" r="D111">
        <v>371</v>
      </c>
    </row>
    <row spans="1:4" r="112">
      <c t="s" s="4" r="A112">
        <v>910</v>
      </c>
      <c t="n" s="6" r="C112">
        <v>12</v>
      </c>
    </row>
    <row spans="1:4" r="113">
      <c t="s" s="4" r="A113">
        <v>911</v>
      </c>
      <c t="n" s="6" r="C113">
        <v>326</v>
      </c>
      <c t="n" s="6" r="D113">
        <v>371</v>
      </c>
    </row>
    <row spans="1:4" r="114">
      <c t="s" s="4" r="A114">
        <v>912</v>
      </c>
      <c t="n" s="6" r="C114">
        <v>88</v>
      </c>
      <c t="n" s="6" r="D114">
        <v>106</v>
      </c>
    </row>
    <row spans="1:4" r="115">
      <c t="s" s="4" r="A115">
        <v>913</v>
      </c>
      <c t="n" s="6" r="C115">
        <v>352</v>
      </c>
      <c t="n" s="6" r="D115">
        <v>420</v>
      </c>
    </row>
    <row spans="1:4" r="116">
      <c t="s" s="4" r="A116">
        <v>914</v>
      </c>
      <c t="n" s="6" r="C116">
        <v>19</v>
      </c>
      <c t="n" s="6" r="D116">
        <v>21</v>
      </c>
    </row>
    <row spans="1:4" r="117">
      <c t="s" s="4" r="A117">
        <v>751</v>
      </c>
    </row>
    <row spans="1:4" r="118">
      <c t="s" s="3" r="A118">
        <v>907</v>
      </c>
    </row>
    <row spans="1:4" r="119">
      <c t="s" s="4" r="A119">
        <v>908</v>
      </c>
      <c t="n" s="6" r="C119">
        <v>2</v>
      </c>
      <c t="n" s="6" r="D119">
        <v>6</v>
      </c>
    </row>
    <row spans="1:4" r="120">
      <c t="s" s="4" r="A120">
        <v>909</v>
      </c>
      <c t="n" s="6" r="C120">
        <v>2</v>
      </c>
      <c t="n" s="6" r="D120">
        <v>6</v>
      </c>
    </row>
    <row spans="1:4" r="121">
      <c t="s" s="4" r="A121">
        <v>910</v>
      </c>
      <c t="n" s="6" r="C121">
        <v>2</v>
      </c>
      <c t="n" s="6" r="D121">
        <v>6</v>
      </c>
    </row>
    <row spans="1:4" r="122">
      <c t="s" s="4" r="A122">
        <v>913</v>
      </c>
      <c t="n" s="7" r="C122">
        <v>4</v>
      </c>
      <c t="n" s="7" r="D122">
        <v>328</v>
      </c>
    </row>
    <row spans="1:4" r="123">
      <c t="n" r="A123"/>
    </row>
    <row spans="1:4" r="124">
      <c t="s" s="4" r="A124">
        <v>57</v>
      </c>
      <c t="s" s="4" r="B124">
        <v>915</v>
      </c>
    </row>
  </sheetData>
  <mergeCells count="4">
    <mergeCell ref="A1:B2"/>
    <mergeCell ref="C1:D1"/>
    <mergeCell ref="A123:C123"/>
    <mergeCell ref="B124:C1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4"/>
  </cols>
  <sheetData>
    <row spans="1:2" r="1">
      <c t="s" s="1" r="A1">
        <v>176</v>
      </c>
      <c t="s" s="2" r="B1">
        <v>1</v>
      </c>
    </row>
    <row spans="1:2" r="2">
      <c t="s" s="2" r="B2">
        <v>177</v>
      </c>
    </row>
    <row spans="1:2" r="3">
      <c t="s" s="3" r="A3">
        <v>178</v>
      </c>
    </row>
    <row spans="1:2" r="4">
      <c t="s" s="4" r="A4">
        <v>179</v>
      </c>
      <c t="n" s="8" r="B4">
        <v>0.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16</v>
      </c>
      <c t="s" s="2" r="B1">
        <v>615</v>
      </c>
    </row>
    <row spans="1:2" r="2">
      <c t="s" s="3" r="A2">
        <v>253</v>
      </c>
    </row>
    <row spans="1:2" r="3">
      <c t="s" s="4" r="A3">
        <v>917</v>
      </c>
      <c t="n" s="7" r="B3">
        <v>9977</v>
      </c>
    </row>
    <row spans="1:2" r="4">
      <c t="s" s="4" r="A4">
        <v>617</v>
      </c>
      <c t="n" s="6" r="B4">
        <v>937</v>
      </c>
    </row>
    <row spans="1:2" r="5">
      <c t="s" s="4" r="A5">
        <v>619</v>
      </c>
      <c t="n" s="6" r="B5">
        <v>1185</v>
      </c>
    </row>
    <row spans="1:2" r="6">
      <c t="s" s="4" r="A6">
        <v>918</v>
      </c>
      <c t="n" s="7" r="B6">
        <v>78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9</v>
      </c>
      <c t="s" s="2" r="B1">
        <v>1</v>
      </c>
    </row>
    <row spans="1:3" r="2">
      <c t="s" s="2" r="B2">
        <v>2</v>
      </c>
      <c t="s" s="2" r="C2">
        <v>32</v>
      </c>
    </row>
    <row spans="1:3" r="3">
      <c t="s" s="3" r="A3">
        <v>253</v>
      </c>
    </row>
    <row spans="1:3" r="4">
      <c t="s" s="4" r="A4">
        <v>920</v>
      </c>
      <c t="n" s="7" r="B4">
        <v>1131</v>
      </c>
      <c t="n" s="7" r="C4">
        <v>1185</v>
      </c>
    </row>
    <row spans="1:3" r="5">
      <c t="s" s="4" r="A5">
        <v>921</v>
      </c>
      <c t="n" s="6" r="B5">
        <v>-445</v>
      </c>
      <c t="n" s="6" r="C5">
        <v>-54</v>
      </c>
    </row>
    <row spans="1:3" r="6">
      <c t="s" s="4" r="A6">
        <v>922</v>
      </c>
      <c t="n" s="6" r="B6">
        <v>294</v>
      </c>
    </row>
    <row spans="1:3" r="7">
      <c t="s" s="4" r="A7">
        <v>923</v>
      </c>
      <c t="n" s="6" r="B7">
        <v>300</v>
      </c>
    </row>
    <row spans="1:3" r="8">
      <c t="s" s="4" r="A8">
        <v>924</v>
      </c>
      <c t="n" s="7" r="B8">
        <v>1280</v>
      </c>
      <c t="n" s="7" r="C8">
        <v>11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925</v>
      </c>
      <c t="s" s="2" r="C1">
        <v>1</v>
      </c>
    </row>
    <row spans="1:4" r="2">
      <c t="s" s="2" r="C2">
        <v>926</v>
      </c>
      <c t="s" s="2" r="D2">
        <v>927</v>
      </c>
    </row>
    <row spans="1:4" r="3">
      <c t="s" s="3" r="A3">
        <v>928</v>
      </c>
    </row>
    <row spans="1:4" r="4">
      <c t="s" s="4" r="A4">
        <v>929</v>
      </c>
      <c t="n" s="6" r="C4">
        <v>2</v>
      </c>
      <c t="n" s="6" r="D4">
        <v>5</v>
      </c>
    </row>
    <row spans="1:4" r="5">
      <c t="s" s="4" r="A5">
        <v>930</v>
      </c>
      <c t="n" s="7" r="C5">
        <v>355</v>
      </c>
      <c t="n" s="7" r="D5">
        <v>955</v>
      </c>
    </row>
    <row spans="1:4" r="6">
      <c t="s" s="4" r="A6">
        <v>931</v>
      </c>
      <c t="s" s="4" r="B6">
        <v>57</v>
      </c>
      <c t="n" s="7" r="C6">
        <v>355</v>
      </c>
      <c t="n" s="7" r="D6">
        <v>946</v>
      </c>
    </row>
    <row spans="1:4" r="7">
      <c t="s" s="4" r="A7">
        <v>718</v>
      </c>
    </row>
    <row spans="1:4" r="8">
      <c t="s" s="3" r="A8">
        <v>928</v>
      </c>
    </row>
    <row spans="1:4" r="9">
      <c t="s" s="4" r="A9">
        <v>929</v>
      </c>
      <c t="n" s="6" r="C9">
        <v>2</v>
      </c>
      <c t="n" s="6" r="D9">
        <v>3</v>
      </c>
    </row>
    <row spans="1:4" r="10">
      <c t="s" s="4" r="A10">
        <v>930</v>
      </c>
      <c t="n" s="7" r="C10">
        <v>355</v>
      </c>
      <c t="n" s="7" r="D10">
        <v>570</v>
      </c>
    </row>
    <row spans="1:4" r="11">
      <c t="s" s="4" r="A11">
        <v>931</v>
      </c>
      <c t="s" s="4" r="B11">
        <v>57</v>
      </c>
      <c t="n" s="7" r="C11">
        <v>355</v>
      </c>
      <c t="n" s="7" r="D11">
        <v>569</v>
      </c>
    </row>
    <row spans="1:4" r="12">
      <c t="s" s="4" r="A12">
        <v>748</v>
      </c>
    </row>
    <row spans="1:4" r="13">
      <c t="s" s="3" r="A13">
        <v>928</v>
      </c>
    </row>
    <row spans="1:4" r="14">
      <c t="s" s="4" r="A14">
        <v>929</v>
      </c>
      <c t="n" s="6" r="D14">
        <v>2</v>
      </c>
    </row>
    <row spans="1:4" r="15">
      <c t="s" s="4" r="A15">
        <v>930</v>
      </c>
      <c t="n" s="7" r="D15">
        <v>385</v>
      </c>
    </row>
    <row spans="1:4" r="16">
      <c t="s" s="4" r="A16">
        <v>931</v>
      </c>
      <c t="s" s="4" r="B16">
        <v>57</v>
      </c>
      <c t="n" s="7" r="D16">
        <v>377</v>
      </c>
    </row>
    <row spans="1:4" r="17">
      <c t="n" r="A17"/>
    </row>
    <row spans="1:4" r="18">
      <c t="s" s="4" r="A18">
        <v>57</v>
      </c>
      <c t="s" s="4" r="B18">
        <v>932</v>
      </c>
    </row>
  </sheetData>
  <mergeCells count="4">
    <mergeCell ref="A1:B2"/>
    <mergeCell ref="C1:D1"/>
    <mergeCell ref="A17:C17"/>
    <mergeCell ref="B18:C1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933</v>
      </c>
      <c t="s" s="2" r="B1">
        <v>1</v>
      </c>
    </row>
    <row spans="1:3" r="2">
      <c t="s" s="2" r="B2">
        <v>926</v>
      </c>
      <c t="s" s="2" r="C2">
        <v>927</v>
      </c>
    </row>
    <row spans="1:3" r="3">
      <c t="s" s="3" r="A3">
        <v>886</v>
      </c>
    </row>
    <row spans="1:3" r="4">
      <c t="s" s="4" r="A4">
        <v>929</v>
      </c>
      <c t="n" s="6" r="B4">
        <v>1</v>
      </c>
      <c t="n" s="6" r="C4">
        <v>1</v>
      </c>
    </row>
    <row spans="1:3" r="5">
      <c t="s" s="4" r="A5">
        <v>934</v>
      </c>
      <c t="n" s="7" r="B5">
        <v>68</v>
      </c>
      <c t="n" s="7" r="C5">
        <v>855</v>
      </c>
    </row>
    <row spans="1:3" r="6">
      <c t="s" s="4" r="A6">
        <v>718</v>
      </c>
    </row>
    <row spans="1:3" r="7">
      <c t="s" s="3" r="A7">
        <v>886</v>
      </c>
    </row>
    <row spans="1:3" r="8">
      <c t="s" s="4" r="A8">
        <v>929</v>
      </c>
      <c t="n" s="6" r="B8">
        <v>1</v>
      </c>
    </row>
    <row spans="1:3" r="9">
      <c t="s" s="4" r="A9">
        <v>934</v>
      </c>
      <c t="n" s="7" r="B9">
        <v>68</v>
      </c>
    </row>
    <row spans="1:3" r="10">
      <c t="s" s="4" r="A10">
        <v>745</v>
      </c>
    </row>
    <row spans="1:3" r="11">
      <c t="s" s="3" r="A11">
        <v>886</v>
      </c>
    </row>
    <row spans="1:3" r="12">
      <c t="s" s="4" r="A12">
        <v>929</v>
      </c>
      <c t="n" s="6" r="C12">
        <v>1</v>
      </c>
    </row>
    <row spans="1:3" r="13">
      <c t="s" s="4" r="A13">
        <v>934</v>
      </c>
      <c t="n" s="7" r="C13">
        <v>8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935</v>
      </c>
      <c t="s" s="2" r="B1">
        <v>1</v>
      </c>
    </row>
    <row spans="1:4" r="2">
      <c t="s" s="2" r="B2">
        <v>2</v>
      </c>
      <c t="s" s="2" r="C2">
        <v>32</v>
      </c>
      <c t="s" s="2" r="D2">
        <v>88</v>
      </c>
    </row>
    <row spans="1:4" r="3">
      <c t="s" s="3" r="A3">
        <v>256</v>
      </c>
    </row>
    <row spans="1:4" r="4">
      <c t="s" s="4" r="A4">
        <v>184</v>
      </c>
      <c t="n" s="7" r="B4">
        <v>2576</v>
      </c>
      <c t="n" s="7" r="C4">
        <v>2175</v>
      </c>
      <c t="n" s="7" r="D4">
        <v>21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6</v>
      </c>
      <c t="s" s="2" r="B1">
        <v>2</v>
      </c>
      <c t="s" s="2" r="C1">
        <v>32</v>
      </c>
    </row>
    <row spans="1:3" r="2">
      <c t="s" s="3" r="A2">
        <v>937</v>
      </c>
    </row>
    <row spans="1:3" r="3">
      <c t="s" s="4" r="A3">
        <v>938</v>
      </c>
      <c t="n" s="7" r="B3">
        <v>56845</v>
      </c>
      <c t="n" s="7" r="C3">
        <v>57202</v>
      </c>
    </row>
    <row spans="1:3" r="4">
      <c t="s" s="4" r="A4">
        <v>939</v>
      </c>
      <c t="n" s="6" r="B4">
        <v>-29009</v>
      </c>
      <c t="n" s="6" r="C4">
        <v>-29769</v>
      </c>
    </row>
    <row spans="1:3" r="5">
      <c t="s" s="4" r="A5">
        <v>940</v>
      </c>
      <c t="n" s="6" r="B5">
        <v>27836</v>
      </c>
      <c t="n" s="6" r="C5">
        <v>27433</v>
      </c>
    </row>
    <row spans="1:3" r="6">
      <c t="s" s="4" r="A6">
        <v>941</v>
      </c>
    </row>
    <row spans="1:3" r="7">
      <c t="s" s="3" r="A7">
        <v>937</v>
      </c>
    </row>
    <row spans="1:3" r="8">
      <c t="s" s="4" r="A8">
        <v>938</v>
      </c>
      <c t="n" s="6" r="B8">
        <v>6837</v>
      </c>
      <c t="n" s="6" r="C8">
        <v>6929</v>
      </c>
    </row>
    <row spans="1:3" r="9">
      <c t="s" s="4" r="A9">
        <v>942</v>
      </c>
    </row>
    <row spans="1:3" r="10">
      <c t="s" s="3" r="A10">
        <v>937</v>
      </c>
    </row>
    <row spans="1:3" r="11">
      <c t="s" s="4" r="A11">
        <v>938</v>
      </c>
      <c t="n" s="6" r="B11">
        <v>28487</v>
      </c>
      <c t="n" s="6" r="C11">
        <v>28001</v>
      </c>
    </row>
    <row spans="1:3" r="12">
      <c t="s" s="4" r="A12">
        <v>943</v>
      </c>
    </row>
    <row spans="1:3" r="13">
      <c t="s" s="3" r="A13">
        <v>937</v>
      </c>
    </row>
    <row spans="1:3" r="14">
      <c t="s" s="4" r="A14">
        <v>938</v>
      </c>
      <c t="n" s="6" r="B14">
        <v>20385</v>
      </c>
      <c t="n" s="6" r="C14">
        <v>21719</v>
      </c>
    </row>
    <row spans="1:3" r="15">
      <c t="s" s="4" r="A15">
        <v>944</v>
      </c>
    </row>
    <row spans="1:3" r="16">
      <c t="s" s="3" r="A16">
        <v>937</v>
      </c>
    </row>
    <row spans="1:3" r="17">
      <c t="s" s="4" r="A17">
        <v>938</v>
      </c>
      <c t="n" s="7" r="B17">
        <v>1136</v>
      </c>
      <c t="n" s="7" r="C17">
        <v>55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5</v>
      </c>
      <c t="s" s="2" r="B1">
        <v>1</v>
      </c>
    </row>
    <row spans="1:4" r="2">
      <c t="s" s="2" r="B2">
        <v>2</v>
      </c>
      <c t="s" s="2" r="C2">
        <v>32</v>
      </c>
      <c t="s" s="2" r="D2">
        <v>88</v>
      </c>
    </row>
    <row spans="1:4" r="3">
      <c t="s" s="3" r="A3">
        <v>259</v>
      </c>
    </row>
    <row spans="1:4" r="4">
      <c t="s" s="4" r="A4">
        <v>946</v>
      </c>
      <c t="n" s="7" r="B4">
        <v>520</v>
      </c>
      <c t="n" s="7" r="C4">
        <v>1838</v>
      </c>
    </row>
    <row spans="1:4" r="5">
      <c t="s" s="4" r="A5">
        <v>947</v>
      </c>
      <c t="n" s="7" r="B5">
        <v>222</v>
      </c>
      <c t="n" s="7" r="C5">
        <v>114</v>
      </c>
      <c t="n" s="7" r="D5">
        <v>2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48</v>
      </c>
      <c t="s" s="2" r="B1">
        <v>1</v>
      </c>
    </row>
    <row spans="1:5" r="2">
      <c t="s" s="2" r="B2">
        <v>2</v>
      </c>
      <c t="s" s="2" r="C2">
        <v>32</v>
      </c>
      <c t="s" s="2" r="D2">
        <v>88</v>
      </c>
      <c t="s" s="2" r="E2">
        <v>949</v>
      </c>
    </row>
    <row spans="1:5" r="3">
      <c t="s" s="3" r="A3">
        <v>259</v>
      </c>
    </row>
    <row spans="1:5" r="4">
      <c t="s" s="4" r="A4">
        <v>950</v>
      </c>
      <c t="n" s="7" r="B4">
        <v>1914</v>
      </c>
      <c t="n" s="7" r="C4">
        <v>1054</v>
      </c>
    </row>
    <row spans="1:5" r="5">
      <c t="s" s="4" r="A5">
        <v>951</v>
      </c>
      <c t="n" s="6" r="B5">
        <v>1966</v>
      </c>
      <c t="n" s="6" r="C5">
        <v>1657</v>
      </c>
    </row>
    <row spans="1:5" r="6">
      <c t="s" s="4" r="A6">
        <v>952</v>
      </c>
      <c t="n" s="6" r="C6">
        <v>103</v>
      </c>
    </row>
    <row spans="1:5" r="7">
      <c t="s" s="4" r="A7">
        <v>953</v>
      </c>
      <c t="n" s="6" r="B7">
        <v>1</v>
      </c>
    </row>
    <row spans="1:5" r="8">
      <c t="s" s="4" r="A8">
        <v>954</v>
      </c>
      <c t="n" s="6" r="B8">
        <v>-3255</v>
      </c>
      <c t="n" s="6" r="C8">
        <v>-620</v>
      </c>
    </row>
    <row spans="1:5" r="9">
      <c t="s" s="4" r="A9">
        <v>955</v>
      </c>
      <c t="n" s="6" r="B9">
        <v>-79</v>
      </c>
      <c t="n" s="6" r="C9">
        <v>-202</v>
      </c>
    </row>
    <row spans="1:5" r="10">
      <c t="s" s="4" r="A10">
        <v>956</v>
      </c>
      <c t="n" s="6" r="B10">
        <v>-25</v>
      </c>
      <c t="n" s="6" r="C10">
        <v>-78</v>
      </c>
    </row>
    <row spans="1:5" r="11">
      <c t="s" s="4" r="A11">
        <v>957</v>
      </c>
      <c t="n" s="6" r="B11">
        <v>522</v>
      </c>
      <c t="n" s="6" r="C11">
        <v>1914</v>
      </c>
    </row>
    <row spans="1:5" r="12">
      <c t="s" s="4" r="A12">
        <v>958</v>
      </c>
      <c t="n" s="6" r="B12">
        <v>-2</v>
      </c>
      <c t="n" s="6" r="C12">
        <v>-76</v>
      </c>
      <c t="n" s="7" r="D12">
        <v>-254</v>
      </c>
      <c t="n" s="7" r="E12">
        <v>-811</v>
      </c>
    </row>
    <row spans="1:5" r="13">
      <c t="s" s="4" r="A13">
        <v>959</v>
      </c>
      <c t="n" s="7" r="B13">
        <v>520</v>
      </c>
      <c t="n" s="7" r="C13">
        <v>18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0</v>
      </c>
      <c t="s" s="2" r="B1">
        <v>1</v>
      </c>
    </row>
    <row spans="1:4" r="2">
      <c t="s" s="2" r="B2">
        <v>2</v>
      </c>
      <c t="s" s="2" r="C2">
        <v>32</v>
      </c>
      <c t="s" s="2" r="D2">
        <v>88</v>
      </c>
    </row>
    <row spans="1:4" r="3">
      <c t="s" s="3" r="A3">
        <v>259</v>
      </c>
    </row>
    <row spans="1:4" r="4">
      <c t="s" s="4" r="A4">
        <v>961</v>
      </c>
      <c t="n" s="7" r="B4">
        <v>76</v>
      </c>
      <c t="n" s="7" r="C4">
        <v>254</v>
      </c>
      <c t="n" s="7" r="D4">
        <v>811</v>
      </c>
    </row>
    <row spans="1:4" r="5">
      <c t="s" s="4" r="A5">
        <v>962</v>
      </c>
      <c t="n" s="6" r="B5">
        <v>5</v>
      </c>
      <c t="n" s="6" r="C5">
        <v>24</v>
      </c>
      <c t="n" s="6" r="D5">
        <v>585</v>
      </c>
    </row>
    <row spans="1:4" r="6">
      <c t="s" s="4" r="A6">
        <v>888</v>
      </c>
      <c t="n" s="6" r="B6">
        <v>-79</v>
      </c>
      <c t="n" s="6" r="C6">
        <v>-202</v>
      </c>
      <c t="n" s="6" r="D6">
        <v>-1142</v>
      </c>
    </row>
    <row spans="1:4" r="7">
      <c t="s" s="4" r="A7">
        <v>963</v>
      </c>
      <c t="n" s="7" r="B7">
        <v>2</v>
      </c>
      <c t="n" s="7" r="C7">
        <v>76</v>
      </c>
      <c t="n" s="7" r="D7">
        <v>2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964</v>
      </c>
      <c t="s" s="2" r="B1">
        <v>2</v>
      </c>
      <c t="s" s="2" r="C1">
        <v>32</v>
      </c>
    </row>
    <row spans="1:3" r="2">
      <c t="s" s="3" r="A2">
        <v>262</v>
      </c>
    </row>
    <row spans="1:3" r="3">
      <c t="s" s="4" r="A3">
        <v>965</v>
      </c>
      <c t="n" s="7" r="B3">
        <v>97</v>
      </c>
      <c t="n" s="7" r="C3">
        <v>1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0</v>
      </c>
      <c t="s" s="2" r="B1">
        <v>1</v>
      </c>
    </row>
    <row spans="1:4" r="2">
      <c t="s" s="2" r="B2">
        <v>2</v>
      </c>
      <c t="s" s="2" r="C2">
        <v>32</v>
      </c>
      <c t="s" s="2" r="D2">
        <v>88</v>
      </c>
    </row>
    <row spans="1:4" r="3">
      <c t="s" s="3" r="A3">
        <v>181</v>
      </c>
    </row>
    <row spans="1:4" r="4">
      <c t="s" s="4" r="A4">
        <v>135</v>
      </c>
      <c t="n" s="7" r="B4">
        <v>7294</v>
      </c>
      <c t="n" s="7" r="C4">
        <v>5664</v>
      </c>
      <c t="n" s="7" r="D4">
        <v>-2632</v>
      </c>
    </row>
    <row spans="1:4" r="5">
      <c t="s" s="3" r="A5">
        <v>182</v>
      </c>
    </row>
    <row spans="1:4" r="6">
      <c t="s" s="4" r="A6">
        <v>183</v>
      </c>
      <c t="n" s="6" r="C6">
        <v>250</v>
      </c>
      <c t="n" s="6" r="D6">
        <v>1850</v>
      </c>
    </row>
    <row spans="1:4" r="7">
      <c t="s" s="4" r="A7">
        <v>184</v>
      </c>
      <c t="n" s="6" r="B7">
        <v>2576</v>
      </c>
      <c t="n" s="6" r="C7">
        <v>2175</v>
      </c>
      <c t="n" s="6" r="D7">
        <v>2124</v>
      </c>
    </row>
    <row spans="1:4" r="8">
      <c t="s" s="4" r="A8">
        <v>162</v>
      </c>
      <c t="n" s="6" r="B8">
        <v>248</v>
      </c>
      <c t="n" s="6" r="C8">
        <v>100</v>
      </c>
      <c t="n" s="6" r="D8">
        <v>32</v>
      </c>
    </row>
    <row spans="1:4" r="9">
      <c t="s" s="4" r="A9">
        <v>185</v>
      </c>
      <c t="n" s="6" r="B9">
        <v>64</v>
      </c>
    </row>
    <row spans="1:4" r="10">
      <c t="s" s="4" r="A10">
        <v>186</v>
      </c>
      <c t="n" s="6" r="B10">
        <v>-479</v>
      </c>
      <c t="n" s="6" r="C10">
        <v>-197</v>
      </c>
    </row>
    <row spans="1:4" r="11">
      <c t="s" s="4" r="A11">
        <v>187</v>
      </c>
      <c t="n" s="6" r="B11">
        <v>2921</v>
      </c>
      <c t="n" s="6" r="C11">
        <v>3406</v>
      </c>
      <c t="n" s="6" r="D11">
        <v>4087</v>
      </c>
    </row>
    <row spans="1:4" r="12">
      <c t="s" s="4" r="A12">
        <v>188</v>
      </c>
      <c t="n" s="6" r="B12">
        <v>-224</v>
      </c>
      <c t="n" s="6" r="C12">
        <v>-538</v>
      </c>
      <c t="n" s="6" r="D12">
        <v>-1507</v>
      </c>
    </row>
    <row spans="1:4" r="13">
      <c t="s" s="4" r="A13">
        <v>189</v>
      </c>
      <c t="n" s="6" r="B13">
        <v>-10</v>
      </c>
    </row>
    <row spans="1:4" r="14">
      <c t="s" s="4" r="A14">
        <v>190</v>
      </c>
      <c t="n" s="6" r="B14">
        <v>58</v>
      </c>
      <c t="n" s="6" r="C14">
        <v>-6</v>
      </c>
      <c t="n" s="6" r="D14">
        <v>-249</v>
      </c>
    </row>
    <row spans="1:4" r="15">
      <c t="s" s="4" r="A15">
        <v>121</v>
      </c>
      <c t="n" s="6" r="B15">
        <v>25</v>
      </c>
      <c t="n" s="6" r="C15">
        <v>78</v>
      </c>
      <c t="n" s="6" r="D15">
        <v>775</v>
      </c>
    </row>
    <row spans="1:4" r="16">
      <c t="s" s="4" r="A16">
        <v>122</v>
      </c>
      <c t="n" s="6" r="B16">
        <v>5</v>
      </c>
      <c t="n" s="6" r="C16">
        <v>24</v>
      </c>
      <c t="n" s="6" r="D16">
        <v>585</v>
      </c>
    </row>
    <row spans="1:4" r="17">
      <c t="s" s="4" r="A17">
        <v>191</v>
      </c>
      <c t="n" s="6" r="B17">
        <v>368</v>
      </c>
      <c t="n" s="6" r="C17">
        <v>116</v>
      </c>
      <c t="n" s="6" r="D17">
        <v>121</v>
      </c>
    </row>
    <row spans="1:4" r="18">
      <c t="s" s="4" r="A18">
        <v>110</v>
      </c>
      <c t="n" s="6" r="B18">
        <v>-636</v>
      </c>
      <c t="n" s="6" r="C18">
        <v>-562</v>
      </c>
      <c t="n" s="6" r="D18">
        <v>-480</v>
      </c>
    </row>
    <row spans="1:4" r="19">
      <c t="s" s="3" r="A19">
        <v>192</v>
      </c>
    </row>
    <row spans="1:4" r="20">
      <c t="s" s="4" r="A20">
        <v>193</v>
      </c>
      <c t="n" s="6" r="B20">
        <v>2536</v>
      </c>
      <c t="n" s="6" r="C20">
        <v>-1066</v>
      </c>
      <c t="n" s="6" r="D20">
        <v>-3457</v>
      </c>
    </row>
    <row spans="1:4" r="21">
      <c t="s" s="4" r="A21">
        <v>43</v>
      </c>
      <c t="n" s="6" r="B21">
        <v>-46</v>
      </c>
      <c t="n" s="6" r="C21">
        <v>222</v>
      </c>
      <c t="n" s="6" r="D21">
        <v>330</v>
      </c>
    </row>
    <row spans="1:4" r="22">
      <c t="s" s="4" r="A22">
        <v>47</v>
      </c>
      <c t="n" s="6" r="B22">
        <v>-1611</v>
      </c>
      <c t="n" s="6" r="C22">
        <v>3002</v>
      </c>
      <c t="n" s="6" r="D22">
        <v>3263</v>
      </c>
    </row>
    <row spans="1:4" r="23">
      <c t="s" s="4" r="A23">
        <v>58</v>
      </c>
      <c t="n" s="6" r="B23">
        <v>274</v>
      </c>
      <c t="n" s="6" r="C23">
        <v>-1037</v>
      </c>
      <c t="n" s="6" r="D23">
        <v>-349</v>
      </c>
    </row>
    <row spans="1:4" r="24">
      <c t="s" s="4" r="A24">
        <v>59</v>
      </c>
      <c t="n" s="6" r="B24">
        <v>233</v>
      </c>
      <c t="n" s="6" r="C24">
        <v>177</v>
      </c>
      <c t="n" s="6" r="D24">
        <v>-425</v>
      </c>
    </row>
    <row spans="1:4" r="25">
      <c t="s" s="4" r="A25">
        <v>194</v>
      </c>
      <c t="n" s="6" r="B25">
        <v>13596</v>
      </c>
      <c t="n" s="6" r="C25">
        <v>11808</v>
      </c>
      <c t="n" s="6" r="D25">
        <v>4068</v>
      </c>
    </row>
    <row spans="1:4" r="26">
      <c t="s" s="3" r="A26">
        <v>195</v>
      </c>
    </row>
    <row spans="1:4" r="27">
      <c t="s" s="4" r="A27">
        <v>196</v>
      </c>
      <c t="n" s="6" r="B27">
        <v>-126783</v>
      </c>
      <c t="n" s="6" r="C27">
        <v>-43688</v>
      </c>
      <c t="n" s="6" r="D27">
        <v>-78661</v>
      </c>
    </row>
    <row spans="1:4" r="28">
      <c t="s" s="4" r="A28">
        <v>197</v>
      </c>
      <c t="n" s="6" r="B28">
        <v>-22</v>
      </c>
      <c t="n" s="6" r="D28">
        <v>-1069</v>
      </c>
    </row>
    <row spans="1:4" r="29">
      <c t="s" s="4" r="A29">
        <v>198</v>
      </c>
      <c t="n" s="6" r="B29">
        <v>-9356</v>
      </c>
      <c t="n" s="6" r="C29">
        <v>-11683</v>
      </c>
      <c t="n" s="6" r="D29">
        <v>-3572</v>
      </c>
    </row>
    <row spans="1:4" r="30">
      <c t="s" s="4" r="A30">
        <v>199</v>
      </c>
      <c t="n" s="6" r="B30">
        <v>-3306</v>
      </c>
      <c t="n" s="6" r="C30">
        <v>-2186</v>
      </c>
      <c t="n" s="6" r="D30">
        <v>-1961</v>
      </c>
    </row>
    <row spans="1:4" r="31">
      <c t="s" s="4" r="A31">
        <v>200</v>
      </c>
      <c t="n" s="6" r="B31">
        <v>-21600</v>
      </c>
    </row>
    <row spans="1:4" r="32">
      <c t="s" s="4" r="A32">
        <v>201</v>
      </c>
      <c t="n" s="6" r="D32">
        <v>-10000</v>
      </c>
    </row>
    <row spans="1:4" r="33">
      <c t="s" s="4" r="A33">
        <v>202</v>
      </c>
      <c t="n" s="6" r="B33">
        <v>-1</v>
      </c>
    </row>
    <row spans="1:4" r="34">
      <c t="s" s="4" r="A34">
        <v>203</v>
      </c>
      <c t="n" s="6" r="B34">
        <v>-41431</v>
      </c>
      <c t="n" s="6" r="C34">
        <v>-65258</v>
      </c>
      <c t="n" s="6" r="D34">
        <v>18129</v>
      </c>
    </row>
    <row spans="1:4" r="35">
      <c t="s" s="3" r="A35">
        <v>204</v>
      </c>
    </row>
    <row spans="1:4" r="36">
      <c t="s" s="4" r="A36">
        <v>205</v>
      </c>
      <c t="n" s="6" r="B36">
        <v>23291</v>
      </c>
      <c t="n" s="6" r="C36">
        <v>35980</v>
      </c>
      <c t="n" s="6" r="D36">
        <v>26322</v>
      </c>
    </row>
    <row spans="1:4" r="37">
      <c t="s" s="4" r="A37">
        <v>206</v>
      </c>
      <c t="n" s="6" r="B37">
        <v>1581</v>
      </c>
      <c t="n" s="6" r="C37">
        <v>2965</v>
      </c>
    </row>
    <row spans="1:4" r="38">
      <c t="s" s="4" r="A38">
        <v>207</v>
      </c>
      <c t="n" s="6" r="B38">
        <v>84053</v>
      </c>
      <c t="n" s="6" r="C38">
        <v>47109</v>
      </c>
      <c t="n" s="6" r="D38">
        <v>41675</v>
      </c>
    </row>
    <row spans="1:4" r="39">
      <c t="s" s="4" r="A39">
        <v>208</v>
      </c>
      <c t="n" s="6" r="B39">
        <v>531</v>
      </c>
    </row>
    <row spans="1:4" r="40">
      <c t="s" s="4" r="A40">
        <v>209</v>
      </c>
      <c t="n" s="6" r="B40">
        <v>7930</v>
      </c>
      <c t="n" s="6" r="C40">
        <v>10256</v>
      </c>
      <c t="n" s="6" r="D40">
        <v>7274</v>
      </c>
    </row>
    <row spans="1:4" r="41">
      <c t="s" s="4" r="A41">
        <v>210</v>
      </c>
      <c t="n" s="6" r="B41">
        <v>269</v>
      </c>
      <c t="n" s="6" r="C41">
        <v>8</v>
      </c>
      <c t="n" s="6" r="D41">
        <v>296</v>
      </c>
    </row>
    <row spans="1:4" r="42">
      <c t="s" s="4" r="A42">
        <v>211</v>
      </c>
      <c t="n" s="6" r="B42">
        <v>3255</v>
      </c>
      <c t="n" s="6" r="C42">
        <v>620</v>
      </c>
      <c t="n" s="6" r="D42">
        <v>4508</v>
      </c>
    </row>
    <row spans="1:4" r="43">
      <c t="s" s="4" r="A43">
        <v>212</v>
      </c>
      <c t="n" s="6" r="C43">
        <v>-6688</v>
      </c>
    </row>
    <row spans="1:4" r="44">
      <c t="s" s="4" r="A44">
        <v>213</v>
      </c>
      <c t="n" s="6" r="C44">
        <v>1626</v>
      </c>
    </row>
    <row spans="1:4" r="45">
      <c t="s" s="4" r="A45">
        <v>214</v>
      </c>
      <c t="n" s="6" r="B45">
        <v>-81589</v>
      </c>
      <c t="n" s="6" r="C45">
        <v>-30939</v>
      </c>
      <c t="n" s="6" r="D45">
        <v>2941</v>
      </c>
    </row>
    <row spans="1:4" r="46">
      <c t="s" s="3" r="A46">
        <v>215</v>
      </c>
    </row>
    <row spans="1:4" r="47">
      <c t="s" s="4" r="A47">
        <v>216</v>
      </c>
      <c t="n" s="6" r="B47">
        <v>57603</v>
      </c>
      <c t="n" s="6" r="C47">
        <v>5928</v>
      </c>
      <c t="n" s="6" r="D47">
        <v>32416</v>
      </c>
    </row>
    <row spans="1:4" r="48">
      <c t="s" s="4" r="A48">
        <v>217</v>
      </c>
      <c t="n" s="6" r="B48">
        <v>-8247</v>
      </c>
      <c t="n" s="6" r="C48">
        <v>-5581</v>
      </c>
      <c t="n" s="6" r="D48">
        <v>-36327</v>
      </c>
    </row>
    <row spans="1:4" r="49">
      <c t="s" s="4" r="A49">
        <v>53</v>
      </c>
      <c t="n" s="6" r="B49">
        <v>-9870</v>
      </c>
      <c t="n" s="6" r="C49">
        <v>8757</v>
      </c>
      <c t="n" s="6" r="D49">
        <v>67</v>
      </c>
    </row>
    <row spans="1:4" r="50">
      <c t="s" s="4" r="A50">
        <v>54</v>
      </c>
      <c t="n" s="6" r="B50">
        <v>37595</v>
      </c>
      <c t="n" s="6" r="C50">
        <v>26228</v>
      </c>
      <c t="n" s="6" r="D50">
        <v>41940</v>
      </c>
    </row>
    <row spans="1:4" r="51">
      <c t="s" s="4" r="A51">
        <v>99</v>
      </c>
      <c t="n" s="6" r="D51">
        <v>-117500</v>
      </c>
    </row>
    <row spans="1:4" r="52">
      <c t="s" s="4" r="A52">
        <v>56</v>
      </c>
      <c t="n" s="6" r="B52">
        <v>20000</v>
      </c>
    </row>
    <row spans="1:4" r="53">
      <c t="s" s="4" r="A53">
        <v>218</v>
      </c>
      <c t="n" s="6" r="B53">
        <v>-1042</v>
      </c>
    </row>
    <row spans="1:4" r="54">
      <c t="s" s="4" r="A54">
        <v>163</v>
      </c>
      <c t="n" s="6" r="B54">
        <v>38</v>
      </c>
      <c t="n" s="6" r="C54">
        <v>38</v>
      </c>
      <c t="n" s="6" r="D54">
        <v>32</v>
      </c>
    </row>
    <row spans="1:4" r="55">
      <c t="s" s="4" r="A55">
        <v>219</v>
      </c>
      <c t="n" s="6" r="D55">
        <v>23550</v>
      </c>
    </row>
    <row spans="1:4" r="56">
      <c t="s" s="4" r="A56">
        <v>220</v>
      </c>
      <c t="n" s="6" r="D56">
        <v>21560</v>
      </c>
    </row>
    <row spans="1:4" r="57">
      <c t="s" s="4" r="A57">
        <v>221</v>
      </c>
      <c t="n" s="6" r="B57">
        <v>-1</v>
      </c>
    </row>
    <row spans="1:4" r="58">
      <c t="s" s="4" r="A58">
        <v>173</v>
      </c>
      <c t="n" s="6" r="B58">
        <v>-115</v>
      </c>
    </row>
    <row spans="1:4" r="59">
      <c t="s" s="4" r="A59">
        <v>222</v>
      </c>
      <c t="n" s="6" r="B59">
        <v>-781</v>
      </c>
    </row>
    <row spans="1:4" r="60">
      <c t="s" s="4" r="A60">
        <v>223</v>
      </c>
      <c t="n" s="6" r="B60">
        <v>80318</v>
      </c>
      <c t="n" s="6" r="C60">
        <v>19415</v>
      </c>
      <c t="n" s="6" r="D60">
        <v>-34262</v>
      </c>
    </row>
    <row spans="1:4" r="61">
      <c t="s" s="4" r="A61">
        <v>224</v>
      </c>
      <c t="n" s="6" r="B61">
        <v>12325</v>
      </c>
      <c t="n" s="6" r="C61">
        <v>284</v>
      </c>
      <c t="n" s="6" r="D61">
        <v>-27253</v>
      </c>
    </row>
    <row spans="1:4" r="62">
      <c t="s" s="4" r="A62">
        <v>225</v>
      </c>
      <c t="n" s="6" r="B62">
        <v>19630</v>
      </c>
      <c t="n" s="6" r="C62">
        <v>19346</v>
      </c>
      <c t="n" s="6" r="D62">
        <v>46599</v>
      </c>
    </row>
    <row spans="1:4" r="63">
      <c t="s" s="4" r="A63">
        <v>226</v>
      </c>
      <c t="n" s="6" r="B63">
        <v>31955</v>
      </c>
      <c t="n" s="6" r="C63">
        <v>19630</v>
      </c>
      <c t="n" s="6" r="D63">
        <v>19346</v>
      </c>
    </row>
    <row spans="1:4" r="64">
      <c t="s" s="3" r="A64">
        <v>227</v>
      </c>
    </row>
    <row spans="1:4" r="65">
      <c t="s" s="4" r="A65">
        <v>228</v>
      </c>
      <c t="n" s="6" r="B65">
        <v>5315</v>
      </c>
      <c t="n" s="6" r="C65">
        <v>5436</v>
      </c>
      <c t="n" s="6" r="D65">
        <v>8394</v>
      </c>
    </row>
    <row spans="1:4" r="66">
      <c t="s" s="4" r="A66">
        <v>229</v>
      </c>
      <c t="n" s="6" r="B66">
        <v>105</v>
      </c>
      <c t="n" s="6" r="D66">
        <v>-1507</v>
      </c>
    </row>
    <row spans="1:4" r="67">
      <c t="s" s="3" r="A67">
        <v>230</v>
      </c>
    </row>
    <row spans="1:4" r="68">
      <c t="s" s="4" r="A68">
        <v>231</v>
      </c>
      <c t="n" s="6" r="B68">
        <v>-155</v>
      </c>
      <c t="n" s="6" r="C68">
        <v>10053</v>
      </c>
      <c t="n" s="6" r="D68">
        <v>-14665</v>
      </c>
    </row>
    <row spans="1:4" r="69">
      <c t="s" s="4" r="A69">
        <v>232</v>
      </c>
      <c t="n" s="6" r="B69">
        <v>-1966</v>
      </c>
      <c t="n" s="6" r="C69">
        <v>-1657</v>
      </c>
      <c t="n" s="6" r="D69">
        <v>-1921</v>
      </c>
    </row>
    <row spans="1:4" r="70">
      <c t="s" s="4" r="A70">
        <v>233</v>
      </c>
      <c t="n" s="6" r="B70">
        <v>466</v>
      </c>
      <c t="n" s="6" r="C70">
        <v>-2485</v>
      </c>
      <c t="n" s="6" r="D70">
        <v>1539</v>
      </c>
    </row>
    <row spans="1:4" r="71">
      <c t="s" s="4" r="A71">
        <v>234</v>
      </c>
      <c t="n" s="7" r="D71">
        <v>34547</v>
      </c>
    </row>
    <row spans="1:4" r="72">
      <c t="s" s="4" r="A72">
        <v>235</v>
      </c>
      <c t="n" s="6" r="C72">
        <v>127234</v>
      </c>
    </row>
    <row spans="1:4" r="73">
      <c t="s" s="4" r="A73">
        <v>236</v>
      </c>
      <c t="n" s="6" r="C73">
        <v>116611</v>
      </c>
    </row>
    <row spans="1:4" r="74">
      <c t="s" s="4" r="A74">
        <v>69</v>
      </c>
    </row>
    <row spans="1:4" r="75">
      <c t="s" s="3" r="A75">
        <v>215</v>
      </c>
    </row>
    <row spans="1:4" r="76">
      <c t="s" s="4" r="A76">
        <v>237</v>
      </c>
      <c t="n" s="6" r="B76">
        <v>-14000</v>
      </c>
      <c t="n" s="6" r="C76">
        <v>-10000</v>
      </c>
    </row>
    <row spans="1:4" r="77">
      <c t="s" s="4" r="A77">
        <v>238</v>
      </c>
      <c t="n" s="6" r="B77">
        <v>-547</v>
      </c>
      <c t="n" s="7" r="C77">
        <v>-5955</v>
      </c>
    </row>
    <row spans="1:4" r="78">
      <c t="s" s="4" r="A78">
        <v>71</v>
      </c>
    </row>
    <row spans="1:4" r="79">
      <c t="s" s="3" r="A79">
        <v>215</v>
      </c>
    </row>
    <row spans="1:4" r="80">
      <c t="s" s="4" r="A80">
        <v>238</v>
      </c>
      <c t="n" s="7" r="B80">
        <v>-3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966</v>
      </c>
      <c t="s" s="2" r="B1">
        <v>2</v>
      </c>
      <c t="s" s="2" r="C1">
        <v>32</v>
      </c>
    </row>
    <row spans="1:3" r="2">
      <c t="s" s="3" r="A2">
        <v>262</v>
      </c>
    </row>
    <row spans="1:3" r="3">
      <c t="s" s="4" r="A3">
        <v>967</v>
      </c>
      <c t="n" s="7" r="B3">
        <v>306503</v>
      </c>
      <c t="n" s="7" r="C3">
        <v>277937</v>
      </c>
    </row>
    <row spans="1:3" r="4">
      <c t="s" s="4" r="A4">
        <v>968</v>
      </c>
      <c t="n" s="6" r="B4">
        <v>172530</v>
      </c>
      <c t="n" s="6" r="C4">
        <v>162794</v>
      </c>
    </row>
    <row spans="1:3" r="5">
      <c t="s" s="4" r="A5">
        <v>969</v>
      </c>
      <c t="n" s="6" r="B5">
        <v>97407</v>
      </c>
      <c t="n" s="6" r="C5">
        <v>89849</v>
      </c>
    </row>
    <row spans="1:3" r="6">
      <c t="s" s="3" r="A6">
        <v>970</v>
      </c>
    </row>
    <row spans="1:3" r="7">
      <c t="s" s="4" r="A7">
        <v>971</v>
      </c>
      <c t="n" s="6" r="B7">
        <v>37797</v>
      </c>
      <c t="n" s="6" r="C7">
        <v>50501</v>
      </c>
    </row>
    <row spans="1:3" r="8">
      <c t="s" s="4" r="A8">
        <v>972</v>
      </c>
      <c t="n" s="6" r="B8">
        <v>200411</v>
      </c>
      <c t="n" s="6" r="C8">
        <v>195845</v>
      </c>
    </row>
    <row spans="1:3" r="9">
      <c t="s" s="4" r="A9">
        <v>973</v>
      </c>
      <c t="n" s="7" r="B9">
        <v>814648</v>
      </c>
      <c t="n" s="7" r="C9">
        <v>77692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32</v>
      </c>
      <c t="s" s="2" r="D2">
        <v>88</v>
      </c>
    </row>
    <row spans="1:4" r="3">
      <c t="s" s="3" r="A3">
        <v>262</v>
      </c>
    </row>
    <row spans="1:4" r="4">
      <c t="s" s="4" r="A4">
        <v>967</v>
      </c>
      <c t="n" s="7" r="B4">
        <v>1067</v>
      </c>
      <c t="n" s="7" r="C4">
        <v>949</v>
      </c>
      <c t="n" s="7" r="D4">
        <v>929</v>
      </c>
    </row>
    <row spans="1:4" r="5">
      <c t="s" s="4" r="A5">
        <v>968</v>
      </c>
      <c t="n" s="6" r="B5">
        <v>748</v>
      </c>
      <c t="n" s="6" r="C5">
        <v>498</v>
      </c>
      <c t="n" s="6" r="D5">
        <v>516</v>
      </c>
    </row>
    <row spans="1:4" r="6">
      <c t="s" s="4" r="A6">
        <v>969</v>
      </c>
      <c t="n" s="6" r="B6">
        <v>131</v>
      </c>
      <c t="n" s="6" r="C6">
        <v>120</v>
      </c>
      <c t="n" s="6" r="D6">
        <v>142</v>
      </c>
    </row>
    <row spans="1:4" r="7">
      <c t="s" s="4" r="A7">
        <v>217</v>
      </c>
      <c t="n" s="6" r="B7">
        <v>2111</v>
      </c>
      <c t="n" s="6" r="C7">
        <v>2343</v>
      </c>
      <c t="n" s="6" r="D7">
        <v>3089</v>
      </c>
    </row>
    <row spans="1:4" r="8">
      <c t="s" s="4" r="A8">
        <v>159</v>
      </c>
      <c t="n" s="7" r="B8">
        <v>4057</v>
      </c>
      <c t="n" s="7" r="C8">
        <v>3910</v>
      </c>
      <c t="n" s="7" r="D8">
        <v>46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975</v>
      </c>
      <c t="s" s="2" r="B1">
        <v>565</v>
      </c>
    </row>
    <row spans="1:2" r="2">
      <c t="s" s="3" r="A2">
        <v>262</v>
      </c>
    </row>
    <row spans="1:2" r="3">
      <c t="n" s="6" r="A3">
        <v>2016</v>
      </c>
      <c t="n" s="7" r="B3">
        <v>102784</v>
      </c>
    </row>
    <row spans="1:2" r="4">
      <c t="n" s="6" r="A4">
        <v>2017</v>
      </c>
      <c t="n" s="6" r="B4">
        <v>51762</v>
      </c>
    </row>
    <row spans="1:2" r="5">
      <c t="n" s="6" r="A5">
        <v>2018</v>
      </c>
      <c t="n" s="6" r="B5">
        <v>33108</v>
      </c>
    </row>
    <row spans="1:2" r="6">
      <c t="n" s="6" r="A6">
        <v>2019</v>
      </c>
      <c t="n" s="6" r="B6">
        <v>31790</v>
      </c>
    </row>
    <row spans="1:2" r="7">
      <c t="n" s="6" r="A7">
        <v>2020</v>
      </c>
      <c t="n" s="6" r="B7">
        <v>18720</v>
      </c>
    </row>
    <row spans="1:2" r="8">
      <c t="s" s="4" r="A8">
        <v>976</v>
      </c>
      <c t="n" s="6" r="B8">
        <v>44</v>
      </c>
    </row>
    <row spans="1:2" r="9">
      <c t="s" s="4" r="A9">
        <v>977</v>
      </c>
      <c t="n" s="7" r="B9">
        <v>23820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15"/>
    <col customWidth="1" max="3" min="3" width="17"/>
    <col customWidth="1" max="4" min="4" width="14"/>
    <col customWidth="1" max="5" min="5" width="14"/>
  </cols>
  <sheetData>
    <row spans="1:5" r="1">
      <c t="s" s="1" r="A1">
        <v>978</v>
      </c>
      <c t="s" s="2" r="B1">
        <v>979</v>
      </c>
    </row>
    <row spans="1:5" r="2">
      <c t="s" s="2" r="B2">
        <v>980</v>
      </c>
      <c t="s" s="2" r="C2">
        <v>981</v>
      </c>
      <c t="s" s="2" r="D2">
        <v>2</v>
      </c>
      <c t="s" s="2" r="E2">
        <v>32</v>
      </c>
    </row>
    <row spans="1:5" r="3">
      <c t="s" s="3" r="A3">
        <v>982</v>
      </c>
    </row>
    <row spans="1:5" r="4">
      <c t="s" s="4" r="A4">
        <v>983</v>
      </c>
      <c t="n" s="7" r="B4">
        <v>10000</v>
      </c>
      <c t="n" s="7" r="C4">
        <v>107500</v>
      </c>
    </row>
    <row spans="1:5" r="5">
      <c t="s" s="4" r="A5">
        <v>984</v>
      </c>
      <c t="s" s="4" r="C5">
        <v>985</v>
      </c>
    </row>
    <row spans="1:5" r="6">
      <c t="s" s="4" r="A6">
        <v>986</v>
      </c>
      <c t="s" s="4" r="C6">
        <v>987</v>
      </c>
    </row>
    <row spans="1:5" r="7">
      <c t="s" s="4" r="A7">
        <v>988</v>
      </c>
      <c t="n" s="7" r="B7">
        <v>11500</v>
      </c>
    </row>
    <row spans="1:5" r="8">
      <c t="s" s="4" r="A8">
        <v>989</v>
      </c>
      <c t="n" s="8" r="B8">
        <v>0.67</v>
      </c>
    </row>
    <row spans="1:5" r="9">
      <c t="s" s="4" r="A9">
        <v>990</v>
      </c>
      <c t="n" s="7" r="D9">
        <v>0</v>
      </c>
      <c t="n" s="7" r="E9">
        <v>0</v>
      </c>
    </row>
    <row spans="1:5" r="10">
      <c t="s" s="4" r="A10">
        <v>991</v>
      </c>
      <c t="n" s="6" r="D10">
        <v>372900</v>
      </c>
    </row>
    <row spans="1:5" r="11">
      <c t="s" s="4" r="A11">
        <v>54</v>
      </c>
      <c t="n" s="6" r="D11">
        <v>114413</v>
      </c>
      <c t="n" s="6" r="E11">
        <v>76818</v>
      </c>
    </row>
    <row spans="1:5" r="12">
      <c t="s" s="4" r="A12">
        <v>58</v>
      </c>
      <c t="n" s="6" r="D12">
        <v>590</v>
      </c>
      <c t="n" s="6" r="E12">
        <v>316</v>
      </c>
    </row>
    <row spans="1:5" r="13">
      <c t="s" s="4" r="A13">
        <v>445</v>
      </c>
    </row>
    <row spans="1:5" r="14">
      <c t="s" s="3" r="A14">
        <v>982</v>
      </c>
    </row>
    <row spans="1:5" r="15">
      <c t="s" s="4" r="A15">
        <v>992</v>
      </c>
      <c t="n" s="7" r="D15">
        <v>224700</v>
      </c>
    </row>
    <row spans="1:5" r="16">
      <c t="s" s="4" r="A16">
        <v>993</v>
      </c>
      <c t="s" s="4" r="D16">
        <v>994</v>
      </c>
    </row>
    <row spans="1:5" r="17">
      <c t="s" s="4" r="A17">
        <v>995</v>
      </c>
      <c t="n" s="7" r="D17">
        <v>110300</v>
      </c>
    </row>
    <row spans="1:5" r="18">
      <c t="s" s="4" r="A18">
        <v>996</v>
      </c>
      <c t="n" s="6" r="D18">
        <v>307200</v>
      </c>
      <c t="n" s="6" r="E18">
        <v>304500</v>
      </c>
    </row>
    <row spans="1:5" r="19">
      <c t="s" s="4" r="A19">
        <v>997</v>
      </c>
    </row>
    <row spans="1:5" r="20">
      <c t="s" s="3" r="A20">
        <v>982</v>
      </c>
    </row>
    <row spans="1:5" r="21">
      <c t="s" s="4" r="A21">
        <v>983</v>
      </c>
      <c t="n" s="7" r="C21">
        <v>94000</v>
      </c>
    </row>
    <row spans="1:5" r="22">
      <c t="s" s="4" r="A22">
        <v>998</v>
      </c>
    </row>
    <row spans="1:5" r="23">
      <c t="s" s="3" r="A23">
        <v>982</v>
      </c>
    </row>
    <row spans="1:5" r="24">
      <c t="s" s="4" r="A24">
        <v>992</v>
      </c>
      <c t="n" s="6" r="D24">
        <v>20000</v>
      </c>
    </row>
    <row spans="1:5" r="25">
      <c t="s" s="4" r="A25">
        <v>999</v>
      </c>
    </row>
    <row spans="1:5" r="26">
      <c t="s" s="3" r="A26">
        <v>982</v>
      </c>
    </row>
    <row spans="1:5" r="27">
      <c t="s" s="4" r="A27">
        <v>992</v>
      </c>
      <c t="n" s="6" r="D27">
        <v>15000</v>
      </c>
    </row>
    <row spans="1:5" r="28">
      <c t="s" s="4" r="A28">
        <v>1000</v>
      </c>
    </row>
    <row spans="1:5" r="29">
      <c t="s" s="3" r="A29">
        <v>982</v>
      </c>
    </row>
    <row spans="1:5" r="30">
      <c t="s" s="4" r="A30">
        <v>992</v>
      </c>
      <c t="n" s="6" r="D30">
        <v>5000</v>
      </c>
    </row>
    <row spans="1:5" r="31">
      <c t="s" s="4" r="A31">
        <v>445</v>
      </c>
    </row>
    <row spans="1:5" r="32">
      <c t="s" s="3" r="A32">
        <v>982</v>
      </c>
    </row>
    <row spans="1:5" r="33">
      <c t="s" s="4" r="A33">
        <v>54</v>
      </c>
      <c t="n" s="6" r="D33">
        <v>114413</v>
      </c>
      <c t="n" s="6" r="E33">
        <v>76818</v>
      </c>
    </row>
    <row spans="1:5" r="34">
      <c t="s" s="4" r="A34">
        <v>58</v>
      </c>
      <c t="n" s="6" r="D34">
        <v>14</v>
      </c>
    </row>
    <row spans="1:5" r="35">
      <c t="s" s="4" r="A35">
        <v>1001</v>
      </c>
    </row>
    <row spans="1:5" r="36">
      <c t="s" s="3" r="A36">
        <v>982</v>
      </c>
    </row>
    <row spans="1:5" r="37">
      <c t="s" s="4" r="A37">
        <v>1002</v>
      </c>
      <c t="n" s="7" r="D37">
        <v>114400</v>
      </c>
      <c t="n" s="6" r="E37">
        <v>60400</v>
      </c>
    </row>
    <row spans="1:5" r="38">
      <c t="s" s="4" r="A38">
        <v>1003</v>
      </c>
    </row>
    <row spans="1:5" r="39">
      <c t="s" s="3" r="A39">
        <v>982</v>
      </c>
    </row>
    <row spans="1:5" r="40">
      <c t="s" s="4" r="A40">
        <v>1002</v>
      </c>
      <c t="n" s="7" r="E40">
        <v>164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4</v>
      </c>
      <c t="s" s="2" r="B1">
        <v>1</v>
      </c>
    </row>
    <row spans="1:3" r="2">
      <c t="s" s="2" r="B2">
        <v>2</v>
      </c>
      <c t="s" s="2" r="C2">
        <v>32</v>
      </c>
    </row>
    <row spans="1:3" r="3">
      <c t="s" s="3" r="A3">
        <v>440</v>
      </c>
    </row>
    <row spans="1:3" r="4">
      <c t="s" s="4" r="A4">
        <v>1005</v>
      </c>
      <c t="n" s="7" r="B4">
        <v>114413</v>
      </c>
      <c t="n" s="7" r="C4">
        <v>76818</v>
      </c>
    </row>
    <row spans="1:3" r="5">
      <c t="s" s="4" r="A5">
        <v>439</v>
      </c>
    </row>
    <row spans="1:3" r="6">
      <c t="s" s="3" r="A6">
        <v>440</v>
      </c>
    </row>
    <row spans="1:3" r="7">
      <c t="s" s="4" r="A7">
        <v>1005</v>
      </c>
      <c t="s" s="4" r="B7">
        <v>683</v>
      </c>
      <c t="s" s="4" r="C7">
        <v>683</v>
      </c>
    </row>
    <row spans="1:3" r="8">
      <c t="s" s="4" r="A8">
        <v>1006</v>
      </c>
      <c t="n" s="7" r="B8">
        <v>2440</v>
      </c>
      <c t="n" s="7" r="C8">
        <v>2000</v>
      </c>
    </row>
    <row spans="1:3" r="9">
      <c t="s" s="4" r="A9">
        <v>1007</v>
      </c>
      <c t="n" s="7" r="B9">
        <v>63</v>
      </c>
      <c t="n" s="7" r="C9">
        <v>174</v>
      </c>
    </row>
    <row spans="1:3" r="10">
      <c t="s" s="4" r="A10">
        <v>1008</v>
      </c>
      <c t="s" s="4" r="B10">
        <v>1009</v>
      </c>
      <c t="s" s="4" r="C10">
        <v>1010</v>
      </c>
    </row>
    <row spans="1:3" r="11">
      <c t="s" s="4" r="A11">
        <v>1011</v>
      </c>
      <c t="s" s="4" r="B11">
        <v>546</v>
      </c>
      <c t="s" s="4" r="C11">
        <v>546</v>
      </c>
    </row>
    <row spans="1:3" r="12">
      <c t="s" s="4" r="A12">
        <v>443</v>
      </c>
    </row>
    <row spans="1:3" r="13">
      <c t="s" s="3" r="A13">
        <v>440</v>
      </c>
    </row>
    <row spans="1:3" r="14">
      <c t="s" s="4" r="A14">
        <v>1005</v>
      </c>
      <c t="n" s="7" r="B14">
        <v>5015</v>
      </c>
      <c t="n" s="7" r="C14">
        <v>14885</v>
      </c>
    </row>
    <row spans="1:3" r="15">
      <c t="s" s="4" r="A15">
        <v>1006</v>
      </c>
      <c t="n" s="6" r="B15">
        <v>12392</v>
      </c>
      <c t="n" s="6" r="C15">
        <v>14885</v>
      </c>
    </row>
    <row spans="1:3" r="16">
      <c t="s" s="4" r="A16">
        <v>1007</v>
      </c>
      <c t="n" s="7" r="B16">
        <v>8002</v>
      </c>
      <c t="n" s="7" r="C16">
        <v>4523</v>
      </c>
    </row>
    <row spans="1:3" r="17">
      <c t="s" s="4" r="A17">
        <v>1008</v>
      </c>
      <c t="s" s="4" r="B17">
        <v>1012</v>
      </c>
      <c t="s" s="4" r="C17">
        <v>1013</v>
      </c>
    </row>
    <row spans="1:3" r="18">
      <c t="s" s="4" r="A18">
        <v>1011</v>
      </c>
      <c t="s" s="4" r="B18">
        <v>1014</v>
      </c>
      <c t="s" s="4" r="C18">
        <v>1015</v>
      </c>
    </row>
    <row spans="1:3" r="19">
      <c t="s" s="4" r="A19">
        <v>445</v>
      </c>
    </row>
    <row spans="1:3" r="20">
      <c t="s" s="3" r="A20">
        <v>440</v>
      </c>
    </row>
    <row spans="1:3" r="21">
      <c t="s" s="4" r="A21">
        <v>1005</v>
      </c>
      <c t="n" s="7" r="B21">
        <v>114413</v>
      </c>
      <c t="n" s="7" r="C21">
        <v>76818</v>
      </c>
    </row>
    <row spans="1:3" r="22">
      <c t="s" s="4" r="A22">
        <v>1006</v>
      </c>
      <c t="n" s="6" r="B22">
        <v>114413</v>
      </c>
      <c t="n" s="6" r="C22">
        <v>82930</v>
      </c>
    </row>
    <row spans="1:3" r="23">
      <c t="s" s="4" r="A23">
        <v>1007</v>
      </c>
      <c t="n" s="7" r="B23">
        <v>89580</v>
      </c>
      <c t="n" s="7" r="C23">
        <v>72565</v>
      </c>
    </row>
    <row spans="1:3" r="24">
      <c t="s" s="4" r="A24">
        <v>1008</v>
      </c>
      <c t="s" s="4" r="B24">
        <v>1016</v>
      </c>
      <c t="s" s="4" r="C24">
        <v>1017</v>
      </c>
    </row>
    <row spans="1:3" r="25">
      <c t="s" s="4" r="A25">
        <v>1011</v>
      </c>
      <c t="s" s="4" r="B25">
        <v>1018</v>
      </c>
      <c t="s" s="4" r="C25">
        <v>10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019</v>
      </c>
      <c t="s" s="2" r="B1">
        <v>1020</v>
      </c>
      <c t="s" s="2" r="C1">
        <v>1021</v>
      </c>
      <c t="s" s="2" r="D1">
        <v>565</v>
      </c>
      <c t="s" s="2" r="E1">
        <v>240</v>
      </c>
    </row>
    <row spans="1:5" r="2">
      <c t="s" s="3" r="A2">
        <v>982</v>
      </c>
    </row>
    <row spans="1:5" r="3">
      <c t="s" s="4" r="A3">
        <v>1022</v>
      </c>
      <c t="n" s="7" r="C3">
        <v>650000</v>
      </c>
      <c t="n" s="7" r="D3">
        <v>143698</v>
      </c>
      <c t="n" s="7" r="E3">
        <v>128158</v>
      </c>
    </row>
    <row spans="1:5" r="4">
      <c t="s" s="4" r="A4">
        <v>1023</v>
      </c>
    </row>
    <row spans="1:5" r="5">
      <c t="s" s="3" r="A5">
        <v>982</v>
      </c>
    </row>
    <row spans="1:5" r="6">
      <c t="s" s="4" r="A6">
        <v>1024</v>
      </c>
      <c t="s" s="4" r="C6">
        <v>1025</v>
      </c>
    </row>
    <row spans="1:5" r="7">
      <c t="s" s="4" r="A7">
        <v>1026</v>
      </c>
    </row>
    <row spans="1:5" r="8">
      <c t="s" s="3" r="A8">
        <v>982</v>
      </c>
    </row>
    <row spans="1:5" r="9">
      <c t="s" s="4" r="A9">
        <v>1027</v>
      </c>
      <c t="n" s="7" r="C9">
        <v>10000</v>
      </c>
    </row>
    <row spans="1:5" r="10">
      <c t="s" s="4" r="A10">
        <v>1028</v>
      </c>
      <c t="s" s="4" r="D10">
        <v>1029</v>
      </c>
      <c t="s" s="4" r="E10">
        <v>1030</v>
      </c>
    </row>
    <row spans="1:5" r="11">
      <c t="s" s="4" r="A11">
        <v>1031</v>
      </c>
      <c t="s" s="4" r="D11">
        <v>1032</v>
      </c>
    </row>
    <row spans="1:5" r="12">
      <c t="s" s="4" r="A12">
        <v>1033</v>
      </c>
    </row>
    <row spans="1:5" r="13">
      <c t="s" s="3" r="A13">
        <v>982</v>
      </c>
    </row>
    <row spans="1:5" r="14">
      <c t="s" s="4" r="A14">
        <v>1031</v>
      </c>
      <c t="s" s="4" r="D14">
        <v>1034</v>
      </c>
    </row>
    <row spans="1:5" r="15">
      <c t="s" s="4" r="A15">
        <v>1035</v>
      </c>
      <c t="n" s="7" r="B15">
        <v>20000</v>
      </c>
    </row>
    <row spans="1:5" r="16">
      <c t="s" s="4" r="A16">
        <v>1036</v>
      </c>
      <c t="s" s="4" r="B16">
        <v>1037</v>
      </c>
    </row>
    <row spans="1:5" r="17">
      <c t="s" s="4" r="A17">
        <v>1038</v>
      </c>
      <c t="s" s="4" r="B17">
        <v>550</v>
      </c>
    </row>
    <row spans="1:5" r="18">
      <c t="s" s="4" r="A18">
        <v>1039</v>
      </c>
      <c t="n" s="7" r="D18">
        <v>978</v>
      </c>
    </row>
    <row spans="1:5" r="19">
      <c t="s" s="4" r="A19">
        <v>1040</v>
      </c>
      <c t="n" s="10" r="B19">
        <v>5.0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41</v>
      </c>
      <c t="s" s="2" r="B1">
        <v>1</v>
      </c>
    </row>
    <row spans="1:4" r="2">
      <c t="s" s="2" r="B2">
        <v>2</v>
      </c>
      <c t="s" s="2" r="C2">
        <v>32</v>
      </c>
      <c t="s" s="2" r="D2">
        <v>88</v>
      </c>
    </row>
    <row spans="1:4" r="3">
      <c t="s" s="3" r="A3">
        <v>1042</v>
      </c>
    </row>
    <row spans="1:4" r="4">
      <c t="s" s="4" r="A4">
        <v>1043</v>
      </c>
      <c t="s" s="4" r="B4">
        <v>593</v>
      </c>
    </row>
    <row spans="1:4" r="5">
      <c t="s" s="4" r="A5">
        <v>534</v>
      </c>
      <c t="s" s="4" r="B5">
        <v>535</v>
      </c>
    </row>
    <row spans="1:4" r="6">
      <c t="s" s="4" r="A6">
        <v>536</v>
      </c>
      <c t="s" s="4" r="B6">
        <v>537</v>
      </c>
    </row>
    <row spans="1:4" r="7">
      <c t="s" s="4" r="A7">
        <v>1044</v>
      </c>
      <c t="s" s="4" r="B7">
        <v>1045</v>
      </c>
      <c t="s" s="4" r="C7">
        <v>1046</v>
      </c>
      <c t="s" s="4" r="D7">
        <v>1047</v>
      </c>
    </row>
    <row spans="1:4" r="8">
      <c t="s" s="4" r="A8">
        <v>1048</v>
      </c>
      <c t="n" s="7" r="B8">
        <v>0</v>
      </c>
      <c t="n" s="7" r="C8">
        <v>0</v>
      </c>
      <c t="n" s="7" r="D8">
        <v>0</v>
      </c>
    </row>
    <row spans="1:4" r="9">
      <c t="s" s="4" r="A9">
        <v>1049</v>
      </c>
      <c t="n" s="7" r="B9">
        <v>610</v>
      </c>
      <c t="n" s="7" r="C9">
        <v>503</v>
      </c>
      <c t="n" s="6" r="D9">
        <v>445</v>
      </c>
    </row>
    <row spans="1:4" r="10">
      <c t="s" s="4" r="A10">
        <v>1050</v>
      </c>
      <c t="s" s="4" r="B10">
        <v>550</v>
      </c>
      <c t="s" s="4" r="C10">
        <v>550</v>
      </c>
    </row>
    <row spans="1:4" r="11">
      <c t="s" s="4" r="A11">
        <v>1051</v>
      </c>
      <c t="n" s="7" r="B11">
        <v>173</v>
      </c>
      <c t="n" s="7" r="C11">
        <v>105</v>
      </c>
      <c t="n" s="7" r="D11">
        <v>105</v>
      </c>
    </row>
    <row spans="1:4" r="12">
      <c t="s" s="4" r="A12">
        <v>1052</v>
      </c>
    </row>
    <row spans="1:4" r="13">
      <c t="s" s="3" r="A13">
        <v>1042</v>
      </c>
    </row>
    <row spans="1:4" r="14">
      <c t="s" s="4" r="A14">
        <v>1053</v>
      </c>
      <c t="s" s="4" r="B14">
        <v>1054</v>
      </c>
    </row>
    <row spans="1:4" r="15">
      <c t="s" s="4" r="A15">
        <v>1055</v>
      </c>
      <c t="s" s="4" r="B15">
        <v>1056</v>
      </c>
    </row>
    <row spans="1:4" r="16">
      <c t="s" s="4" r="A16">
        <v>1057</v>
      </c>
      <c t="s" s="4" r="B16">
        <v>1058</v>
      </c>
    </row>
    <row spans="1:4" r="17">
      <c t="s" s="4" r="A17">
        <v>1059</v>
      </c>
    </row>
    <row spans="1:4" r="18">
      <c t="s" s="3" r="A18">
        <v>1042</v>
      </c>
    </row>
    <row spans="1:4" r="19">
      <c t="s" s="4" r="A19">
        <v>1053</v>
      </c>
      <c t="s" s="4" r="B19">
        <v>1060</v>
      </c>
    </row>
    <row spans="1:4" r="20">
      <c t="s" s="4" r="A20">
        <v>1055</v>
      </c>
      <c t="s" s="4" r="B20">
        <v>1056</v>
      </c>
    </row>
    <row spans="1:4" r="21">
      <c t="s" s="4" r="A21">
        <v>1057</v>
      </c>
      <c t="s" s="4" r="B21">
        <v>1061</v>
      </c>
    </row>
    <row spans="1:4" r="22">
      <c t="s" s="4" r="A22">
        <v>1062</v>
      </c>
    </row>
    <row spans="1:4" r="23">
      <c t="s" s="3" r="A23">
        <v>1042</v>
      </c>
    </row>
    <row spans="1:4" r="24">
      <c t="s" s="4" r="A24">
        <v>1063</v>
      </c>
      <c t="s" s="4" r="B24">
        <v>550</v>
      </c>
    </row>
    <row spans="1:4" r="25">
      <c t="s" s="4" r="A25">
        <v>1064</v>
      </c>
    </row>
    <row spans="1:4" r="26">
      <c t="s" s="3" r="A26">
        <v>1042</v>
      </c>
    </row>
    <row spans="1:4" r="27">
      <c t="s" s="4" r="A27">
        <v>1063</v>
      </c>
      <c t="s" s="4" r="B27">
        <v>1065</v>
      </c>
    </row>
    <row spans="1:4" r="28">
      <c t="s" s="4" r="A28">
        <v>1066</v>
      </c>
    </row>
    <row spans="1:4" r="29">
      <c t="s" s="3" r="A29">
        <v>1042</v>
      </c>
    </row>
    <row spans="1:4" r="30">
      <c t="s" s="4" r="A30">
        <v>1050</v>
      </c>
      <c t="s" s="4" r="B30">
        <v>1067</v>
      </c>
      <c t="s" s="4" r="C30">
        <v>1067</v>
      </c>
    </row>
    <row spans="1:4" r="31">
      <c t="s" s="4" r="A31">
        <v>1068</v>
      </c>
    </row>
    <row spans="1:4" r="32">
      <c t="s" s="3" r="A32">
        <v>1042</v>
      </c>
    </row>
    <row spans="1:4" r="33">
      <c t="s" s="4" r="A33">
        <v>1050</v>
      </c>
      <c t="s" s="4" r="B33">
        <v>547</v>
      </c>
      <c t="s" s="4" r="C33">
        <v>5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9</v>
      </c>
      <c t="s" s="2" r="B1">
        <v>1</v>
      </c>
    </row>
    <row spans="1:4" r="2">
      <c t="s" s="2" r="B2">
        <v>2</v>
      </c>
      <c t="s" s="2" r="C2">
        <v>32</v>
      </c>
      <c t="s" s="2" r="D2">
        <v>88</v>
      </c>
    </row>
    <row spans="1:4" r="3">
      <c t="s" s="3" r="A3">
        <v>1070</v>
      </c>
    </row>
    <row spans="1:4" r="4">
      <c t="s" s="4" r="A4">
        <v>1071</v>
      </c>
      <c t="n" s="7" r="B4">
        <v>12059</v>
      </c>
      <c t="n" s="7" r="C4">
        <v>10263</v>
      </c>
      <c t="n" s="7" r="D4">
        <v>11205</v>
      </c>
    </row>
    <row spans="1:4" r="5">
      <c t="s" s="4" r="A5">
        <v>1072</v>
      </c>
      <c t="n" s="6" r="B5">
        <v>404</v>
      </c>
      <c t="n" s="6" r="C5">
        <v>447</v>
      </c>
      <c t="n" s="6" r="D5">
        <v>459</v>
      </c>
    </row>
    <row spans="1:4" r="6">
      <c t="s" s="4" r="A6">
        <v>1073</v>
      </c>
      <c t="n" s="6" r="B6">
        <v>-901</v>
      </c>
      <c t="n" s="6" r="C6">
        <v>2282</v>
      </c>
      <c t="n" s="6" r="D6">
        <v>81</v>
      </c>
    </row>
    <row spans="1:4" r="7">
      <c t="s" s="4" r="A7">
        <v>1074</v>
      </c>
      <c t="n" s="6" r="B7">
        <v>-1173</v>
      </c>
      <c t="n" s="6" r="C7">
        <v>-916</v>
      </c>
      <c t="n" s="6" r="D7">
        <v>-1464</v>
      </c>
    </row>
    <row spans="1:4" r="8">
      <c t="s" s="4" r="A8">
        <v>1075</v>
      </c>
      <c t="n" s="6" r="B8">
        <v>45</v>
      </c>
      <c t="n" s="6" r="C8">
        <v>-17</v>
      </c>
      <c t="n" s="6" r="D8">
        <v>-18</v>
      </c>
    </row>
    <row spans="1:4" r="9">
      <c t="s" s="4" r="A9">
        <v>1076</v>
      </c>
      <c t="n" s="6" r="B9">
        <v>10434</v>
      </c>
      <c t="n" s="6" r="C9">
        <v>12059</v>
      </c>
      <c t="n" s="6" r="D9">
        <v>10263</v>
      </c>
    </row>
    <row spans="1:4" r="10">
      <c t="s" s="3" r="A10">
        <v>1077</v>
      </c>
    </row>
    <row spans="1:4" r="11">
      <c t="s" s="4" r="A11">
        <v>1078</v>
      </c>
      <c t="n" s="6" r="B11">
        <v>9565</v>
      </c>
      <c t="n" s="6" r="C11">
        <v>10000</v>
      </c>
      <c t="n" s="6" r="D11">
        <v>9513</v>
      </c>
    </row>
    <row spans="1:4" r="12">
      <c t="s" s="4" r="A12">
        <v>1079</v>
      </c>
      <c t="n" s="6" r="B12">
        <v>3</v>
      </c>
      <c t="n" s="6" r="C12">
        <v>481</v>
      </c>
      <c t="n" s="6" r="D12">
        <v>1951</v>
      </c>
    </row>
    <row spans="1:4" r="13">
      <c t="s" s="4" r="A13">
        <v>1074</v>
      </c>
      <c t="n" s="6" r="B13">
        <v>-1173</v>
      </c>
      <c t="n" s="6" r="C13">
        <v>-916</v>
      </c>
      <c t="n" s="6" r="D13">
        <v>-1464</v>
      </c>
    </row>
    <row spans="1:4" r="14">
      <c t="s" s="4" r="A14">
        <v>1080</v>
      </c>
      <c t="n" s="6" r="B14">
        <v>8395</v>
      </c>
      <c t="n" s="6" r="C14">
        <v>9565</v>
      </c>
      <c t="n" s="6" r="D14">
        <v>10000</v>
      </c>
    </row>
    <row spans="1:4" r="15">
      <c t="s" s="4" r="A15">
        <v>1081</v>
      </c>
      <c t="n" s="6" r="B15">
        <v>-2039</v>
      </c>
      <c t="n" s="6" r="C15">
        <v>-2494</v>
      </c>
      <c t="n" s="6" r="D15">
        <v>-263</v>
      </c>
    </row>
    <row spans="1:4" r="16">
      <c t="s" s="3" r="A16">
        <v>1082</v>
      </c>
    </row>
    <row spans="1:4" r="17">
      <c t="s" s="4" r="A17">
        <v>1083</v>
      </c>
      <c t="n" s="6" r="B17">
        <v>-2039</v>
      </c>
      <c t="n" s="6" r="C17">
        <v>-2494</v>
      </c>
      <c t="n" s="6" r="D17">
        <v>-263</v>
      </c>
    </row>
    <row spans="1:4" r="18">
      <c t="s" s="3" r="A18">
        <v>1084</v>
      </c>
    </row>
    <row spans="1:4" r="19">
      <c t="s" s="4" r="A19">
        <v>1085</v>
      </c>
      <c t="n" s="6" r="B19">
        <v>2618</v>
      </c>
      <c t="n" s="6" r="C19">
        <v>3076</v>
      </c>
      <c t="n" s="6" r="D19">
        <v>583</v>
      </c>
    </row>
    <row spans="1:4" r="20">
      <c t="s" s="4" r="A20">
        <v>1086</v>
      </c>
      <c t="n" s="6" r="B20">
        <v>83</v>
      </c>
      <c t="n" s="6" r="C20">
        <v>91</v>
      </c>
      <c t="n" s="6" r="D20">
        <v>100</v>
      </c>
    </row>
    <row spans="1:4" r="21">
      <c t="s" s="4" r="A21">
        <v>1087</v>
      </c>
      <c t="n" s="6" r="B21">
        <v>-919</v>
      </c>
      <c t="n" s="6" r="C21">
        <v>-1077</v>
      </c>
      <c t="n" s="6" r="D21">
        <v>-232</v>
      </c>
    </row>
    <row spans="1:4" r="22">
      <c t="s" s="4" r="A22">
        <v>1088</v>
      </c>
      <c t="n" s="6" r="B22">
        <v>1782</v>
      </c>
      <c t="n" s="6" r="C22">
        <v>2090</v>
      </c>
      <c t="n" s="6" r="D22">
        <v>451</v>
      </c>
    </row>
    <row spans="1:4" r="23">
      <c t="s" s="3" r="A23">
        <v>1089</v>
      </c>
    </row>
    <row spans="1:4" r="24">
      <c t="s" s="4" r="A24">
        <v>1072</v>
      </c>
      <c t="n" s="6" r="B24">
        <v>404</v>
      </c>
      <c t="n" s="6" r="C24">
        <v>447</v>
      </c>
      <c t="n" s="6" r="D24">
        <v>459</v>
      </c>
    </row>
    <row spans="1:4" r="25">
      <c t="s" s="4" r="A25">
        <v>1090</v>
      </c>
      <c t="n" s="6" r="B25">
        <v>-713</v>
      </c>
      <c t="n" s="6" r="C25">
        <v>-745</v>
      </c>
      <c t="n" s="6" r="D25">
        <v>-703</v>
      </c>
    </row>
    <row spans="1:4" r="26">
      <c t="s" s="4" r="A26">
        <v>1091</v>
      </c>
      <c t="n" s="6" r="B26">
        <v>9</v>
      </c>
      <c t="n" s="6" r="C26">
        <v>9</v>
      </c>
      <c t="n" s="6" r="D26">
        <v>21</v>
      </c>
    </row>
    <row spans="1:4" r="27">
      <c t="s" s="4" r="A27">
        <v>1092</v>
      </c>
      <c t="n" s="6" r="B27">
        <v>204</v>
      </c>
      <c t="n" s="6" r="C27">
        <v>35</v>
      </c>
      <c t="n" s="6" r="D27">
        <v>208</v>
      </c>
    </row>
    <row spans="1:4" r="28">
      <c t="s" s="4" r="A28">
        <v>1093</v>
      </c>
      <c t="n" s="6" r="B28">
        <v>107</v>
      </c>
      <c t="n" s="6" r="D28">
        <v>124</v>
      </c>
    </row>
    <row spans="1:4" r="29">
      <c t="s" s="4" r="A29">
        <v>1094</v>
      </c>
      <c t="n" s="6" r="B29">
        <v>11</v>
      </c>
      <c t="n" s="6" r="C29">
        <v>-254</v>
      </c>
      <c t="n" s="6" r="D29">
        <v>109</v>
      </c>
    </row>
    <row spans="1:4" r="30">
      <c t="s" s="3" r="A30">
        <v>1095</v>
      </c>
    </row>
    <row spans="1:4" r="31">
      <c t="s" s="4" r="A31">
        <v>1096</v>
      </c>
      <c t="n" s="6" r="B31">
        <v>-458</v>
      </c>
      <c t="n" s="6" r="C31">
        <v>2493</v>
      </c>
      <c t="n" s="6" r="D31">
        <v>-1518</v>
      </c>
    </row>
    <row spans="1:4" r="32">
      <c t="s" s="4" r="A32">
        <v>1097</v>
      </c>
      <c t="n" s="6" r="B32">
        <v>-8</v>
      </c>
      <c t="n" s="6" r="C32">
        <v>-8</v>
      </c>
      <c t="n" s="6" r="D32">
        <v>-21</v>
      </c>
    </row>
    <row spans="1:4" r="33">
      <c t="s" s="4" r="A33">
        <v>1098</v>
      </c>
      <c t="n" s="6" r="B33">
        <v>-466</v>
      </c>
      <c t="n" s="6" r="C33">
        <v>2485</v>
      </c>
      <c t="n" s="6" r="D33">
        <v>-1539</v>
      </c>
    </row>
    <row spans="1:4" r="34">
      <c t="s" s="4" r="A34">
        <v>1099</v>
      </c>
      <c t="n" s="7" r="B34">
        <v>-455</v>
      </c>
      <c t="n" s="7" r="C34">
        <v>2231</v>
      </c>
      <c t="n" s="7" r="D34">
        <v>-1430</v>
      </c>
    </row>
    <row spans="1:4" r="35">
      <c t="s" s="3" r="A35">
        <v>1100</v>
      </c>
    </row>
    <row spans="1:4" r="36">
      <c t="s" s="4" r="A36">
        <v>1101</v>
      </c>
      <c t="s" s="4" r="B36">
        <v>1102</v>
      </c>
      <c t="s" s="4" r="C36">
        <v>1045</v>
      </c>
      <c t="s" s="4" r="D36">
        <v>1046</v>
      </c>
    </row>
    <row spans="1:4" r="37">
      <c t="s" s="4" r="A37">
        <v>1103</v>
      </c>
      <c t="s" s="4" r="B37">
        <v>683</v>
      </c>
      <c t="s" s="4" r="C37">
        <v>683</v>
      </c>
      <c t="s" s="4" r="D37">
        <v>683</v>
      </c>
    </row>
    <row spans="1:4" r="38">
      <c t="s" s="3" r="A38">
        <v>1104</v>
      </c>
    </row>
    <row spans="1:4" r="39">
      <c t="s" s="4" r="A39">
        <v>1101</v>
      </c>
      <c t="s" s="4" r="B39">
        <v>1045</v>
      </c>
      <c t="s" s="4" r="C39">
        <v>1046</v>
      </c>
      <c t="s" s="4" r="D39">
        <v>1047</v>
      </c>
    </row>
    <row spans="1:4" r="40">
      <c t="s" s="4" r="A40">
        <v>1090</v>
      </c>
      <c t="s" s="4" r="B40">
        <v>1105</v>
      </c>
      <c t="s" s="4" r="C40">
        <v>1105</v>
      </c>
      <c t="s" s="4" r="D40">
        <v>1106</v>
      </c>
    </row>
    <row spans="1:4" r="41">
      <c t="s" s="4" r="A41">
        <v>1103</v>
      </c>
      <c t="s" s="4" r="B41">
        <v>683</v>
      </c>
      <c t="s" s="4" r="C41">
        <v>683</v>
      </c>
      <c t="s" s="4" r="D41">
        <v>683</v>
      </c>
    </row>
    <row spans="1:4" r="42">
      <c t="s" s="4" r="A42">
        <v>1107</v>
      </c>
      <c t="s" s="4" r="B42">
        <v>1108</v>
      </c>
      <c t="s" s="4" r="C42">
        <v>1108</v>
      </c>
      <c t="s" s="4" r="D42">
        <v>1108</v>
      </c>
    </row>
    <row spans="1:4" r="43">
      <c t="s" s="4" r="A43">
        <v>1109</v>
      </c>
      <c t="n" s="7" r="B43">
        <v>10434</v>
      </c>
      <c t="n" s="7" r="C43">
        <v>12059</v>
      </c>
      <c t="n" s="7" r="D43">
        <v>102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110</v>
      </c>
      <c t="s" s="2" r="C1">
        <v>2</v>
      </c>
      <c t="s" s="2" r="D1">
        <v>32</v>
      </c>
      <c t="s" s="2" r="E1">
        <v>88</v>
      </c>
      <c t="s" s="2" r="F1">
        <v>949</v>
      </c>
    </row>
    <row spans="1:6" r="2">
      <c t="s" s="3" r="A2">
        <v>1111</v>
      </c>
    </row>
    <row spans="1:6" r="3">
      <c t="s" s="4" r="A3">
        <v>1112</v>
      </c>
      <c t="n" s="7" r="C3">
        <v>8395</v>
      </c>
      <c t="n" s="7" r="D3">
        <v>9565</v>
      </c>
      <c t="n" s="7" r="E3">
        <v>10000</v>
      </c>
      <c t="n" s="7" r="F3">
        <v>9513</v>
      </c>
    </row>
    <row spans="1:6" r="4">
      <c t="s" s="4" r="A4">
        <v>1113</v>
      </c>
    </row>
    <row spans="1:6" r="5">
      <c t="s" s="3" r="A5">
        <v>1111</v>
      </c>
    </row>
    <row spans="1:6" r="6">
      <c t="s" s="4" r="A6">
        <v>1112</v>
      </c>
      <c t="n" s="6" r="C6">
        <v>21</v>
      </c>
      <c t="n" s="6" r="D6">
        <v>21</v>
      </c>
    </row>
    <row spans="1:6" r="7">
      <c t="s" s="4" r="A7">
        <v>1068</v>
      </c>
    </row>
    <row spans="1:6" r="8">
      <c t="s" s="3" r="A8">
        <v>1111</v>
      </c>
    </row>
    <row spans="1:6" r="9">
      <c t="s" s="4" r="A9">
        <v>1112</v>
      </c>
      <c t="s" s="4" r="B9">
        <v>57</v>
      </c>
      <c t="n" s="6" r="C9">
        <v>6259</v>
      </c>
      <c t="n" s="6" r="D9">
        <v>7186</v>
      </c>
    </row>
    <row spans="1:6" r="10">
      <c t="s" s="4" r="A10">
        <v>1066</v>
      </c>
    </row>
    <row spans="1:6" r="11">
      <c t="s" s="3" r="A11">
        <v>1111</v>
      </c>
    </row>
    <row spans="1:6" r="12">
      <c t="s" s="4" r="A12">
        <v>1112</v>
      </c>
      <c t="s" s="4" r="B12">
        <v>665</v>
      </c>
      <c t="n" s="6" r="C12">
        <v>2115</v>
      </c>
      <c t="n" s="6" r="D12">
        <v>2358</v>
      </c>
    </row>
    <row spans="1:6" r="13">
      <c t="s" s="4" r="A13">
        <v>1114</v>
      </c>
    </row>
    <row spans="1:6" r="14">
      <c t="s" s="3" r="A14">
        <v>1111</v>
      </c>
    </row>
    <row spans="1:6" r="15">
      <c t="s" s="4" r="A15">
        <v>1112</v>
      </c>
      <c t="n" s="6" r="C15">
        <v>8395</v>
      </c>
      <c t="n" s="6" r="D15">
        <v>9565</v>
      </c>
    </row>
    <row spans="1:6" r="16">
      <c t="s" s="4" r="A16">
        <v>1115</v>
      </c>
    </row>
    <row spans="1:6" r="17">
      <c t="s" s="3" r="A17">
        <v>1111</v>
      </c>
    </row>
    <row spans="1:6" r="18">
      <c t="s" s="4" r="A18">
        <v>1112</v>
      </c>
      <c t="n" s="6" r="C18">
        <v>21</v>
      </c>
      <c t="n" s="6" r="D18">
        <v>21</v>
      </c>
    </row>
    <row spans="1:6" r="19">
      <c t="s" s="4" r="A19">
        <v>1116</v>
      </c>
    </row>
    <row spans="1:6" r="20">
      <c t="s" s="3" r="A20">
        <v>1111</v>
      </c>
    </row>
    <row spans="1:6" r="21">
      <c t="s" s="4" r="A21">
        <v>1112</v>
      </c>
      <c t="s" s="4" r="B21">
        <v>57</v>
      </c>
      <c t="n" s="6" r="C21">
        <v>6259</v>
      </c>
      <c t="n" s="6" r="D21">
        <v>7186</v>
      </c>
    </row>
    <row spans="1:6" r="22">
      <c t="s" s="4" r="A22">
        <v>1117</v>
      </c>
    </row>
    <row spans="1:6" r="23">
      <c t="s" s="3" r="A23">
        <v>1111</v>
      </c>
    </row>
    <row spans="1:6" r="24">
      <c t="s" s="4" r="A24">
        <v>1112</v>
      </c>
      <c t="s" s="4" r="B24">
        <v>665</v>
      </c>
      <c t="n" s="7" r="C24">
        <v>2115</v>
      </c>
      <c t="n" s="7" r="D24">
        <v>2358</v>
      </c>
    </row>
    <row spans="1:6" r="25">
      <c t="n" r="A25"/>
    </row>
    <row spans="1:6" r="26">
      <c t="s" s="4" r="A26">
        <v>57</v>
      </c>
      <c t="s" s="4" r="B26">
        <v>1118</v>
      </c>
    </row>
    <row spans="1:6" r="27">
      <c t="s" s="4" r="A27">
        <v>665</v>
      </c>
      <c t="s" s="4" r="B27">
        <v>1119</v>
      </c>
    </row>
  </sheetData>
  <mergeCells count="4">
    <mergeCell ref="A1:B1"/>
    <mergeCell ref="A25:E25"/>
    <mergeCell ref="B26:E26"/>
    <mergeCell ref="B27:E2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0</v>
      </c>
      <c t="s" s="2" r="B1">
        <v>1</v>
      </c>
    </row>
    <row spans="1:3" r="2">
      <c t="s" s="2" r="B2">
        <v>2</v>
      </c>
      <c t="s" s="2" r="C2">
        <v>32</v>
      </c>
    </row>
    <row spans="1:3" r="3">
      <c t="s" s="3" r="A3">
        <v>1121</v>
      </c>
    </row>
    <row spans="1:3" r="4">
      <c t="s" s="4" r="A4">
        <v>1050</v>
      </c>
      <c t="s" s="4" r="B4">
        <v>550</v>
      </c>
      <c t="s" s="4" r="C4">
        <v>550</v>
      </c>
    </row>
    <row spans="1:3" r="5">
      <c t="s" s="4" r="A5">
        <v>1066</v>
      </c>
    </row>
    <row spans="1:3" r="6">
      <c t="s" s="3" r="A6">
        <v>1121</v>
      </c>
    </row>
    <row spans="1:3" r="7">
      <c t="s" s="4" r="A7">
        <v>1050</v>
      </c>
      <c t="s" s="4" r="B7">
        <v>1067</v>
      </c>
      <c t="s" s="4" r="C7">
        <v>1067</v>
      </c>
    </row>
    <row spans="1:3" r="8">
      <c t="s" s="4" r="A8">
        <v>1068</v>
      </c>
    </row>
    <row spans="1:3" r="9">
      <c t="s" s="3" r="A9">
        <v>1121</v>
      </c>
    </row>
    <row spans="1:3" r="10">
      <c t="s" s="4" r="A10">
        <v>1050</v>
      </c>
      <c t="s" s="4" r="B10">
        <v>547</v>
      </c>
      <c t="s" s="4" r="C10">
        <v>54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Consolidated Statements of Ca10</vt:lpstr>
      <vt:lpstr>Summary of Significant Accounti</vt:lpstr>
      <vt:lpstr>Business Combinations</vt:lpstr>
      <vt:lpstr>Investment Securities</vt:lpstr>
      <vt:lpstr>Loan Portfolio</vt:lpstr>
      <vt:lpstr>Bank Premises and Equipment</vt:lpstr>
      <vt:lpstr>Other Real Estate Owned ("OREO"</vt:lpstr>
      <vt:lpstr>Deposits</vt:lpstr>
      <vt:lpstr>Borrowings</vt:lpstr>
      <vt:lpstr>Junior and Senior Subordinated </vt:lpstr>
      <vt:lpstr>Employee Benefit Plans</vt:lpstr>
      <vt:lpstr>Income Taxes</vt:lpstr>
      <vt:lpstr>Net Income (Loss) Per Common Sh</vt:lpstr>
      <vt:lpstr>Related Party Transactions</vt:lpstr>
      <vt:lpstr>Stock Based Compensation Plans</vt:lpstr>
      <vt:lpstr>Accumulated Other Comprehensive</vt:lpstr>
      <vt:lpstr>Commitments and Contingent Liab</vt:lpstr>
      <vt:lpstr>Dividend Limitations</vt:lpstr>
      <vt:lpstr>Regulatory Matters</vt:lpstr>
      <vt:lpstr>Dividend Reinvestment and Stock</vt:lpstr>
      <vt:lpstr>Fair Value Measurements</vt:lpstr>
      <vt:lpstr>Financial Instruments with Off-</vt:lpstr>
      <vt:lpstr>Preferred Stock and Warrant</vt:lpstr>
      <vt:lpstr>Former Related Party Leases</vt:lpstr>
      <vt:lpstr>Lease Commitments</vt:lpstr>
      <vt:lpstr>Common Stock Repurchases</vt:lpstr>
      <vt:lpstr>Condensed Parent Company Only F</vt:lpstr>
      <vt:lpstr>Regulatory Agreements</vt:lpstr>
      <vt:lpstr>Capital Raise</vt:lpstr>
      <vt:lpstr>Low Income Housing Tax Credits</vt:lpstr>
      <vt:lpstr>Summary of Significant Accoun40</vt:lpstr>
      <vt:lpstr>Business Combinations (Tables)</vt:lpstr>
      <vt:lpstr>Investment Securities (Tables)</vt:lpstr>
      <vt:lpstr>Loan Portfolio (Tables)</vt:lpstr>
      <vt:lpstr>Bank Premises and Equipment (Ta</vt:lpstr>
      <vt:lpstr>Other Real Estate Owned ("ORE45</vt:lpstr>
      <vt:lpstr>Deposits (Tables)</vt:lpstr>
      <vt:lpstr>Borrowings (Tables)</vt:lpstr>
      <vt:lpstr>Employee Benefit Plans (Tables)</vt:lpstr>
      <vt:lpstr>Income Taxes (Tables)</vt:lpstr>
      <vt:lpstr>Net Income (Loss) Per Common 50</vt:lpstr>
      <vt:lpstr>Related Party Transactions (Tab</vt:lpstr>
      <vt:lpstr>Stock Based Compensation Plans </vt:lpstr>
      <vt:lpstr>Accumulated Other Comprehensi53</vt:lpstr>
      <vt:lpstr>Regulatory Matters (Tables)</vt:lpstr>
      <vt:lpstr>Fair Value Measurements (Tables</vt:lpstr>
      <vt:lpstr>Financial Instruments with Of56</vt:lpstr>
      <vt:lpstr>Preferred Stock and Warrant (Ta</vt:lpstr>
      <vt:lpstr>Lease Commitments (Tables)</vt:lpstr>
      <vt:lpstr>Condensed Parent Company Only59</vt:lpstr>
      <vt:lpstr>Summary of Significant Accoun60</vt:lpstr>
      <vt:lpstr>Business Combinations (Narrativ</vt:lpstr>
      <vt:lpstr>Business Combinations (Schedule</vt:lpstr>
      <vt:lpstr>Business Combinations (Schedu63</vt:lpstr>
      <vt:lpstr>Business Combinations (Business</vt:lpstr>
      <vt:lpstr>Investment Securities (Narrativ</vt:lpstr>
      <vt:lpstr>Investment Securities (Amortize</vt:lpstr>
      <vt:lpstr>Investment Securities (Amorti67</vt:lpstr>
      <vt:lpstr>Investment Securities (Securiti</vt:lpstr>
      <vt:lpstr>Loan Portfolio (Narrative) (Det</vt:lpstr>
      <vt:lpstr>Loan Portfolio (Composition of </vt:lpstr>
      <vt:lpstr>Loan Portfolio (Aging of Record</vt:lpstr>
      <vt:lpstr>Loan Portfolio (Nonaccural Loan</vt:lpstr>
      <vt:lpstr>Loan Portfolio (Schedule of Loa</vt:lpstr>
      <vt:lpstr>Loan Portfolio (Recorded Invest</vt:lpstr>
      <vt:lpstr>Loan Portfolio (Commercial Loan</vt:lpstr>
      <vt:lpstr>Loan Portfolio (Consumer Loans,</vt:lpstr>
      <vt:lpstr>Loan Portfolio (Roll Forward of</vt:lpstr>
      <vt:lpstr>Loan Portfolio (Allowance for L</vt:lpstr>
      <vt:lpstr>Loan Portfolio (Impairment by C</vt:lpstr>
      <vt:lpstr>Loan Portfolio (PCI Loan Portfo</vt:lpstr>
      <vt:lpstr>Loan Portfolio (Summary of the </vt:lpstr>
      <vt:lpstr>Loan Portfolio (Loans Modified </vt:lpstr>
      <vt:lpstr>Loan Portfolio (Loans Modifie83</vt:lpstr>
      <vt:lpstr>Bank Premises and Equipment (Na</vt:lpstr>
      <vt:lpstr>Bank Premises and Equipment (Sc</vt:lpstr>
      <vt:lpstr>Other Real Estate Owned ("ORE86</vt:lpstr>
      <vt:lpstr>Other Real Estate Owned ("ORE87</vt:lpstr>
      <vt:lpstr>Other Real Estate Owned ("ORE88</vt:lpstr>
      <vt:lpstr>Deposits (Narrative) (Details)</vt:lpstr>
      <vt:lpstr>Deposits (Interest-Bearing Depo</vt:lpstr>
      <vt:lpstr>Deposits (Interest Expense by D</vt:lpstr>
      <vt:lpstr>Deposits (Maturities of Time De</vt:lpstr>
      <vt:lpstr>Borrowings (Narrative) (Detail)</vt:lpstr>
      <vt:lpstr>Borrowings (Federal Funds Purch</vt:lpstr>
      <vt:lpstr>Junior and Senior Subordinate95</vt:lpstr>
      <vt:lpstr>Employee Benefit Plans (Narrati</vt:lpstr>
      <vt:lpstr>Employee Benefit Plans (Activit</vt:lpstr>
      <vt:lpstr>Employee Benefit Plans (Fair Va</vt:lpstr>
      <vt:lpstr>Employee Benefit Plans (Weighte</vt:lpstr>
      <vt:lpstr>Employee Benefit Plans (Estimat</vt:lpstr>
      <vt:lpstr>Income Taxes (Current and Defer</vt:lpstr>
      <vt:lpstr>Income Taxes (Reconciliation Be</vt:lpstr>
      <vt:lpstr>Income Taxes (Net Deferred Tax </vt:lpstr>
      <vt:lpstr>Net Income (Loss) Per Common104</vt:lpstr>
      <vt:lpstr>Net Income (Loss) Per Common105</vt:lpstr>
      <vt:lpstr>Related Party Transactions (Nar</vt:lpstr>
      <vt:lpstr>Related Party Transactions (Loa</vt:lpstr>
      <vt:lpstr>Stock Based Compensation Pla108</vt:lpstr>
      <vt:lpstr>Stock Based Compensation Pla109</vt:lpstr>
      <vt:lpstr>Stock Based Compensation Pla110</vt:lpstr>
      <vt:lpstr>Stock Based Compensation Pla111</vt:lpstr>
      <vt:lpstr>Accumulated Other Comprehens112</vt:lpstr>
      <vt:lpstr>Accumulated Other Comprehens113</vt:lpstr>
      <vt:lpstr>Regulatory Matters (Narrative) </vt:lpstr>
      <vt:lpstr>Regulatory Matters (Actual Capi</vt:lpstr>
      <vt:lpstr>Dividend Reinvestment and St116</vt:lpstr>
      <vt:lpstr>Fair Value Measurements (Financ</vt:lpstr>
      <vt:lpstr>Fair Value Measurements (Assets</vt:lpstr>
      <vt:lpstr>Fair Value Measurements (Quanti</vt:lpstr>
      <vt:lpstr>Fair Value Measurements (Estima</vt:lpstr>
      <vt:lpstr>Financial Instruments with O121</vt:lpstr>
      <vt:lpstr>Financial Instruments with O122</vt:lpstr>
      <vt:lpstr>Preferred Stock and Warrant (Na</vt:lpstr>
      <vt:lpstr>Preferred Stock and Warrant (Al</vt:lpstr>
      <vt:lpstr>Preferred Stock and Warrant (Ne</vt:lpstr>
      <vt:lpstr>Former Related Party Lease (Nar</vt:lpstr>
      <vt:lpstr>Lease Commitments (Narrative) (</vt:lpstr>
      <vt:lpstr>Lease Commitments (Future Minim</vt:lpstr>
      <vt:lpstr>Common Stock Repurchases (Narra</vt:lpstr>
      <vt:lpstr>Condensed Parent Company Onl130</vt:lpstr>
      <vt:lpstr>Condensed Parent Company Onl131</vt:lpstr>
      <vt:lpstr>Condensed Parent Company Onl132</vt:lpstr>
      <vt:lpstr>Capital Raise (Narrative) (Deta</vt:lpstr>
      <vt:lpstr>Low Income Housing Tax Credi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8:53:46Z</dcterms:created>
  <dcterms:modified xmlns:dcterms="http://purl.org/dc/terms/" xmlns:xsi="http://www.w3.org/2001/XMLSchema-instance" xsi:type="dcterms:W3CDTF">2016-03-15T08:53:46Z</dcterms:modified>
  <dc:title xmlns:dc="http://purl.org/dc/elements/1.1/">Untitled</dc:title>
  <dc:description xmlns:dc="http://purl.org/dc/elements/1.1/"/>
  <dc:subject xmlns:dc="http://purl.org/dc/elements/1.1/"/>
  <cp:keywords/>
  <cp:category/>
</cp:coreProperties>
</file>